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Fina" sheetId="3" state="visible" r:id="rId3"/>
    <sheet xmlns:r="http://schemas.openxmlformats.org/officeDocument/2006/relationships" name="Consolidated Statements of Fin4"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1. Corporate Information and Pl" sheetId="7" state="visible" r:id="rId7"/>
    <sheet xmlns:r="http://schemas.openxmlformats.org/officeDocument/2006/relationships" name="2. Basis of Presentation" sheetId="8" state="visible" r:id="rId8"/>
    <sheet xmlns:r="http://schemas.openxmlformats.org/officeDocument/2006/relationships" name="3. Significant Accounting Polic" sheetId="9" state="visible" r:id="rId9"/>
    <sheet xmlns:r="http://schemas.openxmlformats.org/officeDocument/2006/relationships" name="4. Depreciation, Bad Debt and O" sheetId="10" state="visible" r:id="rId10"/>
    <sheet xmlns:r="http://schemas.openxmlformats.org/officeDocument/2006/relationships" name="5. Other Expenses" sheetId="11" state="visible" r:id="rId11"/>
    <sheet xmlns:r="http://schemas.openxmlformats.org/officeDocument/2006/relationships" name="6. Finance Income and Costs" sheetId="12" state="visible" r:id="rId12"/>
    <sheet xmlns:r="http://schemas.openxmlformats.org/officeDocument/2006/relationships" name="7. Income Taxes" sheetId="13" state="visible" r:id="rId13"/>
    <sheet xmlns:r="http://schemas.openxmlformats.org/officeDocument/2006/relationships" name="8. Deferred Taxes" sheetId="14" state="visible" r:id="rId14"/>
    <sheet xmlns:r="http://schemas.openxmlformats.org/officeDocument/2006/relationships" name="9. Discontinued Operations" sheetId="15" state="visible" r:id="rId15"/>
    <sheet xmlns:r="http://schemas.openxmlformats.org/officeDocument/2006/relationships" name="10. Financial Instruments - Ris" sheetId="16" state="visible" r:id="rId16"/>
    <sheet xmlns:r="http://schemas.openxmlformats.org/officeDocument/2006/relationships" name="11. Operating Leases - Group as" sheetId="17" state="visible" r:id="rId17"/>
    <sheet xmlns:r="http://schemas.openxmlformats.org/officeDocument/2006/relationships" name="12. Earnings_(loss) per share" sheetId="18" state="visible" r:id="rId18"/>
    <sheet xmlns:r="http://schemas.openxmlformats.org/officeDocument/2006/relationships" name="13. Property and Equipment" sheetId="19" state="visible" r:id="rId19"/>
    <sheet xmlns:r="http://schemas.openxmlformats.org/officeDocument/2006/relationships" name="14. Investment Properties" sheetId="20" state="visible" r:id="rId20"/>
    <sheet xmlns:r="http://schemas.openxmlformats.org/officeDocument/2006/relationships" name="15. Trade and Other Receivables" sheetId="21" state="visible" r:id="rId21"/>
    <sheet xmlns:r="http://schemas.openxmlformats.org/officeDocument/2006/relationships" name="16. Cash and Cash Equivalents" sheetId="22" state="visible" r:id="rId22"/>
    <sheet xmlns:r="http://schemas.openxmlformats.org/officeDocument/2006/relationships" name="17. Shareholders Equity" sheetId="23" state="visible" r:id="rId23"/>
    <sheet xmlns:r="http://schemas.openxmlformats.org/officeDocument/2006/relationships" name="18. Loans and Borrowings" sheetId="24" state="visible" r:id="rId24"/>
    <sheet xmlns:r="http://schemas.openxmlformats.org/officeDocument/2006/relationships" name="19. Finance Leases" sheetId="25" state="visible" r:id="rId25"/>
    <sheet xmlns:r="http://schemas.openxmlformats.org/officeDocument/2006/relationships" name="20. Related Party Transactions " sheetId="26" state="visible" r:id="rId26"/>
    <sheet xmlns:r="http://schemas.openxmlformats.org/officeDocument/2006/relationships" name="21. Note Payable to Underwriter" sheetId="27" state="visible" r:id="rId27"/>
    <sheet xmlns:r="http://schemas.openxmlformats.org/officeDocument/2006/relationships" name="22. Trade and Other Payables" sheetId="28" state="visible" r:id="rId28"/>
    <sheet xmlns:r="http://schemas.openxmlformats.org/officeDocument/2006/relationships" name="23. Other Liabilities and Other" sheetId="29" state="visible" r:id="rId29"/>
    <sheet xmlns:r="http://schemas.openxmlformats.org/officeDocument/2006/relationships" name="24. Derivative Financial Liabil" sheetId="30" state="visible" r:id="rId30"/>
    <sheet xmlns:r="http://schemas.openxmlformats.org/officeDocument/2006/relationships" name="25. Provisions" sheetId="31" state="visible" r:id="rId31"/>
    <sheet xmlns:r="http://schemas.openxmlformats.org/officeDocument/2006/relationships" name="26. Share-Based Payment" sheetId="32" state="visible" r:id="rId32"/>
    <sheet xmlns:r="http://schemas.openxmlformats.org/officeDocument/2006/relationships" name="27. Contingencies and Commitmen" sheetId="33" state="visible" r:id="rId33"/>
    <sheet xmlns:r="http://schemas.openxmlformats.org/officeDocument/2006/relationships" name="28. Capital Management" sheetId="34" state="visible" r:id="rId34"/>
    <sheet xmlns:r="http://schemas.openxmlformats.org/officeDocument/2006/relationships" name="29. Tenant Concentrations" sheetId="35" state="visible" r:id="rId35"/>
    <sheet xmlns:r="http://schemas.openxmlformats.org/officeDocument/2006/relationships" name="30. Subsequent Events" sheetId="36" state="visible" r:id="rId36"/>
    <sheet xmlns:r="http://schemas.openxmlformats.org/officeDocument/2006/relationships" name="3. Significant Accounting Pol37" sheetId="37" state="visible" r:id="rId37"/>
    <sheet xmlns:r="http://schemas.openxmlformats.org/officeDocument/2006/relationships" name="4. Depreciation, Bad Debt and38" sheetId="38" state="visible" r:id="rId38"/>
    <sheet xmlns:r="http://schemas.openxmlformats.org/officeDocument/2006/relationships" name="5. Other Expenses (Tables)" sheetId="39" state="visible" r:id="rId39"/>
    <sheet xmlns:r="http://schemas.openxmlformats.org/officeDocument/2006/relationships" name="6. Finance Income and Costs (Ta" sheetId="40" state="visible" r:id="rId40"/>
    <sheet xmlns:r="http://schemas.openxmlformats.org/officeDocument/2006/relationships" name="7. Income Taxes (Tables)" sheetId="41" state="visible" r:id="rId41"/>
    <sheet xmlns:r="http://schemas.openxmlformats.org/officeDocument/2006/relationships" name="8. Deferred Taxes (Tables)" sheetId="42" state="visible" r:id="rId42"/>
    <sheet xmlns:r="http://schemas.openxmlformats.org/officeDocument/2006/relationships" name="9. Discontinued Operations (Tab" sheetId="43" state="visible" r:id="rId43"/>
    <sheet xmlns:r="http://schemas.openxmlformats.org/officeDocument/2006/relationships" name="10. Financial Instruments - R44" sheetId="44" state="visible" r:id="rId44"/>
    <sheet xmlns:r="http://schemas.openxmlformats.org/officeDocument/2006/relationships" name="11. Operating Leases - Group 45" sheetId="45" state="visible" r:id="rId45"/>
    <sheet xmlns:r="http://schemas.openxmlformats.org/officeDocument/2006/relationships" name="12. Earnings_(loss) per share (" sheetId="46" state="visible" r:id="rId46"/>
    <sheet xmlns:r="http://schemas.openxmlformats.org/officeDocument/2006/relationships" name="13. Property and Equipment (Tab" sheetId="47" state="visible" r:id="rId47"/>
    <sheet xmlns:r="http://schemas.openxmlformats.org/officeDocument/2006/relationships" name="14. Investment Properties (Tabl" sheetId="48" state="visible" r:id="rId48"/>
    <sheet xmlns:r="http://schemas.openxmlformats.org/officeDocument/2006/relationships" name="15. Trade and Other Receivabl49" sheetId="49" state="visible" r:id="rId49"/>
    <sheet xmlns:r="http://schemas.openxmlformats.org/officeDocument/2006/relationships" name="16. Cash and Cash Equivalents (" sheetId="50" state="visible" r:id="rId50"/>
    <sheet xmlns:r="http://schemas.openxmlformats.org/officeDocument/2006/relationships" name="18. Loans and Borrowings (Table" sheetId="51" state="visible" r:id="rId51"/>
    <sheet xmlns:r="http://schemas.openxmlformats.org/officeDocument/2006/relationships" name="19. Finance Leases (Tables)" sheetId="52" state="visible" r:id="rId52"/>
    <sheet xmlns:r="http://schemas.openxmlformats.org/officeDocument/2006/relationships" name="22. Trade and Other Payables (T" sheetId="53" state="visible" r:id="rId53"/>
    <sheet xmlns:r="http://schemas.openxmlformats.org/officeDocument/2006/relationships" name="23. Other Liabilities and Oth54" sheetId="54" state="visible" r:id="rId54"/>
    <sheet xmlns:r="http://schemas.openxmlformats.org/officeDocument/2006/relationships" name="24. Derivative Financial Liab55" sheetId="55" state="visible" r:id="rId55"/>
    <sheet xmlns:r="http://schemas.openxmlformats.org/officeDocument/2006/relationships" name="25. Provisions (Tables)" sheetId="56" state="visible" r:id="rId56"/>
    <sheet xmlns:r="http://schemas.openxmlformats.org/officeDocument/2006/relationships" name="26. Share-Based Payment (Tables" sheetId="57" state="visible" r:id="rId57"/>
    <sheet xmlns:r="http://schemas.openxmlformats.org/officeDocument/2006/relationships" name="28. Capital Management (Tables)" sheetId="58" state="visible" r:id="rId58"/>
    <sheet xmlns:r="http://schemas.openxmlformats.org/officeDocument/2006/relationships" name="29. Tenant Concentrations (Tabl" sheetId="59" state="visible" r:id="rId59"/>
    <sheet xmlns:r="http://schemas.openxmlformats.org/officeDocument/2006/relationships" name="1. Corporate Information and 60" sheetId="60" state="visible" r:id="rId60"/>
    <sheet xmlns:r="http://schemas.openxmlformats.org/officeDocument/2006/relationships" name="2. Basis of Presentation (Detai" sheetId="61" state="visible" r:id="rId61"/>
    <sheet xmlns:r="http://schemas.openxmlformats.org/officeDocument/2006/relationships" name="3. Significant Accounting Pol62" sheetId="62" state="visible" r:id="rId62"/>
    <sheet xmlns:r="http://schemas.openxmlformats.org/officeDocument/2006/relationships" name="4. Depreciation, Bad Debt and63" sheetId="63" state="visible" r:id="rId63"/>
    <sheet xmlns:r="http://schemas.openxmlformats.org/officeDocument/2006/relationships" name="5. Other Expenses (Details)" sheetId="64" state="visible" r:id="rId64"/>
    <sheet xmlns:r="http://schemas.openxmlformats.org/officeDocument/2006/relationships" name="6. Finance Income and Costs (De" sheetId="65" state="visible" r:id="rId65"/>
    <sheet xmlns:r="http://schemas.openxmlformats.org/officeDocument/2006/relationships" name="6. Finance Income and Costs (66" sheetId="66" state="visible" r:id="rId66"/>
    <sheet xmlns:r="http://schemas.openxmlformats.org/officeDocument/2006/relationships" name="7. Income Taxes (Details - Tax " sheetId="67" state="visible" r:id="rId67"/>
    <sheet xmlns:r="http://schemas.openxmlformats.org/officeDocument/2006/relationships" name="7. Income Taxes (Details - Reco" sheetId="68" state="visible" r:id="rId68"/>
    <sheet xmlns:r="http://schemas.openxmlformats.org/officeDocument/2006/relationships" name="7. Income Taxes (Details Narrat" sheetId="69" state="visible" r:id="rId69"/>
    <sheet xmlns:r="http://schemas.openxmlformats.org/officeDocument/2006/relationships" name="8. Deferred Taxes (Details - De" sheetId="70" state="visible" r:id="rId70"/>
    <sheet xmlns:r="http://schemas.openxmlformats.org/officeDocument/2006/relationships" name="8. Deferred Taxes (Details - 71" sheetId="71" state="visible" r:id="rId71"/>
    <sheet xmlns:r="http://schemas.openxmlformats.org/officeDocument/2006/relationships" name="8. Deferred Taxes (Details Narr" sheetId="72" state="visible" r:id="rId72"/>
    <sheet xmlns:r="http://schemas.openxmlformats.org/officeDocument/2006/relationships" name="9. Discontinued Operations (Det" sheetId="73" state="visible" r:id="rId73"/>
    <sheet xmlns:r="http://schemas.openxmlformats.org/officeDocument/2006/relationships" name="9. Discontinued Operations (D74" sheetId="74" state="visible" r:id="rId74"/>
    <sheet xmlns:r="http://schemas.openxmlformats.org/officeDocument/2006/relationships" name="9. Discontinued Operations (D75" sheetId="75" state="visible" r:id="rId75"/>
    <sheet xmlns:r="http://schemas.openxmlformats.org/officeDocument/2006/relationships" name="9. Discontinued Operations (D76" sheetId="76" state="visible" r:id="rId76"/>
    <sheet xmlns:r="http://schemas.openxmlformats.org/officeDocument/2006/relationships" name="9. Discontinued Operations (D77" sheetId="77" state="visible" r:id="rId77"/>
    <sheet xmlns:r="http://schemas.openxmlformats.org/officeDocument/2006/relationships" name="10. Financial Instruments (Deta" sheetId="78" state="visible" r:id="rId78"/>
    <sheet xmlns:r="http://schemas.openxmlformats.org/officeDocument/2006/relationships" name="10. Financial Instruments (De79" sheetId="79" state="visible" r:id="rId79"/>
    <sheet xmlns:r="http://schemas.openxmlformats.org/officeDocument/2006/relationships" name="10. Financial Instruments (De80" sheetId="80" state="visible" r:id="rId80"/>
    <sheet xmlns:r="http://schemas.openxmlformats.org/officeDocument/2006/relationships" name="10. Financial Instruments - R81" sheetId="81" state="visible" r:id="rId81"/>
    <sheet xmlns:r="http://schemas.openxmlformats.org/officeDocument/2006/relationships" name="11. Operating Leases - Group 82" sheetId="82" state="visible" r:id="rId82"/>
    <sheet xmlns:r="http://schemas.openxmlformats.org/officeDocument/2006/relationships" name="11. Operating Leases - Group 83" sheetId="83" state="visible" r:id="rId83"/>
    <sheet xmlns:r="http://schemas.openxmlformats.org/officeDocument/2006/relationships" name="12. Earnings_(loss) per share84" sheetId="84" state="visible" r:id="rId84"/>
    <sheet xmlns:r="http://schemas.openxmlformats.org/officeDocument/2006/relationships" name="12. Earnings_(loss) per share85" sheetId="85" state="visible" r:id="rId85"/>
    <sheet xmlns:r="http://schemas.openxmlformats.org/officeDocument/2006/relationships" name="12. Earnings_(loss) per share86" sheetId="86" state="visible" r:id="rId86"/>
    <sheet xmlns:r="http://schemas.openxmlformats.org/officeDocument/2006/relationships" name="13. Property and Equipment (Det" sheetId="87" state="visible" r:id="rId87"/>
    <sheet xmlns:r="http://schemas.openxmlformats.org/officeDocument/2006/relationships" name="13. Property and Equipment (D88" sheetId="88" state="visible" r:id="rId88"/>
    <sheet xmlns:r="http://schemas.openxmlformats.org/officeDocument/2006/relationships" name="13. Property and Equipment (D89" sheetId="89" state="visible" r:id="rId89"/>
    <sheet xmlns:r="http://schemas.openxmlformats.org/officeDocument/2006/relationships" name="14. Investment Properties (Deta" sheetId="90" state="visible" r:id="rId90"/>
    <sheet xmlns:r="http://schemas.openxmlformats.org/officeDocument/2006/relationships" name="14. Investment Properties (De91" sheetId="91" state="visible" r:id="rId91"/>
    <sheet xmlns:r="http://schemas.openxmlformats.org/officeDocument/2006/relationships" name="14. Investment Properties (De92" sheetId="92" state="visible" r:id="rId92"/>
    <sheet xmlns:r="http://schemas.openxmlformats.org/officeDocument/2006/relationships" name="15. Trade and Other Receivabl93" sheetId="93" state="visible" r:id="rId93"/>
    <sheet xmlns:r="http://schemas.openxmlformats.org/officeDocument/2006/relationships" name="15. Trade and Other Receivabl94" sheetId="94" state="visible" r:id="rId94"/>
    <sheet xmlns:r="http://schemas.openxmlformats.org/officeDocument/2006/relationships" name="15. Trade and Other Receivabl95" sheetId="95" state="visible" r:id="rId95"/>
    <sheet xmlns:r="http://schemas.openxmlformats.org/officeDocument/2006/relationships" name="16. Cash and Cash Equivalents96" sheetId="96" state="visible" r:id="rId96"/>
    <sheet xmlns:r="http://schemas.openxmlformats.org/officeDocument/2006/relationships" name="17. Shareholders' Equity (Detai" sheetId="97" state="visible" r:id="rId97"/>
    <sheet xmlns:r="http://schemas.openxmlformats.org/officeDocument/2006/relationships" name="18. Loans and Borrowings (Detai" sheetId="98" state="visible" r:id="rId98"/>
    <sheet xmlns:r="http://schemas.openxmlformats.org/officeDocument/2006/relationships" name="18. Loans and Borrowings (Det99" sheetId="99" state="visible" r:id="rId99"/>
    <sheet xmlns:r="http://schemas.openxmlformats.org/officeDocument/2006/relationships" name="18. Loans and Borrowings (De100" sheetId="100" state="visible" r:id="rId100"/>
    <sheet xmlns:r="http://schemas.openxmlformats.org/officeDocument/2006/relationships" name="18. Loans and Borrowings (De101" sheetId="101" state="visible" r:id="rId101"/>
    <sheet xmlns:r="http://schemas.openxmlformats.org/officeDocument/2006/relationships" name="19. Finance Leases (Details - F" sheetId="102" state="visible" r:id="rId102"/>
    <sheet xmlns:r="http://schemas.openxmlformats.org/officeDocument/2006/relationships" name="19. Finance Leases (Details - p" sheetId="103" state="visible" r:id="rId103"/>
    <sheet xmlns:r="http://schemas.openxmlformats.org/officeDocument/2006/relationships" name="19. Finance Leases (Details Nar" sheetId="104" state="visible" r:id="rId104"/>
    <sheet xmlns:r="http://schemas.openxmlformats.org/officeDocument/2006/relationships" name="20. Related Party Transactio105" sheetId="105" state="visible" r:id="rId105"/>
    <sheet xmlns:r="http://schemas.openxmlformats.org/officeDocument/2006/relationships" name="21. Note Payable to Underwri106" sheetId="106" state="visible" r:id="rId106"/>
    <sheet xmlns:r="http://schemas.openxmlformats.org/officeDocument/2006/relationships" name="22. Trade and Other Payables (D" sheetId="107" state="visible" r:id="rId107"/>
    <sheet xmlns:r="http://schemas.openxmlformats.org/officeDocument/2006/relationships" name="23. Other Liabilities and Ot108" sheetId="108" state="visible" r:id="rId108"/>
    <sheet xmlns:r="http://schemas.openxmlformats.org/officeDocument/2006/relationships" name="24. Derivative Financial Lia109" sheetId="109" state="visible" r:id="rId109"/>
    <sheet xmlns:r="http://schemas.openxmlformats.org/officeDocument/2006/relationships" name="24. Derivative Financial Lia110" sheetId="110" state="visible" r:id="rId110"/>
    <sheet xmlns:r="http://schemas.openxmlformats.org/officeDocument/2006/relationships" name="24. Derivative Financial Lia111" sheetId="111" state="visible" r:id="rId111"/>
    <sheet xmlns:r="http://schemas.openxmlformats.org/officeDocument/2006/relationships" name="25. Provisions (Details)" sheetId="112" state="visible" r:id="rId112"/>
    <sheet xmlns:r="http://schemas.openxmlformats.org/officeDocument/2006/relationships" name="26. Share-Based Payment (Detail" sheetId="113" state="visible" r:id="rId113"/>
    <sheet xmlns:r="http://schemas.openxmlformats.org/officeDocument/2006/relationships" name="26. Share-Based Payment (Det114" sheetId="114" state="visible" r:id="rId114"/>
    <sheet xmlns:r="http://schemas.openxmlformats.org/officeDocument/2006/relationships" name="26. Share-Based Payment (Det115" sheetId="115" state="visible" r:id="rId115"/>
    <sheet xmlns:r="http://schemas.openxmlformats.org/officeDocument/2006/relationships" name="26. Share-Based Payment (Det116" sheetId="116" state="visible" r:id="rId116"/>
    <sheet xmlns:r="http://schemas.openxmlformats.org/officeDocument/2006/relationships" name="27. Contingencies and Commit117" sheetId="117" state="visible" r:id="rId117"/>
    <sheet xmlns:r="http://schemas.openxmlformats.org/officeDocument/2006/relationships" name="28. Capital Management (Details" sheetId="118" state="visible" r:id="rId118"/>
    <sheet xmlns:r="http://schemas.openxmlformats.org/officeDocument/2006/relationships" name="29. Tenant Concentrations (Deta" sheetId="119" state="visible" r:id="rId119"/>
    <sheet xmlns:r="http://schemas.openxmlformats.org/officeDocument/2006/relationships" name="30. Subsequent Events (Details " sheetId="120" state="visible" r:id="rId120"/>
  </sheets>
  <definedNames/>
  <calcPr calcId="124519" fullCalcOnLoad="1"/>
</workbook>
</file>

<file path=xl/sharedStrings.xml><?xml version="1.0" encoding="utf-8"?>
<sst xmlns="http://schemas.openxmlformats.org/spreadsheetml/2006/main" uniqueCount="1130">
  <si>
    <t>Document and Entity Information</t>
  </si>
  <si>
    <t>12 Months Ended</t>
  </si>
  <si>
    <t>Dec. 31, 2017shares</t>
  </si>
  <si>
    <t>Document And Entity Information</t>
  </si>
  <si>
    <t>Entity Registrant Name</t>
  </si>
  <si>
    <t>Prime Acquisition Corp.</t>
  </si>
  <si>
    <t>Entity Central Index Key</t>
  </si>
  <si>
    <t>Document Type</t>
  </si>
  <si>
    <t>20-F</t>
  </si>
  <si>
    <t>Document Period End Date</t>
  </si>
  <si>
    <t>Dec. 31,
		2017</t>
  </si>
  <si>
    <t>Amendment Flag</t>
  </si>
  <si>
    <t>false</t>
  </si>
  <si>
    <t>Current Fiscal Year End Date</t>
  </si>
  <si>
    <t>--12-31</t>
  </si>
  <si>
    <t>Entity a Well-known Seasoned Issuer</t>
  </si>
  <si>
    <t>No</t>
  </si>
  <si>
    <t>Entity a Voluntary Filer</t>
  </si>
  <si>
    <t>Entity's Reporting Status Current</t>
  </si>
  <si>
    <t>Entity Filer Category</t>
  </si>
  <si>
    <t>Non-accelerated Filer</t>
  </si>
  <si>
    <t>Entity Common Stock, Shares Outstanding</t>
  </si>
  <si>
    <t>Document Fiscal Period Focus</t>
  </si>
  <si>
    <t>FY</t>
  </si>
  <si>
    <t>Document Fiscal Year Focus</t>
  </si>
  <si>
    <t>Consolidated Statements of Income/(Loss) and Comprehensive Income/(Loss) - USD ($)</t>
  </si>
  <si>
    <t>Dec. 31, 2017</t>
  </si>
  <si>
    <t>Dec. 31, 2016</t>
  </si>
  <si>
    <t>Dec. 31, 2015</t>
  </si>
  <si>
    <t>Continuing operations</t>
  </si>
  <si>
    <t>Rental income</t>
  </si>
  <si>
    <t>[1]</t>
  </si>
  <si>
    <t>Other revenues</t>
  </si>
  <si>
    <t>Total Revenues</t>
  </si>
  <si>
    <t>Depreciation, bad debt and other provisions</t>
  </si>
  <si>
    <t>Other expenses</t>
  </si>
  <si>
    <t>Total operating expenses</t>
  </si>
  <si>
    <t>Operating profit/(loss)</t>
  </si>
  <si>
    <t>Finance income</t>
  </si>
  <si>
    <t>Finance costs</t>
  </si>
  <si>
    <t>Gain/(loss) on revaluation of derivatives related to convertible promissory notes</t>
  </si>
  <si>
    <t>Loss on disposal of property &amp; equipment</t>
  </si>
  <si>
    <t>Loss on sale of subsidiary</t>
  </si>
  <si>
    <t>Forgiveness of debt</t>
  </si>
  <si>
    <t>Realized loss on sale of real estate investment</t>
  </si>
  <si>
    <t>Less: previously recognized unrealized loss on real estate investment</t>
  </si>
  <si>
    <t>Net fair value loss on revaluation of investment property</t>
  </si>
  <si>
    <t>Loss before tax</t>
  </si>
  <si>
    <t>Tax benefit/(expense), current</t>
  </si>
  <si>
    <t>Deferred tax benefit/(expense)</t>
  </si>
  <si>
    <t>Loss from continuing operations</t>
  </si>
  <si>
    <t>Loss from discontinued operations</t>
  </si>
  <si>
    <t>Loss for the year</t>
  </si>
  <si>
    <t>Other comprehensive loss, net of income tax</t>
  </si>
  <si>
    <t>Foreign currency translation reserve</t>
  </si>
  <si>
    <t>Total comprehensive loss</t>
  </si>
  <si>
    <t>From continuing and discontinued operations</t>
  </si>
  <si>
    <t>Weighted average number of ordinary shares outstanding - basic</t>
  </si>
  <si>
    <t>Basic loss per share</t>
  </si>
  <si>
    <t>Weighted average number of ordinary shares outstanding - diluted</t>
  </si>
  <si>
    <t>Diluted loss per share</t>
  </si>
  <si>
    <t>From continuing operations</t>
  </si>
  <si>
    <t>Restated for discontinued operations (see note 9 - Discontinued Operations).</t>
  </si>
  <si>
    <t>Consolidated Statements of Financial Position - USD ($)</t>
  </si>
  <si>
    <t>Non-current assets</t>
  </si>
  <si>
    <t>Property and equipment, net</t>
  </si>
  <si>
    <t>Investment properties</t>
  </si>
  <si>
    <t>Other receivables, net less current portion</t>
  </si>
  <si>
    <t>Total non-currents assets</t>
  </si>
  <si>
    <t>Current assets</t>
  </si>
  <si>
    <t>Prepaid expenses</t>
  </si>
  <si>
    <t>Trade and other receivables, net</t>
  </si>
  <si>
    <t>Cash and cash equivalents</t>
  </si>
  <si>
    <t>Total current assets</t>
  </si>
  <si>
    <t>TOTAL ASSETS</t>
  </si>
  <si>
    <t>Equity</t>
  </si>
  <si>
    <t>Ordinary shares, $.001 par value (Authorized 50,000,000 shares; 2,043,351, 2,040,451 and 2,040,451 shares issued; 1,903,723, 1,954,651 and 1,954,651 shares outstanding at December 31, 2017, 2016 and 2015 respectively; with 139,628, 85,800 and 85,800 shares as treasury shares at December 31, 2017, 2016 and 2015)</t>
  </si>
  <si>
    <t>Share premium</t>
  </si>
  <si>
    <t>Less: cost of 139,628, 85,800 and 85,800 treasury shares at December 31, 2017, 2016 and 2015</t>
  </si>
  <si>
    <t>Retained deficit</t>
  </si>
  <si>
    <t>Total deficit</t>
  </si>
  <si>
    <t>Non-current liabilities</t>
  </si>
  <si>
    <t>Loans and borrowings, less current portion</t>
  </si>
  <si>
    <t>Trade and other payable, net less current portion</t>
  </si>
  <si>
    <t>Deferred tax liabilities</t>
  </si>
  <si>
    <t>Corporate tax liabilities, less current portion</t>
  </si>
  <si>
    <t>Tenant security deposits</t>
  </si>
  <si>
    <t>Total non-current liabilities</t>
  </si>
  <si>
    <t>Current liabilities</t>
  </si>
  <si>
    <t>Notes payable to stockholders, net of unamortized discount of $731,473, $1,122,997 and $1,363,000 at December 31 2017, 2016 and 2015, respectively</t>
  </si>
  <si>
    <t>Due to related party</t>
  </si>
  <si>
    <t>Loans and borrowings</t>
  </si>
  <si>
    <t>Trade and other payables</t>
  </si>
  <si>
    <t>Other liabilities and other deferred income</t>
  </si>
  <si>
    <t>Corporate tax liabilities</t>
  </si>
  <si>
    <t>Derivative financial liabilities</t>
  </si>
  <si>
    <t>Provisions</t>
  </si>
  <si>
    <t>Total current liabilities</t>
  </si>
  <si>
    <t>Total liabilities</t>
  </si>
  <si>
    <t>TOTAL EQUITY AND LIABILITIES</t>
  </si>
  <si>
    <t>Consolidated Statements of Financial Position (Parenthetical) - USD ($)</t>
  </si>
  <si>
    <t>Par value</t>
  </si>
  <si>
    <t>$ .001</t>
  </si>
  <si>
    <t>Number of shares authorized</t>
  </si>
  <si>
    <t>Number of shares issued</t>
  </si>
  <si>
    <t>Number of shares outstanding</t>
  </si>
  <si>
    <t>Unamortized discount</t>
  </si>
  <si>
    <t>Treasury Shares [Member]</t>
  </si>
  <si>
    <t>Consolidated Statements of Changes in (Deficit)/Equity - USD ($)</t>
  </si>
  <si>
    <t>Issued Capital [Member]</t>
  </si>
  <si>
    <t>Share Premium [Member]</t>
  </si>
  <si>
    <t>Retained Earnings [Member]</t>
  </si>
  <si>
    <t>Foreign Currency Translation Reserve [Member]</t>
  </si>
  <si>
    <t>Total</t>
  </si>
  <si>
    <t>Beginning balance, value at Dec. 31, 2014</t>
  </si>
  <si>
    <t>Beginning balance, (in shares) at Dec. 31, 2014</t>
  </si>
  <si>
    <t>Non-employee stock based compensation</t>
  </si>
  <si>
    <t>Forfeiture of founders shares, value</t>
  </si>
  <si>
    <t>Forfeiture of founders shares (in shares)</t>
  </si>
  <si>
    <t>Sale of subsidiary, value</t>
  </si>
  <si>
    <t>Sale of subsidiary (in shares)</t>
  </si>
  <si>
    <t>Beneficial conversion feature on convertible promissory notes</t>
  </si>
  <si>
    <t>Ending balance, value at Dec. 31, 2015</t>
  </si>
  <si>
    <t>Ending balance, (in shares) at Dec. 31, 2015</t>
  </si>
  <si>
    <t>Ending balance, value at Dec. 31, 2016</t>
  </si>
  <si>
    <t>Ending balance, (in shares) at Dec. 31, 2016</t>
  </si>
  <si>
    <t>Stock option exercise</t>
  </si>
  <si>
    <t>Non-cash capital contribution by shareholder in connection with forgiveness of debt</t>
  </si>
  <si>
    <t>Ending balance, value at Dec. 31, 2017</t>
  </si>
  <si>
    <t>Ending balance, (in shares) at Dec. 31, 2017</t>
  </si>
  <si>
    <t>Consolidated Statements of Cash Flows - USD ($)</t>
  </si>
  <si>
    <t>Cash flows from operating activities</t>
  </si>
  <si>
    <t>Adjustments to loss for non-cash items</t>
  </si>
  <si>
    <t>Shared-based payments</t>
  </si>
  <si>
    <t>Derivatives fair value adjustment</t>
  </si>
  <si>
    <t>Net fair value loss/(gain) on revaluation of investment property</t>
  </si>
  <si>
    <t>Loss on disposal of property and equipment</t>
  </si>
  <si>
    <t>Depreciation</t>
  </si>
  <si>
    <t>Provision for bad debt</t>
  </si>
  <si>
    <t>Release of provision relating to litigation</t>
  </si>
  <si>
    <t>Other provisions</t>
  </si>
  <si>
    <t>Loss on sale of real estate investment</t>
  </si>
  <si>
    <t>Loss on foreign currency exchange on discontinued operation</t>
  </si>
  <si>
    <t>Revenues normalization</t>
  </si>
  <si>
    <t>Deferred tax assets/(liabilities)</t>
  </si>
  <si>
    <t>Total adjustments for non-cash items</t>
  </si>
  <si>
    <t>Working capital adjustments</t>
  </si>
  <si>
    <t>(Increase)/decrease in prepaid expenses</t>
  </si>
  <si>
    <t>Increase/(decrease) in trade and other receivables</t>
  </si>
  <si>
    <t>(Decrease)/increase in trade and other payables</t>
  </si>
  <si>
    <t>Increase/(decrease) in tenant security deposits</t>
  </si>
  <si>
    <t>Increase in corporate tax liabilities</t>
  </si>
  <si>
    <t>Cash provided by operating activities</t>
  </si>
  <si>
    <t>Corporate taxes paid</t>
  </si>
  <si>
    <t>Finance costs paid</t>
  </si>
  <si>
    <t>Net cash provided by/(used in) operating activities</t>
  </si>
  <si>
    <t>Cash flows from investing activities</t>
  </si>
  <si>
    <t>Cash given on disposition</t>
  </si>
  <si>
    <t>Proceeds from sale of real estate investment</t>
  </si>
  <si>
    <t>Acquisition of property and equipment</t>
  </si>
  <si>
    <t>Net cash (used in)/ provided by investing activities</t>
  </si>
  <si>
    <t>Cash flows from financing activities</t>
  </si>
  <si>
    <t>Advances from related party</t>
  </si>
  <si>
    <t>Proceeds from stock options exercise</t>
  </si>
  <si>
    <t>Proceeds from notes payable to stockholders</t>
  </si>
  <si>
    <t>Proceeds from line of credit, net</t>
  </si>
  <si>
    <t>Repayment on finance leases and loans</t>
  </si>
  <si>
    <t>Net cash (used in)/provided by financing activities</t>
  </si>
  <si>
    <t>Effect of exchange rates on cash and cash equivalents</t>
  </si>
  <si>
    <t>Net increase/(decrease) in cash and cash equivalents</t>
  </si>
  <si>
    <t>Cash and cash equivalents at beginning of year</t>
  </si>
  <si>
    <t>Cash and cash equivalents at end of year</t>
  </si>
  <si>
    <t>1. Corporate Information and Plan of Business Operations</t>
  </si>
  <si>
    <t>Corporate Information And Plan Of Business Operations</t>
  </si>
  <si>
    <t>Corporate Information and Plan of Business Operations</t>
  </si>
  <si>
    <t xml:space="preserve">Note 1 —
Corporate Information and Plan of Business Operations The consolidated
financial statements of Prime Acquisition Corp. and its wholly-owned subsidiaries (collectively, the “Group”) for
the year ended December 31, 2017 were authorized for issue in accordance with a resolution of the directors on April 30, 2018.
Prime Acquisition Corp. (the “Company”) is a Cayman Islands exempted company initially organized as a blank check
company for the purpose of acquiring, through a merger, share exchange, asset acquisition, plan of arrangement, recapitalization,
reorganization or similar business combination, an operating business in 2010. The registered office is located at No 322, Zhongshan
East Road, Shijiazhuang, Hebei Province 05001, China. The Group is
principally engaged in the management of investment property (see note 14 — On December 18,
2014, the Company entered into a Stock Purchase Agreement (the “Seba Purchase Agreement”) with LuxCo, Seba, at the
time LuxCo’s wholly owned subsidiary, Francesco Rotondi and Luca Failla (the former owners of Seba prior to the Business
Combination). Pursuant to the Seba Purchase Agreement, on December 18, 2014, Messrs. Rotondi and Failla acquired all of the outstanding
equity interests in Seba in exchange for the return of 497,308 of the Company’s shares (the “Seba Consideration Shares”,
the Seba Purchase Agreement event “Unwinding”). Seba’s sole asset consists of four floors of Corso Europa 22,
an office building in central Milan. As a result, immediately following the closing of this Seba Purchase Agreement, the Company
had a total of 2,682,413 ordinary shares outstanding and the Company’s portfolio comprised of eleven properties (see note
14 — Additionally
in connection with the Seba Purchase Agreement:
1. The Company, LuxCo, Messrs. Rotondi and Failla and Giuseppe Pantaleo
entered into an agreement which terminated the Transaction Value Agreement dated September 30, 2013 among them (the “Seba-Nova
TVA”). The Seba-Nova TVA required the Company to make Messrs. Rotondi, Failla and Pantaleo whole in the event that the
average sales price of all of the shares that were issued to them were sold in public market transactions at less than $10
per share.
2. The Company, LuxCo, Nova, and Mr. Rotondi entered into an option
agreement (the “Option Agreement”) pursuant to which Mr. Rotondi would have the right to purchase all of the equity
interests in Nova owned by LuxCo in the event that (i) the mortgage payments that Mr. Rotondi has personally guaranteed are
not made, or (ii) a certain power of attorney that would facilitate the transfer of Nova’s equity interests to Mr. Rotondi
is not renewed. The Option Agreement will terminate on the repayment of the mortgages or the termination of Mr. Rotondi’s
personal guaranties. The consideration for the exercise of the option would be the return of 50,000 shares of the Company’s
ordinary shares. Nova’s sole asset consists of two floors of Corso Europa 22, an office building in central Milan. As
of December 31, 2016, the mortgages were not repaid in full and Mr. Rotondi remains the personal guarantor of the mortgages.
On November 10, 2017, Mr. Rotondi exercised this option on the return
of 50,000 shares of our ordinary shares, together with 3,828 of our shares that Mr. Giuseppe Pantaleo owned, in exchange for
100% ownership of Nova. As a result, a total of 53,828 shares were returned to the Company. Separately, on
December 15, 2014, the Company, LuxCo, Cesare Lanati, Stefano Lanati, Davide Rigamonte Bell Real Estate S.r.l. and IGS S.r.l.
entered into an agreement which terminated the Transaction Value Agreement dated September 30, 2013 among them (the “Bell
TVA”). The Bell TVA, similar to the aforementioned Seba-Nova TVA, required the Company to make Messrs. Lanati, Lanati and
Rigamonte and Bell Real Estate S.r.l. and IGS S.r.l. whole in the event that the average sales price of all of the shares that
were issued to them were sold in public market transactions at less than $10 per share. As a result of the cancellation of Bell
TVA and Seba-Nova TVA, there are no Transaction Value Agreements outstanding as of December 31, 2014. On June 26, 2015,
the Company entered into a Stock Purchase Agreement (the “SIM Purchase Agreement”) with Prime Luxembourg S.a.r.l.,
the Company’s wholly-owned subsidiary (“LuxCo”), GSI S.r.l, LuxCo’s wholly-owned subsidiary (“GSI”),
SIM S.r.l., at the time owned by LuxCo and GSI (“SIM”), Bell Real Estate S.r.l. (“Bell”), Cesare Lanati
and Stefano Lanati (Bell, Cesare Lanati and Stefano Lanati are collectively referred to as the “SIM Buyers”). On July
7, 2015, the SIM Buyers acquired all of the outstanding equity interests in SIM in exchange for the return of 220,000 of the Company’s
shares (the “SIM Consideration Shares”). 134,200 shares (61%) were returned to the Company for immediate cancellation,
85,800 shares (39%) were returned to GSI and remained as the Company’s treasury shares. SIM’s sole asset consists
of the property located at Via Newton 9, Milan, Italy. As a result, immediately following the closing of this SIM Purchase Agreement,
the Company had a total of 2,294,332 ordinary shares outstanding and the Company’s portfolio comprised of ten properties
(see note 14 — During 2015,
the Company established a new subsidiary in Italy, Imperatrice S.r.l. (“Imperatrice”), through LuxCo. This new subsidiary
was established for the potential future acquisitions of real estate investment properties in Italy. The Company owned 100% of
Imperatrice. On December 31, 2017, the Company ceased the operations of Imperatrice through a voluntary liquidation process (“Imperatrice
Liquidation”). As of December 31, 2017, there were no acquisitions of real estate investment properties consummated by Imperatrice. On November 10,
2017, the Company entered into a Stock Purchase Agreement (the “Nova Purchase Agreement”) with LuxCo, Nova, at the
time LuxCo’s wholly owned subsidiary, Francesco Rotondi and Giuseppe Pantaleo (a
related party of Mr. Rotondi). Pursuant to the Nova Purchase Agreement, on November 10, 2017, Messrs. Rotondi and Pantaleo acquired
all of the outstanding equity interests in Nova in exchange for the return of 53,828 of the Company’s shares (the “Nova
Consideration Shares”, the Nova Purchase Agreement event “Nova Sale”). Nova’s sole asset consisted of
two floors of Corso Europa 22, an office building in central Milan. As a result, immediately following the closing of the Nova
Purchase Agreement, the Company had a total of 1,903,723 ordinary shares outstanding and 139,628 shares as treasury shares. Subsequent
to the closing of the Nova Purchase Agreement, the Company’s portfolio is comprised of nine properties (see note 14 —
The accompanying
consolidated financial statements have been prepared assuming the Group will continue as a going concern. The Group has incurred
recurring operating losses, negative cash flows from operations, and has a working capital deficiency as of December 31, 2017.
These factors raise substantial doubt about the Group’s ability to continue as a going concern. The real
estate portfolio of nine properties as of December 31, 2017 in Italy did not generate sufficient positive cash flows.
Management believes that when the market conditions are more favorable, some of these properties may be liquidated to generate
cash. Although real estate transactions in the greater Milan area have improved during 2016, with the positive trend continuing
in 2017, compared to 2015 and 2014, they have been relatively few when compared to pre-financial crisis levels, and an actual
transaction may take longer than viable for the Company’s current needs. The Group’s
ability to continue as a going concern is dependent upon management’s ability to generate profitable operations in the future
and obtain the necessary financing to meet obligations and pay liabilities arising from business operations when they come due.
If the Group does not generate profitable operations or obtain the necessary financing, the Group may not have enough operating
funds to continue to operate as a going concern. There is no assurance that the Company will be able to secure such financing.
A failure to generate profitable operations or obtain additional financing could prevent the Group from paying current obligations,
allow the hiring of additional resources and continue its operating strategy. The Group is actively seeking additional capital
through private placements of equity and debt. The funding of
the Group has been primarily by the Company entering into interest bearing unsecured convertible promissory notes with one of
the directors (see note 20 — The
Group continues to seek additional capital and liquidity sources through investment bankers and potential investors. Management
is currently in discussions with several funding sources for a combination of debt and equity financing .
However, there can be no assurance the Group will be able to obtain funding from these sources. </t>
  </si>
  <si>
    <t>2. Basis of Presentation</t>
  </si>
  <si>
    <t>Basis Of Presentation</t>
  </si>
  <si>
    <t>Basis of Presentation</t>
  </si>
  <si>
    <t>Note 2 —
Basis of Presentation
(a) Statement of compliance The consolidated
financial statements of the Group have been prepared in accordance with International Financial Reporting Standards (“IFRS”)
and its related interpretations as issued by the International Accounting Standards Board (IASB).
(b) Basis of measurement The consolidated
financial statements have been prepared on the historical cost basis except for the following which are measured at fair value:
· Investment properties; and
· Derivative financial instruments
(c) Functional and presentation currency The consolidated
financial statements are presented in US dollars, which is the Group’s functional currency. All financial information presented
in US dollars has been rounded to the nearest dollar amount, except when otherwise indicated.
(d) Use of estimates and judgments The preparation
of the consolidated financial statements in conformity with IFRS requires management to make judgments, estimates and assumptions
that affect the reported amounts of assets, liabilities, revenue and expenses and the disclosure of contingent liabilities at
the reporting date. Actual results may differ from these estimates. Estimates and
underlying assumptions are reviewed on an ongoing basis. Revisions to accounting estimates are recognized in the period in which
the estimates are revised and in any future periods affected.
(e) Basis of consolidation The consolidated
financial statements comprise the financial statements of the Company and its wholly-owned subsidiaries as of December 31, 2017,
2016 and 2015. The Subsidiaries
are consolidated from September 30, 2013 (the date of Business Combination), being the date on which the Company obtained control,
and continue to be consolidated until the date when such control ceases. The financial statements of the subsidiaries are prepared
for the same reporting period as the parent company, using consistent accounting policies. All intra-group balances, transactions,
unrealized gains and losses resulting from intra-group transactions are eliminated in consolidation. On July 7,
2015, the Company ceased control of SIM through the closing of the SIM Purchase Agreement in exchange for the return of 220,000
of the Company’s shares. SIM’s operating results through July 7, 2015 are reported as discontinued operations on the
Group’s consolidated statements of loss and comprehensive loss for the year ended December 31, 2015. On November
10, 2017, the Company ceased control of Nova through the closing of the Nova Purchase Agreement in exchange for the return of
53,828 of the Company’s shares. Nova’s operating results through November 10, 2017 are reported as discontinued operations
on the Group’s consolidated statements of loss and comprehensive loss for the years ended December 31, 2017, 2016 and 2015. On December
31, 2017, the Company ceased operations of Imperatrice through a voluntary liquidation process. Imperatrice’s operating
results through December 31, 2017 are reported as continuing operations in the Group’s consolidated statement of loss and
comprehensive loss for the years ended December 31, 2017, 2016 and 2015.</t>
  </si>
  <si>
    <t>3. Significant Accounting Policies</t>
  </si>
  <si>
    <t>Significant Accounting Policies</t>
  </si>
  <si>
    <t>Note 3 — Significant Accounting
Policies
(a) Determination of Fair Values A number of the
Group’s accounting policies and disclosures require the determination of fair value, for both financial assets and liabilities.
Fair values have been determined for measurement and/or disclosure purposes based on the following methods. Where applicable,
further information about the assumptions made in determining fair values is disclosed in the notes specific to that asset or
liability. Fair value is
the price that would be received to sell an asset or paid to transfer a liability in an orderly transaction between market participants
at the measurement date. The Group uses
valuation techniques that are appropriate in the circumstances and for which sufficient data are available to measure fair value,
maximizing the use of relevant observable inputs and minimizing the use of unobservable inputs significant to the fair value measurement
as a whole:
· Level 1 – Quoted (unadjusted) market prices in active markets
for identical assets or liabilities
· Level 2 – Inputs other than quoted market prices included
within Level 1 that are observable for the asset or liability, either directly (i.e. as prices) or indirectly (i.e. derived
from prices)
· Level 3 – Inputs for the asset or liability that are not
based on observable market data (unobservable inputs) For assets
and liabilities that are valued in the consolidated financial statements on a recurring basis, the Group determines whether transfers
have occurred between levels in the hierarchy by re-assessing categorization (based on the lowest level input that is significant
to the fair value measurement as a whole) at the end of each reporting period.
(b) Revenue Rental income
is recognized in the period on an accrual basis if the amount of revenue can be measured reliably and it is probable that the
Group will receive the consideration. The Group
is the lessor in operating leases. Rental income arising from operating leases on investment property and is accounted for on
a straight-line basis over the lease terms and is included in the consolidated statements of loss and comprehensive loss due to
its operating nature, except for contingent rental income which is recognized when it arises. Amounts received
from tenants to terminate leases or to compensate for dilapidations are recognized in the consolidated statements of loss and
comprehensive loss when the right to receive them arises.
(c) Cash and Cash Equivalents Cash and short-term
deposits in the consolidated statements of financial position comprise cash held at banks and short-term deposits with an original
maturity of three months or less.
(d) Loans and Borrowings All loans and
borrowings are initially recognized at fair value, less directly attributable transaction costs. After initial recognition, interest-bearing
loans and borrowings are subsequently measured at amortized cost using the effective interest method. In accordance
with IAS 17 —
(e) Trade and Other Receivables Trade and other
receivables are recognized at their original invoiced value. The fair values of trade and other receivables classified as loans
and receivables are not materially different from their net carrying values. A provision is made when there is objective evidence
that the Group will not be able to recover balances in full. Balances are written off when the probability of recovery is assessed
as being remote.
(f) Income Taxes The Company was
incorporated as a Cayman Islands exempted company and therefore the Group is not currently subject to income tax in the Cayman
Islands or United States of America. The Subsidiaries
are subject to income taxes in Italy and judgment is required in determining the provision for income taxes. During the ordinary
course of business, there are transactions and calculations for which the ultimate tax determination is uncertain. As a result,
the Subsidiaries recognize tax liabilities based on estimates of whether additional taxes and interest will be due. These tax
liabilities are recognized when the Group’s management believes that certain positions are likely to be challenged and may
not be fully sustained upon review by tax authorities. The Group’s management believes that its accruals for tax liabilities
are adequate for all open audit years based on its assessment of many factors, including past experience and interpretations of
tax law. This assessment relies on estimates and assumptions and may involve a series of complex judgments about future events.
To the extent that the final tax outcome of these matters is different than the amount recorded, such differences will impact
income tax expense in the period in which such determination is made.
(g) Deferred Taxation Deferred tax
assets and liabilities are recognized where the carrying amount of an asset or liability in the consolidated statements of financial
position differs from its tax base. Recognition of
deferred tax assets is restricted to those instances where it is probable that taxable profit will be available against which
the difference can be utilized. The amount of
the asset or liability is determined using tax rates that have been enacted or substantively enacted by the reporting date and
are expected to apply when the deferred tax liabilities/(assets) are settled/(recovered). Deferred tax
assets and liabilities are offset when the Group has a legally enforceable right to offset current tax assets and liabilities
and the deferred tax assets and liabilities relate to taxes levied by the same tax authority on either:
· The same taxable group company; or
· Different group entities which intend either to settle current
tax assets and liabilities on a net basis, or to realize the assets and settle the liabilities simultaneously, in each future
period in which significant amounts of deferred tax assets or liabilities are expected to be settled or recovered.
(h) Property and equipment Property and
equipment are initially recognized at cost. Depreciation is provided on property and equipment so as to write off their carrying
value over their expected useful economic lives. Depreciation is provided at the following rates: Plant
and machinery – 7.5% per annum straight line Fixture
and fittings – 15.0% per annum straight line Office
and office related equipment – 20% per annum straight line
(i) Share-Based Payment Share-based payment
awards granted to employees and non-employees are recognized as stock option expense, with a corresponding increase in equity,
over the period that the optionees become unconditionally entitled to the awards. The amount recognized as an expense is adjusted
to reflect the number of awards for which the related service and non-market performance conditions are expected to be met, such
that the amount ultimately recognized as an expense is based on the number of awards that meet the related service and non-market
performance conditions at the vesting date. The Group estimates
the fair value of option awards using the Black-Scholes option pricing model. Determining the fair value of awards under this
model represents management’s best estimates, but these estimates involve inherent uncertainties and the application of
management judgment.
(j) Earnings/(loss) per Share Basic earnings/(loss)
per share is computed by dividing net profit/(loss) by the weighted-average number of ordinary shares outstanding at the end of
the year. Warrants and
options are excluded from the computation of fully diluted loss per share if their effect is anti-dilutive.
(k) Provisions Provisions for
environmental restoration, restructuring costs and legal claims are recognized when: the Group has a present legal or constructive
obligation as a result of past events; it is probable that an outflow of resources will be required to settle the obligation;
and the amount has been reliably estimated. Restructuring provisions comprise lease termination penalties and employee termination
payments. Provisions are not recognized for future operating losses. Where there are
a number of similar obligations, the likelihood that an outflow will be required in settlement is determined by considering the
class of obligations as a whole. A provision is recognized even if the likelihood of an outflow with respect to any one item included
in the same class of obligations may be small. Provisions are
measured at the present value of the expenditures expected to be required to settle the obligation using a pre-tax rate that reflects
current market assessments of the time value of money and the risks specific to the obligation. The increase in the provision
due to passage of time is recognized as interest expense.
(l) Geographical Risk The Subsidiaries’
operations are located in Italy. Therefore, they are subject to local government regulations and to the uncertainties of the economic
and political conditions of this area. The overall performance
is affected by the increase or decrease of the gross Italian national product. Europe experienced a general slowdown in its economy,
especially in Italy during 2014 and 2015, with a slight improvement in the economic trend in Italy during 2016 and continued positive
trend in 2017.
(m) Foreign currencies The financial
statements of the Subsidiaries were translated from Euro to U.S. Dollars pursuant to the provisions of IAS 21 “ The Effects
of Changes in Foreign Exchange Rates,
· Assets and liabilities were translated using the exchange rate
at the balance sheet date
· Amounts in the statement of operations were translated at an
appropriate weighted average rate for the period presented
· The subsidiaries equity accounts were translated using historical
exchange rates
· The translation adjustments resulting from translating the foreign
entity’s financial statements are reported separately in Translation Reserve as a separate component of stockholders’
equity
(n) Business Combination Business combinations
are accounted for using the acquisition method. The cost of an acquisition is the aggregate of the consideration transferred measured
at the acquisition date fair value. Acquisition-related costs are expensed as incurred and included in other expenses. When the Group
acquires a business, it assesses the financial assets and liabilities assumed for appropriate classification and designation in
accordance with the contractual terms, economic circumstances and pertinent conditions as of the acquisition date. Goodwill is initially
measured at cost, being the excess of the aggregate of the consideration transferred over the net identifiable assets acquired
and liabilities assumed. After initial
recognition, goodwill is measured at cost less any accumulated impairment losses. For the purpose of impairment testing, goodwill
acquired in a business combination is, from the acquisition date, allocated to each of the Group’s cash-generating units
that are expected to benefit from the combination, irrespective of whether other assets or liabilities of the acquiree are assigned
to those units. Goodwill is tested
for impairment annually as at December 31 and when circumstances indicate that the carrying value may be impaired. Impairment
is determined for goodwill by assessing the recoverable amount of each cash-generating unit to which the goodwill relates. Where
the recoverable amount of the cash-generating unit is less than the carrying amount, an impairment loss is recognized. Impairment
losses relating to goodwill cannot be reversed in future periods.
(o) Operating lease contracts – the Group
as lessor The Group has
entered into commercial property leases on its investment property portfolio. The Group has determined, based on an evaluation
of the terms and conditions of the arrangements, particularly the duration of the lease terms and minimum lease payments, that
it retains all the significant risks and rewards of ownership of these properties and so accounts for the leases as operating
leases.
(p) Leases – Group as lessee The determination
of whether an arrangement is, or contains, a lease is based on the substance of the arrangement at the inception date. The arrangement
is assessed for whether fulfillment of the arrangement is dependent on the use of a specific asset(s) or the arrangement conveys
a right to use the asset(s), even if that right is not explicitly specified in the arrangement. Finance leases,
which transfer to the Group substantially all the risks and benefits incidental to ownership of the leased item, are capitalized
at the inception of the lease at the fair value of the leased property or, if lower, at the present value of the minimum lease
payments. Lease payments
are apportioned between the finance charges and the reduction of the lease liability so as to achieve a constant rate of interest
on the remaining balance of the liability. Finance charges are charged to the statements of loss and comprehensive loss as they
arise.
(q) Derivative financial instruments – Initial
recognition and subsequent measurement The Group
used interest rate swaps in 2016 and 2015 to hedge its risks associated with interest rates. Such derivative financial instruments
are initially recognized at fair value on the date on which a derivative contract is entered into and are subsequently re-measured
at fair value. Derivatives are carried as assets when the fair value is positive and as liabilities when the fair value is negative.
They are carried in the consolidated statements of financial position at fair value with changes in fair value recognized in the
consolidated statements of loss and comprehensive loss. In addition,
the Group issued convertible promissory notes to certain directors to provide for temporary liquidity. These convertible promissory
notes are classified as convertible notes with an embedded derivative liability in accordance with IAS 32 – Financial
Instruments: Recognition and Measurement
(r) Share Capital Ordinary shares
are classified as equity.
(s) New standards and interpretations not yet adopted Standards issued
but not yet effective as of the date of issuance of the Group’s financial statements are listed below. This listing of standards
and interpretations issued are those that the Group reasonably expects to have on impact on disclosures, financial position or
performance when applied at a future date. The Group intends to adopt these standards when they become effective. IFRS 9
Financial instruments: Classification and Measurement IFRS 9, as issued
in 2010, reflects the first phase of the IASB’s work on the replacement of IAS 39 and applies to classification and measurement
of financial assets and financial liabilities as defined in IAS 39. The standard was initially effective for annual reports beginning
on or after January 1, 2013. In November 2013, Chapter 6 of IFRS on hedge accounting was published. At the same time, Chapter
7 containing the effective date and transition provisions was amended to remove the mandatory effective date of IFRS 9. Entities
may still choose to apply IFRS 9 immediately, but are not required to do so. In subsequent
phases, the IASB is addressing impairment of financial assets. The adoption of the first phase of IFRS 9 will have an effect on
the classification and measurement of the Group’s financial assets, but will not have an impact on classification and measurements
of financial liabilities. The Group will quantify the effect in conjunction with the other phases, when the final standard including
all phases is issued. IFRS 15
Revenue from Contracts with Customers The IASB
have issued a new revenue recognition standard, IFRS 15 in May 2014, which replaces all existing IFRS revenue requirements.
The standard applies to all revenue contracts and provides a model for the recognition and measurement of sales of some
non-financial assets. Application is required for all annual periods beginning on or after January 1, 2018. There are new
specific requirements in respect of variable consideration such that it is only included in the transaction price if it is
highly probable that the amount of revenue recognized would not be subject to significant future reversals as a result
of subsequent re-estimation. The adoption of IFRS 15 is not expected to have a significant impact on the revenue recognition
as the management has determined that the Company’s revenue is from leases which are outside the scope of IFRS
15. IFRS 16
Leases IFRS 16 specifies
how an IFRS reporter will recognize, measure, present and disclose leases. The standard provides a single lessee accounting model,
requiring lessees to recognize assets and liabilities for all leases unless the lease term is 12 months or less or the underlying
asset has a low value. Lessors continue to classify leases as operating or finance, with IFRS 16’s approach to lessor accounting
substantially unchanged from its predecessor, IAS 17. IFRS 16 was
issued in January 2016 and applies to annual reporting periods beginning on or after January 1, 2019. The effect of this to the
Group’s consolidated financial statements is undetermined at this time.</t>
  </si>
  <si>
    <t>4. Depreciation, Bad Debt and Other Provisions</t>
  </si>
  <si>
    <t>Depreciation Bad Debt And Other Provisions</t>
  </si>
  <si>
    <t>Depreciation, Bad Debt and Other Provisions</t>
  </si>
  <si>
    <t>Note
4 — Depreciation, Bad Debt and Other Provisions Details
of depreciation and bad debt provision are as follows:
2017 2016* 2015*
Depreciation
of property and equipment $ 3,574 $ 3,229 $ 3,160
Bad
debt and other provisions 63,954 – 9,814
Total
depreciation, bad debt and other provisions $ 67,528 $ 3,229 $ 12,974 There
was no provision for bad debt for the year ended December 31, 2016 due to the Group’s proactive cash collection policy during
2016. * Restated
for discontinued operations (see note 9 — Discontinued Operations)</t>
  </si>
  <si>
    <t>5. Other Expenses</t>
  </si>
  <si>
    <t>Other Expenses</t>
  </si>
  <si>
    <t>Note 5 — Other Expenses Details of other expenses is shown
in the table below:
2017 2016* 2015*
Rental costs $ 24,012 $ – $ 6,697
Staff costs 249,624 252,850 201,423
Sundry operating expenses 623,165 202,932 283,601
Taxation on buildings 175,699 172,120 172,489
Administrative and other expenses 157,315 153,930 834,640
Maintenance expenses 260,287 260,156 244,221
Insurance costs 24,838 120,949 122,492
Legal expenses 84,886 128,166 356,775
Professional fees 329,952 488,327 489,209
Bank fees 15,919 26,407 22,023
Licenses, registration &amp; fees 6,346 7,411 5,821
Non-employee stock based compensation 95,419 370,040 260,819
Travel expense 28,534 62,317 70,848
Total other expenses $ 2,075,996 $ 2,245,605 $ 3,071,058 * Restated for discontinued
operations (see note 9 — Discontinued Operations)</t>
  </si>
  <si>
    <t>6. Finance Income and Costs</t>
  </si>
  <si>
    <t>Analysis of income and expense [abstract]</t>
  </si>
  <si>
    <t>Finance Income and Costs</t>
  </si>
  <si>
    <t>Note
6 — Finance Income and Costs The details of finance income and
costs on the statements of loss and comprehensive loss are as follows:
Finance
income 2017 2016* 2015*
Finance
income from variation of fair value on interest rate swap agreements $ – $ 18,096 $ 33,558
Other
finance income 9,223 1,521 1,331
Total
finance income $ 9,223 $ 19,617 $ 34,889
Finance
costs 2017 2016* 2015*
Finance
cost on note payable to underwriters and other debt $ 2,429,551 $ 2,638,729 $ 2,913,809
Interest
expense of bank loans, revolving line of credit and finance leases 891,288 1,117,405 1,045,243
Total
finance costs $ 3,320,839 $ 3,756,134 $ 3,959,052 * Restated
for discontinued operations (see note 9 — Discontinued Operations)</t>
  </si>
  <si>
    <t>7. Income Taxes</t>
  </si>
  <si>
    <t>Income Taxes</t>
  </si>
  <si>
    <t>Note 7 —
Income Taxes Income taxes relating to continuing
operations for the years ended December 31 are as follows:
2017 2016* 2015*
Current tax
In respect of the current year $ 166,252 $ 34,261 $ 183,005
In respect of the prior year (14,227 ) 6,663 (12,664 )
Others fiscal unit ** 6,614 1,443 (148,834 )
158,639 42,367 21,507
Deferred tax (see note 8 — Deferred Taxes)
In respect of the current year 15,867 (130,306 ) 122,386
15,867 (130,306 ) 122,386
Total income tax expense/(benefit)
recognized in the current year relating to continuing operations $ 174,506 $ (87,939 ) $ 143,893 The income tax expense for the years
ended December 31 can be reconciled to the accounting profit as follows:
2017 2016* 2015*
Profit/(loss) before tax from continuing operations $ (2,758,561 ) $ (427,636 ) $ (5,969,746 )
Income tax expense/(benefit) calculated at 27.9%,
31.4% and 31.4% for the year ended December 31, 2017, 2016 and 2015 respectively $ (769,639 ) $ (134,278 ) $ (1,874,501 )
Effect of (income)/expenses that are exempt from taxation – 9,795 965,868
Effect of expenses that are not deductible in
determining taxable profit 235,350 180,042 460,519
Effect of unused tax losses and tax offsets
not recognized as deferred tax assets 746,964 136,125 836,295
Effect of previously unrecognized and unused
tax losses and deductible temporary differences now recognized as deferred tax assets (28,760 ) (34,200 ) (34,904 )
Effect of new tax rule in fiscal unit ** 6,614 (48,284 ) (148,834 )
Effect of prior year taxes (14,227 ) 6,663 (12,664 )
Effect of future change of fiscal aliquota***
on deferred taxes (previous years) – (261,115 ) –
Effect of future change of fiscal aliquota on
deferred taxes (generated in 2016) – 18,258 –
Others (1,796) 39,054 (47,886 )
Income tax expense/(benefit) recognized in profit or loss
relating to continuing operations (current &amp; deferred) $ 174,506 $ (87,939 ) $ 143,893 * Restated for discontinued
operations (see note 9 — Discontinued Operations) The tax rate
used for the 2017, 2016 and 2015 reconciliations above is the tax rate of 27.9%, 27.9% and 31.4% on taxable profits in Italy,
respectively. This tax rate consists of both IRES (an Italian corporate income tax) and IRAP (an Italian regional production tax). ** During 2016,
the Italian fiscal authority issued a new tax rule beginning in the fiscal year ended December 31, 2015 and continuing through
2017 allowing utilization of fiscal unit structure in tax reporting to offset and utilize operating losses amongst subsidiaries
with common ownership, resulting in tax benefits to the Group. ***Aliquota is
the combined total tax rate of IRES and IRAP (see note 8 — Deferred Taxes).</t>
  </si>
  <si>
    <t>8. Deferred Taxes</t>
  </si>
  <si>
    <t>Deferred Taxes</t>
  </si>
  <si>
    <t xml:space="preserve">Note 8 — Deferred Taxes The amount of
unused tax losses for which no deferred tax assets are recognized in the consolidated statements of financial position as of December
31, 2017, 2016 and 2015 was $41,632, $542,357 and $935,866, respectively, with no expiration date limitation. Deferred tax
is calculated in full on temporary differences using a tax rate of 24%, 24% and 27.5% for the years ended December 31, 2017, 2016
and 2015, respectively, if the temporary difference is subject only to IRES (an Italian corporate income tax) rules, or 27.9%,
27.9% and 31.4% for the years ended December 31, 2017, 2016 and 2015, respectively, if the temporary difference is subject both
to IRES and IRAP (an Italian regional production tax) rules. The new Italian
legislation amended the IRES rates from 27.5% to 24% in 2017 to be used for the income tax calculation of accounting periods ending
in the year 2017 and 2016. The movement
on the deferred tax account is as shown below:
2017 2016 2015
At January 1 $ (2,557,571 ) $ (2,764,734 ) $ (3,738,082 )
Recognized directly in equity
Sale of SIM (see note 9 — Discontinued Operations) – – 315,325
Sale of Nova (see note 9 — Discontinued Operations) 206,679 – –
Currency exchange difference (383,555 ) 71,026 370,358
Recognized in profit and loss
Deferred tax benefit/(expense) (15,867) 136,137 287,665
At December 31, $ (2,750,314 ) $ (2,557,571 ) $ (2,764,734 ) Details of the deferred tax liability
and amounts recognized in net income/(loss) are as follows:
2017 2017 2017 2017
Asset Liability (Charged)
/ Movement
Adjustment
for IFRS purposes (deductible/taxable for local tax rules in future fiscal years)
Writing off
of intangibles $ 507,880 $ – $ 507,880 $ 59,767
Writing off of tangibles – (48,009 ) (48,009 ) 11,164
Accounting of lease contracts
according to IAS 17 – (1,997,805 ) (1,997,805 ) 191,956
Accounting of investment
properties according to fair value – (948,648 ) (948,648 ) (225,124 )
Loss on investments (internal
restructuring) – (263,732 ) (263,732 ) –
Other
temporary differences
Bad debt provision – – – 2,780
Others – – – (24,676 )
Total $ 507,880 $ (3,258,194 ) $ (2,750,314 ) $ 15,867
2016 2016 2016 2016*
Asset Liabilities (Charged) / Net Movement
Adjustment for IFRS purposes
(deductible/taxable for local tax rules in future fiscal years)
Writing off of intangibles $ 501,880 $ – $ 501,880 $ 97,213
Writing off of tangibles – (149,164 ) (149,164 ) 8,424
Accounting of lease contracts according to
IAS 17 – (1,574,288 ) (1,574,289 ) 14,091
Accounting of investment properties according
to fair value – (1,107,110 ) (1,107,110 ) (272,437 )
Mark to market on derivative instruments – – – 53,034
Loss on investments (internal restructuring) – (231,484 ) (231,484 ) (30,470 )
Other temporary differences
Bad debt provision 2,596 – 2,596 397
Provision for risk – – – 217
Others – – – (775 )
Total $ 504,476 $ (3,062,046 ) $ (2,557,571 ) $ (130,306 )
2015 2015 2015 2015*
Asset Liabilities (Charged) / Net Movement
Adjustment for IFRS purposes (deductible/taxable
for local tax rules in future fiscal years)
Writing off of intangibles $ 611,712 $ – $ 611,712 $ 48,844
Writing off of tangibles – (120,387 ) (120,387 ) 12,234
Accounting of lease contracts according to
IAS 17 – (1,606,270 ) (1,606,270 ) 253,125
Accounting of investment properties according
to fair value – (1,436,973 ) (1,436,973 ) (481,360 )
Mark to market on derivative instruments 52,013 – 52,013 10,537
Loss on investments (internal restructuring) – (268,103 ) (268,103 ) 273,955
Other temporary differences
Bad debt provision 3,061 – 3,061 5,538
Others 213 – 213 (487 )
Total $ 666,999 $ (3,431,733 ) $ (2,764,734 ) $ (122,386 ) *Restated for discontinued operations
(see note 9 — Discontinued Operations) </t>
  </si>
  <si>
    <t>9. Discontinued Operations</t>
  </si>
  <si>
    <t>Discontinued Operations</t>
  </si>
  <si>
    <t xml:space="preserve">Note 9 — Discontinued Operations SIM Sale On July 7,
2015, the Company ceased control of SIM through the closing of the SIM Purchase Agreement in exchange for the return of 220,000
of the Company’s shares. Total consideration received for the sale was $879,914. The net carrying value of SIM on July 7,
2015 was $912,254. As a result, the Group recognized a loss of $32,340 on the sale of SIM. SIM’s operating results from
January 1, 2015 to July 7, 2015 is reported as discontinued operations on the Group’s consolidated statements of loss and
comprehensive loss for the year ended December 31, 2015. The results of
SIM for the year ended December 31, 2015 are presented below:
Rental income $ 65,110
Other revenues 9,021
Expenses (96,857 )
Operating (loss)/income (22,726 )
Finance costs (18,564 )
Loss before tax from discontinued operations (41,290 )
Deferred tax expense (15,488 )
Net loss from discontinued operations (56,778 )
Loss
on foreign currency exchange on discontinued operation (248,359 )
Loss from discontinued
operations $ (305,137 )
Loss per share:
Basic loss per
share from discontinued operations $ (0.13 )
Diluted loss per share from
discontinued operations $ (0.13 ) Net cash flows
for SIM are as follows:
Operating $ 377,117
Investing (1,339 )
Financing (389,425 )
Net cash outflow $ (13,647 ) The following
is a condensed statements of financial position for SIM as of July 7, 2015 (date of disposition):
Investment properties $ 2,672,288
Other current assets (255,710 )
Total assets $ 2,416,578
Stockholder's equity $ 912,255
Loans &amp; borrowings 1,382,295
Other Liabilities 122,028
Total equity and liabilities $ 2,416,578 Nova Sale On November
10, 2017, the Company ceased control of Nova through the closing of the Nova Purchase Agreement in exchange for the return of
53,828 of the Company’s shares. Total consideration received for the sale was $80,742. The net carrying value of Nova on
November 10, 2017 was $166,246. In addition, certain inter-company payables from Nova were forgiven prior to the transaction in
the amount of $49,696. As a result, the Group recognized a loss of $135,200 on the sale of Nova. Nova’s operating results
from January 1, 2017 to November 10, 2017 and for the years ended December 31, 2016 and 2015 are reported as discontinued operations
on the Group’s consolidated statements of loss and comprehensive loss for the years ended December 31, 2017, 2016 and 2015. The results of Nova for the year
ended December 31, 2017, 2016 and 2015 are presented below:
(in US $) 2017 2016 2015
Rental income $ 167,940 $ 128,261 $ 205,355
Other revenues 24,842 2,766 2,479
Expenses (318,211 ) (149,000 ) (173,275 )
Net fair value loss on revaluation of investment property (84,150 ) (71,968 ) (1,436,932 )
Operating (loss)/income (209,579 ) (89,941 ) (1,402,373 )
Finance costs (146,249 ) (213,108 ) (213,864 )
Loss before tax from discontinued operations (355,828 ) (303,049 ) (1,616,237 )
Tax expenses, current 144 71,772 63,276
Deferred tax (expense)/credit (8,250 ) 5,830 410,051
Net loss from discontinued operations (363,934 ) (225,447 ) (1,142,910 )
Loss on sale of subsidiary (135,200 ) – –
Loss on foreign currency exchange on discontinued operation (254,935 ) – –
Loss from discontinued operations $ (754,069 ) $ (225,447 ) $ (1,142,910 )
Loss per share: 2017 2016 2015
Basic loss for the year from discontinued operations $ (0.39 ) $ (0.12 ) $ (0.50 )
Diluted loss for the year from discontinued operations $ (0.39 ) $ (0.12 ) (0.50 ) Net cash flows for Nova are as
follows:
2017 2016 2015
Operating $ 61,784 $ (92,130 ) $ (43,269 )
Investing – 162,769 (3,400 )
Financing (46,376 ) (69,770 ) 40,416
Net cash inflow/(outflow) $ 15,408 $ 869 $ (6,253 ) The following is a condensed statement
of financial position for Nova as of November 10, 2017 (date of disposition):
Investment properties $ 5,806,528
Other current assets 68,884
Total assets $ 5,875,412
Stockholder's equity $ 166,246
Loans &amp; borrowing 4,853,590
Other liabilities 855,576
Total equity and liabilities $ 5,875,412 </t>
  </si>
  <si>
    <t>10. Financial Instruments - Risk Management</t>
  </si>
  <si>
    <t>Financial Instruments - Risk Management</t>
  </si>
  <si>
    <t xml:space="preserve">Note 10 – Financial Instruments
– Risk Management The Group, through its subsidiaries,
is exposed to the following financial risks through its operations:
• Risks related to the general economic trend
• Risks related to fund requirements
• Other financial risks
• Credit risks
• Liquidity risk
• Interest rate risk
• Risk relevant to the environment The Group is
exposed to risks that arise from its use of financial instruments. This note describes the Group’s objectives, policies
and processes for managing those risks and the methods used to measure them. Further quantitative information in respect of these
risks is presented throughout these consolidated financial statements. There have been
no substantive changes in the Group’s exposure to financial instruments risks, its objectives, policies and processes for
managing those risks or the methods used to measure them during the period unless otherwise stated in this note. i. Principal financial instruments The principal financial instruments
used by the Group, from which financial instrument risk arises, are as follows:
• Trade and other receivables
• Cash and cash equivalents
• Trade and other payables
• Revolving lines of credit
• Floating-rate bank loans and lease agreements
• Notes payable A summary of the financial instruments
held by category is provided below: Financial assets
December
31, December
31, December
31,
Cash and cash equivalents $ 58,143 $ 55,393 $ 134,574
Trade and other receivables 407,010 900,077 842,879
Total financial assets $ 465,153 $ 955,470 $ 977,453 Financial liabilities
December
31, 2017 December
31, 2016 December
31, 2015
Financial liabilities
at fair value through profit or loss Financial liabilities
at amortized cost Financial liabilities
at fair value through profit or loss Financial liabilities
at amortized cost Financial liabilities
at fair value through profit or loss Financial liabilities
at amortized cost
Trade and other
payables $ – $ 6,409,094 $ – $ 5,994,904 $ – $ 5,372,684
Loans and borrowings and
notes payable – 26,572,080 – 27,802,729 – 28,136,250
Derivatives
financial liabilities 1,859,700 – 794,235 – 2,733,836 –
Total financial liabilities $ 1,859,700 $ 32,981,174 $ 794,235 $ 33,797,633 $ 2,733,836 $ 33,508,934 Financial instruments measured
at fair value
Fair value measurements
at December 31, 2017 using
Level 1 Level 2 Level 3
Financial liabilities
Derivative financial liabilities
– convertible promissory notes $ – $ 1,859,700 $ –
Fair value measurements at December 31, 2016 using
Level 1 Level 2 Level 3
Financial liabilities
Derivative financial liabilities
– convertible promissory notes $ – $ 794,235 $ –
Fair value measurements at December 31, 2015 using
Level 1 Level 2 Level 3
Financial liabilities $ $ $
Derivative financial liabilities – convertible
promissory notes – 2,568,188 –
Derivative financial liabilities – interest
rate swap agreement – 165,648 –
Total financial liabilities $ – $ 2,733,836 $ – General objectives, policies
and processes The Board has
overall responsibility for the determination of the Group’s risk management objectives and policies. The overall objective
of the Board is to set policies that seek to reduce risk as much as possible without unduly affecting the Group’s competitiveness
and flexibility. Further details regarding these policies are set out below: Risk related
to the general economic trend The Group performance
is affected by the increase or decrease of the gross Italian national product. Europe experienced a general slowdown in its economy,
especially in Italy during 2014 and 2015, with a slight improvement in the economic trend in Italy during 2016 and continued positive
trend in 2017. Related to
fund requirements Operations may
not generate adequate financial resources for operations. The Group may need to raise necessary financial resources by obtaining
new loans. If the Group attempts to obtain new loans in the future, management believes that the Group may encounter higher interest
rate spreads and greater difficulties in obtaining long-term loans in comparison to the past. Other financial
risks The Group is
exposed to financial risks associated with its business operations:
• Credit risk in relation to normal trade transactions
with customers;
• Liquidity risk, with particular reference to the
raising of financial resources associated with investments and the financing of working capital;
• Market risks (mainly related to interest rates). Credit risk The granting
of credit to end customers is subject to specific preliminary and on-going assessments of each tenant. Positions amongst trade
receivables (if individually significant) for which objective partial or total non-recoverability is ascertained, are subject
to individual write-down. The Group’s
cash is held with the following institutions:
Description Rating December 31, December 31, December 31,
Cassa Rurale e Artigiana di Binasco Credito Coorperativo N/A $ 19,225 $ 28,016 $ 87,046
Banca Intesa Sanpaolo BBB 17,906 1,556 1,200
First Republic Bank A- 7,363 4,467 22,989
Banca Cassa di Risparmio di Asti N/A 5,755 5,296 6,527
Banca Popolare di Vicenza CCC 5,570 8,942 10,244
ING Luxembourg A+ 2,050 2,980 2,831
Bank of China A – 3,246 1,406
Banca Popolare Commercio e Industria C+ – 417 1,781
M&amp;T Bank A- – – 427
Total cash at bank $ 57,869 $ 54,920 $ 134,451 Accounts at the
institutions in United States are insured by the Federal Deposit Insurance Corporation (FDIC) for up to $250,000. Accounts at
the institutions in Italy are guaranteed by Interbank Deposit Protection Fund for up to €100,000. The Company performs ongoing
evaluations of these institutions to limit its concentration of risk exposure. Foreign exchange
risk The Subsidiaries
transactions are denominated in Euros. Therefore, the fair value of the investment properties may decrease if the Euro to US dollar
exchange rate decreases, while the loans and borrowings would decrease accordingly. Management believes the foreign exchange risk
the Group encounters is relatively low. Liquidity
risk Liquidity risk
may manifest with regards to the inability to raise the financial resources necessary for the anticipated investments under good
economic conditions and for financing working capital. The Group has
adopted a series of policies and processes aimed at optimizing the management of the financial resources, reducing the liquidity
risk, such as the maintenance of an adequate level of available liquidity, and obtaining adequate credit facilities and the systematic
monitoring of the forecast liquidity conditions. The following
table sets out the contractual maturities (representing undiscounted contractual cash-flows) of financial liabilities:
At December 31, 2017 Up to Between Over 5 Total
Trade and other payables $ 6,389,497 $ 19,597 $ – $ 6,409,094
Loans and borrowings 4,438,354 3,967,793 14,178,454 22,584,601
Notes payable to stockholders 3,987,479 – – 3,987,479
Derivative financial liabilities 1,859,700 – – 1,859,700
Total $ 16,675,030 $ 3,987,390 $ 14,178,454 $ 34,840,874
At December 31, 2016 Up to 1 Between Over 5 Total
Trade and other payables $ 5,914,549 $ 80,355 $ – $ 5,994,904
Loans and borrowings 4,206,847 5,021,073 16,089,243 25,317,163
Notes payable to stockholders 2,516,981 – – 2,516,981
Derivative financial liabilities 794,235 – – 794,235
Total $ 13,432,612 $ 5,101,428 $ 16,089,243 $ 34,623,283
At December 31, 2015 Up to 1 Between Over 5 Total
Trade and other payables $ 5,372,684 $ – $ – $ 5,372,684
Loans and borrowings 5,087,208 4,034,053 17,686,726 26,807,987
Notes payable to stockholders 1,328,263 – – 1,328,263
Derivative financial liabilities 2,733,836 – – 2,733,836
Total $ 14,521,991 $ 4,034,053 $ 17,686,726 $ 36,242,770 Risk relevant to the environment The activities
of the Group are not directly subject to authorization and environmental rules and regulations. The activities of some tenants
may be subject to regulations on emissions in the atmosphere, waste disposal, wastewater disposal and land contamination ban. Capital Disclosures The Group monitors
adjusted capital which comprises all components of equity (i.e. capital quotas, legal reserve, non-controlling interest and retained
earnings). The Group’s objectives when
maintaining capital are:
• To safeguard the entity’s ability to continue
as a going concern, so that it can continue to provide returns for shareholders and benefits for other stakeholders, and
• To provide an adequate return to shareholders by pricing services commensurate
with the level of risk. </t>
  </si>
  <si>
    <t>11. Operating Leases - Group as Lessor</t>
  </si>
  <si>
    <t>Operating Leases - Group As Lessor</t>
  </si>
  <si>
    <t>Operating Leases - Group as Lessor</t>
  </si>
  <si>
    <t xml:space="preserve">Note 11 — Operating Leases
– Group as Lessor The Group has
entered into leases on its property portfolio. The commercial property leases typically have lease terms between 6 and 9 years
and include clauses to enable periodic upward revision of the rental charge according to prevailing market conditions. Some leases
contain options to terminate before the end of the lease term. Future minimum
rental receivable under non-cancellable operating leases as of December 31, 2017 is as follows:
2017
Within 1 year $ 2,035,573
After 1 year, but not more than 5 years 5,498,899
More than 5 years 94,939
Total $ 7,629,411 </t>
  </si>
  <si>
    <t>12. Earnings/(loss) per share</t>
  </si>
  <si>
    <t>Earningsloss Per Share</t>
  </si>
  <si>
    <t>Earnings/(Loss) Per Share</t>
  </si>
  <si>
    <t>Note 12 — Earnings/(loss)
per share Basic and diluted
earnings/(loss) per share is computed by dividing profit/(loss) for the year by the weighted-average number of ordinary shares
outstanding during the period. Potentially dilutive securities include:
Year ended Year ended Year ended
Warrants to
purchase common stock 6,733,292 6,733,292 7,241,054
Common stock in the unit
purchase option for underwriters – – 215,000
Options in the unit purchase
option for underwriters to purchase common stock – – 215,000
Convertible promissory notes
issued to underwriters and other related parties subject to possible conversion 99,243 99,243 113,385
Convertible promissory notes
issued to shareholder subject to possible conversion 2,833,344 1,744,603 1,392,602
Options
to purchase common stock 473,944 374,650 107,813
Total
potential dilutive securities 10,139,823 8,951,788 9,284,854 The exercise
price of the Company’s warrants to purchase common stock is $5.00, expiring on March 30, 2018. During 2018, the Company
extended the maturity date of these securities to March 30, 2020. The warrants may be called for redemption by the Company only
if the last sale price of its ordinary shares on the stock exchange equals or exceeds $15.00 per share for any 20 trading days
within a 30 trading day period. During 2016, the Company recognized the forfeiture of 507,762 shares underlying warrants pursuant
to the founders’ units issued at the Company’s IPO in 2011 (see note 17 — Shareholders’ Equity). The exercise
price of the 215,000 units underlying the unit purchase option (“UPO”) issued to underwriters was $12.00 and expired
on March 24, 2016. No UPO’s were exercised through the expiration date. The warrants,
UPO, options to purchase common stock, and the convertible promissory notes subject to possible conversion are excluded from the
computation of diluted earnings/(loss) per share as of December 31, 2017, 2016 and 2015, as their effect is anti-dilutive due
to the net loss at the year end. The following
reflects the basic and diluted loss per share for the year ended December 31:
Basic loss per share 2017 2016* 2015*
From continuing operations $ (1.50 ) $ (0.17 ) $ (2.66 )
From discontinued operations (0.39 ) (0.12 ) (0.63 )
Total basic loss per share $ (1.89 ) $ (0.29 ) $ (3.29 )
Diluted loss per share 2017 2016 2015
From continuing operations $ (1.50 ) $ (0.17 ) $ (2.66 )
From discontinued operations (0.39 ) (0.12 ) (0.63 )
Total diluted loss per share $ (1.89 ) $ (0.29 ) $ (3.29 ) The loss and weighted average
number of ordinary shares used in the calculation of basic earnings/(loss) per share for the year ended December 31 are as follows:
Basic loss per share 2017 2016* 2015*
Loss from continuing operations used in the calculation of basic loss
per share $ (2,933,067 ) $ (339,697 ) $ (6,113,639 )
Loss from discontinued operations used in the
calculation of basic loss per share from discontinued operations (363,934 ) (225,447 ) (1,448,047 )
Loss on sale of subsidiary (135,200 ) – –
Loss on foreign currency exchange on discontinued operations (254,935 ) – –
Loss used in the calculation of basic loss per share $ (3,687,136 ) $ (565,144 ) $ (7,561,686 )
Weighted average number of ordinary shares for basic loss per share 1,949,061 1,954,651 2,299,462 The loss
and weighted average number of ordinary shares used in the calculation of diluted loss per share for the year ended December 31
are as follows:
Diluted loss per share 2017 2016* 2015*
Loss from continuing operations used in the calculation of diluted loss
per share $ (2,933,067 ) $ (339,697 ) $ (6,113,639 )
Loss from discontinued operations used in the
calculation of basic loss per share from discontinued operations (363,934 ) (225,447 ) (1,448,047 )
Loss on sale of subsidiary (135,200 ) – –
Loss on foreign currency exchange on discontinued operations (254,935 ) – –
Loss used in the calculation of diluted loss per share $ (3,687,136 ) $ (565,144 ) $ (7,561,686 )
Weighted average number of ordinary shares used in the calculation of basic loss per share 1,949,061 1,954,651 2,299,462
Weighted average number of ordinary shares used in the calculation of diluted loss per share 1,949,061 1,954,651 2,299,462 *Restated for
discontinued operations (see note 9 — Discontinued Operations)</t>
  </si>
  <si>
    <t>13. Property and Equipment</t>
  </si>
  <si>
    <t>Property And Equipment</t>
  </si>
  <si>
    <t>Property and Equipment</t>
  </si>
  <si>
    <t xml:space="preserve">Note 13 — Property and Equipment The table
below shows the detailed movements which occurred in property and equipment during the years ended December 31, 2017, 2016 and
2015, considering cost and accumulated depreciation separately.
Cost or valuation Plant and Industrial and Office and Total
Balance at January 1, 2015 $ 234,350 $ 989 $ 11,997 $ 247,336
Additions 5,271 – 5,289 10,560
Disposals (134,448 ) – – (134,448 )
Revaluations (15,307 ) (91 ) (511 ) (15,909 )
Balance at December 31, 2015 $ 89,866 $ 898 $ 16,775 $ 107,539
Additions – – 1,480 1,480
Disposals – – – –
Revaluations (120 ) (22 ) (211 ) (353 )
Balance at December 31, 2016 $ 89,746 $ 876 $ 18,044 $ 108,666
Additions 289 – 2,104 2,393
Disposals (1,207 ) – (2,104 ) (3,311 )
Revaluations 457 150 831 1,438
Balance at December 31, 2017 $ 89,285 $ 1,026 $ 18,875 $ 109,186
Accumulated
depreciation Plant and Industrial and Office and Total
Balance at January 1, 2015 $ 85,179 $ 108 $ 5,105 $ 90,392
Depreciation
charge for the year 469 – 3,114 3,583
Balance at December 31,
2015 $ 85,648 $ 108 $ 8,219 $ 93,975
Depreciation
charge for the year 495 – 3,149 3,644
Balance at December 31,
2016 $ 86,143 $ 108 $ 11,368 $ 97,619
Depreciation
charge for the year 855 – 3,098 3,953
Balance
at December 31, 2017 $ 86,998 $ 108 $ 14,466 $ 101,572
Property
and equipment, net at December 31, 2015 $ 4,218 $ 790 $ 8,556 $ 13,564
Property
and equipment, net at December 31, 2016 $ 3,603 $ 768 $ 6,676 $ 11,047
Property
and equipment, net at December 31, 2017 $ 2,287 $ 918 $ 4,409 $ 7,614 Revaluations
of the property and equipment arise from increase/(decreases) in the 2017, 2016 and 2015 year-end Euro currency exchange rate
as compared to the US Dollar from the prior year. </t>
  </si>
  <si>
    <t>14. Investment Properties</t>
  </si>
  <si>
    <t>Investment Properties</t>
  </si>
  <si>
    <t>Note 14 — Investment Properties Investment properties
were valued on December 31, 2017, 2016 and 2015 using the discounted cash flow (DCF) method by an independent qualified professional
valuation expert. The methods and assumptions adopted for the real estate appraisals carried out by the expert in determining
the fair value of the investment property are in accordance with IAS 40, Investment Property. The Group currently
has no obligations to purchase, construct new investment properties or develop the existing investment properties. Investment properties
valuation at December 31, 2017, 2016 and 2015 are shown in the table below:
Cost or valuation Investment Properties
Balance at January 1, 2015 $ 47,629,537
Additions –
Disposals (3,412,482 )
Revaluation adjustment (2,271,703 )
Currency exchange rate
adjustment (4,538,269 )
Balance at December 31, 2015 $ 37,407,083
Additions –
Disposals –
Revaluation adjustment (563,477 )
Currency exchange rate
adjustment (1,057,553 )
Balance at December 31, 2016 $ 35,786,053
Additions –
Disposals (5,893,888 )
Revaluation adjustment (858,371 )
Currency exchange rate
adjustment 4,796,108
Balance at December 31, 2017 $ 33,829,902 Details of the investment properties
is as follows:
Location, address 2017 Fair Value, Level
3 2016 Fair Value, Level
3 2015 Fair Value, Level
3
Milano, Corso Europa 22 $ – $ 5,339,312 $ 5,565,238
Buccinasco, Via Lucania 2-4-6 18,982,736 16,492,776 17,396,117
Buccinasco, Via Privata Mulino 24 1,130,068 981,336 1,096,759
Buccinasco, Via Lazio 95 3,907,149 3,703,752 3,887,522
Buccinasco, Via Bruno Buozzi 22 180,330 849,436 879,579
Buccinasco, Via Emilia 30 180,330 162,501 166,143
Rozzano, Milanofiori, Building A5 2,789,103 2,437,512 2,454,134
Rozzano, Milanofiori, Building N1 3,847,039 3,397,744 3,464,021
Rozzano, Milanofiori, Building Q5 1,154,112 1,018,268 1,031,605
Rozzano, Milanofiori, Building Q7 1,659,035 1,403,416 1,465,965
Total $ 33,829,902 $ 35,786,053 $ 37,407,083 At December 31,
2017, 2016 and 2015, all investment properties are in the commercial rental category. The overall reduction of the portfolio’s
fair value from 2015 to 2016 mainly reflects the 2.83% decrease in the 2016 year-end Euro currency exchange rate, compared to
the US Dollar from the prior year. The Euro currency exchange rate from 2016 to 2017 reflects an increase of 13.93%. The significant
decrease in the 2017 fair value of the total commercial rental properties from 2016 is primarily due to (1) the sale of Nova in
November 2017 (Nova’s sole asset consisted of the property located at Corso Europa 22, Milan, Italy) and (2) the adjustment
to the fair value to the property on Via Buozzi 22 as a result of the Company entering into a contract subsequent to year end
offering an unrelated party to purchase the property in February 2018. This contract expires on December 31, 2018 (see note 30
— Subsequent Events). The portfolio
of properties has low vacancy rates. The properties have an average lease expiration of approximately 5 years. The properties
comprising the portfolio are commercial real estate assets. During 2015,
the economic recession in Italy continued to affect the real estate industry causing a general delay in rental payments and sometimes
an early termination of outstanding leasing agreements. Nevertheless, the amount of rental fees is essentially unchanged compared
to previous years. During 2017 and 2016, the general economy in Italy has improved, compared to 2015. The largest improvement
in the real estate sector in Milan was in the residential assets. The market for retail offices in Milan, unlike the residential
sector, is struggling to recover fully, although the improvement of some indicators seems to confirm the conditions for a recovery.
The market for shops in 2017 confirms the growth trend started in 2014. The warehouses/laboratories market still appears to be
weak in 2017, with a demand that is still inadequate to absorb the oversupply. Under the DCF
method, a property’s fair value is estimated using explicit assumptions regarding the benefits and liabilities of ownership
over the asset’s life including an exit or terminal value. As an accepted method within the income approach to valuation,
the DCF method involves the projection of a series of cash flows on real property interest. To this projected cash flow series,
an appropriate, market-derived discount rate is applied to establish the present value of the cash inflows associated with the
real property. The duration
of the cash flow and the specific timing of inflows and outflows are determined by events such as rent reviews, lease renewal
and related lease up periods, re-letting, redevelopment, or refurbishment. The appropriate duration is typically driven by market
behavior that is a characteristic of the class of real property. In the case of
investment properties, periodic cash flow is typically estimated as gross income less vacancy, non-recoverable expenses, collection
losses, lease incentives, maintenance cost, extraordinary maintenance cost, agent and commission costs and other operating and
management expenses. The series of periodic net cash inflows, along with an estimate of the terminal value anticipated at the
end of the projection period, is then discounted. In regards
to the commercial rental properties in the town of Assago, Buccinasco and Rozzano, the market data of the outskirt area of Milan
was used as a basis of comparison. For the commercial rental property at Corso Europa 22 in Milan, it is considered to be in the
top range category due to the location of the property and the current rental agreements in place. The Corso Europa 22 property
has been sold with Nova in November 2017, hence no longer in the Company’s portfolio. The Group has
set up a policy of engaging an independent qualified professional valuation expert to value the investment properties on an annual
basis at the end of each year. Selection criteria include market knowledge, reputation, independence and whether professional
standards are maintained. The valuation performed by the independent qualified professional valuation expert is reviewed by the
Group’s Interim CEO, Interim CFO, and certain members of the Board of Directors. The summary of the unobservable inputs
used for the year ended December 31, 2017 are as follows:
Property Fair
Value Valuation technique Key unobservable inputs Inputs used
Buccinasco, Via Lucania 2-4-6 $ 18,982,736 DCF ERV $96 per sq. meter
Rental growth p.a. 0.83% to 1.50%
Discount rate 8.50%
Cap rate 7.5%
Buccinasco, Via Privata Mulino 24 1,130,068 DCF ERV $213 per sq. meter
Rental growth p.a. 0.83% to 1.50%
Discount rate 7.30%
Cap rate 6.9%
Buccinasco, Via Lazio 95 3,907,149 DCF ERV $82 per sq. meter - warehouse $117 per sq meter - office
Rental growth p.a. 0.83% to 1.50%
Discount rate 8.60%
Cap rate 7.5%
Buccinasco, Via Bruno Buozzi 22 180,330 DCF ERV $117 per sq. meter
Rental growth p.a. 0.83% to 1.50%
Discount rate 6.80%
Cap rate 5.6%
Buccinasco, Via Emilia 30 180,330 DCF ERV $69 per sq. meter, $481 per parking space
Rental growth p.a. 0.83% to 1.50%
Discount rate 8.70%
Cap rate 7.6%
Rozzano, Milanofiori, Building A5 2,789,103 DCF ERV $153 per sq. meter - offices, $166 per sq. meter commercial area $48 per sq. meter - cellars, $1,082 per parking space
Rental growth p.a. 0.83% to 1.50%
Discount rate 6.80%
Cap rate 5.6%
Rozzano, Milanofiori, Building N1 3,847,039 DCF ERV $84 - $153 per s. meter
Rental growth p.a. 0.83% to 1.50%
Discount rate 6.80%
Cap rate 5.6%
Rozzano, Milanofiori, Building Q5 1,154,112 DCF ERV $153 per sq. meter, $1,082 per parking space
Rental growth p.a. 0.83% to 1.50%
Discount rate 6.80%
Cap rate 5.6%
Rozzano, Milanofiori, Building Q7 1,659,035 DCF ERV $153 per sq. meter, $1,082 per parking space
Rental growth p.a. 0.83% to 1.50%
Discount rate 6.80%
Cap rate 5.6%
Total $ 33,829,902 The summary of the unobservable inputs
used for the year ended December 31, 2016 are as follows:
Property Fair
Value Valuation technique Key
unobservable inputs Inputs used
Milano, Corso Europa 22 $ 5,339,312 DCF ERV $475 per sq. meter
Rental growth p.a. 0.975% to 1.5%
Discount rate 4.96%
Cap rate 4.3%
Buccinasco, Via Lucania 2-4-6 16,492,776 DCF ERV $88 per sq. meter
Rental growth p.a. 0.975% to 1.5%
Discount rate 8.56%
Cap rate 7.5%
Buccinasco, Via Privata Mulino 24 981,336 DCF ERV $185 per sq. meter
Rental growth p.a. 0.975% to 1.5%
Discount rate 7.36%
Cap rate 6.9%
Buccinasco, Via Lazio 95 3,703,752 DCF ERV $73 - $103 per sq. meter
Rental growth p.a. 0.975% to 1.5%
Discount rate 8.66%
Cap rate 7.5%
Buccinasco, Via Bruno Buozzi 22 849,436 DCF ERV $103 per sq. meter
Rental growth p.a. 0.975% to 1.5%
Discount rate 6.86%
Cap rate 5.6%
Property Fair Value Valuation technique Key
unobservable inputs Inputs
used
Buccinasco, Via Emilia
30 162,501 DCF ERV $61 per sq. meter,
Rental growth p.a. 0.975% to 1.5%
Discount rate 8.76%
Cap rate 7.6%
Rozzano, Milanofiori, Building A5 2,437,512 DCF ERV $135 per sq. meter,
Rental growth p.a. 0.975% to 1.5%
Discount rate 6.86%
Cap rate 5.6%
Rozzano, Milanofiori, Building N1 3,397,744 DCF ERV $74 - $135 per sq. meter
Rental growth p.a. 0.975% to 1.5%
Discount rate 6.86%
Cap rate 5.6%
Rozzano, Milanofiori, Building Q5 1,018,268 DCF ERV $135 per sq. meter,
Rental growth p.a. 0.975% to 1.5%
Discount rate 6.86%
Cap rate 5.6%
Rozzano, Milanofiori, Building Q7 1,403,416 DCF ERV $135 per sq. meter,
Rental growth p.a. 0.975% to 1.5%
Discount rate 6.86%
Cap rate 5.6%
Total $ 35,786,053 The summary of the unobservable inputs
used for the year ended December 31, 2015 are as follows:
Property Fair Value Valuation technique Key
unobservable inputs Inputs used
Milano, Corso Europa 22 $ 5,565,238 DCF ERV $499 per sq. meter
Rental growth p.a. 0.83% to 1.5%
Discount rate 4.96%
Cap rate 4.3%
Buccinasco, Via Lucania 2-4-6 17,396,117 DCF ERV $91 per sq. meter
Rental growth p.a. 0.83% to 1.5%
Discount rate 8.46%
Cap rate 7.4%
Buccinasco, Via Privata Mulino 24 1,096,759 DCF ERV $192 per sq. meter
Rental growth p.a. 0.83% to 1.5%
Discount rate 7.26%
Cap rate 6.8%
Buccinasco, Via Lazio 95 3,887,522 DCF ERV $75 - $106 per sq. meter
Rental growth p.a. 0.83% to 1.5%
Discount rate 8.56%
Cap rate 7.4%
Buccinasco, Via Bruno Buozzi 22 879,579 DCF ERV $106 per sq. meter
Rental growth p.a. 0.83% to 1.5%
Discount rate 6.86%
Cap rate 5.6%
Buccinasco, Via Emilia 30 166,143 DCF ERV $64 per sq. meter, $434 per parking space
Rental growth p.a. 0.83% to 1.5%
Discount rate 8.66%
Cap rate 7.5%
Rozzano, Milanofiori, Building A5 2,454,134 DCF ERV $139 per sq. meter,
Rental growth p.a. 0.83% to 1.5%
Discount rate 6.86%
Cap rate 5.6%
Rozzano, Milanofiori, Building N1 3,464,021 DCF ERV $76 - $139 per sq. meter
Rental growth p.a. 0.83% to 1.5%
Discount rate 6.86%
Cap rate 5.6%
Rozzano, Milanofiori, Building Q5 1,031,605 DCF ERV $139 per sq. meter,
Rental growth p.a. 0.83% to 1.5%
Discount rate 6.86%
Cap rate 5.6%
Rozzano, Milanofiori, Building Q7 1,465,965 DCF ERV $139 per sq. meter,
Rental growth p.a. 0.83% to 1.5%
Discount rate 6.86%
Cap rate 5.6%
Total $ 37,407,083
Descriptions and definitions Estimated rental value (ERV) The rent at which space could be leased
in the market conditions prevailing at the date of valuation or the actual rental income of the property, whichever is higher. Rental growth p.a. (per annum) The estimated average increase in
rent based on both market estimations and contractual indexations. Discount rate Rate used to
discount the net cash flows generated from rental activities during the period of analysis (estimated up to 10 years). Gross capitalization rate (Cap
rate) Rate used to
estimate the value that the property will be sold at the end of the rental period by capitalizing the final year’s gross
income at an appropriate market gross capitalization rate based on the ERV of the property. Sensitivity analysis to significant
changes in unobservable inputs within Level 3 of the hierarchy The significant
unobservable inputs used in the fair value measurement categorized within Level 3 of the fair value hierarchy of the entity’s
portfolios of investment property are:
• Estimated rental value (ERV)
• Rental growth p.a.
• Discount rate
• Gross capitalization rate Significant increases
(decreases) in the ERV and rental growth p.a. in isolation would result in a significantly higher (lower) fair value measurement.
Significant increases (decreases) in the discount rate and gross capitalization rate in isolation would result in a significantly
lower (higher) fair value measurement. Generally, a
change in the assumption made for the ERV is accompanied by a similar change in the rent growth p.a., discount rate, and gross
capitalization rate.</t>
  </si>
  <si>
    <t>15. Trade and Other Receivables</t>
  </si>
  <si>
    <t>Trade and other receivables [abstract]</t>
  </si>
  <si>
    <t>Trade and Other Receivables</t>
  </si>
  <si>
    <t xml:space="preserve">Note
15 — Trade and Other Receivables Trade
and other receivables consist of the following at December 31:
2017 2016 2015
Trade receivables $ 136,224 $ 154,642 $ 686,745
Less:
bad debt provision (54,303 ) (50,426 ) (488,978 )
Trade receivables, net 81,921 104,216 197,767
Other
receivables (taxes receivable, unbilled revenue and maintenance charges) 325,089 652,724 645,112
Total
trade and other receivables, net current portion $ 407,010 $ 756,940 $ 842,879
Other
receivables - taxes receivables $ – $ 143,137 $ –
Total
trade and other receivables, net non-current portion $ – $ 143,147 $ – Lanati
was one of the sellers of the investment properties and a current shareholder of the Group, and performed maintenance and other
services for the Group’s investment properties. The Group leases office and parking spaces to Lanati and pays certain expenses
on Lanati’s behalf. In July 2015, the Group reached various agreements with Lanati for the offsetting of certain receivables
(due from Lanati) and payables (due to Lanati). The total amount offset in July 2015 was approximately $1,544,265 (see note 20 — Related
Party Transactions and Balances). Details
of the Group’s bad debt provision at December 31 are as follows:
2017 2016 2015
At January 1 $ 50,426 $ 488,978 $ 521,111
Provided during the
year 40,022 – 29,313
Receivable written off
during the year as uncollectible (30,846 ) (35,612 ) (19,092 )
Unused amount reversed (12,323 ) (389,116 ) (30,840 )
Currency
exchange rate and other adjustment 7,024 (13,824 ) (11,514 )
At December 31 $ 54,303 $ 50,426 $ 488,978 </t>
  </si>
  <si>
    <t>16. Cash and Cash Equivalents</t>
  </si>
  <si>
    <t>Cash and cash equivalents [abstract]</t>
  </si>
  <si>
    <t>Cash and Cash Equivalents</t>
  </si>
  <si>
    <t xml:space="preserve">Note
16 — Cash and Cash Equivalents Cash
and cash equivalents at December 31 is comprised of the following:
2017 2016 2015
Cash at
bank $ 57,869 $ 54,920 $ 134,451
Cash
on hand 274 473 123
Total
cash and cash equivalent $ 58,143 $ 55,393 $ 134,574 </t>
  </si>
  <si>
    <t>17. Shareholders Equity</t>
  </si>
  <si>
    <t>Shareholders Equity</t>
  </si>
  <si>
    <t>Shareholders' Equity</t>
  </si>
  <si>
    <t>Note
17 — Shareholders’ Equity Ordinary
Shares The
Company is authorized to issue up to 50,000,000 ordinary shares, par value $0.001 per share. The holders of the ordinary shares
are entitled to one vote for each ordinary share. On
July 7, 2015, the Company ceased control of SIM through the closing of the SIM Purchase Agreement in exchange for the return of
220,000 of the Company’s shares. 134,200 shares (61%) were canceled immediately upon their return, 85,800 shares (39%) remained
as the Company’s treasury shares. Separately in 2015, an additional 253,881 shares of the founders’ shares were forfeited
as a result of pre-determined stock price target not being reached pursuant to conditions set forth during the Company’s
IPO in 2011. On
November 10, 2017, the Company ceased control of Nova through the closing of the Nova Purchase Agreement in exchange for the return
of 53,828 of the Company’s shares. These shares are classified as the Company’s treasury shares for the year ended
December 31, 2017. Separately in 2017, certain consultants of the Company and employees of the subsidiaries exercised their vested
stock options, yielding 2,900 shares. As
of December 31, 2017, 2016 and 2015, there were 1,903,723, 1,954,651 and 1,954,651 ordinary shares outstanding, respectively.
As of December 31, 2017 and 2016, there were 139,628, 85,800 and 85,800 shares as treasury shares, respectively. Share
Premium As
a result of the Company ceasing control of Seba on July 7, 2015, the Group derecognized the assets and liabilities of SIM from
the consolidated statements of financial position. The Group further recognized the loss associated with the loss of control attributable
to the former controlling interest. Following the ceasing of control, the Group did not retain an investment in SIM. Therefore,
no retained interest remeasurement is necessary. In
connection with ceasing control of Nova on November 10, 2017, the Group derecognized the assets and liabilities of Nova from the
consolidated statements of financial position. The Group further recognized the loss associated with the loss of control attributable
to the former controlling interest. Following the ceasing of control, the Group did not retain an investment in Nova. Therefore,
no retained interest remeasurement is necessary.</t>
  </si>
  <si>
    <t>18. Loans and Borrowings</t>
  </si>
  <si>
    <t>Loans And Borrowings</t>
  </si>
  <si>
    <t>Loans and Borrowings</t>
  </si>
  <si>
    <t>Note 18 — Loans and Borrowings The book value of loans and borrowings
consist of the following:
Loans and borrowings 2017 2016 2015
Non-current
Bank loans $ – $ 4,179,528 $ 4,301,125
Finance lease creditor 17,148,421 16,054,972 16,518,357
Other loans 997,826 875,816 901,297
Total non-current 18,146,247 21,110,316 21,720,779
Current
Revolving lines of credit 812,913 711,675 680,075
Bank loans 1,604,426 1,683,705 1,660,946
Finance lease creditor 1,131,182 921,634 1,856,354
Other loans 889,833 889,833 889,833
Total
current 4,438,354 4,206,847 5,087,208
Total
loans and borrowings $ 22,584,601 $ 25,317,163 $ 26,807,987 Bank loans Bank loans include
both secured and unsecured bank loans. Certain bank loans are secured by the investment properties. In addition to using the investment
properties as collateral, some of the loans are further personally guaranteed by the former owners of the properties. The total
fair value of the investment properties used as collateral was $3,907,149, $9,043,064 and $9,452,760 as of December 31, 2017,
2016 and 2015 respectively. The tables below
show the detail of bank loans by expiry date and rate. All bank loan contracts provide for floating rates.
2017 Floating rate Total
Expiry within 1 year $ 1,604,426 $ 1,604,426
Expiry within 1 and 5 years – –
Expiry in more than 5 years – –
Total $ 1,604,426 $ 1,604,426
2016 Floating rate Total
Expiry within 1 year (current) $ 1,683,705 $ 1,683,705
Expiry within 1 and 5 years (non-current) 1,438,478 1,438,478
Expiry in more than 5 years (non-current) 2,741,050 2,741,050
Total $ 5,863,233 $ 5,863,233
2015 Floating rate Total
Expiry within 1 year (current) $ 1,660,946 $ 1,660,946
Expiry within 1 and 5 years (non-current) 1,507,833 1,507,833
Expiry in more than 5 years (non-current) 2,793,292 2,793,292
Total $ 5,962,071 $ 5,962,071 As of December
31, 2017, 2016 and 2015, the effective interest rate varies from EURIBOR+1.125% to EURIBOR+2.554%. This amounted to 0.795% to
2.224% as of December 31, 2017. During 2014,
one of the Subsidiaries missed certain scheduled repayments on a bank loan totaling $193,011 in principal and $22,680 in interest.
Except for these missed scheduled repayments, the Group has been current on all scheduled repayments since the beginning of 2014.
According to the applicable mortgage agreement, missing scheduled payments can cause the bank to request immediate repayment of
the residual debt totaling approximately $1,515,720 as of December 31, 2014. Management initiated negotiations with the bank to
postpone repayment for 12 months in 2014. Separately during 2014, one of the other Subsidiaries missed certain scheduled finance
lease payments to the leasing department of the same bank. During 2017, the bank official, denied the Group’s request and
requested immediate repayment of the residual debt. As a result, Management has classified such residual debt as current loans
and borrowings as of December 31, 2017, 2016 and 2015. On November 10, 2017, the Company ceased control of one of the affected
subsidiaries and, as a result, transferred all the bank loans back to its prior owner. Revolving lines of credit The Group has outstanding balances
at December 31, 2017, 2016 and 2015 as follows:
2017 Floating rate Fixed rate Total
Expiry within 1 year $ 408,042 $ 404,871 $ 812,913
Expiry within 1 and 5 years – – –
Expiry in more than 5 years – – –
Total $ 408,042 $ 404,871 $ 812,913
2016 Floating rate Fixed rate Total
Expiry within 1 year (current) $ 356,309 $ 355,366 $ 711,675
Expiry within 1 and 5 years (non-current) – – –
Expiry in more than 5 years (non-current) – – –
Total $ 356,309 $ 355,366 $ 711,675
2015 Floating rate Fixed rate Total
Expiry within 1 year (current) $ 318,063 $ 362,012 $ 680,075
Expiry within 1 and 5 years (non-current) – – –
Expiry in more than 5 years (non-current) – – –
Total $ 318,063 $ 362,012 $ 680,075 The facilities
expiring within 1 year are annual facilities subject to renewal at various dates. As at December 31, 2017, 2016 and 2015, the
effective interest rate varies from 8.025% to 12.97%, 4.86% to 15.50%, and 5.50% to 15.50% respectively. The revolving
lines of credit are unsecured, and personally guaranteed by the former owners of the properties. The total revolving lines of
credit approved by the bank as of December 31, 2017, 2016 and 2015 were $120,220, $110,796 and $575,527, respectively. The total
balances of the revolving lines of credit as of December 31, 2017, 2016 and 2015 were $118,694, $107,059 and $680,075, respectively.
The revolving lines of credit were overdrawn on December 31, 2015. The overdrawn amounts were agreed to with the lender and not
considered an event of default. During 2016, two of the lines of credit were revoked and one of the lines of credit expired without
a renewal contract (all from the same lender). The balance on these three lines of credit, totaling $694,219, remains outstanding
as of December 31, 2017. As of the date of this report, the Group has initiated a legal dispute as the plaintiff with the lender
to obtain the forfeiture of these outstanding balances due to the bank’s breaching of contract and the unlawful accrual
of interest on the amount in dispute.. The Company and the lender are pursuing active negotiations on the position of these outstanding
balances and during the negotiation, the outstanding balances are considered in default. However, there can be no assurance the
Company can obtain the forfeiture of these outstanding balances. Finance
lease creditor See note “Finance
leases” below. Other loans Non-current other
loans consist of one loan from the current tenant of the property located on Via Lucania in Buccinasco. The loan proceeds were
used for the modification of the property to the tenant’s specifications. The repayment of this loan will start in the year
2021 for a period of three years, and will offset the rent to be collected from the tenant. The effective interest rate is fixed
at EURIBOR+1.90%. Current other
loans consist of an interest bearing convertible promissory note with the underwriters (see Note 21 —</t>
  </si>
  <si>
    <t>19. Finance Leases</t>
  </si>
  <si>
    <t>Finance Leases</t>
  </si>
  <si>
    <t>Note
19 — Finance Leases The
Group leases all of its real estate properties except for the properties located in Via Lazio 95 in Buccinasco, Via Buozzi 22
in Buccinasco, and Corso Europa 22 in Milan. Such
assets are classified as finance leases as the Group has the right to purchase the assets outright at the end of the minimum lease
term by paying a nominal amount. The total fair value of the investment properties that carried finance leases was $29,742,423,
$25,731,052 and $26,908,602 as of December 31, 2017, 2016 and 2015, respectively. Future
minimum lease payments due are as follows:
2017 Minimum
Interest Present
Less than
one year $ 2,180,616 $ 1,049,434 $ 1,131,182
Later
than one year and not later than five years 7,236,202 3,231,225 3,967,793
Later
than five years 16,296,170 3,115,542 13,180,628
Total $ 25,712,988 $ 7,396,201 $ 18,279,603
2016 Minimum Interest Present
Less than
one year $ 1,920,618 $ 998,984 $ 921,634
Later
than one year and not later than five years 6,739,259 3,156,663 3,582,596
Later
than five years 16,073,358 3,600,982 12,472,376
Total $ 24,733,235 $ 7,756,629 $ 16,976,606
2015 Minimum
Interest Present
Less than
one year $ 3,514,879 $ 1,658,525 $ 1,856,354
Later than one year
and not later than five years 5,952,787 3,426,567 2,526,220
Later
than five years 18,934,300 4,942,163 13,992,137
Total $ 28,401,966 $ 10,027,255 $ 18,374,711 As
at December 31, 2017, 2016 and 2015, the effective interest rate varies from EURIBOR+1.4% to EURIBOR+2.762%. This amounted to
1.07% to 2.432%, 1.08% to 2.442%and 1.27% to 2.632% as of December 31, 2017, 2016 and 2015, respectively. The
present value of the future minimum lease payments are categorized as follows:
2017 2016 2015
Current
liabilities $ 1,131,182 $ 921,634 $ 1,856,354
Non-current
liabilities 17,148,421 16,054,972 16,518,357
Total $ 18,279,603 $ 16,976,606 $ 18,374,711 During
2015, two of the three affected finance lease creditors granted the Group modification repayment plans. As of December 31, 2015,
Management was still undergoing negotiations with the remaining affected finance lease creditor and could not provide assurance
that this finance lease creditor would not decide to refuse granting the requested modification repayment plans to the Group.
As a result, the Group classified this one residual finance lease as current loans and borrowings as of December 31, 2015. During
2016, the Group successfully obtained the approval from this finance lease creditor of a modification repayment plan. As a result,
Management has not classified the full portion of this finance lease as current loans and borrowing as of December 31, 2017 and
2016. In
addition, during 2016, one of the Subsidiaries missed certain scheduled payment to a finance lease creditor, but has since obtained
the approval from this finance lease creditor of a modification repayment plan. As a result, Management has not classified the
full portion of this affected finance lease as current loans and borrowing as of December 31, 2017 and 2016. During
2017, the Group has been current with all scheduled lease payments and the repayment plans approved by the finance lease creditors.</t>
  </si>
  <si>
    <t>20. Related Party Transactions and Balances</t>
  </si>
  <si>
    <t>Related Party Transactions And Balances</t>
  </si>
  <si>
    <t>Related Party Transactions and Balances</t>
  </si>
  <si>
    <t>Note 20 —
Related Party Transactions and Balances The Company entered
into five non-interest bearing unsecured promissory notes with one director of the Company which amounted to $420,000. The notes
were to be repaid on the earlier of consummation of the Business Combination or liquidation of the Company. At the closing of
the Business Combination, the funds released from the Trust Account were less than the aggregate of all payables. The director
agreed to extend the repayment date of the $420,000 promissory note to a later date to be determined by mutual agreement between
the Company and the director. On July 1,
2014, all the aforementioned non-interest bearing unsecured promissory notes amounting to $420,000 and $230,000 of reimbursable
expenses owed to one director, and an additional cash injection of $30,000 to the Company on June 26, 2014 were converted to an
interest bearing unsecured convertible promissory note of $680,000 with an interest rate of 10% per annum, compounding annually.
The note matures on the earlier of (i) the date on which the Company liquidates and winds-up its affairs, or (ii) June 30, 2015
(one year from the date of the interest bearing unsecured note). The convertible feature grants the payee the option to convert
the principal sum and any unpaid interest for the lower of (1) $2.29 per share, or (2) the price per share of the Company’s
next round of financing. Following the conversion of this aforementioned non-interest bearing unsecured promissory note to an
interest bearing unsecured convertible promissory note, the Company further entered into various additional interest bearing unsecured
convertible promissory notes during 2015, 2016 and 2017 which amounted to $3,965,000 with the same interest rate and similar convertible
feature as the previously converted notes. During 2017, 2016 and 2015, the interest bearing unsecured convertible promissory notes
from 2016, 2015 and 2014 reached maturity. The Company was not in a position to repay the notes or the accrued interest. As a
result, the Company issued new interest bearing unsecured convertible promissory notes (“Roll-over Notes”) to the
director for the principal and accrued unpaid interest. These Roll-over Notes have the same interest rate and similar convertible
feature as the original convertible notes. The total interest bearing unsecured promissory notes payable to this director amounted
to $4,718,952, $3,608,100 and $2,671,000 as of December 31, 2017, 2016 and 2015, respectively. Due to the specific terms of the
conversion feature on these promissory notes, these notes are classified as convertible notes with an embedded derivative liability.
The host loan is accounted for at amortized cost, with an embedded derivative liability being measured at fair value with changes
in value being recorded in profit and loss. The embedded derivative liability is calculated first and the residual value is assigned
to the debt host liability component. Amortization expense for the years ended December 31, 2017, 2016 and 2015 amounted to $1,813,934,
$2,132,808 and $1,922,943, respectively, with the unamortized portion amounting to $731,473, $1,122,997 and $1,363,000, respectively.
The derivative liability related to these promissory notes as of December 31, 2017, 2016 and 2015 was $1,859,700, $794,235 and
$2,568,188, respectively (see note 24 — Derivative Financial Liabilities). As of the date of this report, the convertible
right had not been exercised. The Company has an interest payable to this director in the amount of $1,005,089, $581,648 and $267,464
as of December 31, 2017, 2016 and 2015, respectively (see note 30 — Subsequent Events). From time
to time, the Company’s executives incurred expenses on behalf of the Company for various office and travel expenses prior
to the Business Combination in September, 2013 and during the major management change occurred in May, 2014. No interest is charged
by the executives on any outstanding balance owed by the Company. For the years ended December 31, 2017, 2016 and 2015, total
expenses paid by the executives on behalf of the Company totaled $32,286, $136,591 and $141,022, respectively. Of these amounts,
$32,286, $136,591 and $141,022 has not been repaid to the Company’s executives and are included in due to related party
in the accompanying consolidated statements of financial position as of December 31, 2017, 2016 and 2015, respectively. Separately on
December 16, 2014, the Company and one of the current officers agreed to convert $18,000 of the outstanding balance owed by the
Company to an interest bearing unsecured promissory note with the same interest rate and similar convertible feature as the ones
aforementioned between the Company and the director. The outstanding balance arose from the services the officer provided to the
Company after the Business Combination and before becoming the current officer of the Company. During 2015, at the maturity of
this note, the Company was not in a position to repay this note or the accrued interest. The Company issued new unsecured convertible
promissory notes to this officer. Similar to the aforementioned Roll-over Notes between the Company and the director, the principal
amount of this new note consisted of the original principal amount plus the accrued unpaid interest with the same interest rate
and similar convertible feature. On December 16, 2016, the maturity of the roll-over note, the note was not renewed. The Company
and the officer have agreed on an installment repayment plan of $2,500 per month for the principal and interest related to this
matured note. The outstanding principal and interest was fully repaid as of December 31, 2017. In connection
to the management change by way of majority shareholder consent on May 5, 2014, a non-employee consultant from prior to the Business
Combination became an officer of the Company. The outstanding amount of $55,000 for services provided by the consultant had not
been paid by the Company as of December 31, 2015 and was classified as due to related party as of December 31, 2015. The outstanding
amount was fully repaid as of December 31, 2016. The Company agreed to pay Kaiyuan Real
Estate Development (“Kaiyuan”) a total of $7,500 per month for office space, administrative services and secretarial
support for a period commencing March 24, 2011 and ending on the consummation of its Business Combination. Kaiyuan is an affiliate
of Mr. Yong Hui Li, the Company’s chairman prior to the Business Combination. There were no expenses incurred under this
agreement for the years ended December 31, 2017, 2016 and 2015. The Company had a payable to Kaiyuan of $203,312 as at December
31, 2016 and 2015. During 2017, Kaiyuan and the Company has reached an agreement to cancel the outstanding payable in full. The
cancelled outstanding payable is included in share premium in the accompanying consolidated statements of financial position as
of December 31, 2017 as a non-cash capital contribution. Mr. Cesare Lanati
(the former owner of certain subsidiaries and current stockholder of the Group) performed maintenance and other services for the
Group’s investment properties. The Group leases office and parking spaces to Lanati and pays certain expenses on Lanati’s
behalf. During 2015, the Group reached various agreements with Lanati offsetting certain receivables and payables (see Note 15
— Trade and Other Receivables, and Note 22 — Trade and Other Payables). In April
2016, a director was granted $248,000 as compensation for the year ended December 31, 2015. In addition, in April 2016, the Company
granted 100,000 stock options to the same director for the services provided in 2015, pursuant to which 60% vested immediately
with the remaining balance vesting over 14 months following the grant date. The fair value of the options granted to this director
using the Black-Scholes option-pricing model is $88,400 (see Note 26 — Share-Based Payment). Separately, in April 2016,
the Company granted compensation of $248,000 to the Interim Chief Executive Officer and 100,000 stock options at an exercise price
of $2.94 per share for services provided in 2015. 60% of the stock options granted vested immediately on the grant date with remaining
balance vesting over 14 months following the grant date. The fair value of the stock options granted to the Interim Chief Executive
Officer using the Black-Scholes option-pricing model is $88,400. Further, in April 2016, the Company granted additional compensation
of $93,000 in 2015 to the Interim Chief Financial Officer and 30,000 stock options at an exercise price of $2.94 for services
provided in 2015. The stock options granted vest over 18 months from the grant date. The fair value of the stock options granted
to the Interim Chief Financial Officer using the Black-Scholes option-pricing model is $26,520. All 2015 compensation amounts
were accrued as due to related parties as of December 31, 2017, 2016 and 2015. Further, in March 2017, the Company granted compensation
of $50,000 to its Interim Chief Executive Officer as compensation for services rendered during 2016, which has been accrued as
due to related parties as of December 31, 2017 and 2016.</t>
  </si>
  <si>
    <t>21. Note Payable to Underwriters</t>
  </si>
  <si>
    <t>Note Payable To Underwriters</t>
  </si>
  <si>
    <t>Note Payable to Underwriters</t>
  </si>
  <si>
    <t xml:space="preserve">Note 21
— Note Payable to Underwriters Immediately
following the closing of the Business Combination on September 30, 2013, the Company entered into an interest-bearing promissory
note with its underwriter, Chardan Capital Markets, LLC (“Chardan”) for the total remaining amount of $889,833 due
to the underwriter at the rate of 5% per annum, maturing on December 31, 2013. If the note was not repaid by December 31, 2013,
Chardan had the right to convert the note and accrued interest into ordinary shares at a price of $9.10 per share. In connection
with the convertible right, $184,584 was allocated to the value of the beneficial conversion feature. As of the date of this report,
the convertible right had not been exercised. On December 31, 2013 (the note’s maturity date), the Company was not able
to repay the note. As a result of the payment default, an additional default interest rate of 10% per annum is added to the original
5% per annum interest rate starting December 31, 2013. The Company has interest payable to Chardan in the amount of $561,585,
$420,448 and $327,229 as of December 31, 2017, 2016 and 2015, respectively. Interest expense on this note amounted to $141,137,
$138,788 and $136,288 for the years ended December 31, 2017, 2016 and 2015, respectively. George Kaufman, one of the Group’s
directors, is an employee of Chardan. </t>
  </si>
  <si>
    <t>22. Trade and Other Payables</t>
  </si>
  <si>
    <t>Trade and other payables [abstract]</t>
  </si>
  <si>
    <t>Trade and Other Payables</t>
  </si>
  <si>
    <t>Note
22 — Trade and Other Payables Details
of trade and other payables at December 31 are as follows:
2017 2016 2015
Accrued
expenses $ 2,716,238 $ 2,789,476 $ 2,863,516
Interest
payables 1,061,346 796,175 560,835
Trade
account payables 2,593,584 2,295,501 1,834,773
Other
payables - social security payments 18,329 33,397 113,560
Total
trade and other payables, current $ 6,389,497 $ 5,914,549 $ 5,372,684
Other
payables - social security payments $ 3,568 $ 63,143 $ –
Other
payables - property taxes payments 16,029 17,212 –
Total
trade and other payables, non-current $ 19,597 $ 80,355 $ – Book
values approximate fair value at December 31, 2017, 2016 and 2015.</t>
  </si>
  <si>
    <t>23. Other Liabilities and Other Deferred Income</t>
  </si>
  <si>
    <t>Other Liabilities And Other Deferred Income</t>
  </si>
  <si>
    <t>Other Liabilities and Other Deferred Income</t>
  </si>
  <si>
    <t>Note
23 — Other Liabilities and Other Deferred Income Details
of accrued expenses and other deferred income at December 31 are as follows:
2017 2016 2015
Other deferred
income $ 306,055 $ 301,800 $ 276,496
Other
Liabilities 2,797 – 82,138
Total
accrued expenses and other deferred income $ 308,852 $ 301,800 $ 358,634 Other
deferred income consists of rental income and condominium expenses reimbursement invoiced to certain tenants immediately before
the actual leasing period (prepayment from tenants). Accrued expenses consist of certain interest and condominium expenses.</t>
  </si>
  <si>
    <t>24. Derivative Financial Liabilities</t>
  </si>
  <si>
    <t>Derivative Financial Liabilities</t>
  </si>
  <si>
    <t xml:space="preserve">Note 24 — Derivative Financial
Liabilities The fair value of derivative financial
liabilities from a derivative financial instrument is considered current. The fair value
of the Group’s interest rate derivatives is determined by Management using inputs based on bank quotes. The fair value of
the Group’s convertible promissory notes derivatives is determined by Management using a valuation model based on certain
inputs that are observable.
2017 2016 2015
Derivatives not designated
as hedging instruments
Conversion feature
on promissory notes $ 1,859,700 $ 794,235 $ 2,568,188
Interest
rate swaps – $ – $ 165,648
Total
derivatives not designated as hedging instruments $ 1,859,700 $ 794,235 $ 2,733,836 Interest rate swaps The Group
entered into interest rate swap contracts by using floating-to-fixed interest rate swaps. The interest rate swap contracts were
linked to a part of a leasing contract. The interest rate swap contract was closed during 2016. As a result of the termination
of the interest rate swap contract the amount owed to the financial institution is $163,741 at December 31, 2017 and is included
in loans and borrowings in the accompanying consolidated statements of financial position. The notional value as at December 31,
2015 was $1,432,225. The change in fair value during the years ended December 31, 2016 and 2015 amounted to $18,096 and $33,558,
respectively. The convertible
promissory notes issued to a certain director were classified as convertible promissory notes with an embedded derivative liability.
The host notes are accounted for at amortized cost, with an embedded derivative liability being measured at fair value with changes
in value being recorded in the accompanying consolidated statements of loss and comprehensive loss. The notional value as of December
31, 2017 was $1,859,700. The change in fair value during the year ended December 31, 2017 was $292,562. The summary of the observable inputs
used for the year ended December 31, 2017, 2016 and 2015 are as follow:
Year
ended Year
ended Year
ended
Conversion price $1.30 - $1.80 $1.40 - $3.55 $1.40 - $3.55
Stock price $1.30 - $1.98 $1.80 - $3.55 $1.25 - $4.00
Risk-free interest rate 0.82% - 1.90% 0.44% - 0.92% 0.09% - 0.71%
Expected term (in years) 0.01 - 1 0.01 - 1 0.09 - 1
Average stock price volatility 80.08% 100.60% 141.03% </t>
  </si>
  <si>
    <t>25. Provisions</t>
  </si>
  <si>
    <t>Provisions.Abstract</t>
  </si>
  <si>
    <t>Note
25 — Provisions As
of December 31, provisions are comprised of the following:
2017 2016 2015
Post-employment
benefits $ 37,363 $ 35,734 $ 22,464
Tax liabilities 5,338 4,474 5,364
Other
provisions 28,012 – 142,514
Total
provisions $ 70,713 $ 40,208 $ 170,342 Post-employment
benefits provision relates to two of the Subsidiaries that have employees in Italy. The amount is based on a certain percentage
of the salary paid to the employees each pay period. The amount will be paid to the employees when employment ceases pursuant
to the local Italian law. Tax
liabilities provision is related to a type of tax imposed by the tax authority in Italy in 2011, applicable to three of the Group’s
subsidiaries. This law allows the Group to deduct a portion of the tax paid in 2011 to be partially reversed each year over a
certain number of years until the provision is fully extinguished. The
other provisions refer to probable liabilities derived from legal disputes underway from the subsidiaries. This provision liability
is estimated based on Management’s evaluation of the amounts at risk and legal considerations. There are uncertainties that
relate to whether claims will be settled by payment or if the subsidiary is successful in defending any action (see note 27 —</t>
  </si>
  <si>
    <t>26. Share-Based Payment</t>
  </si>
  <si>
    <t>Share-based Payment</t>
  </si>
  <si>
    <t>Share-Based Payment</t>
  </si>
  <si>
    <t>Note
26 — Share-Based Payment On
February 25, 2010, the Company’s board of directors authorized and issued 20,000 stock options, each option to purchase
one ordinary share of the Company, to directors and consultants of the Company. In November 2010, September 2015 and
April 2016, the Company’s board of directors authorized to reserve an additional 200,000, 280,000 and 200,000 stock options,
respectively, for issuance to directors and consultants of the Company from time to time, bringing the total authorized to an
aggregate of 700,000 stock options. In
May and September 2014, the Company’s board of directors granted 62,000 stock options to an officer and an employee, and
7,500 stock options to certain employees of the Subsidiaries. In
May and September 2015, the Company’s board of directors granted 125,500 stock options to a director and certain employees
of the Subsidiaries. In
January, April and October 2016, the Company’s board of directors granted 150,000 stock options to two directors, 140,000
stock options two officers, and 23,000 stock options to two external consultants. In
May, 2017, one consultant to the Company and various employees of the subsidiaries elected to exercise the stock options vested.
There were a total of 2,900 options exercised. The
following table summarizes the stock option activity for the years ended December 31, 2017, 2016 and 2015:
Number
of Weighted Weighted Aggregate
Outstanding at January 1,
2015 77,000 $ 0.669 4.40 $ 67,414
Granted 125,500 – – 346,280
Exercised – – – –
Cancelled – – – –
Outstanding at December 31, 2015 202,500 $ 2.759 5.00 413,693
Granted 313,000 – – 329,871
Exercised – – – –
Cancelled (31,250 ) – – –
Outstanding at December 31, 2016 484,250 $ 1.132 4.69 $ 743,564
Granted – – – –
Exercised (2,900 ) – – –
Cancelled (7,500 ) – – (2,400 )
Outstanding
and exercisable at December 31, 2017 473,850 $ 1.132 3.85 $ 741,164 The
following table summarizes the unvested stock option activity during the period from January 1, 2015 to December 31, 2017:
Number
of shares
Unvested January 1, 2015 62,031
Granted 125,500
Vested (92,844 )
Cancelled –
Unvested December 31, 2015 94,687
Granted 313,000
Vested (266,837 )
Cancelled (31,250 )
Unvested December 31, 2016 109,600
Granted –
Vested (99,249 )
Cancelled (7,500 )
Unvested December
31, 2017 2,851 The
fair value assigned to the vested increments of these awards was estimated at the grant date of the stock options using the Black-Scholes
option-pricing model with the following assumptions:
Year
ended December 31, 2016 Year
ended December 31, 2015
Stock price $1.80 -
$3.55 $1.25 -
$4.00
Risk-free interest rate 0.94% - 2.10% 1.18% - 1.81%
Expected term (in years) 5.0 5.0
Weighted average expected stock price volatility 34.28% 71.32%
Expected dividend yield 0% 0%
Weighted average grant-date fair value of options
granted $ 1.0539 $ 2.7592
For
the year ended December 31, 2017, there were no stock options granted. For the years ended December 31, 2016 and 2015, Management
used the following assumptions for the Black-Scholes inputs: On the option valuation date, the current stock price of the Company
was used for determining the fair value of the Company’s stock based on the closing price of common stock on the valuation
date. The expected dividend rate of 0% is based on Management’s plan of operations. The risk-free interest rate is based
on the U.S. Treasury 5-year Treasury Bill on the date of measurement. The Company’s historical stock price was used to determine
the expected volatility. The Company expects that no options will be forfeited. Share-based
compensation expense from stock options totaled $95,419, $370,040 and $260,819 for the years ended December 31, 2017, 2016 and
2015, respectively. Share-based compensation expense from stock options to be expensed in future periods is expected to be $20,302,
$7,164 and $27 for the years ending December 31, 2018, 2019 and 2020, respectively.</t>
  </si>
  <si>
    <t>27. Contingencies and Commitments</t>
  </si>
  <si>
    <t>Contingencies And Commitments</t>
  </si>
  <si>
    <t>Contingencies and Commitments</t>
  </si>
  <si>
    <t>Note 27 —
Contingencies and Commitments The Group is
subject to various claims and legal proceedings covering a wide range of matters that arise in the ordinary course of its business
activities, including disputes on building repair and maintenance expenses, moving expenses and others. Management believes that
any liability that may ultimately result from the resolution of these matters will not have a material adverse effect on the financial
condition or results of operations of the Company. The following
summarizes the material litigation relating to the Group: i. Auchan
S.p.A On March
14, 2013, the tenant Auchan filed a lawsuit with the Court of Milan against Ellegi and GSI in connection with a lease agreement
entered into with Ellegi on July 15, 2010 and a contract entered into with GSI on August 5, 2010 for certain repairs to be performed.
Auchan was not satisfied with the repairs performed and claimed that they suffered a loss of potential income from new business
opportunities, together with certain damages which totaled to €4.5 million. In the first quarter of 2016, the court issued
a judgement to reject all claims made by Auchan. In June, 2016, Auchan remitted €200,000 (which translates to approx. $221,440)
to the Group as final settlement of this case, which is recorded as other revenue in the Group’s consolidated statements
of loss and comprehensive loss for the year ended December 31, 2016. ii. Morgan
Joseph and BHN LLC In July 2014,
Morgan Joseph filed a complaint against Prime and BHN LLC (“BHN”) for breach of contract, seeking at least approximately
$1.3 million plus damages from Prime. On October 20, 2014, Prime moved to dismiss the complaint on the basis there were no contracts
between Morgan Joseph and Prime. On November 14, 2014, BHN moved to add additional cross-claims, among other things. On March 19,
2015, the court dismissed Morgan Joseph's complaint against Prime, as well as BHN LLC’s cross-claim for indemnification
from the Company, but gave Morgan Joseph until May 1, 2015 to file an amended complaint. On April 8, 2015,
BHN brought an amended complaint against Prime for breach of contract, seeking approximately $9 million in damages. BHN did not
serve Prime or Prime’s legal counsel with this complaint. Separately, on April 27, 2015, Morgan Joseph filed an amended
complaint against Prime and BHN, asserting claims of breach of contract and seeking approximately $2.5 million plus damages. The Company filed
an answer to Morgan Joseph’s amended complaint on June 1, 2015. Management estimated the probability of damages in these
cases to be low due to (1) there being no formal contracts between the Company and Morgan Joseph, (2) the court dismissing earlier
complaints and (3) there being no new evidence brought forward in the amended complaints. In addition,
on June 26, 2015, the Company filed a cross-claim against BHN LLC and certain individuals connected with BHN LLC for damages and
certain costs incurred by the Company. The amount of damages and costs are to be determined at trial. In January, 2017, BHN motioned
to dismiss the Company’s claims against it and the Company has filed its defense in response. On
August 30, 2017, the judge denied BHN’s move for a summary judgement and the parties are undertaking discovery in May and
June of 2018, with court appearances anticipated to take place in August 2018. iii. Andrea
Crespi-Belskij On
July 19, 2016, Andrea Crespi-Belskij, formerly a consultant to the Company, filed a claim with the civil court of Milan against
Prime Acquisition and two Italian subsidiaries, Magfin Srl and Ellegi Srl, claiming, among other things, wrongful dismissal and
incorrect classification of employment, and seeking various financial compensations for the claims as well as petitioning for
a seizure of the Italian subsidiaries. In the August 2, 2016 hearing on the seizure, the presiding judge summarily dismissed the
petition. Andrea Crespi-Belskij did not file an appeal of the judgement within 10 days after the judgement. The hearing on wrongful
dismissal, which the claimant previously filed a similar claim against the Company and its subsidiaries in June 2016 which was
dismissed by the court, began on September 29, 2016 and in a conclusive hearing held on March 9, 2017, the judge dismissed all
claims against the Company and awarded €3,000 (which translates to approximately $3,165) to the Company under the Abuse of
Law provision. Andrea Crespi-Belskij filed an appeal in late 2017, resulting a court
appearing on March 24, 2018 in which the presiding judge advised both parties to settle the case with a €6,000 settlement
payment by the Company with both parties in agreement. On April 9, 2018, both parties appeared in front of the same judge who
gave the parties until May 7, 2018 to settle the case. The Company is optimistic that the case will be concluded by that time.</t>
  </si>
  <si>
    <t>28. Capital Management</t>
  </si>
  <si>
    <t>Capital Management</t>
  </si>
  <si>
    <t xml:space="preserve">Note
28 — Capital Management The
primary objective of the Group’s capital management is to ensure that it remains within its quantitative banking covenants
and maintain a strong credit rating. No changes were made in the objectives, policies or processes during the years ended December
31, 2017, 2016 and 2015. The
Group monitors capital primarily using a loan-to-value ratio, which is calculated as the amount of outstanding debt divided by
the valuation of the investment property portfolio. The Group’s policy is to keep its average loan-to-value ratio lower
than 80%. Banking
covenants vary according to each loan agreement, but typically require that the loan-to-value ratio does not exceed 80% to 85%. During
2014, certain Subsidiaries of the Group missed scheduled repayments on a bank loan and four finance leases (see note 18 —
Loans and Borrowings, and note 19 — Finance Leases). During 2015, certain Subsidiaries of the Group missed scheduled repayments
on three finance leases. In addition, the Group was not able to repay the note payable to underwriters on its maturity date of
December 31, 2013. As a result of the payment default, an additional default interest rate is added to the original interest rate
(see note 21 — Note Payable to Underwriters). During
2016, one of the Subsidiaries missed certain scheduled payments to a finance lease creditor (see note 19 — Finance Leases),
but has since obtained the approval from this finance lease creditor of a modification repayment plan. As a result, Management
has not classified the full portion of this affected finance lease as current loans and borrowing as of December 31, 2017 and
2016.
2017 2016 2015
Carrying
amount of loans and borrowings $ 22,584,601 $ 25,317,163 $ 26,807,987
External
valuation of completed investment property 33,829,902 35,786,053 37,407,083
Loan
to value ratio 67% 71% 72% </t>
  </si>
  <si>
    <t>29. Tenant Concentrations</t>
  </si>
  <si>
    <t>Tenant Concentrations</t>
  </si>
  <si>
    <t>Note 29 — Tenant Concentrations The Group’s major tenants
that represented more than 10% of the Group’s annual rental revenue for the years ended December 31, 2017, 2016 and 2015
are as follows:
Tenant 2017 2016* 2015*
Microelettrica 59.61% 59.53% 59.62% *Restated for discontinued operations
(see note 9 — Discontinued Operations)</t>
  </si>
  <si>
    <t>30. Subsequent Events</t>
  </si>
  <si>
    <t>Subsequent Events</t>
  </si>
  <si>
    <t>Note 30 — Subsequent Events As of April 30,
2018, the Company entered into four additional interest bearing unsecured convertible promissory notes with an interest rate of
10% annum, compounding annually (as described in note 20 — As a result of
the additional interest bearing unsecured convertible promissory notes and the Rollover, the Company owes this director an aggregate
of $6,086,293, including $4,924,281 in principal and $1,162,012 of accrued interest. On February
8, 2018, the Company closed on the sale of a portion (approximately 52% which translate to approximately 2,246 sqm of gross leasable
area) of the via Lazio building owned by the subsidiary, Ellegi, an office property in southwest Milan, for €1.85 million
(approximately US$2.27 million as of February 8, 2018). The remaining portion of the building is 100% occupied subsequent to the
sale. Separately
on February 8, 2018, the Company also announced that it we entered into a contract offering an unrelated entity to purchase the
via Buozzi property for €150,000 (approx. US$183,390 as of February 9, 2018). This contract expires on December 31, 2018.
The via Buozzi building is an office property located approximately five miles from the via Lazio building and is also owned by
Ellegi.</t>
  </si>
  <si>
    <t>3. Significant Accounting Policies (Policies)</t>
  </si>
  <si>
    <t>Significant Accounting Policies Policies</t>
  </si>
  <si>
    <t>(a) Determination of Fair Values</t>
  </si>
  <si>
    <t>(a) Determination of Fair
Values A
number of the Group’s accounting policies and disclosures require the determination of fair value, for both financial assets
and liabilities. Fair values have been determined for measurement and/or disclosure purposes based on the following methods. Where
applicable, further information about the assumptions made in determining fair values is disclosed in the notes specific to that
asset or liability. Fair
value is the price that would be received to sell an asset or paid to transfer a liability in an orderly transaction between market
participants at the measurement date. The
Group uses valuation techniques that are appropriate in the circumstances and for which sufficient data are available to measure
fair value, maximizing the use of relevant observable inputs and minimizing the use of unobservable inputs significant to the
fair value measurement as a whole:
· Level 1 – Quoted
(unadjusted) market prices in active markets for identical assets or liabilities
· Level 2 – Inputs
other than quoted market prices included within Level 1 that are observable for the asset or liability, either directly (i.e.
as prices) or indirectly (i.e. derived from prices)
· Level 3 – Inputs
for the asset or liability that are not based on observable market data (unobservable inputs) For
assets and liabilities that are valued in the consolidated financial statements on a recurring basis, the Group determines
whether transfers have occurred between levels in the hierarchy by re-assessing categorization (based on the lowest level input
that is significant to the fair value measurement as a whole) at the end of each reporting period.</t>
  </si>
  <si>
    <t>(b) Revenue</t>
  </si>
  <si>
    <t>(b) Revenue Rental
income is recognized in the period on an accrual basis if the amount of revenue can be measured reliably and it is probable that
the Group will receive the consideration. The
Group is the lessor in operating leases. Rental income arising from operating leases on investment property is accounted for on
a straight-line basis over the lease terms and is included in the consolidated statements of income/(loss) and comprehensive income/(loss)
due to its operating nature, except for contingent rental income which is recognized when it arises. Amounts
received from tenants to terminate leases or to compensate for dilapidations are recognized in the consolidated statements of
income/(loss) and comprehensive income/(loss) when the right to receive them arises.</t>
  </si>
  <si>
    <t>(c) Cash and Cash Equivalents</t>
  </si>
  <si>
    <t>(c) Cash and Cash Equivalents Cash and short-term
deposits in the consolidated statements of financial position comprise cash held at banks and short-term deposits with an original
maturity of three months or less.</t>
  </si>
  <si>
    <t>(d) Loans and Borrowings</t>
  </si>
  <si>
    <t xml:space="preserve">(d) Loans and Borrowings All loans and
borrowings are initially recognized at fair value, less directly attributable transaction costs. After initial recognition, interest-bearing
loans and borrowings are subsequently measured at amortized cost using the effective interest method. In accordance
with IAS 17 — </t>
  </si>
  <si>
    <t>(e) Trade and Other Receivables</t>
  </si>
  <si>
    <t>(e) Trade and Other Receivables Trade
and other receivables are recognized at their original invoiced value. The fair values of trade and other receivables classified
as loans and receivables are not materially different from their net carrying values. A provision is made when there is objective
evidence that the Group will not be able to recover balances in full. Balances are written off when the probability of recovery
is assessed as being remote.</t>
  </si>
  <si>
    <t>(f) Income Taxes</t>
  </si>
  <si>
    <t>(f) Income
Taxes The
Company was incorporated as a Cayman Islands exempted company and therefore the Group is not currently subject to income tax in
the Cayman Islands or United States of America. The
Subsidiaries are subject to income taxes in Italy and judgment is required in determining the provision for income taxes. During
the ordinary course of business, there are transactions and calculations for which the ultimate tax determination is uncertain.
As a result, the Subsidiaries recognize tax liabilities based on estimates of whether additional taxes and interest will be due.
These tax liabilities are recognized when the Group’s management believes that certain positions are likely to be challenged
and may not be fully sustained upon review by tax authorities. The Group’s management believes that its accruals for tax
liabilities are adequate for all open audit years based on its assessment of many factors, including past experience and interpretations
of tax law. This assessment relies on estimates and assumptions and may involve a series of complex judgments about future events.
To the extent that the final tax outcome of these matters is different than the amount recorded, such differences will impact
income tax expense in the period in which such determination is made.</t>
  </si>
  <si>
    <t>(g) Deferred Taxation</t>
  </si>
  <si>
    <t>(g) Deferred
Taxation Deferred
tax assets and liabilities are recognized where the carrying amount of an asset or liability in the consolidated statements of
financial position differs from its tax base. Recognition
of deferred tax assets is restricted to those instances where it is probable that taxable profit will be available against which
the difference can be utilized. The
amount of the asset or liability is determined using tax rates that have been enacted or substantively enacted by the reporting
date and are expected to apply when the deferred tax liabilities/(assets) are settled/(recovered). Deferred
tax assets and liabilities are offset when the Group has a legally enforceable right to offset current tax assets and liabilities
and the deferred tax assets and liabilities relate to taxes levied by the same tax authority on either:
· The same taxable
group company; or
· Different group entities
which intend either to settle current tax assets and liabilities on a net basis, or to realize the assets and settle the liabilities
simultaneously, in each future period in which significant amounts of deferred tax assets or liabilities are expected to be
settled or recovered.</t>
  </si>
  <si>
    <t>(h) Property and equipment</t>
  </si>
  <si>
    <t>(h) Property and equipment Property
and equipment are initially recognized at cost. Depreciation is provided on property and equipment so as to write off their carrying
value over their expected useful economic lives. Depreciation is provided at the following rates: Plant
and machinery – 7.5% per annum straight line Fixture
and fittings – 15.0% per annum straight line Office
and office related equipment – 20% per annum straight line</t>
  </si>
  <si>
    <t>(i) Share-Based Payment</t>
  </si>
  <si>
    <t>(i) Share-Based
Payment Share-based
payment awards granted to employees and non-employees are recognized as stock option expense, with a corresponding increase in
equity, over the period that the optionees become unconditionally entitled to the awards. The amount recognized as an expense
is adjusted to reflect the number of awards for which the related service and non-market performance conditions are expected to
be met, such that the amount ultimately recognized as an expense is based on the number of awards that meet the related service
and non-market performance conditions at the vesting date. The
Group estimates the fair value of option awards using the Black-Scholes option pricing model. Determining the fair value of awards
under this model represents management’s best estimates, but these estimates involve inherent uncertainties and the application
of management judgment.</t>
  </si>
  <si>
    <t>(j) Earnings/(loss) per Share</t>
  </si>
  <si>
    <t>(j) Earnings/(loss)
per Share Basic
earnings/(loss) per share is computed by dividing net profit/(loss) by the weighted-average number of ordinary shares outstanding
at the end of the year. Warrants
and options are excluded from the computation of fully diluted loss per share if their effect is anti-dilutive.</t>
  </si>
  <si>
    <t>(k) Provisions</t>
  </si>
  <si>
    <t>(k) Provisions Provisions
for environmental restoration, restructuring costs and legal claims are recognized when: the Group has a present legal or constructive
obligation as a result of past events; it is probable that an outflow of resources will be required to settle the obligation;
and the amount has been reliably estimated. Restructuring provisions comprise lease termination penalties and employee termination
payments. Provisions are not recognized for future operating losses. Where
there are a number of similar obligations, the likelihood that an outflow will be required in settlement is determined by considering
the class of obligations as a whole. A provision is recognized even if the likelihood of an outflow with respect to any one item
included in the same class of obligations may be small. Provisions
are measured at the present value of the expenditures expected to be required to settle the obligation using a pre-tax rate that
reflects current market assessments of the time value of money and the risks specific to the obligation. The increase in the provision
due to passage of time is recognized as interest expense.</t>
  </si>
  <si>
    <t>(l) Geographical Risk</t>
  </si>
  <si>
    <t>(l) Geographical Risk The
Subsidiaries’ operation is located in Italy. Therefore, it is subject to local government regulations and to the uncertainties
of the economic and political conditions of this area. The
overall performance is affected by the increase or decrease of the gross Italian national product. Europe experienced a general
slowdown in its economy, especially in Italy during 2014 and 2015, with a slight improvement in the economic trend in Italy during
2016 and continued positive trend in 2017.</t>
  </si>
  <si>
    <t>(m) Foreign currencies</t>
  </si>
  <si>
    <t>(m) Foreign
currencies The
financial statements of the Subsidiaries were translated from Euro to U.S. Dollars pursuant to the provisions of IAS 21 “ The
Effects of Changes in Foreign Exchange Rates,
· Assets and liabilities
were translated using the exchange rate at the balance sheet date
· Amounts in the statement
of operations were translated at an appropriate weighted average rate for the period presented
· The subsidiaries
equity accounts were translated using historical exchange rates
· The translation adjustments
resulting from translating the foreign entity’s financial statements are reported separately in Translation Reserve
as a separate component of stockholders’ equity</t>
  </si>
  <si>
    <t>(n) Business Combination</t>
  </si>
  <si>
    <t xml:space="preserve">(n) Business Combination Business combinations
are accounted for using the acquisition method. The cost of an acquisition is the aggregate of the consideration transferred measured
at the acquisition date fair value. Acquisition-related costs are expensed as incurred and included in other expenses. When the Group
acquires a business, it assesses the financial assets and liabilities assumed for appropriate classification and designation in
accordance with the contractual terms, economic circumstances and pertinent conditions as of the acquisition date. Goodwill is initially
measured at cost, being the excess of the aggregate of the consideration transferred over the net identifiable assets acquired
and liabilities assumed. After initial
recognition, goodwill is measured at cost less any accumulated impairment losses. For the purpose of impairment testing, goodwill
acquired in a business combination is, from the acquisition date, allocated to each of the Group’s cash-generating units
that are expected to benefit from the combination, irrespective of whether other assets or liabilities of the acquiree are assigned
to those units. Goodwill is tested
for impairment annually as at December 31 and when circumstances indicate that the carrying value may be impaired. Impairment
is determined for goodwill by assessing the recoverable amount of each cash-generating unit to which the goodwill relates. Where
the recoverable amount of the cash-generating unit is less than the carrying amount, an impairment loss is recognized. Impairment
losses relating to goodwill cannot be reversed in future periods. </t>
  </si>
  <si>
    <t>(o) Operating lease contracts - the Group as lessor</t>
  </si>
  <si>
    <t>(o) Operating
lease contracts – the Group as lessor The
Group has entered into commercial property leases on its investment property portfolio. The Group has determined, based on an
evaluation of the terms and conditions of the arrangements, particularly the duration of the lease terms and minimum lease payments,
that it retains all the significant risks and rewards of ownership of these properties and so accounts for the leases as operating
leases.</t>
  </si>
  <si>
    <t>(p) Leases - Group as lessee</t>
  </si>
  <si>
    <t>(p) Leases – Group as lessee The determination
of whether an arrangement is, or contains, a lease is based on the substance of the arrangement at the inception date. The arrangement
is assessed for whether fulfillment of the arrangement is dependent on the use of a specific asset(s) or the arrangement conveys
a right to use the asset(s), even if that right is not explicitly specified in the arrangement. Finance leases,
which transfer to the Group substantially all the risks and benefits incidental to ownership of the leased item, are capitalized
at the inception of the lease at the fair value of the leased property or, if lower, at the present value of the minimum lease
payments. Lease payments
are apportioned between the finance charges and the reduction of the lease liability so as to achieve a constant rate of interest
on the remaining balance of the liability. Finance charges are charged to the statements of loss and comprehensive loss as they
arise.</t>
  </si>
  <si>
    <t>(q) Derivative financial instruments - Initial recognition and subsequent measurement</t>
  </si>
  <si>
    <t>(q) Derivative financial instruments – Initial
recognition and subsequent measurement The Group
used interest rate swaps in 2016 and 2015 to hedge its risks associated with interest rates. Such derivative financial instruments
are initially recognized at fair value on the date on which a derivative contract is entered into and are subsequently re-measured
at fair value. Derivatives are carried as assets when the fair value is positive and as liabilities when the fair value is negative.
They are carried in the consolidated statements of financial position at fair value with changes in fair value recognized in the
consolidated statements of loss and comprehensive loss. In addition,
the Group issued convertible promissory notes to certain directors to provide for temporary liquidity. These convertible promissory
notes are classified as convertible notes with an embedded derivative liability in accordance with IAS 32 – Financial
Instruments: Recognition and Measurement</t>
  </si>
  <si>
    <t>(r) Share Capital</t>
  </si>
  <si>
    <t>(r) Share
Capital Ordinary
shares are classified as equity.</t>
  </si>
  <si>
    <t>(s) New standards and interpretations not yet adopted</t>
  </si>
  <si>
    <t>(s) New standards and interpretations not yet adopted Standards issued
but not yet effective as of the date of issuance of the Group’s financial statements are listed below. This listing of standards
and interpretations issued are those that the Group reasonably expects to have on impact on disclosures, financial position or
performance when applied at a future date. The Group intends to adopt these standards when they become effective. IFRS 9
Financial instruments: Classification and Measurement IFRS 9, as issued
in 2010, reflects the first phase of the IASB’s work on the replacement of IAS 39 and applies to classification and measurement
of financial assets and financial liabilities as defined in IAS 39. The standard was initially effective for annual reports beginning
on or after January 1, 2013. In November 2013, Chapter 6 of IFRS on hedge accounting was published. At the same time, Chapter
7 containing the effective date and transition provisions was amended to remove the mandatory effective date of IFRS 9. Entities
may still choose to apply IFRS 9 immediately, but are not required to do so. In subsequent
phases, the IASB is addressing impairment of financial assets. The adoption of the first phase of IFRS 9 will have an effect on
the classification and measurement of the Group’s financial assets, but will not have an impact on classification and measurements
of financial liabilities. The Group will quantify the effect in conjunction with the other phases, when the final standard including
all phases is issued. IFRS 15
Revenue from Contracts with Customers The IASB
have issued a new revenue recognition standard, IFRS 15 in May 2014, which replaces all existing IFRS revenue requirements.
The standard applies to all revenue contracts and provides a model for the recognition and measurement of sales of some
non-financial assets. Application is required for all annual periods beginning on or after January 1, 2018. There are new
specific requirements in respect of variable consideration such that it is only included in the transaction price if it is
highly probable that the amount of revenue recognized would not be subject to significant future reversals as a result
of subsequent re-estimation. The adoption of IFRS 15 is not expected to have a significant impact on the revenue recognition
as the management has determined that the Company’s revenue is from leases which are outside the scope of IFRS
15. IFRS 16
Leases IFRS 16 specifies
how an IFRS reporter will recognize, measure, present and disclose leases. The standard provides a single lessee accounting model,
requiring lessees to recognize assets and liabilities for all leases unless the lease term is 12 months or less or the underlying
asset has a low value. Lessors continue to classify leases as operating or finance, with IFRS 16’s approach to lessor accounting
substantially unchanged from its predecessor, IAS 17. IFRS 16 was
issued in January 2016 and applies to annual reporting periods beginning on or after January 1, 2019. The effect of this to the
Group’s consolidated financial statements is undetermined at this time.</t>
  </si>
  <si>
    <t>4. Depreciation, Bad Debt and Other Provisions (Tables)</t>
  </si>
  <si>
    <t>Depreciation Bad Debt And Other Provisions Tables</t>
  </si>
  <si>
    <t>Schedule of depreciation and bad debt provision</t>
  </si>
  <si>
    <t>Details
of depreciation and bad debt provision are as follows:
2017 2016* 2015*
Depreciation
of property and equipment $ 3,574 $ 3,229 $ 3,160
Bad
debt and other provisions 63,954 – 9,814
Total
depreciation, bad debt and other provisions $ 67,528 $ 3,229 $ 12,974 * Restated
for discontinued operations (see note 9 — Discontinued Operations)</t>
  </si>
  <si>
    <t>5. Other Expenses (Tables)</t>
  </si>
  <si>
    <t>Schedule of other expenses</t>
  </si>
  <si>
    <t xml:space="preserve">2017 2016* 2015*
Rental costs $ 24,012 $ – $ 6,697
Staff costs 249,624 252,850 201,423
Sundry operating expenses 623,165 202,932 283,601
Taxation on buildings 175,699 172,120 172,489
Administrative and other expenses 157,315 153,930 834,640
Maintenance expenses 260,287 260,156 244,221
Insurance costs 24,838 120,949 122,492
Legal expenses 84,886 128,166 356,775
Professional fees 329,952 488,327 489,209
Bank fees 15,919 26,407 22,023
Licenses, registration &amp; fees 6,346 7,411 5,821
Non-employee stock based compensation 95,419 370,040 260,819
Travel expense 28,534 62,317 70,848
Total other expenses $ 2,075,996 $ 2,245,605 $ 3,071,058 </t>
  </si>
  <si>
    <t>6. Finance Income and Costs (Tables)</t>
  </si>
  <si>
    <t>Schedule of finance income and costs</t>
  </si>
  <si>
    <t>The
details of finance income and costs on the statements of income/(loss) and comprehensive income/(loss) are as follows:
Finance
income 2017 2016* 2015*
Finance
income from variation of fair value on interest rate swap agreements $ – $ 18,096 $ 33,558
Other
finance income 9,223 1,521 1,331
Total
finance income $ 9,223 $ 19,617 $ 34,889
Finance
costs 2017 2016* 2015*
Finance
cost on note payable to underwriters and other debt $ 2,429,551 $ 2,638,729 $ 2,913,809
Interest
expense of bank loans, revolving line of credit and finance leases 891,288 1,117,405 1,045,243
Total
finance costs $ 3,320,839 $ 3,756,134 $ 3,959,052 * Restated
for discontinued operations (see note 9 — Discontinued Operations)</t>
  </si>
  <si>
    <t>7. Income Taxes (Tables)</t>
  </si>
  <si>
    <t>Current and deferred income tax tables</t>
  </si>
  <si>
    <t xml:space="preserve">2017 2016* 2015*
Current tax
In respect of the current year $ 166,252 $ 34,261 $ 183,005
In respect of the prior year (14,227 ) 6,663 (12,664 )
Others fiscal unit ** 6,614 1,443 (148,834 )
158,639 42,367 21,507
Deferred tax (see note 8 — Deferred Taxes)
In respect of the current year 15,867 (130,306 ) 122,386
15,867 (130,306 ) 122,386
Total income tax expense/(benefit)
recognized in the current year relating to continuing operations $ 174,506 $ (87,939 ) $ 143,893 </t>
  </si>
  <si>
    <t>Reconciliation of income tax expense</t>
  </si>
  <si>
    <t xml:space="preserve">2017 2016* 2015*
Profit/(loss) before tax from continuing operations $ (2,758,561 ) $ (427,636 ) $ (5,969,746 )
Income tax expense/(benefit) calculated at 27.9%,
31.4% and 31.4% for the year ended December 31, 2017, 2016 and 2015 respectively $ (769,639 ) $ (134,278 ) $ (1,874,501 )
Effect of (income)/expenses that are exempt from taxation – 9,795 965,868
Effect of expenses that are not deductible in
determining taxable profit 235,350 180,042 460,519
Effect of unused tax losses and tax offsets
not recognized as deferred tax assets 746,964 136,125 836,295
Effect of previously unrecognized and unused
tax losses and deductible temporary differences now recognized as deferred tax assets (28,760 ) (34,200 ) (34,904 )
Effect of new tax rule in fiscal unit ** 6,614 (48,284 ) (148,834 )
Effect of prior year taxes (14,227 ) 6,663 (12,664 )
Effect of future change of fiscal aliquota***
on deferred taxes (previous years) – (261,115 ) –
Effect of future change of fiscal aliquota on
deferred taxes (generated in 2016) – 18,258 –
Others (1,796) 39,054 (47,886 )
Income tax expense/(benefit) recognized in profit or loss
relating to continuing operations (current &amp; deferred) $ 174,506 $ (87,939 ) $ 143,893 </t>
  </si>
  <si>
    <t>8. Deferred Taxes (Tables)</t>
  </si>
  <si>
    <t>Deferred tax movement</t>
  </si>
  <si>
    <t>2017 2016 2015
At January 1 $ (2,557,571 ) $ (2,764,734 ) $ (3,738,082 )
Recognized directly in equity
Sale of SIM (see note 9 — Discontinued Operations) – – 315,325
Sale of Nova (see note 9 — Discontinued Operations) 206,679 – –
Currency exchange difference (383,555 ) 71,026 370,358
Recognized in profit and loss
Deferred tax benefit/(expense) (15,867) 136,137 287,665
At December 31, $ (2,750,314 ) $ (2,557,571 ) $ (2,764,734 )</t>
  </si>
  <si>
    <t>Details of deferred tax liablity</t>
  </si>
  <si>
    <t xml:space="preserve">2017 2017 2017 2017
Asset Liability (Charged)
/ Movement
Adjustment
for IFRS purposes (deductible/taxable for local tax rules in future fiscal years)
Writing off
of intangibles $ 507,880 $ – $ 507,880 $ 59,767
Writing off of tangibles – (48,009 ) (48,009 ) 11,164
Accounting of lease contracts
according to IAS 17 – (1,997,805 ) (1,997,805 ) 191,956
Accounting of investment
properties according to fair value – (948,648 ) (948,648 ) (225,124 )
Loss on investments (internal
restructuring) – (263,732 ) (263,732 ) –
Other
temporary differences
Bad debt provision – – – 2,780
Others – – – (24,676 )
Total $ 507,880 $ (3,258,194 ) $ (2,750,314 ) $ 15,867
2016 2016 2016 2016*
Asset Liabilities (Charged) / Net Movement
Adjustment for IFRS purposes
(deductible/taxable for local tax rules in future fiscal years)
Writing off of intangibles $ 501,880 $ – $ 501,880 $ 97,213
Writing off of tangibles – (149,164 ) (149,164 ) 8,424
Accounting of lease contracts according to
IAS 17 – (1,574,288 ) (1,574,289 ) 14,091
Accounting of investment properties according
to fair value – (1,107,110 ) (1,107,110 ) (272,437 )
Mark to market on derivative instruments – – – 53,034
Loss on investments (internal restructuring) – (231,484 ) (231,484 ) (30,470 )
Other temporary differences
Bad debt provision 2,596 – 2,596 397
Provision for risk – – – 217
Others – – – (775 )
Total $ 504,476 $ (3,062,046 ) $ (2,557,571 ) $ (130,306 )
2015 2015 2015 2015*
Asset Liabilities (Charged) / Net Movement
Adjustment for IFRS purposes (deductible/taxable
for local tax rules in future fiscal years)
Writing off of intangibles $ 611,712 $ – $ 611,712 $ 48,844
Writing off of tangibles – (120,387 ) (120,387 ) 12,234
Accounting of lease contracts according to
IAS 17 – (1,606,270 ) (1,606,270 ) 253,125
Accounting of investment properties according
to fair value – (1,436,973 ) (1,436,973 ) (481,360 )
Mark to market on derivative instruments 52,013 – 52,013 10,537
Loss on investments (internal restructuring) – (268,103 ) (268,103 ) 273,955
Other temporary differences
Bad debt provision 3,061 – 3,061 5,538
Others 213 – 213 (487 )
Total $ 666,999 $ (3,431,733 ) $ (2,764,734 ) $ (122,386 ) *Restated for discontinued operations
(see note 9 — Discontinued Operations) </t>
  </si>
  <si>
    <t>9. Discontinued Operations (Tables)</t>
  </si>
  <si>
    <t>SIM [Member]</t>
  </si>
  <si>
    <t>Statement Line Items [Line Items]</t>
  </si>
  <si>
    <t>Summary of operations for discontinued entities</t>
  </si>
  <si>
    <t xml:space="preserve">Rental income $ 65,110
Other revenues 9,021
Expenses (96,857 )
Operating (loss)/income (22,726 )
Finance costs (18,564 )
Loss before tax from discontinued operations (41,290 )
Deferred tax expense (15,488 )
Net loss from discontinued operations (56,778 )
Loss
on foreign currency exchange on discontinued operation (248,359 )
Loss from discontinued
operations $ (305,137 )
Loss per share:
Basic loss per
share from discontinued operations $ (0.13 )
Diluted loss per share from
discontinued operations $ (0.13 ) </t>
  </si>
  <si>
    <t>Net cash flows from discontinued operations</t>
  </si>
  <si>
    <t xml:space="preserve">Operating $ 377,117
Investing (1,339 )
Financing (389,425 )
Net cash outflow $ (13,647 ) </t>
  </si>
  <si>
    <t>Condensed statement of financial position from discontinued operations</t>
  </si>
  <si>
    <t xml:space="preserve">Investment properties $ 2,672,288
Other current assets (255,710 )
Total assets $ 2,416,578
Stockholder's equity $ 912,255
Loans &amp; borrowings 1,382,295
Other Liabilities 122,028
Total equity and liabilities $ 2,416,578 </t>
  </si>
  <si>
    <t>Nova [Member]</t>
  </si>
  <si>
    <t xml:space="preserve">The results of Nova for the year
ended December 31, 2017, 2016 and 2015 are presented below:
(in US $) 2017 2016 2015
Rental income $ 167,940 $ 128,261 $ 205,355
Other revenues 24,842 2,766 2,479
Expenses (318,211 ) (149,000 ) (173,275 )
Net fair value loss on revaluation of investment property (84,150 ) (71,968 ) (1,436,932 )
Operating (loss)/income (209,579 ) (89,941 ) (1,402,373 )
Finance costs (146,249 ) (213,108 ) (213,864 )
Loss before tax from discontinued operations (355,828 ) (303,049 ) (1,616,237 )
Tax expenses, current 144 71,772 63,276
Deferred tax (expense)/credit (8,250 ) 5,830 410,051
Net loss from discontinued operations (363,934 ) (225,447 ) (1,142,910 )
Loss on sale of subsidiary (135,200 ) – –
Loss on foreign currency exchange on discontinued operation (254,935 ) – –
Loss from discontinued operations $ (754,069 ) $ (225,447 ) $ (1,142,910 )
Loss per share: 2017 2016 2015
Basic loss for the year from discontinued operations $ (0.39 ) $ (0.12 ) $ (0.50 )
Diluted loss for the year from discontinued operations $ (0.39 ) $ (0.12 ) (0.50 ) </t>
  </si>
  <si>
    <t>2017 2016 2015
Operating $ 61,784 $ (92,130 ) $ (43,269 )
Investing – 162,769 (3,400 )
Financing (46,376 ) (69,770 ) 40,416
Net cash inflow/(outflow) $ 15,408 $ 869 $ (6,253 )</t>
  </si>
  <si>
    <t xml:space="preserve">Investment properties $ 5,806,528
Other current assets 68,884
Total assets $ 5,875,412
Stockholder's equity $ 166,246
Loans &amp; borrowing 4,853,590
Other liabilities 855,576
Total equity and liabilities $ 5,875,412 </t>
  </si>
  <si>
    <t>10. Financial Instruments - Risk Management (Tables)</t>
  </si>
  <si>
    <t>Disclosure of financial assets</t>
  </si>
  <si>
    <t xml:space="preserve">Financial
assets
December
31, December
31, December
31,
Cash and
cash equivalents $ 58,143 $ 55,393 $ 134,574
Trade
and other receivables 407,010 900,077 842,879
Total
financial assets $ 465,153 $ 955,470 $ 977,453 </t>
  </si>
  <si>
    <t>Disclosure of financial liabilities</t>
  </si>
  <si>
    <t xml:space="preserve">Financial
liabilities
December
31, 2017 December
31, 2016 December
31, 2015
Financial
liabilities at fair value through profit or loss Financial
liabilities at amortized cost Financial
liabilities at fair value through profit or loss Financial
liabilities at amortized cost Financial
liabilities at fair value through profit or loss Financial
liabilities at amortized cost
Trade
and other payables $ – $ 6,409,094 $ – $ 5,994,904 $ – $ 5,372,684
Loans
and borrowings and notes payable – 26,572,080 – 27,802,729 – 28,136,250
Derivatives
financial liabilities 1,859,700 – 794,235 – 2,733,836 –
Total
financial liabilities $ 1,859,700 $ 32,981,174 $ 794,235 $ 33,797,633 $ 2,733,836 $ 33,508,934 </t>
  </si>
  <si>
    <t>Disclosure of fair value measurement of liabilities</t>
  </si>
  <si>
    <t xml:space="preserve">Financial
instruments measured at fair value
Fair
value measurements at December 31, 2017 using
Level
1 Level
2 Level
3
Financial
liabilities
Derivative
financial liabilities – convertible promissory notes $ – $ 1,859,700 $ –
Fair
value measurements at December 31, 2016 using
Level
1 Level
2 Level
3
Financial
liabilities
Derivative
financial liabilities – convertible promissory notes $ – $ 794,235 $ –
Fair
value measurements at December 31, 2015 using
Level
1 Level
2 Level
3
Financial
liabilities $ $ $
Derivative
financial liabilities – convertible promissory notes – 2,568,188 –
Derivative
financial liabilities – interest rate swap agreement – 165,648 –
Total
financial liabilities $ – $ 2,733,836 $ – </t>
  </si>
  <si>
    <t>Disclosure for cash held</t>
  </si>
  <si>
    <t xml:space="preserve">The
Group’s cash is held with the following institutions:
Description Rating December
31, December
31, December
31,
Cassa Rurale e Artigiana di
Binasco Credito Coorperativo N/A $ 19,225 $ 28,016 $ 87,046
Banca Intesa Sanpaolo BBB 17,906 1,556 1,200
First Republic Bank A- 7,363 4,467 22,989
Banca Cassa di Risparmio di Asti N/A 5,755 5,296 6,527
Banca Popolare di Vicenza CCC 5,570 8,942 10,244
ING Luxembourg A+ 2,050 2,980 2,831
Bank of China A – 3,246 1,406
Banca Popolare Commercio e Industria C+ – 417 1,781
M&amp;T Bank A- – – 427
Total cash at bank $ 57,869 $ 54,920 $ 134,451 </t>
  </si>
  <si>
    <t>Disclosure of maturity analysis for derivative financial liabilities</t>
  </si>
  <si>
    <t xml:space="preserve">The
following table sets out the contractual maturities (representing undiscounted contractual cash-flows) of financial liabilities:
At December
31, 2017 Up
to Between
Over
5 Total
Trade and
other payables $ 6,389,497 $ 19,597 $ – $ 6,409,094
Loans and borrowings 4,438,354 3,967,793 14,178,454 22,584,601
Notes payable to stockholders 3,987,479 – – 3,987,479
Derivative
financial liabilities 1,859,700 – – 1,859,700
Total $ 16,675,030 $ 3,987,390 $ 14,178,454 $ 34,840,874
At December
31, 2016 Up
to 1 Between Over
5 Total
Trade and
other payables $ 5,914,549 $ 80,355 $ – $ 5,994,904
Loans and borrowings 4,206,847 5,021,073 16,089,243 25,317,163
Notes payable to stockholders 2,516,981 – – 2,516,981
Derivative
financial liabilities 794,235 – – 794,235
Total $ 13,432,612 $ 5,101,428 $ 16,089,243 $ 34,623,283
At December
31, 2015 Up
to 1 Between
Over
5 Total
Trade and
other payables $ 5,372,684 $ – $ – $ 5,372,684
Loans and borrowings 5,087,208 4,034,053 17,686,726 26,807,987
Notes payable to stockholders 1,328,263 – – 1,328,263
Derivative
financial liabilities 2,733,836 – – 2,733,836
Total $ 14,521,991 $ 4,034,053 $ 17,686,726 $ 36,242,770 </t>
  </si>
  <si>
    <t>11. Operating Leases - Group as Lessor (Tables)</t>
  </si>
  <si>
    <t>Operating Leases - Group As Lessor Tables</t>
  </si>
  <si>
    <t>Schedule of future minimum rental receivables</t>
  </si>
  <si>
    <t xml:space="preserve">2017
Within 1 year $ 2,035,573
After 1 year, but not more than 5 years 5,498,899
More than 5 years 94,939
Total $ 7,629,411 </t>
  </si>
  <si>
    <t>12. Earnings/(loss) per share (Tables)</t>
  </si>
  <si>
    <t>Earningsloss Per Share Tables</t>
  </si>
  <si>
    <t>Schedule of potentially dilutive securities</t>
  </si>
  <si>
    <t xml:space="preserve">Potentially
dilutive securities include:
Year
ended Year
ended Year
ended
Warrants
to purchase common stock 6,733,292 6,733,292 7,241,054
Common
stock in the unit purchase option for underwriters – – 215,000
Options
in the unit purchase option for underwriters to purchase common stock – – 215,000
Convertible
promissory notes issued to underwriters and other related parties subject to possible conversion 99,243 99,243 113,385
Convertible
promissory notes issued to shareholder subject to possible conversion 2,833,344 1,744,603 1,392,602
Options
to purchase common stock 473,944 374,650 107,813
Total
potential dilutive securities 10,139,823 8,951,788 9,284,854 </t>
  </si>
  <si>
    <t>Schedule of basic and diluted earnings (loss) per share</t>
  </si>
  <si>
    <t xml:space="preserve">Basic loss per share 2017 2016* 2015*
From continuing operations $ (1.50 ) $ (0.17 ) $ (2.66 )
From discontinued operations (0.39 ) (0.12 ) (0.63 )
Total basic loss per share $ (1.89 ) $ (0.29 ) $ (3.29 )
Diluted loss per share 2017 2016 2015
From continuing operations $ (1.50 ) $ (0.17 ) $ (2.66 )
From discontinued operations (0.39 ) (0.12 ) (0.63 )
Total diluted loss per share $ (1.89 ) $ (0.29 ) $ (3.29 ) </t>
  </si>
  <si>
    <t>Schedule of earnings/(loss) and weighted average number of ordinary shares</t>
  </si>
  <si>
    <t>The loss and weighted average
number of ordinary shares used in the calculation of basic earnings/(loss) per share for the year ended December 31 are as follows:
Basic loss per share 2017 2016* 2015*
Loss from continuing operations used in the calculation of basic loss
per share $ (2,933,067 ) $ (339,697 ) $ (6,113,639 )
Loss from discontinued operations used in the
calculation of basic loss per share from discontinued operations (363,934 ) (225,447 ) (1,448,047 )
Loss on sale of subsidiary (135,200 ) – –
Loss on foreign currency exchange on discontinued operations (254,935 ) – –
Loss used in the calculation of basic loss per share $ (3,687,136 ) $ (565,144 ) $ (7,561,686 )
Weighted average number of ordinary shares for basic loss per share 1,949,061 1,954,651 2,299,462 The loss
and weighted average number of ordinary shares used in the calculation of diluted loss per share for the year ended December 31
are as follows:
Diluted loss per share 2017 2016* 2015*
Loss from continuing operations used in the calculation of diluted loss
per share $ (2,933,067 ) $ (339,697 ) $ (6,113,639 )
Loss from discontinued operations used in the
calculation of basic loss per share from discontinued operations (363,934 ) (225,447 ) (1,448,047 )
Loss on sale of subsidiary (135,200 ) – –
Loss on foreign currency exchange on discontinued operations (254,935 ) – –
Loss used in the calculation of diluted loss per share $ (3,687,136 ) $ (565,144 ) $ (7,561,686 )
Weighted average number of ordinary shares used in the calculation of basic loss per share 1,949,061 1,954,651 2,299,462
Weighted average number of ordinary shares used in the calculation of diluted loss per share 1,949,061 1,954,651 2,299,462 *Restated for
discontinued operations (see note 9 — Discontinued Operations)</t>
  </si>
  <si>
    <t>13. Property and Equipment (Tables)</t>
  </si>
  <si>
    <t>Property And Equipment Tables</t>
  </si>
  <si>
    <t>Schedule of property and equipment</t>
  </si>
  <si>
    <t xml:space="preserve">Cost or valuation Plant and Industrial and Office and Total
Balance at January 1, 2015 $ 234,350 $ 989 $ 11,997 $ 247,336
Additions 5,271 – 5,289 10,560
Disposals (134,448 ) – – (134,448 )
Revaluations (15,307 ) (91 ) (511 ) (15,909 )
Balance at December 31, 2015 $ 89,866 $ 898 $ 16,775 $ 107,539
Additions – – 1,480 1,480
Disposals – – – –
Revaluations (120 ) (22 ) (211 ) (353 )
Balance at December 31, 2016 $ 89,746 $ 876 $ 18,044 $ 108,666
Additions 289 – 2,104 2,393
Disposals (1,207 ) – (2,104 ) (3,311 )
Revaluations 457 150 831 1,438
Balance at December 31, 2017 $ 89,285 $ 1,026 $ 18,875 $ 109,186 </t>
  </si>
  <si>
    <t>Schedule of accumulated depreciation</t>
  </si>
  <si>
    <t xml:space="preserve">Accumulated
depreciation Plant and Industrial and Office and Total
Balance at January 1, 2015 $ 85,179 $ 108 $ 5,105 $ 90,392
Depreciation
charge for the year 469 – 3,114 3,583
Balance at December 31,
2015 $ 85,648 $ 108 $ 8,219 $ 93,975
Depreciation
charge for the year 495 – 3,149 3,644
Balance at December 31,
2016 $ 86,143 $ 108 $ 11,368 $ 97,619
Depreciation
charge for the year 855 – 3,098 3,953
Balance
at December 31, 2017 $ 86,998 $ 108 $ 14,466 $ 101,572
Property
and equipment, net at December 31, 2015 $ 4,218 $ 790 $ 8,556 $ 13,564
Property
and equipment, net at December 31, 2016 $ 3,603 $ 768 $ 6,676 $ 11,047
Property
and equipment, net at December 31, 2017 $ 2,287 $ 918 $ 4,409 $ 7,614 </t>
  </si>
  <si>
    <t>14. Investment Properties (Tables)</t>
  </si>
  <si>
    <t>Investment Properties Tables</t>
  </si>
  <si>
    <t>Schedule of investment properties</t>
  </si>
  <si>
    <t xml:space="preserve">Cost or valuation Investment Properties
Balance at January 1, 2015 $ 47,629,537
Additions –
Disposals (3,412,482 )
Revaluation adjustment (2,271,703 )
Currency exchange rate
adjustment (4,538,269 )
Balance at December 31, 2015 $ 37,407,083
Additions –
Disposals –
Revaluation adjustment (563,477 )
Currency exchange rate
adjustment (1,057,553 )
Balance at December 31, 2016 $ 35,786,053
Additions –
Disposals (5,893,888 )
Revaluation adjustment (858,371 )
Currency exchange rate
adjustment 4,796,108
Balance at December 31, 2017 $ 33,829,902 </t>
  </si>
  <si>
    <t>Schedule of details of the investment properties</t>
  </si>
  <si>
    <t xml:space="preserve">Location, address 2017 Fair Value, Level
3 2016 Fair Value, Level
3 2015 Fair Value, Level
3
Milano, Corso Europa 22 $ – $ 5,339,312 $ 5,565,238
Buccinasco, Via Lucania 2-4-6 18,982,736 16,492,776 17,396,117
Buccinasco, Via Privata Mulino 24 1,130,068 981,336 1,096,759
Buccinasco, Via Lazio 95 3,907,149 3,703,752 3,887,522
Buccinasco, Via Bruno Buozzi 22 180,330 849,436 879,579
Buccinasco, Via Emilia 30 180,330 162,501 166,143
Rozzano, Milanofiori, Building A5 2,789,103 2,437,512 2,454,134
Rozzano, Milanofiori, Building N1 3,847,039 3,397,744 3,464,021
Rozzano, Milanofiori, Building Q5 1,154,112 1,018,268 1,031,605
Rozzano, Milanofiori, Building Q7 1,659,035 1,403,416 1,465,965
Total $ 33,829,902 $ 35,786,053 $ 37,407,083 </t>
  </si>
  <si>
    <t>Schedule of unobservable inputs</t>
  </si>
  <si>
    <t>The summary of the unobservable inputs
used for the year ended December 31, 2017 are as follows:
Property Fair
Value Valuation technique Key unobservable inputs Inputs used
Buccinasco, Via Lucania 2-4-6 $ 18,982,736 DCF ERV $96 per sq. meter
Rental growth p.a. 0.83% to 1.50%
Discount rate 8.50%
Cap rate 7.5%
Buccinasco, Via Privata Mulino 24 1,130,068 DCF ERV $213 per sq. meter
Rental growth p.a. 0.83% to 1.50%
Discount rate 7.30%
Cap rate 6.9%
Buccinasco, Via Lazio 95 3,907,149 DCF ERV $82 per sq. meter - warehouse $117 per sq meter - office
Rental growth p.a. 0.83% to 1.50%
Discount rate 8.60%
Cap rate 7.5%
Buccinasco, Via Bruno Buozzi 22 180,330 DCF ERV $117 per sq. meter
Rental growth p.a. 0.83% to 1.50%
Discount rate 6.80%
Cap rate 5.6%
Buccinasco, Via Emilia 30 180,330 DCF ERV $69 per sq. meter, $481 per parking space
Rental growth p.a. 0.83% to 1.50%
Discount rate 8.70%
Cap rate 7.6%
Rozzano, Milanofiori, Building A5 2,789,103 DCF ERV $153 per sq. meter - offices, $166 per sq. meter commercial area $48 per sq. meter - cellars, $1,082 per parking space
Rental growth p.a. 0.83% to 1.50%
Discount rate 6.80%
Cap rate 5.6%
Rozzano, Milanofiori, Building N1 3,847,039 DCF ERV $84 - $153 per s. meter
Rental growth p.a. 0.83% to 1.50%
Discount rate 6.80%
Cap rate 5.6%
Rozzano, Milanofiori, Building Q5 1,154,112 DCF ERV $153 per sq. meter, $1,082 per parking space
Rental growth p.a. 0.83% to 1.50%
Discount rate 6.80%
Cap rate 5.6%
Rozzano, Milanofiori, Building Q7 1,659,035 DCF ERV $153 per sq. meter, $1,082 per parking space
Rental growth p.a. 0.83% to 1.50%
Discount rate 6.80%
Cap rate 5.6%
Total $ 33,829,902 The summary of the unobservable inputs
used for the year ended December 31, 2016 are as follows:
Property Fair
Value Valuation technique Key
unobservable inputs Inputs used
Milano, Corso Europa 22 $ 5,339,312 DCF ERV $475 per sq. meter
Rental growth p.a. 0.975% to 1.5%
Discount rate 4.96%
Cap rate 4.3%
Buccinasco, Via Lucania 2-4-6 16,492,776 DCF ERV $88 per sq. meter
Rental growth p.a. 0.975% to 1.5%
Discount rate 8.56%
Cap rate 7.5%
Buccinasco, Via Privata Mulino 24 981,336 DCF ERV $185 per sq. meter
Rental growth p.a. 0.975% to 1.5%
Discount rate 7.36%
Cap rate 6.9%
Buccinasco, Via Lazio 95 3,703,752 DCF ERV $73 - $103 per sq. meter
Rental growth p.a. 0.975% to 1.5%
Discount rate 8.66%
Cap rate 7.5%
Buccinasco, Via Bruno Buozzi 22 849,436 DCF ERV $103 per sq. meter
Rental growth p.a. 0.975% to 1.5%
Discount rate 6.86%
Cap rate 5.6%
Property Fair Value Valuation technique Key
unobservable inputs Inputs
used
Buccinasco,
Via Emilia 30 162,501 DCF ERV $61 per sq. meter,
Rental growth p.a. 0.975% to 1.5%
Discount rate 8.76%
Cap rate 7.6%
Rozzano, Milanofiori, Building A5 2,437,512 DCF ERV $135 per sq. meter,
Rental growth p.a. 0.975% to 1.5%
Discount rate 6.86%
Cap rate 5.6%
Rozzano, Milanofiori, Building N1 3,397,744 DCF ERV $74 - $135 per sq. meter
Rental growth p.a. 0.975% to 1.5%
Discount rate 6.86%
Cap rate 5.6%
Rozzano, Milanofiori, Building Q5 1,018,268 DCF ERV $135 per sq. meter,
Rental growth p.a. 0.975% to 1.5%
Discount rate 6.86%
Cap rate 5.6%
Rozzano, Milanofiori, Building Q7 1,403,416 DCF ERV $135 per sq. meter,
Rental growth p.a. 0.975% to 1.5%
Discount rate 6.86%
Cap rate 5.6%
Total $ 35,786,053 The summary of the unobservable inputs
used for the year ended December 31, 2015 are as follows:
Property Fair Value Valuation technique Key
unobservable inputs Inputs used
Milano, Corso Europa 22 $ 5,565,238 DCF ERV $499 per sq. meter
Rental growth p.a. 0.83% to 1.5%
Discount rate 4.96%
Cap rate 4.3%
Buccinasco, Via Lucania 2-4-6 17,396,117 DCF ERV $91 per sq. meter
Rental growth p.a. 0.83% to 1.5%
Discount rate 8.46%
Cap rate 7.4%
Buccinasco, Via Privata Mulino 24 1,096,759 DCF ERV $192 per sq. meter
Rental growth p.a. 0.83% to 1.5%
Discount rate 7.26%
Cap rate 6.8%
Buccinasco, Via Lazio 95 3,887,522 DCF ERV $75 - $106 per sq. meter
Rental growth p.a. 0.83% to 1.5%
Discount rate 8.56%
Cap rate 7.4%
Buccinasco, Via Bruno Buozzi 22 879,579 DCF ERV $106 per sq. meter
Rental growth p.a. 0.83% to 1.5%
Discount rate 6.86%
Cap rate 5.6%
Buccinasco, Via Emilia 30 166,143 DCF ERV $64 per sq. meter, $434 per parking space
Rental growth p.a. 0.83% to 1.5%
Discount rate 8.66%
Cap rate 7.5%
Rozzano, Milanofiori, Building A5 2,454,134 DCF ERV $139 per sq. meter,
Rental growth p.a. 0.83% to 1.5%
Discount rate 6.86%
Cap rate 5.6%
Rozzano, Milanofiori, Building N1 3,464,021 DCF ERV $76 - $139 per sq. meter
Rental growth p.a. 0.83% to 1.5%
Discount rate 6.86%
Cap rate 5.6%
Rozzano, Milanofiori, Building Q5 1,031,605 DCF ERV $139 per sq. meter,
Rental growth p.a. 0.83% to 1.5%
Discount rate 6.86%
Cap rate 5.6%
Rozzano, Milanofiori, Building Q7 1,465,965 DCF ERV $139 per sq. meter,
Rental growth p.a. 0.83% to 1.5%
Discount rate 6.86%
Cap rate 5.6%
Total $ 37,407,083</t>
  </si>
  <si>
    <t>15. Trade and Other Receivables (Tables)</t>
  </si>
  <si>
    <t>Trade And Other Receivables Tables</t>
  </si>
  <si>
    <t>Schedule of Trade and other receivables</t>
  </si>
  <si>
    <t xml:space="preserve">Trade
and other receivables consist of the following at December 31:
2017 2016 2015
Trade receivables $ 136,224 $ 154,642 $ 686,745
Less:
bad debt provision (54,303 ) (50,426 ) (488,978 )
Trade receivables, net 81,921 104,216 197,767
Other
receivables (taxes receivable, unbilled revenue and maintenance charges) 325,089 652,724 645,112
Total
trade and other receivables, net current portion $ 407,010 $ 756,940 $ 842,879
Other
receivables - taxes receivables $ – $ 143,137 $ –
Total
trade and other receivables, net non-current portion $ – $ 143,147 $ – </t>
  </si>
  <si>
    <t>Schedule of bad debt provision</t>
  </si>
  <si>
    <t xml:space="preserve">Details
of the Group’s bad debt provision at December 31 are as follows:
2017 2016 2015
At January 1 $ 50,426 $ 488,978 $ 521,111
Provided during the
year 40,022 – 29,313
Receivable written off
during the year as uncollectible (30,846 ) (35,612 ) (19,092 )
Unused amount reversed (12,323 ) (389,116 ) (30,840 )
Currency
exchange rate and other adjustment 7,024 (13,824 ) (11,514 )
At December 31 $ 54,303 $ 50,426 $ 488,978 </t>
  </si>
  <si>
    <t>16. Cash and Cash Equivalents (Tables)</t>
  </si>
  <si>
    <t>Schedule of cash and cash equivalents</t>
  </si>
  <si>
    <t xml:space="preserve">Cash
and cash equivalents at December 31 is comprised of the following:
2017 2016 2015
Cash at
bank $ 57,869 $ 54,920 $ 134,451
Cash
on hand 274 473 123
Total
cash and cash equivalent $ 58,143 $ 55,393 $ 134,574 </t>
  </si>
  <si>
    <t>18. Loans and Borrowings (Tables)</t>
  </si>
  <si>
    <t>Schedule of loans and borrowings</t>
  </si>
  <si>
    <t>The
book value of loans and borrowings consist of the following:
Loans
and borrowings 2017 2016 2015
Non-current
Bank
loans $ – $ 4,179,528 $ 4,301,125
Finance
lease creditor 17,148,421 16,054,972 16,518,357
Other
loans 997,826 875,816 901,297
Total
non-current 18,146,247 21,110,316 21,720,779
Current
Revolving
lines of credit 812,913 711,675 680,075
Bank
loans 1,604,426 1,683,705 1,660,946
Finance
lease creditor 1,131,182 921,634 1,856,354
Other
loans 889,833 889,833 889,833
Total
current 4,438,354 4,206,847 5,087,208
Total
loans and borrowings $ 22,584,601 $ 25,317,163 $ 26,807,987</t>
  </si>
  <si>
    <t>Schedule of bank loans by expiry date and rate</t>
  </si>
  <si>
    <t xml:space="preserve">The
tables below show the detail of bank loans by expiry date and rate. All bank loan contracts provide for floating rates.
2017 Floating
rate Total
Expiry within
1 year $ 1,604,426 $ 1,604,426
Expiry within 1 and
5 years – –
Expiry
in more than 5 years – –
Total $ 1,604,426 $ 1,604,426
2016 Floating
rate Total
Expiry within
1 year (current) $ 1,683,705 $ 1,683,705
Expiry within 1 and
5 years (non-current) 1,438,478 1,438,478
Expiry
in more than 5 years (non-current) 2,741,050 2,741,050
Total $ 5,863,233 $ 5,863,233
2015 Floating
rate Total
Expiry within
1 year (current) $ 1,660,946 $ 1,660,946
Expiry within 1 and
5 years (non-current) 1,507,833 1,507,833
Expiry
in more than 5 years (non-current) 2,793,292 2,793,292
Total $ 5,962,071 $ 5,962,071 </t>
  </si>
  <si>
    <t>Schedule of revolving lines of credit</t>
  </si>
  <si>
    <t xml:space="preserve">The
Group has outstanding balances at December 31, 2017, 2016 and 2015 as follows:
2017 Floating
rate Fixed
rate Total
Expiry within
1 year $ 408,042 $ 404,871 $ 812,913
Expiry within 1 and
5 years – – –
Expiry
in more than 5 years – – –
Total $ 408,042 $ 404,871 $ 812,913
2016 Floating
rate Fixed
rate Total
Expiry within
1 year (current) $ 356,309 $ 355,366 $ 711,675
Expiry within 1 and
5 years (non-current) – – –
Expiry
in more than 5 years (non-current) – – –
Total $ 356,309 $ 355,366 $ 711,675
2015 Floating
rate Fixed
rate Total
Expiry within
1 year (current) $ 318,063 $ 362,012 $ 680,075
Expiry within 1 and
5 years (non-current) – – –
Expiry
in more than 5 years (non-current) – – –
Total $ 318,063 $ 362,012 $ 680,075 </t>
  </si>
  <si>
    <t>19. Finance Leases (Tables)</t>
  </si>
  <si>
    <t>Schedule of future minimum lease payments</t>
  </si>
  <si>
    <t xml:space="preserve">Future
minimum lease payments due are as follows:
2017 Minimum
Interest Present
Less than
one year $ 2,180,616 $ 1,049,434 $ 1,131,182
Later
than one year and not later than five years 7,236,202 3,231,225 3,967,793
Later
than five years 16,296,170 3,115,542 13,180,628
Total $ 25,712,988 $ 7,396,201 $ 18,279,603
2016 Minimum Interest Present
Less than
one year $ 1,920,618 $ 998,984 $ 921,634
Later
than one year and not later than five years 6,739,259 3,156,663 3,582,596
Later
than five years 16,073,358 3,600,982 12,472,376
Total $ 24,733,235 $ 7,756,629 $ 16,976,606
2015 Minimum
Interest Present
Less than
one year $ 3,514,879 $ 1,658,525 $ 1,856,354
Later than one year
and not later than five years 5,952,787 3,426,567 2,526,220
Later
than five years 18,934,300 4,942,163 13,992,137
Total $ 28,401,966 $ 10,027,255 $ 18,374,711 </t>
  </si>
  <si>
    <t>Schedule of present value of the future minimum lease payments</t>
  </si>
  <si>
    <t xml:space="preserve">The
present value of the future minimum lease payments are categorized as follows:
2017 2016 2015
Current
liabilities $ 1,131,182 $ 921,634 $ 1,856,354
Non-current
liabilities 17,148,421 16,054,972 16,518,357
Total $ 18,279,603 $ 16,976,606 $ 18,374,711 </t>
  </si>
  <si>
    <t>22. Trade and Other Payables (Tables)</t>
  </si>
  <si>
    <t>Schedule of trade and other payables</t>
  </si>
  <si>
    <t xml:space="preserve">Details
of trade and other payables at December 31 are as follows:
2017 2016 2015
Accrued
expenses $ 2,716,238 $ 2,789,476 $ 2,863,516
Interest
payables 1,061,346 796,175 560,835
Trade
account payables 2,593,584 2,295,501 1,834,773
Other
payables - social security payments 18,329 33,397 113,560
Total
trade and other payables, current $ 6,389,497 $ 5,914,549 $ 5,372,684
Other
payables - social security payments $ 3,568 $ 63,143 $ –
Other
payables - property taxes payments 16,029 17,212 –
Total
trade and other payables, non-current $ 19,597 $ 80,355 $ – </t>
  </si>
  <si>
    <t>23. Other Liabilities and Other Deferred Income (Tables)</t>
  </si>
  <si>
    <t>Schedule of accrued expenses and other deferred income</t>
  </si>
  <si>
    <t xml:space="preserve">2017 2016 2015
Other deferred income $ 306,055 $ 301,800 $ 276,496
Other liabilities 2,797 – 82,138
Total other liabilities and other deferred income $ 308,852 $ 301,800 $ 358,634 </t>
  </si>
  <si>
    <t>24. Derivative Financial Liabilities (Tables)</t>
  </si>
  <si>
    <t>Derivative Financial Liabilities Tables</t>
  </si>
  <si>
    <t>Schedule of total derivatives not designated as hedging instruments</t>
  </si>
  <si>
    <t xml:space="preserve">The
fair value of the Group’s convertible promissory notes derivatives is determined by Management using a valuation model based
on certain inputs that are observable.
2017 2016 2015
Derivatives
not designated as hedging instruments
Conversion
feature on promissory notes $ 1,859,700 $ 794,235 $ 2,568,188
Interest
rate swaps – $ – $ 165,648
Total
derivatives not designated as hedging instruments $ 1,859,700 $ 794,235 $ 2,733,836 </t>
  </si>
  <si>
    <t>Schedule of observable inputs used</t>
  </si>
  <si>
    <t xml:space="preserve">The
summary of the observable inputs used for the year ended December 31, 2017 and 2016 are as follow:
Year
ended Year
ended Year
ended
Conversion
price $1.30
- $1.80 $1.40
- $3.55 $1.40
- $3.55
Stock price $1.30
- $1.98 $1.80
- $3.55 $1.25
- $4.00
Risk-free interest
rate 0.82%
- 1.90% 0.44%
- 0.92% 0.09%
- 0.71%
Expected term
(in years) 0.01
- 1 0.01
- 1 0.09
- 1
Average stock
price volatility 80.08% 100.60% 141.03% </t>
  </si>
  <si>
    <t>25. Provisions (Tables)</t>
  </si>
  <si>
    <t>Provisions Tables</t>
  </si>
  <si>
    <t>Schedule of provisions</t>
  </si>
  <si>
    <t xml:space="preserve">As
of December 31, provisions are comprised of the following:
2017 2016 2015
Post-employment
benefits $ 37,363 $ 35,734 $ 22,464
Tax liabilities 5,338 4,474 5,364
Other
provisions 28,012 – 142,514
Total
provisions $ 70,713 $ 40,208 $ 170,342 </t>
  </si>
  <si>
    <t>26. Share-Based Payment (Tables)</t>
  </si>
  <si>
    <t>Share-based Payment Tables</t>
  </si>
  <si>
    <t>Schedule of stock option activity</t>
  </si>
  <si>
    <t xml:space="preserve">Number
of Weighted Weighted Aggregate
Outstanding at January 1,
2015 77,000 $ 0.669 4.40 $ 67,414
Granted 125,500 – – 346,280
Exercised – – – –
Cancelled – – – –
Outstanding at December 31, 2015 202,500 $ 2.759 5.00 413,693
Granted 313,000 – – 329,871
Exercised – – – –
Cancelled (31,250 ) – – –
Outstanding at December 31, 2016 484,250 $ 1.132 4.69 $ 743,564
Granted – – – –
Exercised (2,900 ) – – –
Cancelled (7,500 ) – – (2,400 )
Outstanding
and exercisable at December 31, 2017 473,850 $ 1.132 3.85 $ 741,164 </t>
  </si>
  <si>
    <t>Schedule of unvested stock option activity</t>
  </si>
  <si>
    <t xml:space="preserve">The
following table summarizes the unvested stock option activity during the period from January 1, 2015 to December 31, 2017:
Number
of shares
Unvested January 1, 2015 62,031
Granted 125,500
Vested (92,844 )
Cancelled –
Unvested December 31, 2015 94,687
Granted 313,000
Vested (266,837 )
Cancelled (31,250 )
Unvested December 31, 2016 109,600
Granted –
Vested (99,249 )
Cancelled (7,500 )
Unvested December
31, 2017 2,851 </t>
  </si>
  <si>
    <t>Schedule ofstock options using the Black-Scholes option-pricing model</t>
  </si>
  <si>
    <t xml:space="preserve">The
fair value assigned to the vested increments of these awards was estimated at the grant date of the stock options using the Black-Scholes
option-pricing model with the following assumptions:
Year
ended December 31, 2016 Year
ended December 31, 2015
Stock price $1.80 -
$3.55 $1.25 -
$4.00
Risk-free interest rate 0.94% - 2.10% 1.18% - 1.81%
Expected term (in years) 5.0 5.0
Weighted average expected stock price volatility 34.28% 71.32%
Expected dividend yield 0% 0%
Weighted average grant-date fair value of options
granted $ 1.0539 $ 2.7592 </t>
  </si>
  <si>
    <t>28. Capital Management (Tables)</t>
  </si>
  <si>
    <t>Schedule of finance lease as current loans and borrowing</t>
  </si>
  <si>
    <t xml:space="preserve">As
a result, Management has not classified the full portion of this affected finance lease as current loans and borrowing as of December
31, 2017 and 2016.
2017 2016 2015
Carrying
amount of loans and borrowings $ 22,584,601 $ 25,317,163 $ 26,807,987
External
valuation of completed investment property 33,829,902 35,786,053 37,407,083
Loan
to value ratio 67% 71% 72% </t>
  </si>
  <si>
    <t>29. Tenant Concentrations (Tables)</t>
  </si>
  <si>
    <t>Tenant Concentrations Tables</t>
  </si>
  <si>
    <t>Schedule of annual rental revenue</t>
  </si>
  <si>
    <t>The
Group’s major tenants that represented more than 10% of the Group’s annual rental revenue for the years ended December
31, 2017, 2016 and 2015 (with and without SIM) are as follows:
Tenant 2017 2016* 2015*
Microelettrica 59.61% 59.53% 59.62% *Restated
for discontinued operations (see note 9 — Discontinued Operations)</t>
  </si>
  <si>
    <t>1. Corporate Information and Plan of Business Operations (Details Narrative) - USD ($)</t>
  </si>
  <si>
    <t>Nov. 10, 2017</t>
  </si>
  <si>
    <t>Jul. 07, 2015</t>
  </si>
  <si>
    <t>Dec. 31, 2014</t>
  </si>
  <si>
    <t>Dec. 18, 2014</t>
  </si>
  <si>
    <t>Sep. 30, 2013</t>
  </si>
  <si>
    <t>Aggregate shares transferred</t>
  </si>
  <si>
    <t>Share price, per share</t>
  </si>
  <si>
    <t>Fair value of consideration transferred</t>
  </si>
  <si>
    <t>Ordinary shares [Member]</t>
  </si>
  <si>
    <t>Subsidiaries [Member]</t>
  </si>
  <si>
    <t>Percentage of interest acquired</t>
  </si>
  <si>
    <t>100.00%</t>
  </si>
  <si>
    <t>Subsidiaries [Member] | Purchase Agreement [Member]</t>
  </si>
  <si>
    <t>Number of shares exchanged in discontinued operations</t>
  </si>
  <si>
    <t>Subsidiaries [Member] | Ordinary shares [Member] | Purchase Agreement [Member]</t>
  </si>
  <si>
    <t>Nova S.r.l. (Nova) [Member]</t>
  </si>
  <si>
    <t>Nova S.r.l. (Nova) [Member] | Ordinary shares [Member] | Option Agreement [Member]</t>
  </si>
  <si>
    <t>Exercise of options returned</t>
  </si>
  <si>
    <t>Delfin S.r.l. (Delfin) [Member]</t>
  </si>
  <si>
    <t>SIM S.r.l. (SIM) [Member]</t>
  </si>
  <si>
    <t>SIM S.r.l. (SIM) [Member] | Purchase Agreement [Member]</t>
  </si>
  <si>
    <t>Number of shares cancelled in discontinued operations</t>
  </si>
  <si>
    <t>SIM S.r.l. (SIM) [Member] | Purchase Agreement [Member] | Treasury Shares [Member]</t>
  </si>
  <si>
    <t>SIM S.r.l. (SIM) [Member] | Ordinary shares [Member] | Purchase Agreement [Member]</t>
  </si>
  <si>
    <t>Dieci Real Estate S.r.l. (Dieci) [Member]</t>
  </si>
  <si>
    <t>Ellegi S.r.l. (Ellegi) [Member]</t>
  </si>
  <si>
    <t>G.S.I. S.r.l. (GSI) [Member]</t>
  </si>
  <si>
    <t>Magfin S.r.l. (Magfin) [Member]</t>
  </si>
  <si>
    <t>Imperatrice S.r.l. (Imperatrice) [Member]</t>
  </si>
  <si>
    <t>Nova [Member] | Purchase Agreement [Member]</t>
  </si>
  <si>
    <t>2. Basis of Presentation (Details Narrative) - Purchase Agreement [Member] - shares</t>
  </si>
  <si>
    <t>Disclosure of subsidiaries [line items]</t>
  </si>
  <si>
    <t>3. Significant Accounting Policies (Details Narrative)</t>
  </si>
  <si>
    <t>Significant Accounting Policies Details Narrative</t>
  </si>
  <si>
    <t>Property and equipment, depreciation rates</t>
  </si>
  <si>
    <t>Plant and machinery – 7.5% per
annum straight line Fixture and fittings – 15.0%
per annum straight line Office and office related equipment
– 20% per annum straight line</t>
  </si>
  <si>
    <t>4. Depreciation, Bad Debt and Other Provisions (Details) - USD ($)</t>
  </si>
  <si>
    <t>Depreciation Bad Debt And Other Provisions Details</t>
  </si>
  <si>
    <t>Depreciation of property and equipment</t>
  </si>
  <si>
    <t>Bad debt and other provisions</t>
  </si>
  <si>
    <t>Total depreciation, bad debt and other provisions</t>
  </si>
  <si>
    <t>5. Other Expenses (Details) - USD ($)</t>
  </si>
  <si>
    <t>Disclosure of temporary difference, unused tax losses and unused tax credits [line items]</t>
  </si>
  <si>
    <t>Total other expenses</t>
  </si>
  <si>
    <t>Rental costs [Member]</t>
  </si>
  <si>
    <t>Staff costs [Member]</t>
  </si>
  <si>
    <t>Sundry operating expenses [Member]</t>
  </si>
  <si>
    <t>Taxation on buildings [Member]</t>
  </si>
  <si>
    <t>Administrative and other expenses [Member]</t>
  </si>
  <si>
    <t>Maintenance expenses [Member]</t>
  </si>
  <si>
    <t>Insurance costs [Member]</t>
  </si>
  <si>
    <t>Legal expenses [Member]</t>
  </si>
  <si>
    <t>Professional fees [Member]</t>
  </si>
  <si>
    <t>Bank fees [Member]</t>
  </si>
  <si>
    <t>Licenses, registration &amp; fees [Member]</t>
  </si>
  <si>
    <t>Non-employee stock based compensation [Member]</t>
  </si>
  <si>
    <t>Travel expense [Member]</t>
  </si>
  <si>
    <t>6. Finance Income and Costs (Details - Finance Income) - USD ($)</t>
  </si>
  <si>
    <t>Total finance income</t>
  </si>
  <si>
    <t>Finance income from variation of fair value on interest rate swap agreements [Member]</t>
  </si>
  <si>
    <t>Other finance income [Member]</t>
  </si>
  <si>
    <t>6. Finance Income and Costs (Details - Finance Costs) - USD ($)</t>
  </si>
  <si>
    <t>Total finance costs</t>
  </si>
  <si>
    <t>Finance cost on note payable to underwriters and other debt [Member]</t>
  </si>
  <si>
    <t>Interest expense of bank loans, revolving line of credit and finance leases [Member]</t>
  </si>
  <si>
    <t>7. Income Taxes (Details - Tax expense) - USD ($)</t>
  </si>
  <si>
    <t>Current tax</t>
  </si>
  <si>
    <t>Total current tax expense, net</t>
  </si>
  <si>
    <t>Deferred tax</t>
  </si>
  <si>
    <t>In respect of the current year</t>
  </si>
  <si>
    <t>Total income tax expense/(benefit) recognized in the current year relating to continuing operations</t>
  </si>
  <si>
    <t>Current Year Tax [Member]</t>
  </si>
  <si>
    <t>Prior Year Tax [Member]</t>
  </si>
  <si>
    <t>Others Fiscal Unit [Member]</t>
  </si>
  <si>
    <t>[2]</t>
  </si>
  <si>
    <t>During 2016, the Italian fiscal authority issued a new tax rule beginning in the fiscal year ended December 31, 2015 and continuing through 2017 allowing utilization of fiscal unit structure in tax reporting to offset and utilize operating losses amongst subsidiaries with common ownership, resulting in tax benefits to the Group.</t>
  </si>
  <si>
    <t>7. Income Taxes (Details - Reconciliation) - USD ($)</t>
  </si>
  <si>
    <t>Profit/(loss) before tax from continuing operations</t>
  </si>
  <si>
    <t>Income tax expense/(benefit)</t>
  </si>
  <si>
    <t>Effect of (income)/expenses that are exempt from taxation</t>
  </si>
  <si>
    <t>Effect of expenses that are not deductible in determining taxable profit</t>
  </si>
  <si>
    <t>Effect of unused tax losses and tax offsets not recognized as deferred tax assets</t>
  </si>
  <si>
    <t>Effect of previously unrecognized and unused tax losses and deductible temporary differences now recognized as deferred tax assets</t>
  </si>
  <si>
    <t>Effect of new tax rule in fiscal unit</t>
  </si>
  <si>
    <t>Effect of prior year taxes</t>
  </si>
  <si>
    <t>Effect of future change of fiscal aliquota*** on deferred taxes (previous years)</t>
  </si>
  <si>
    <t>[3]</t>
  </si>
  <si>
    <t>Effect of future change of fiscal aliquota on deferred taxes (generated in 2016)</t>
  </si>
  <si>
    <t>Others</t>
  </si>
  <si>
    <t>Income tax expense/(benefit) recognized in profit or loss relating to continuing operations (current &amp; deferred)</t>
  </si>
  <si>
    <t>Aliquota is the combined total tax rate of IRES and IRAP (see note 8 Deferred Taxes).</t>
  </si>
  <si>
    <t>7. Income Taxes (Details Narrative)</t>
  </si>
  <si>
    <t>Income Taxes Details Narrative</t>
  </si>
  <si>
    <t>Income tax, applicable tax rate (in percent)</t>
  </si>
  <si>
    <t>27.90%</t>
  </si>
  <si>
    <t>31.40%</t>
  </si>
  <si>
    <t>8. Deferred Taxes (Details - Deferred tax movement) - USD ($)</t>
  </si>
  <si>
    <t>Deferred tax, beginning balance</t>
  </si>
  <si>
    <t>Sale of SIM - Discontinued operation</t>
  </si>
  <si>
    <t>Sale of Nova - Discontinued operation</t>
  </si>
  <si>
    <t>Currency exchange difference</t>
  </si>
  <si>
    <t>Deferred tax benefit/(Expense)</t>
  </si>
  <si>
    <t>Deferred tax, ending balance</t>
  </si>
  <si>
    <t>8. Deferred Taxes (Details - Deferred tax balances) - USD ($)</t>
  </si>
  <si>
    <t>Deferred tax asset</t>
  </si>
  <si>
    <t>Deferred tax liability</t>
  </si>
  <si>
    <t>Net change in deferred tax liability</t>
  </si>
  <si>
    <t>Deferred tax expense (income) recognised in profit or loss</t>
  </si>
  <si>
    <t>Deferred Assets [Member] | Write off of intangibles [Member]</t>
  </si>
  <si>
    <t>Deferred Assets [Member] | Mark to market on derivative instruments [Member]</t>
  </si>
  <si>
    <t>Deferred Assets [Member] | Bad debt provision [Member]</t>
  </si>
  <si>
    <t>Deferred Assets [Member] | Other Temporary Differences [Member]</t>
  </si>
  <si>
    <t>(Charged) Net [Member] | Write off of intangibles [Member]</t>
  </si>
  <si>
    <t>(Charged) Net [Member] | Write off of tangibles [Member]</t>
  </si>
  <si>
    <t>(Charged) Net [Member] | Accounting of investment properties [Member]</t>
  </si>
  <si>
    <t>(Charged) Net [Member] | Mark to market on derivative instruments [Member]</t>
  </si>
  <si>
    <t>(Charged) Net [Member] | Loss on investments [Member]</t>
  </si>
  <si>
    <t>(Charged) Net [Member] | Bad debt provision [Member]</t>
  </si>
  <si>
    <t>(Charged) Net [Member] | Other Temporary Differences [Member]</t>
  </si>
  <si>
    <t>Movement [Member] | Write off of intangibles [Member]</t>
  </si>
  <si>
    <t>Movement [Member] | Write off of tangibles [Member]</t>
  </si>
  <si>
    <t>Movement [Member] | Accounting of lease contracts according to IAS 17 [Member]</t>
  </si>
  <si>
    <t>Movement [Member] | Accounting of investment properties [Member]</t>
  </si>
  <si>
    <t>Movement [Member] | Mark to market on derivative instruments [Member]</t>
  </si>
  <si>
    <t>Movement [Member] | Loss on investments [Member]</t>
  </si>
  <si>
    <t>Movement [Member] | Bad debt provision [Member]</t>
  </si>
  <si>
    <t>Movement [Member] | Provision for risk [Member]</t>
  </si>
  <si>
    <t>Movement [Member] | Other Temporary Differences [Member]</t>
  </si>
  <si>
    <t>Deferred Liabilities [Member] | Write off of tangibles [Member]</t>
  </si>
  <si>
    <t>Deferred Liabilities [Member] | Accounting of lease contracts according to IAS 17 [Member]</t>
  </si>
  <si>
    <t>Deferred Liabilities [Member] | Accounting of investment properties [Member]</t>
  </si>
  <si>
    <t>Deferred Liabilities [Member] | Loss on investments [Member]</t>
  </si>
  <si>
    <t>8. Deferred Taxes (Details Narrative) - USD ($)</t>
  </si>
  <si>
    <t>Deferred tax rate</t>
  </si>
  <si>
    <t>Unused tax losses [Member]</t>
  </si>
  <si>
    <t>Unused tax losses for which no deferred tax asset recognised</t>
  </si>
  <si>
    <t>Temporary differences [Member]</t>
  </si>
  <si>
    <t>24.00%</t>
  </si>
  <si>
    <t>27.50%</t>
  </si>
  <si>
    <t>Temporary differences [Member] | Italian corporate income tax [Member]</t>
  </si>
  <si>
    <t>9. Discontinued Operations (Details - Results of SIM) - USD ($)</t>
  </si>
  <si>
    <t>Basic loss per share from discontinued operations</t>
  </si>
  <si>
    <t>Diluted loss per share from discontinued operations</t>
  </si>
  <si>
    <t>Sim [Member]</t>
  </si>
  <si>
    <t>Expenses</t>
  </si>
  <si>
    <t>Operating (loss)/income</t>
  </si>
  <si>
    <t>Loss before tax from discontinued operations</t>
  </si>
  <si>
    <t>Deferred tax expense</t>
  </si>
  <si>
    <t>Net loss from discontinued operations</t>
  </si>
  <si>
    <t>Net operating cash flow from discontinued operations</t>
  </si>
  <si>
    <t>Net investing cash flow from discontinued operations</t>
  </si>
  <si>
    <t>Net financing cash flow from discontinued operations</t>
  </si>
  <si>
    <t>Net cash inflow</t>
  </si>
  <si>
    <t>9. Discontinued Operations (Details - Condensed SIM) - USD ($)</t>
  </si>
  <si>
    <t>Total assets</t>
  </si>
  <si>
    <t>Stockholder's equity</t>
  </si>
  <si>
    <t>Loans &amp; borrowings</t>
  </si>
  <si>
    <t>Total equity and liabilities</t>
  </si>
  <si>
    <t>SIM S.r.l. (SIM) [Member] | Discontinued operations [Member]</t>
  </si>
  <si>
    <t>Other current assets</t>
  </si>
  <si>
    <t>Other Liabilities</t>
  </si>
  <si>
    <t>9. Discontinued Operations (Details - Nova sale) - USD ($)</t>
  </si>
  <si>
    <t>Tax expenses, current</t>
  </si>
  <si>
    <t>Deferred tax (expense)/credit</t>
  </si>
  <si>
    <t>Net cash inflow/(outflow)</t>
  </si>
  <si>
    <t>9. Discontinued Operations (Details - Condensed Nova) - USD ($)</t>
  </si>
  <si>
    <t>Discontinued operations [Member] | Nova [Member]</t>
  </si>
  <si>
    <t>9. Discontinued Operations (Details Narrative) - USD ($)</t>
  </si>
  <si>
    <t>6 Months Ended</t>
  </si>
  <si>
    <t>10 Months Ended</t>
  </si>
  <si>
    <t>Disclosure of offsetting of financial liabilities [line items]</t>
  </si>
  <si>
    <t>Nova [Member] | Discontinued operations [Member]</t>
  </si>
  <si>
    <t>Purchase Agreement [Member] | SIM S.r.l. (SIM) [Member]</t>
  </si>
  <si>
    <t>Purchase Agreement [Member] | SIM S.r.l. (SIM) [Member] | Discontinued operations [Member]</t>
  </si>
  <si>
    <t>Consideration received</t>
  </si>
  <si>
    <t>Purchase Agreement [Member] | Nova [Member]</t>
  </si>
  <si>
    <t>Purchase Agreement [Member] | Nova [Member] | Discontinued operations [Member]</t>
  </si>
  <si>
    <t>10. Financial Instruments (Details - Financial instruments) - USD ($)</t>
  </si>
  <si>
    <t>Trade and other receivables</t>
  </si>
  <si>
    <t>Financial assets</t>
  </si>
  <si>
    <t>Loans and borrowings and notes payable</t>
  </si>
  <si>
    <t>Derivatives financial liabilities</t>
  </si>
  <si>
    <t>Level 1 Of Fair Value Hierarchy [Member]</t>
  </si>
  <si>
    <t>Total financial liabilities</t>
  </si>
  <si>
    <t>Level 1 Of Fair Value Hierarchy [Member] | Convertible Promissory Notes [Member]</t>
  </si>
  <si>
    <t>Level 1 Of Fair Value Hierarchy [Member] | Interest Rate Swap Agreement [Member]</t>
  </si>
  <si>
    <t>Level 2 Of Fair Value Hierarchy [Member]</t>
  </si>
  <si>
    <t>Level 2 Of Fair Value Hierarchy [Member] | Convertible Promissory Notes [Member]</t>
  </si>
  <si>
    <t>Level 2 Of Fair Value Hierarchy [Member] | Interest Rate Swap Agreement [Member]</t>
  </si>
  <si>
    <t>Level 3 of fair value hierarchy [Member]</t>
  </si>
  <si>
    <t>Level 3 of fair value hierarchy [Member] | Convertible Promissory Notes [Member]</t>
  </si>
  <si>
    <t>Level 3 of fair value hierarchy [Member] | Interest Rate Swap Agreement [Member]</t>
  </si>
  <si>
    <t>Financial liabilities at fair value, class [Member]</t>
  </si>
  <si>
    <t>Financial Liabilities At Amortised Cost [Member]</t>
  </si>
  <si>
    <t>10. Financial Instruments (Details - Cash) - USD ($)</t>
  </si>
  <si>
    <t>Cash in bank</t>
  </si>
  <si>
    <t>Cassa Rurale e Artigiana [Member]</t>
  </si>
  <si>
    <t>Banca Intesa Sanpaolo [Member]</t>
  </si>
  <si>
    <t>First Republic Bank [Member]</t>
  </si>
  <si>
    <t>Banca Cassa di Risparmio di Asti [Member]</t>
  </si>
  <si>
    <t>Banca Popolare di Vicenza [Member]</t>
  </si>
  <si>
    <t>ING Luxembourg [Member]</t>
  </si>
  <si>
    <t>Bank of China [Member]</t>
  </si>
  <si>
    <t>Banca Popolare Commercio e Industria [Member]</t>
  </si>
  <si>
    <t>M&amp;T Bank [Member]</t>
  </si>
  <si>
    <t>10. Financial Instruments (Details - Maturities) - USD ($)</t>
  </si>
  <si>
    <t>Less Than One Year [Member]</t>
  </si>
  <si>
    <t>Contractual maturities</t>
  </si>
  <si>
    <t>Less Than One Year [Member] | Trade and other payables [Member]</t>
  </si>
  <si>
    <t>Less Than One Year [Member] | Loans and Borrowings [Member]</t>
  </si>
  <si>
    <t>Less Than One Year [Member] | Notes payable to stockholders [Member]</t>
  </si>
  <si>
    <t>Less Than One Year [Member] | Derivative financial liabilities [Member]</t>
  </si>
  <si>
    <t>Between 1 and 5 years [Member]</t>
  </si>
  <si>
    <t>Between 1 and 5 years [Member] | Trade and other payables [Member]</t>
  </si>
  <si>
    <t>Between 1 and 5 years [Member] | Loans and Borrowings [Member]</t>
  </si>
  <si>
    <t>Between 1 and 5 years [Member] | Notes payable to stockholders [Member]</t>
  </si>
  <si>
    <t>Between 1 and 5 years [Member] | Derivative financial liabilities [Member]</t>
  </si>
  <si>
    <t>Later Than Five Years [Member]</t>
  </si>
  <si>
    <t>Later Than Five Years [Member] | Trade and other payables [Member]</t>
  </si>
  <si>
    <t>Later Than Five Years [Member] | Loans and Borrowings [Member]</t>
  </si>
  <si>
    <t>Later Than Five Years [Member] | Notes payable to stockholders [Member]</t>
  </si>
  <si>
    <t>Later Than Five Years [Member] | Derivative financial liabilities [Member]</t>
  </si>
  <si>
    <t>Aggregated time bands 1 [Member]</t>
  </si>
  <si>
    <t>Aggregated time bands 1 [Member] | Trade and other payables [Member]</t>
  </si>
  <si>
    <t>Aggregated time bands 1 [Member] | Loans and Borrowings [Member]</t>
  </si>
  <si>
    <t>Aggregated time bands 1 [Member] | Notes payable to stockholders [Member]</t>
  </si>
  <si>
    <t>Aggregated time bands 1 [Member] | Derivative financial liabilities [Member]</t>
  </si>
  <si>
    <t>10. Financial Instruments - Risk Management (Details Narrative)</t>
  </si>
  <si>
    <t>Dec. 31, 2017USD ($)</t>
  </si>
  <si>
    <t>Disclosure of amounts to be recovered or settled after twelve months for classes of assets and liabilities that contain amounts to be recovered or settled both no more and more than twelve months after reporting date [line items]</t>
  </si>
  <si>
    <t>Mandatory reserves in banks</t>
  </si>
  <si>
    <t>Euro Member Countries, Euro</t>
  </si>
  <si>
    <t>11. Operating Leases - Group as Lessor (Details)</t>
  </si>
  <si>
    <t>11. Operating Leases - Group as Lessor (Details Narrative)</t>
  </si>
  <si>
    <t>Operating Leases - Group As Lessor Details Narrative</t>
  </si>
  <si>
    <t>Lease terms</t>
  </si>
  <si>
    <t xml:space="preserve">The
commercial property leases typically have lease terms between 6 and 9 years </t>
  </si>
  <si>
    <t>12. Earnings/(loss) per share (Details - Dilutive securities) - shares</t>
  </si>
  <si>
    <t>Warrants to purchase common stock</t>
  </si>
  <si>
    <t>Common stock in the unit purchase option for underwriters</t>
  </si>
  <si>
    <t>Options in the unit purchase option for underwriters to purchase common stock</t>
  </si>
  <si>
    <t>Convertible promissory notes issued to underwriters and other related parties subject to possible conversion</t>
  </si>
  <si>
    <t>Convertible promissory notes issued to shareholders subject to possible conversion</t>
  </si>
  <si>
    <t>Options to purchase common stock</t>
  </si>
  <si>
    <t>Total potential dilutive securities</t>
  </si>
  <si>
    <t>12. Earnings/(loss) per share (Details - Per Share) - USD ($)</t>
  </si>
  <si>
    <t>Basic loss per share from continuing operations</t>
  </si>
  <si>
    <t>Diluted loss per share from continuing operations</t>
  </si>
  <si>
    <t>Loss from continuing operations used in the calculation of basic loss per share</t>
  </si>
  <si>
    <t>Loss from discontinued operations used in the calculation of basic loss per share from discontinued operations</t>
  </si>
  <si>
    <t>Loss on foreign currency exchange on discontinued operations</t>
  </si>
  <si>
    <t>Loss used in the calculation of basic loss per share</t>
  </si>
  <si>
    <t>Loss from continuing operations used in the calculation of diluted loss per share</t>
  </si>
  <si>
    <t>Loss from discontinued operations used in the calculation of basic earnings/(loss) per share from discontinued operations</t>
  </si>
  <si>
    <t>Weighted average number of ordinary shares used in the calculation of basic loss per share</t>
  </si>
  <si>
    <t>Weighted average number of ordinary shares used in the calculation of diluted loss per share</t>
  </si>
  <si>
    <t>12. Earnings/(loss) per share (Details Narrative) - Due on March 30, 2018 [Member] - $ / shares</t>
  </si>
  <si>
    <t>Exercise price of warrants</t>
  </si>
  <si>
    <t>Description for redemption of warrants</t>
  </si>
  <si>
    <t>If the
last sale price of its ordinary shares on the stock exchange equals or exceeds $15.00 per share for any 20 trading days within
a 30 trading day period.</t>
  </si>
  <si>
    <t>Forfeiture of founders shares</t>
  </si>
  <si>
    <t>13. Property and Equipment (Details - Property schedule) - USD ($)</t>
  </si>
  <si>
    <t>Disclosure of fair value measurement of assets [line items]</t>
  </si>
  <si>
    <t>Property and equipment, beginning balance</t>
  </si>
  <si>
    <t>Property and equipment, ending balance</t>
  </si>
  <si>
    <t>Plant And Machinery [Member]</t>
  </si>
  <si>
    <t>Industrial And Commercial Equipment [Member]</t>
  </si>
  <si>
    <t>Office And Office Related Equipment [Member]</t>
  </si>
  <si>
    <t>Property Plant And Equipment, Gross [Member]</t>
  </si>
  <si>
    <t>Additions</t>
  </si>
  <si>
    <t>Disposals</t>
  </si>
  <si>
    <t>Revaluations</t>
  </si>
  <si>
    <t>Property Plant And Equipment, Gross [Member] | Plant And Machinery [Member]</t>
  </si>
  <si>
    <t>Property Plant And Equipment, Gross [Member] | Industrial And Commercial Equipment [Member]</t>
  </si>
  <si>
    <t>Property Plant And Equipment, Gross [Member] | Office And Office Related Equipment [Member]</t>
  </si>
  <si>
    <t>13. Property and Equipment (Details - Accum Amort) - USD ($)</t>
  </si>
  <si>
    <t>Depreciation charge for the year</t>
  </si>
  <si>
    <t>Accumulated Depreciation [Member]</t>
  </si>
  <si>
    <t>Accumulated Depreciation [Member] | Plant And Machinery [Member]</t>
  </si>
  <si>
    <t>Accumulated Depreciation [Member] | Industrial And Commercial Equipment [Member]</t>
  </si>
  <si>
    <t>Accumulated Depreciation [Member] | Office And Office Related Equipment [Member]</t>
  </si>
  <si>
    <t>13. Property and Equipment (Details Narrative) - Investment property [Member]</t>
  </si>
  <si>
    <t>Lease expiration period</t>
  </si>
  <si>
    <t>5 years</t>
  </si>
  <si>
    <t>Estimated net cash flows (in years)</t>
  </si>
  <si>
    <t>10 years</t>
  </si>
  <si>
    <t>14. Investment Properties (Details - Investment costs) - USD ($)</t>
  </si>
  <si>
    <t>Balance at beginning of year</t>
  </si>
  <si>
    <t>Balance at end of year</t>
  </si>
  <si>
    <t>Investment property [Member]</t>
  </si>
  <si>
    <t>Revaluation adjustment</t>
  </si>
  <si>
    <t>Currency exchange rate adjustment</t>
  </si>
  <si>
    <t>14. Investment Properties (Details - Investment Fair Values) - USD ($)</t>
  </si>
  <si>
    <t>Milano, Corso Europa 22 [Member]</t>
  </si>
  <si>
    <t>Milano, Corso Europa 22 [Member] | Level 3 of fair value hierarchy [Member]</t>
  </si>
  <si>
    <t>Buccinasco, Via Lucania 2-4-6 [Member]</t>
  </si>
  <si>
    <t>Buccinasco, Via Lucania 2-4-6 [Member] | Level 3 of fair value hierarchy [Member]</t>
  </si>
  <si>
    <t>Buccinasco, Via Privata Mulino 24 [Member]</t>
  </si>
  <si>
    <t>Buccinasco, Via Privata Mulino 24 [Member] | Level 3 of fair value hierarchy [Member]</t>
  </si>
  <si>
    <t>Buccinasco, Via Lazio 95 [Member]</t>
  </si>
  <si>
    <t>Buccinasco, Via Lazio 95 [Member] | Level 3 of fair value hierarchy [Member]</t>
  </si>
  <si>
    <t>Buccinasco, Via Bruno Buozzi 22 [Member]</t>
  </si>
  <si>
    <t>Buccinasco, Via Bruno Buozzi 22 [Member] | Level 3 of fair value hierarchy [Member]</t>
  </si>
  <si>
    <t>Buccinasco, Via Emilia 30 [Member]</t>
  </si>
  <si>
    <t>Buccinasco, Via Emilia 30 [Member] | Level 3 of fair value hierarchy [Member]</t>
  </si>
  <si>
    <t>Rozzano, Milanofiori, Building A5 [Member]</t>
  </si>
  <si>
    <t>Rozzano, Milanofiori, Building A5 [Member] | Level 3 of fair value hierarchy [Member]</t>
  </si>
  <si>
    <t>Rozzano, Milanofiori, Building N1 [Member]</t>
  </si>
  <si>
    <t>Rozzano, Milanofiori, Building N1 [Member] | Level 3 of fair value hierarchy [Member]</t>
  </si>
  <si>
    <t>Rozzano, Milanofiori, Building Q5 [Member]</t>
  </si>
  <si>
    <t>Rozzano, Milanofiori, Building Q5 [Member] | Level 3 of fair value hierarchy [Member]</t>
  </si>
  <si>
    <t>Rozzano, Milanofiori, Building Q7 [Member]</t>
  </si>
  <si>
    <t>Rozzano, Milanofiori, Building Q7 [Member] | Level 3 of fair value hierarchy [Member]</t>
  </si>
  <si>
    <t>14. Investment Properties (Details - Unobservable inputs) - USD ($)</t>
  </si>
  <si>
    <t>Fair Value</t>
  </si>
  <si>
    <t>Valuation technique</t>
  </si>
  <si>
    <t>DCF</t>
  </si>
  <si>
    <t>Key Unobservable Inputs</t>
  </si>
  <si>
    <t>ERV</t>
  </si>
  <si>
    <t>$475 per sq. meter</t>
  </si>
  <si>
    <t>$499 per sq. meter</t>
  </si>
  <si>
    <t>Rental growth p.a.</t>
  </si>
  <si>
    <t>0.975% to 1.5%</t>
  </si>
  <si>
    <t>0.83% to 1.5%</t>
  </si>
  <si>
    <t>Discount rate</t>
  </si>
  <si>
    <t>4.96%</t>
  </si>
  <si>
    <t>Cap rate</t>
  </si>
  <si>
    <t>4.30%</t>
  </si>
  <si>
    <t>$ 96 per sq. meter</t>
  </si>
  <si>
    <t>$88 per sq. meter</t>
  </si>
  <si>
    <t>$91 per sq. meter</t>
  </si>
  <si>
    <t>0.83% to 1.50%</t>
  </si>
  <si>
    <t>8.50%</t>
  </si>
  <si>
    <t>8.56%</t>
  </si>
  <si>
    <t>8.46%</t>
  </si>
  <si>
    <t>7.50%</t>
  </si>
  <si>
    <t>7.40%</t>
  </si>
  <si>
    <t>$ 213 per sq. meter</t>
  </si>
  <si>
    <t>$185 per sq. meter</t>
  </si>
  <si>
    <t>$192 per sq. meter</t>
  </si>
  <si>
    <t>7.30%</t>
  </si>
  <si>
    <t>7.36%</t>
  </si>
  <si>
    <t>7.26%</t>
  </si>
  <si>
    <t>6.90%</t>
  </si>
  <si>
    <t>6.80%</t>
  </si>
  <si>
    <t>$ 82 per sq. meter - warehouse, $117 per sq. meter - office</t>
  </si>
  <si>
    <t>$73 - $103 per sq. meter</t>
  </si>
  <si>
    <t>$75 - $106 per sq. meter</t>
  </si>
  <si>
    <t>8.60%</t>
  </si>
  <si>
    <t>8.66%</t>
  </si>
  <si>
    <t>$ 117 per sq. meter</t>
  </si>
  <si>
    <t>$103 per sq. meter</t>
  </si>
  <si>
    <t>$106 per sq. meter</t>
  </si>
  <si>
    <t>6.86%</t>
  </si>
  <si>
    <t>5.60%</t>
  </si>
  <si>
    <t>$ 69 per sq. meter, $ 481 per parking space</t>
  </si>
  <si>
    <t>$61 per sq. meter, $422 per parking space</t>
  </si>
  <si>
    <t>$64 per sq. meter, $434 per parking space</t>
  </si>
  <si>
    <t>8.70%</t>
  </si>
  <si>
    <t>8.76%</t>
  </si>
  <si>
    <t>7.60%</t>
  </si>
  <si>
    <t>$ 153 per sq. meter - offices, $ 166 per sq. meter commercial area $ 166 per sq. meter commercial area $ 1,082 per parking space</t>
  </si>
  <si>
    <t>$135 per sq. meter, $950 per parking space</t>
  </si>
  <si>
    <t>$139 per sq. meter, $977 per parking space</t>
  </si>
  <si>
    <t>$ 84 - $ 153 per s. meter</t>
  </si>
  <si>
    <t>$74 - $135 per sq. meter</t>
  </si>
  <si>
    <t>$76 - $139 per sq. meter</t>
  </si>
  <si>
    <t>$ 153 per sq. meter, $ 1,082 per parking space</t>
  </si>
  <si>
    <t>$135 per sq. meter, $950 per parking space</t>
  </si>
  <si>
    <t>15. Trade and Other Receivables (Details - Receivables) - USD ($)</t>
  </si>
  <si>
    <t>Trade And Other Receivables Details - Receivables</t>
  </si>
  <si>
    <t>Trade receivables</t>
  </si>
  <si>
    <t>Less: bad debt provision</t>
  </si>
  <si>
    <t>Trade receivables, net</t>
  </si>
  <si>
    <t>Other receivables (taxes receivable, unbilled revenue and maintenance charges)</t>
  </si>
  <si>
    <t>Total trade and other receivables, net current portion</t>
  </si>
  <si>
    <t>Other receivables - taxes receivables</t>
  </si>
  <si>
    <t>Total trade and other receivables, net non-current portion</t>
  </si>
  <si>
    <t>15. Trade and Other Receivables (Details - Bad debt provision) - USD ($)</t>
  </si>
  <si>
    <t>Trade And Other Receivables Details - Bad Debt Provision</t>
  </si>
  <si>
    <t>Beginning balance</t>
  </si>
  <si>
    <t>Provided during the year</t>
  </si>
  <si>
    <t>Receivable written off during the year as uncollectible</t>
  </si>
  <si>
    <t>Unused amount reversed</t>
  </si>
  <si>
    <t>Currency exchange rate and other adjustment</t>
  </si>
  <si>
    <t>Ending balance</t>
  </si>
  <si>
    <t>15. Trade and Other Receivables (Details Narrative)</t>
  </si>
  <si>
    <t>1 Months Ended</t>
  </si>
  <si>
    <t>Jul. 31, 2015USD ($)</t>
  </si>
  <si>
    <t>Related parties [Member]</t>
  </si>
  <si>
    <t>Disclosure of transactions between related parties [line items]</t>
  </si>
  <si>
    <t>Offsetting of expenses</t>
  </si>
  <si>
    <t>16. Cash and Cash Equivalents (Details) - USD ($)</t>
  </si>
  <si>
    <t>Cash And Cash Equivalents Details</t>
  </si>
  <si>
    <t>Cash at bank</t>
  </si>
  <si>
    <t>Cash on hand</t>
  </si>
  <si>
    <t>Total cash and cash equivalent</t>
  </si>
  <si>
    <t>17. Shareholders' Equity (Details Narrative) - $ / shares</t>
  </si>
  <si>
    <t>Disclosure of classes of share capital [line items]</t>
  </si>
  <si>
    <t>Par value, per share</t>
  </si>
  <si>
    <t>Purchase Agreement [Member] | SIM S.r.l. (SIM) [Member] | Treasury Shares [Member]</t>
  </si>
  <si>
    <t>Stock options exercised</t>
  </si>
  <si>
    <t>Ordinary shares [Member] | Purchase Agreement [Member] | SIM S.r.l. (SIM) [Member]</t>
  </si>
  <si>
    <t>18. Loans and Borrowings (Details - Book value) - USD ($)</t>
  </si>
  <si>
    <t>Total non-current</t>
  </si>
  <si>
    <t>Total current</t>
  </si>
  <si>
    <t>Total loans and borrowings</t>
  </si>
  <si>
    <t>Revolving Lines Of Credit [Member]</t>
  </si>
  <si>
    <t>Bank Loans [Member]</t>
  </si>
  <si>
    <t>Finance Lease Creditor [Member]</t>
  </si>
  <si>
    <t>Other Loans [Member]</t>
  </si>
  <si>
    <t>18. Loans and Borrowings (Details - Expiry date and rate) - USD ($)</t>
  </si>
  <si>
    <t>Disclosure of detailed information about borrowings [line items]</t>
  </si>
  <si>
    <t>Total borrowings</t>
  </si>
  <si>
    <t>Bank Loans [Member] | Expiry within 1 year [Member]</t>
  </si>
  <si>
    <t>Bank Loans [Member] | Between 1 and 5 years [Member]</t>
  </si>
  <si>
    <t>Bank Loans [Member] | Expiry in more than 5 years [Member]</t>
  </si>
  <si>
    <t>Bank Loans [Member] | Floating interest rate [Member]</t>
  </si>
  <si>
    <t>Bank Loans [Member] | Floating interest rate [Member] | Expiry within 1 year [Member]</t>
  </si>
  <si>
    <t>Bank Loans [Member] | Floating interest rate [Member] | Between 1 and 5 years [Member]</t>
  </si>
  <si>
    <t>Bank Loans [Member] | Floating interest rate [Member] | Expiry in more than 5 years [Member]</t>
  </si>
  <si>
    <t>18. Loans and Borrowings (Details - Lines of credit) - USD ($)</t>
  </si>
  <si>
    <t>Revolving Lines Of Credit [Member] | Expiry within 1 year [Member]</t>
  </si>
  <si>
    <t>Revolving Lines Of Credit [Member] | Between 1 and 5 years [Member]</t>
  </si>
  <si>
    <t>Revolving Lines Of Credit [Member] | Expiry in more than 5 years [Member]</t>
  </si>
  <si>
    <t>Revolving Lines Of Credit [Member] | Floating interest rate [Member]</t>
  </si>
  <si>
    <t>Revolving Lines Of Credit [Member] | Floating interest rate [Member] | Expiry within 1 year [Member]</t>
  </si>
  <si>
    <t>Revolving Lines Of Credit [Member] | Floating interest rate [Member] | Between 1 and 5 years [Member]</t>
  </si>
  <si>
    <t>Revolving Lines Of Credit [Member] | Floating interest rate [Member] | Expiry in more than 5 years [Member]</t>
  </si>
  <si>
    <t>Revolving Lines Of Credit [Member] | Fixed interest rate [Member]</t>
  </si>
  <si>
    <t>Revolving Lines Of Credit [Member] | Fixed interest rate [Member] | Expiry within 1 year [Member]</t>
  </si>
  <si>
    <t>Revolving Lines Of Credit [Member] | Fixed interest rate [Member] | Between 1 and 5 years [Member]</t>
  </si>
  <si>
    <t>Revolving Lines Of Credit [Member] | Fixed interest rate [Member] | Expiry in more than 5 years [Member]</t>
  </si>
  <si>
    <t>18. Loans and Borrowings (Details Narrative) - USD ($)</t>
  </si>
  <si>
    <t>Total fair value of investment properties collateral</t>
  </si>
  <si>
    <t>Description of debt interest rate</t>
  </si>
  <si>
    <t>As of December 31, 2017, 2016 and 2015, the effective
interest rate varies from EURIBOR+1.125% to EURIBOR+2.554%.</t>
  </si>
  <si>
    <t>Bank Loans [Member] | Subsidiaries [Member]</t>
  </si>
  <si>
    <t>Repayments of borrowings</t>
  </si>
  <si>
    <t>Repayments of borrowings interest</t>
  </si>
  <si>
    <t>Repayment of the residual debt</t>
  </si>
  <si>
    <t>Bank Loans [Member] | Bottom of range [Member]</t>
  </si>
  <si>
    <t>Effective interest rate</t>
  </si>
  <si>
    <t>79.50%</t>
  </si>
  <si>
    <t>Bank Loans [Member] | Top of range [Member]</t>
  </si>
  <si>
    <t>2.224%</t>
  </si>
  <si>
    <t>The facilities expiring within 1 year are annual
facilities subject to renewal at various dates.</t>
  </si>
  <si>
    <t>Outstanding debt</t>
  </si>
  <si>
    <t>Remaing outstanding debt</t>
  </si>
  <si>
    <t>Revolving Lines Of Credit [Member] | Bottom of range [Member]</t>
  </si>
  <si>
    <t>8.025%</t>
  </si>
  <si>
    <t>4.86%</t>
  </si>
  <si>
    <t>5.50%</t>
  </si>
  <si>
    <t>Revolving Lines Of Credit [Member] | Top of range [Member]</t>
  </si>
  <si>
    <t>12.97%</t>
  </si>
  <si>
    <t>15.50%</t>
  </si>
  <si>
    <t>The repayment of this loan will start in the year
2021 for a period of three years, and will offset the rent to be collected from the tenant. The effective interest rate is fixed
at EURIBOR+1.90%.</t>
  </si>
  <si>
    <t>19. Finance Leases (Details - Future payments) - USD ($)</t>
  </si>
  <si>
    <t>Minimum lease payments</t>
  </si>
  <si>
    <t>Interest</t>
  </si>
  <si>
    <t>Present value</t>
  </si>
  <si>
    <t>19. Finance Leases (Details - present value) - USD ($)</t>
  </si>
  <si>
    <t>Finance Leases Details - Present Value</t>
  </si>
  <si>
    <t>19. Finance Leases (Details Narrative) - Investment property [Member] - USD ($)</t>
  </si>
  <si>
    <t>Finance lease assets</t>
  </si>
  <si>
    <t>Description of effective interest rate under finance lease</t>
  </si>
  <si>
    <t>EURIBOR+1.4%
to EURIBOR+2.762%</t>
  </si>
  <si>
    <t>Bottom of range [Member]</t>
  </si>
  <si>
    <t>Percentage of effective interest rate</t>
  </si>
  <si>
    <t>1.07%</t>
  </si>
  <si>
    <t>1.08%</t>
  </si>
  <si>
    <t>1.27%</t>
  </si>
  <si>
    <t>Top of range [Member]</t>
  </si>
  <si>
    <t>2.432%</t>
  </si>
  <si>
    <t>2.442%</t>
  </si>
  <si>
    <t>2.632%</t>
  </si>
  <si>
    <t>20. Related Party Transactions and Balances (Details Narrative)</t>
  </si>
  <si>
    <t>Dec. 16, 2014USD ($)</t>
  </si>
  <si>
    <t>Jun. 24, 2014</t>
  </si>
  <si>
    <t>Mar. 24, 2011USD ($)</t>
  </si>
  <si>
    <t>Mar. 31, 2017USD ($)</t>
  </si>
  <si>
    <t>Apr. 30, 2016USD ($)shares$ / shares</t>
  </si>
  <si>
    <t>Sep. 30, 2015shares</t>
  </si>
  <si>
    <t>Dec. 31, 2016USD ($)</t>
  </si>
  <si>
    <t>Dec. 31, 2015USD ($)shares$ / shares</t>
  </si>
  <si>
    <t>Jul. 01, 2014USD ($)</t>
  </si>
  <si>
    <t>Jun. 26, 2014USD ($)</t>
  </si>
  <si>
    <t>Disclosure of financial liabilities [line items]</t>
  </si>
  <si>
    <t>Amortization expense not recognized during the period</t>
  </si>
  <si>
    <t>Kaiyuan Real Estate Development [Member]</t>
  </si>
  <si>
    <t>Unpaid expense liability</t>
  </si>
  <si>
    <t>Office space, administrative services and secretarial support (per month)</t>
  </si>
  <si>
    <t>Conversion feature on promissory notes [Member]</t>
  </si>
  <si>
    <t>Director [Member]</t>
  </si>
  <si>
    <t>Interest payable</t>
  </si>
  <si>
    <t>Compensation, related party transactions</t>
  </si>
  <si>
    <t>Number of stock options granted | shares</t>
  </si>
  <si>
    <t>Fair value of options granted</t>
  </si>
  <si>
    <t>Executives [Member]</t>
  </si>
  <si>
    <t>Office and travel expenses</t>
  </si>
  <si>
    <t>Consultant [Member]</t>
  </si>
  <si>
    <t>Due to related parties for services</t>
  </si>
  <si>
    <t>Chief Executive Officer [Member]</t>
  </si>
  <si>
    <t>Exercise price of stock options granted | $ / shares</t>
  </si>
  <si>
    <t>Unsecured Promissory Notes one [Member] | Director [Member]</t>
  </si>
  <si>
    <t>Face amount</t>
  </si>
  <si>
    <t>Unsecured Promissory Notes two [Member] | Director [Member]</t>
  </si>
  <si>
    <t>Unsecured Promissory Notes [Member] | Director [Member]</t>
  </si>
  <si>
    <t>Additional borrowings in cash</t>
  </si>
  <si>
    <t>Interest rate on notes</t>
  </si>
  <si>
    <t>10.00%</t>
  </si>
  <si>
    <t>Description of notes conversion feature</t>
  </si>
  <si>
    <t>The convertible
feature grants the payee the option to convert the principal sum and any unpaid interest for the lower of (1) $2.29 per share,
or (2) the price per share of the Company’s next round of financing.</t>
  </si>
  <si>
    <t>Total unsecured promissory note payable</t>
  </si>
  <si>
    <t>Amortization expense</t>
  </si>
  <si>
    <t>Unsecured Promissory Notes [Member] | Current Officers [Member]</t>
  </si>
  <si>
    <t>Conversion of notes amount</t>
  </si>
  <si>
    <t>Period payments of notes (per month)</t>
  </si>
  <si>
    <t>21. Note Payable to Underwriters (Details Narrative) - Chardan Capital Markets, LLC [Member] - USD ($)</t>
  </si>
  <si>
    <t>Dec. 31, 2013</t>
  </si>
  <si>
    <t>Amount due to underwriters</t>
  </si>
  <si>
    <t>5.00%</t>
  </si>
  <si>
    <t>Beneficial conversion feature</t>
  </si>
  <si>
    <t>Interest expense</t>
  </si>
  <si>
    <t>Conversion price, per share</t>
  </si>
  <si>
    <t>22. Trade and Other Payables (Details) - USD ($)</t>
  </si>
  <si>
    <t>Trade And Other Payables Details</t>
  </si>
  <si>
    <t>Accrued expenses</t>
  </si>
  <si>
    <t>Interest payables</t>
  </si>
  <si>
    <t>Trade account payables</t>
  </si>
  <si>
    <t>Other payables - social security payments</t>
  </si>
  <si>
    <t>Total trade and other payables, current</t>
  </si>
  <si>
    <t>Other payables - property taxes payments</t>
  </si>
  <si>
    <t>Total trade and other payables, non-current</t>
  </si>
  <si>
    <t>23. Other Liabilities and Other Deferred Income (Details) - USD ($)</t>
  </si>
  <si>
    <t>Other Liabilities And Other Deferred Income Details</t>
  </si>
  <si>
    <t>Other deferred income</t>
  </si>
  <si>
    <t>Other liabilities</t>
  </si>
  <si>
    <t>Total other liabilities and other deferred income</t>
  </si>
  <si>
    <t>24. Derivative Financial Liabilities (Details - Fair value) - USD ($)</t>
  </si>
  <si>
    <t>Interest rate swaps [Member]</t>
  </si>
  <si>
    <t>24. Derivative Financial Liabilities (Details - Assumptions) - Level 2 of fair value hierarchy [Member] - $ / shares</t>
  </si>
  <si>
    <t>Average stock price volatility</t>
  </si>
  <si>
    <t>80.08%</t>
  </si>
  <si>
    <t>100.60%</t>
  </si>
  <si>
    <t>141.03%</t>
  </si>
  <si>
    <t>Conversion price</t>
  </si>
  <si>
    <t>Stock price</t>
  </si>
  <si>
    <t>Risk-free interest rate</t>
  </si>
  <si>
    <t>0.82%</t>
  </si>
  <si>
    <t>0.44%</t>
  </si>
  <si>
    <t>0.09%</t>
  </si>
  <si>
    <t>Expected term (in years)</t>
  </si>
  <si>
    <t>4 days</t>
  </si>
  <si>
    <t>1 month 2 days</t>
  </si>
  <si>
    <t>1.90%</t>
  </si>
  <si>
    <t>0.92%</t>
  </si>
  <si>
    <t>0.71%</t>
  </si>
  <si>
    <t>1 year</t>
  </si>
  <si>
    <t>24. Derivative Financial Liabilities (Details Narrative) - USD ($)</t>
  </si>
  <si>
    <t>Amount payable to financial institution</t>
  </si>
  <si>
    <t>Notional value of derivatives</t>
  </si>
  <si>
    <t>Gain (loss) on change in fair value of derivatives</t>
  </si>
  <si>
    <t>25. Provisions (Details) - USD ($)</t>
  </si>
  <si>
    <t>Provisions Details</t>
  </si>
  <si>
    <t>Post-employment benefits</t>
  </si>
  <si>
    <t>Tax liabilities</t>
  </si>
  <si>
    <t>Total provisions</t>
  </si>
  <si>
    <t>26. Share-Based Payment (Details - Option activity)</t>
  </si>
  <si>
    <t>May 31, 2017shares</t>
  </si>
  <si>
    <t>Dec. 31, 2017USD ($)shares$ / shares</t>
  </si>
  <si>
    <t>Dec. 31, 2016USD ($)shares$ / shares</t>
  </si>
  <si>
    <t>Dec. 31, 2014USD ($)shares$ / shares</t>
  </si>
  <si>
    <t>Number of share options outstanding [Roll Forward]</t>
  </si>
  <si>
    <t>Exercised</t>
  </si>
  <si>
    <t>Employee Stock Option [Member]</t>
  </si>
  <si>
    <t>Granted</t>
  </si>
  <si>
    <t>Cancelled</t>
  </si>
  <si>
    <t>Weighted average exercise price per share [Roll Forward]</t>
  </si>
  <si>
    <t>Beginning balance | $ / shares</t>
  </si>
  <si>
    <t>Ending balance | $ / shares</t>
  </si>
  <si>
    <t>Weighted average remaining contractual term [Roll Forward]</t>
  </si>
  <si>
    <t>Weighted average remained contractual term (in years)</t>
  </si>
  <si>
    <t>3 years 10 months 6 days</t>
  </si>
  <si>
    <t>4 years 8 months 8 days</t>
  </si>
  <si>
    <t>4 years 4 months 24 days</t>
  </si>
  <si>
    <t>Aggregate intrinsic value [Roll Forward]</t>
  </si>
  <si>
    <t>Beginning balance | $</t>
  </si>
  <si>
    <t>Granted | $</t>
  </si>
  <si>
    <t>Exercised | $</t>
  </si>
  <si>
    <t>Cancelled | $</t>
  </si>
  <si>
    <t>Ending balance | $</t>
  </si>
  <si>
    <t>26. Share-Based Payment (Details - Unvested activity) - shares</t>
  </si>
  <si>
    <t>May 31, 2017</t>
  </si>
  <si>
    <t>Number of other equity instruments outstanding [Roll Forward]</t>
  </si>
  <si>
    <t>Vested</t>
  </si>
  <si>
    <t>Unvested Stock Option [Member]</t>
  </si>
  <si>
    <t>26. Share-Based Payment (Details - Assumptions)</t>
  </si>
  <si>
    <t>Dec. 31, 2016USD ($)$ / shares</t>
  </si>
  <si>
    <t>Dec. 31, 2015USD ($)$ / shares</t>
  </si>
  <si>
    <t>Disclosure of terms and conditions of share-based payment arrangement [line items]</t>
  </si>
  <si>
    <t>Weighted average expected stock price volatility</t>
  </si>
  <si>
    <t>71.32%</t>
  </si>
  <si>
    <t>34.28%</t>
  </si>
  <si>
    <t>Expected dividend yield</t>
  </si>
  <si>
    <t>0.00%</t>
  </si>
  <si>
    <t>Weighted average grant-date fair value of options granted | $ / shares</t>
  </si>
  <si>
    <t>0.94%</t>
  </si>
  <si>
    <t>1.18%</t>
  </si>
  <si>
    <t>2.10%</t>
  </si>
  <si>
    <t>1.81%</t>
  </si>
  <si>
    <t>26. Share-Based Payment (Details Narrative)</t>
  </si>
  <si>
    <t>5 Months Ended</t>
  </si>
  <si>
    <t>Oct. 31, 2016shares</t>
  </si>
  <si>
    <t>Apr. 30, 2016shares</t>
  </si>
  <si>
    <t>Jan. 31, 2016shares</t>
  </si>
  <si>
    <t>Sep. 30, 2014shares</t>
  </si>
  <si>
    <t>Dec. 31, 2016USD ($)shares</t>
  </si>
  <si>
    <t>Dec. 31, 2015USD ($)shares</t>
  </si>
  <si>
    <t>Nov. 30, 2010shares</t>
  </si>
  <si>
    <t>Feb. 25, 2010shares</t>
  </si>
  <si>
    <t>Number of share exercised</t>
  </si>
  <si>
    <t>Dividend yield | $ / shares</t>
  </si>
  <si>
    <t>Risk free rate</t>
  </si>
  <si>
    <t>Share-based compensation expense | $</t>
  </si>
  <si>
    <t>2018 | $</t>
  </si>
  <si>
    <t>2019 | $</t>
  </si>
  <si>
    <t>2020 | $</t>
  </si>
  <si>
    <t>Officer [Member]</t>
  </si>
  <si>
    <t>Number of share granted</t>
  </si>
  <si>
    <t>Employees [Member]</t>
  </si>
  <si>
    <t>Two Director [Member]</t>
  </si>
  <si>
    <t>Two Officer [Member]</t>
  </si>
  <si>
    <t>External Consultants [Member]</t>
  </si>
  <si>
    <t>Number of shares authorised</t>
  </si>
  <si>
    <t>27. Contingencies and Commitments (Details Narrative)</t>
  </si>
  <si>
    <t>Mar. 24, 2018EUR (€)</t>
  </si>
  <si>
    <t>Mar. 09, 2017USD ($)</t>
  </si>
  <si>
    <t>Mar. 09, 2017EUR (€)</t>
  </si>
  <si>
    <t>Apr. 27, 2015USD ($)</t>
  </si>
  <si>
    <t>Apr. 08, 2015USD ($)</t>
  </si>
  <si>
    <t>Mar. 14, 2013EUR (€)</t>
  </si>
  <si>
    <t>Jun. 30, 2016USD ($)</t>
  </si>
  <si>
    <t>Jun. 30, 2016EUR (€)</t>
  </si>
  <si>
    <t>Jul. 31, 2014USD ($)</t>
  </si>
  <si>
    <t>Auchan S.p.A [Member]</t>
  </si>
  <si>
    <t>Disclosure of offsetting of financial assets [line items]</t>
  </si>
  <si>
    <t>Litigation settlement expense | $</t>
  </si>
  <si>
    <t>Auchan S.p.A [Member] | Euro Member Countries, Euro</t>
  </si>
  <si>
    <t>Damages sought value</t>
  </si>
  <si>
    <t>Litigation settlement expense</t>
  </si>
  <si>
    <t>Morgan Joseph and BHN LLC [Member]</t>
  </si>
  <si>
    <t>Damages sought value | $</t>
  </si>
  <si>
    <t>Andrea Crespi-Belskij [Member]</t>
  </si>
  <si>
    <t>Damages awarded value | $</t>
  </si>
  <si>
    <t>Andrea Crespi-Belskij [Member] | Euro Member Countries, Euro</t>
  </si>
  <si>
    <t>Damages awarded value</t>
  </si>
  <si>
    <t>Andrea Crespi-Belskij [Member] | Euro Member Countries, Euro | Non-adjusting events after reporting period [Member]</t>
  </si>
  <si>
    <t>28. Capital Management (Details) - USD ($)</t>
  </si>
  <si>
    <t>Capital Management Details</t>
  </si>
  <si>
    <t>Carrying amount of loans and borrowings</t>
  </si>
  <si>
    <t>External valuation of completed investment property</t>
  </si>
  <si>
    <t>Loan to value ratio</t>
  </si>
  <si>
    <t>67.00%</t>
  </si>
  <si>
    <t>71.00%</t>
  </si>
  <si>
    <t>72.00%</t>
  </si>
  <si>
    <t>29. Tenant Concentrations (Details)</t>
  </si>
  <si>
    <t>Microelettrica [Member]</t>
  </si>
  <si>
    <t>Group's annual rental revenue</t>
  </si>
  <si>
    <t>59.61%</t>
  </si>
  <si>
    <t>59.53%</t>
  </si>
  <si>
    <t>59.62%</t>
  </si>
  <si>
    <t>30. Subsequent Events (Details Narrative)</t>
  </si>
  <si>
    <t>Apr. 30, 2018USD ($)</t>
  </si>
  <si>
    <t>Feb. 08, 2018USD ($)$ / shares</t>
  </si>
  <si>
    <t>Dec. 31, 2015USD ($)</t>
  </si>
  <si>
    <t>Non-adjusting events after reporting period [Member] | Ellegi S.r.l. (Ellegi) [Member]</t>
  </si>
  <si>
    <t>Percentage of leasable area sold</t>
  </si>
  <si>
    <t>58.00%</t>
  </si>
  <si>
    <t>Sale of property</t>
  </si>
  <si>
    <t>Exchange rate | $ / shares</t>
  </si>
  <si>
    <t>Non-adjusting events after reporting period [Member] | Ellegi S.r.l. (Ellegi) [Member] | Euro Member Countries, Euro</t>
  </si>
  <si>
    <t>Non-adjusting events after reporting period [Member] | Ellegi S.r.l. (Ellegi) [Member] | Euro Member Countries, Euro | Buozzi Building [Member]</t>
  </si>
  <si>
    <t>Non-adjusting events after reporting period [Member] | 10% Four Unsecured Convertible Promissory Notes [Member]</t>
  </si>
  <si>
    <t>Principal amount</t>
  </si>
  <si>
    <t>Non-adjusting events after reporting period [Member] | 10% Nineteen Unsecured Convertible Promissory Notes [Member]</t>
  </si>
  <si>
    <t>Increase in principal amount of borrowings</t>
  </si>
  <si>
    <t>Accrued interest on borrowing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0.000_);(#,##0.000)" numFmtId="167"/>
    <numFmt formatCode="#,##0.0000_);(#,##0.00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sharedStrings.xml" Type="http://schemas.openxmlformats.org/officeDocument/2006/relationships/sharedStrings"/><Relationship Id="rId122" Target="styles.xml" Type="http://schemas.openxmlformats.org/officeDocument/2006/relationships/styles"/><Relationship Id="rId1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1485922</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6</v>
      </c>
    </row>
    <row r="13" spans="1:2">
      <c r="A13" s="4" t="s">
        <v>19</v>
      </c>
      <c r="B13" s="4" t="s">
        <v>20</v>
      </c>
    </row>
    <row r="14" spans="1:2">
      <c r="A14" s="4" t="s">
        <v>21</v>
      </c>
      <c r="B14" s="5" t="n">
        <v>2040451</v>
      </c>
    </row>
    <row r="15" spans="1:2">
      <c r="A15" s="4" t="s">
        <v>22</v>
      </c>
      <c r="B15" s="4" t="s">
        <v>23</v>
      </c>
    </row>
    <row r="16" spans="1:2">
      <c r="A16" s="4" t="s">
        <v>24</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3</v>
      </c>
      <c r="B1" s="2" t="s">
        <v>1</v>
      </c>
    </row>
    <row r="2" spans="1:2">
      <c r="B2" s="2" t="s">
        <v>26</v>
      </c>
    </row>
    <row r="3" spans="1:2">
      <c r="A3" s="3" t="s">
        <v>184</v>
      </c>
    </row>
    <row r="4" spans="1:2">
      <c r="A4" s="4" t="s">
        <v>185</v>
      </c>
      <c r="B4" s="4" t="s">
        <v>18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3</v>
      </c>
      <c r="B1" s="2" t="s">
        <v>26</v>
      </c>
      <c r="C1" s="2" t="s">
        <v>27</v>
      </c>
      <c r="D1" s="2" t="s">
        <v>28</v>
      </c>
    </row>
    <row r="2" spans="1:4">
      <c r="A2" s="3" t="s">
        <v>854</v>
      </c>
    </row>
    <row r="3" spans="1:4">
      <c r="A3" s="4" t="s">
        <v>855</v>
      </c>
      <c r="B3" s="6" t="n">
        <v>22584601</v>
      </c>
      <c r="C3" s="6" t="n">
        <v>25317163</v>
      </c>
      <c r="D3" s="6" t="n">
        <v>26807987</v>
      </c>
    </row>
    <row r="4" spans="1:4">
      <c r="A4" s="4" t="s">
        <v>849</v>
      </c>
    </row>
    <row r="5" spans="1:4">
      <c r="A5" s="3" t="s">
        <v>854</v>
      </c>
    </row>
    <row r="6" spans="1:4">
      <c r="A6" s="4" t="s">
        <v>855</v>
      </c>
      <c r="B6" s="5" t="n">
        <v>812913</v>
      </c>
      <c r="C6" s="5" t="n">
        <v>711675</v>
      </c>
      <c r="D6" s="5" t="n">
        <v>680075</v>
      </c>
    </row>
    <row r="7" spans="1:4">
      <c r="A7" s="4" t="s">
        <v>864</v>
      </c>
    </row>
    <row r="8" spans="1:4">
      <c r="A8" s="3" t="s">
        <v>854</v>
      </c>
    </row>
    <row r="9" spans="1:4">
      <c r="A9" s="4" t="s">
        <v>855</v>
      </c>
      <c r="B9" s="5" t="n">
        <v>812913</v>
      </c>
      <c r="C9" s="5" t="n">
        <v>711675</v>
      </c>
      <c r="D9" s="5" t="n">
        <v>680075</v>
      </c>
    </row>
    <row r="10" spans="1:4">
      <c r="A10" s="4" t="s">
        <v>865</v>
      </c>
    </row>
    <row r="11" spans="1:4">
      <c r="A11" s="3" t="s">
        <v>854</v>
      </c>
    </row>
    <row r="12" spans="1:4">
      <c r="A12" s="4" t="s">
        <v>855</v>
      </c>
      <c r="B12" s="5" t="n">
        <v>0</v>
      </c>
      <c r="C12" s="5" t="n">
        <v>0</v>
      </c>
      <c r="D12" s="5" t="n">
        <v>0</v>
      </c>
    </row>
    <row r="13" spans="1:4">
      <c r="A13" s="4" t="s">
        <v>866</v>
      </c>
    </row>
    <row r="14" spans="1:4">
      <c r="A14" s="3" t="s">
        <v>854</v>
      </c>
    </row>
    <row r="15" spans="1:4">
      <c r="A15" s="4" t="s">
        <v>855</v>
      </c>
      <c r="B15" s="5" t="n">
        <v>0</v>
      </c>
      <c r="C15" s="5" t="n">
        <v>0</v>
      </c>
      <c r="D15" s="5" t="n">
        <v>0</v>
      </c>
    </row>
    <row r="16" spans="1:4">
      <c r="A16" s="4" t="s">
        <v>867</v>
      </c>
    </row>
    <row r="17" spans="1:4">
      <c r="A17" s="3" t="s">
        <v>854</v>
      </c>
    </row>
    <row r="18" spans="1:4">
      <c r="A18" s="4" t="s">
        <v>855</v>
      </c>
      <c r="B18" s="5" t="n">
        <v>408042</v>
      </c>
      <c r="C18" s="5" t="n">
        <v>356309</v>
      </c>
      <c r="D18" s="5" t="n">
        <v>318063</v>
      </c>
    </row>
    <row r="19" spans="1:4">
      <c r="A19" s="4" t="s">
        <v>868</v>
      </c>
    </row>
    <row r="20" spans="1:4">
      <c r="A20" s="3" t="s">
        <v>854</v>
      </c>
    </row>
    <row r="21" spans="1:4">
      <c r="A21" s="4" t="s">
        <v>855</v>
      </c>
      <c r="B21" s="5" t="n">
        <v>408042</v>
      </c>
      <c r="C21" s="5" t="n">
        <v>356309</v>
      </c>
      <c r="D21" s="5" t="n">
        <v>318063</v>
      </c>
    </row>
    <row r="22" spans="1:4">
      <c r="A22" s="4" t="s">
        <v>869</v>
      </c>
    </row>
    <row r="23" spans="1:4">
      <c r="A23" s="3" t="s">
        <v>854</v>
      </c>
    </row>
    <row r="24" spans="1:4">
      <c r="A24" s="4" t="s">
        <v>855</v>
      </c>
      <c r="B24" s="5" t="n">
        <v>0</v>
      </c>
      <c r="C24" s="5" t="n">
        <v>0</v>
      </c>
      <c r="D24" s="5" t="n">
        <v>0</v>
      </c>
    </row>
    <row r="25" spans="1:4">
      <c r="A25" s="4" t="s">
        <v>870</v>
      </c>
    </row>
    <row r="26" spans="1:4">
      <c r="A26" s="3" t="s">
        <v>854</v>
      </c>
    </row>
    <row r="27" spans="1:4">
      <c r="A27" s="4" t="s">
        <v>855</v>
      </c>
      <c r="B27" s="5" t="n">
        <v>0</v>
      </c>
      <c r="C27" s="5" t="n">
        <v>0</v>
      </c>
      <c r="D27" s="5" t="n">
        <v>0</v>
      </c>
    </row>
    <row r="28" spans="1:4">
      <c r="A28" s="4" t="s">
        <v>871</v>
      </c>
    </row>
    <row r="29" spans="1:4">
      <c r="A29" s="3" t="s">
        <v>854</v>
      </c>
    </row>
    <row r="30" spans="1:4">
      <c r="A30" s="4" t="s">
        <v>855</v>
      </c>
      <c r="B30" s="5" t="n">
        <v>404871</v>
      </c>
      <c r="C30" s="5" t="n">
        <v>355366</v>
      </c>
      <c r="D30" s="5" t="n">
        <v>362012</v>
      </c>
    </row>
    <row r="31" spans="1:4">
      <c r="A31" s="4" t="s">
        <v>872</v>
      </c>
    </row>
    <row r="32" spans="1:4">
      <c r="A32" s="3" t="s">
        <v>854</v>
      </c>
    </row>
    <row r="33" spans="1:4">
      <c r="A33" s="4" t="s">
        <v>855</v>
      </c>
      <c r="B33" s="5" t="n">
        <v>404871</v>
      </c>
      <c r="C33" s="5" t="n">
        <v>355366</v>
      </c>
      <c r="D33" s="5" t="n">
        <v>362012</v>
      </c>
    </row>
    <row r="34" spans="1:4">
      <c r="A34" s="4" t="s">
        <v>873</v>
      </c>
    </row>
    <row r="35" spans="1:4">
      <c r="A35" s="3" t="s">
        <v>854</v>
      </c>
    </row>
    <row r="36" spans="1:4">
      <c r="A36" s="4" t="s">
        <v>855</v>
      </c>
      <c r="B36" s="5" t="n">
        <v>0</v>
      </c>
      <c r="C36" s="5" t="n">
        <v>0</v>
      </c>
      <c r="D36" s="5" t="n">
        <v>0</v>
      </c>
    </row>
    <row r="37" spans="1:4">
      <c r="A37" s="4" t="s">
        <v>874</v>
      </c>
    </row>
    <row r="38" spans="1:4">
      <c r="A38" s="3" t="s">
        <v>854</v>
      </c>
    </row>
    <row r="39" spans="1:4">
      <c r="A39" s="4" t="s">
        <v>855</v>
      </c>
      <c r="B39" s="6" t="n">
        <v>0</v>
      </c>
      <c r="C39" s="6" t="n">
        <v>0</v>
      </c>
      <c r="D39" s="6" t="n">
        <v>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 customWidth="1" max="5" min="5" width="14"/>
  </cols>
  <sheetData>
    <row r="1" spans="1:5">
      <c r="A1" s="1" t="s">
        <v>875</v>
      </c>
      <c r="B1" s="2" t="s">
        <v>1</v>
      </c>
    </row>
    <row r="2" spans="1:5">
      <c r="B2" s="2" t="s">
        <v>26</v>
      </c>
      <c r="C2" s="2" t="s">
        <v>444</v>
      </c>
      <c r="D2" s="2" t="s">
        <v>27</v>
      </c>
      <c r="E2" s="2" t="s">
        <v>28</v>
      </c>
    </row>
    <row r="3" spans="1:5">
      <c r="A3" s="4" t="s">
        <v>850</v>
      </c>
    </row>
    <row r="4" spans="1:5">
      <c r="A4" s="3" t="s">
        <v>854</v>
      </c>
    </row>
    <row r="5" spans="1:5">
      <c r="A5" s="4" t="s">
        <v>876</v>
      </c>
      <c r="B5" s="6" t="n">
        <v>3907149</v>
      </c>
      <c r="D5" s="6" t="n">
        <v>9043064</v>
      </c>
      <c r="E5" s="6" t="n">
        <v>9452760</v>
      </c>
    </row>
    <row r="6" spans="1:5">
      <c r="A6" s="4" t="s">
        <v>877</v>
      </c>
      <c r="B6" s="4" t="s">
        <v>878</v>
      </c>
    </row>
    <row r="7" spans="1:5">
      <c r="A7" s="4" t="s">
        <v>879</v>
      </c>
    </row>
    <row r="8" spans="1:5">
      <c r="A8" s="3" t="s">
        <v>854</v>
      </c>
    </row>
    <row r="9" spans="1:5">
      <c r="A9" s="4" t="s">
        <v>880</v>
      </c>
      <c r="C9" s="6" t="n">
        <v>193011</v>
      </c>
    </row>
    <row r="10" spans="1:5">
      <c r="A10" s="4" t="s">
        <v>881</v>
      </c>
      <c r="C10" s="5" t="n">
        <v>22680</v>
      </c>
    </row>
    <row r="11" spans="1:5">
      <c r="A11" s="4" t="s">
        <v>882</v>
      </c>
      <c r="C11" s="6" t="n">
        <v>1515720</v>
      </c>
    </row>
    <row r="12" spans="1:5">
      <c r="A12" s="4" t="s">
        <v>883</v>
      </c>
    </row>
    <row r="13" spans="1:5">
      <c r="A13" s="3" t="s">
        <v>854</v>
      </c>
    </row>
    <row r="14" spans="1:5">
      <c r="A14" s="4" t="s">
        <v>884</v>
      </c>
      <c r="B14" s="4" t="s">
        <v>885</v>
      </c>
    </row>
    <row r="15" spans="1:5">
      <c r="A15" s="4" t="s">
        <v>886</v>
      </c>
    </row>
    <row r="16" spans="1:5">
      <c r="A16" s="3" t="s">
        <v>854</v>
      </c>
    </row>
    <row r="17" spans="1:5">
      <c r="A17" s="4" t="s">
        <v>884</v>
      </c>
      <c r="B17" s="4" t="s">
        <v>887</v>
      </c>
    </row>
    <row r="18" spans="1:5">
      <c r="A18" s="4" t="s">
        <v>849</v>
      </c>
    </row>
    <row r="19" spans="1:5">
      <c r="A19" s="3" t="s">
        <v>854</v>
      </c>
    </row>
    <row r="20" spans="1:5">
      <c r="A20" s="4" t="s">
        <v>876</v>
      </c>
      <c r="B20" s="6" t="n">
        <v>120220</v>
      </c>
      <c r="D20" s="5" t="n">
        <v>110796</v>
      </c>
      <c r="E20" s="5" t="n">
        <v>575527</v>
      </c>
    </row>
    <row r="21" spans="1:5">
      <c r="A21" s="4" t="s">
        <v>877</v>
      </c>
      <c r="B21" s="4" t="s">
        <v>888</v>
      </c>
    </row>
    <row r="22" spans="1:5">
      <c r="A22" s="4" t="s">
        <v>889</v>
      </c>
      <c r="B22" s="6" t="n">
        <v>118694</v>
      </c>
      <c r="D22" s="6" t="n">
        <v>107059</v>
      </c>
      <c r="E22" s="6" t="n">
        <v>680075</v>
      </c>
    </row>
    <row r="23" spans="1:5">
      <c r="A23" s="4" t="s">
        <v>890</v>
      </c>
      <c r="B23" s="6" t="n">
        <v>694219</v>
      </c>
    </row>
    <row r="24" spans="1:5">
      <c r="A24" s="4" t="s">
        <v>891</v>
      </c>
    </row>
    <row r="25" spans="1:5">
      <c r="A25" s="3" t="s">
        <v>854</v>
      </c>
    </row>
    <row r="26" spans="1:5">
      <c r="A26" s="4" t="s">
        <v>884</v>
      </c>
      <c r="B26" s="4" t="s">
        <v>892</v>
      </c>
      <c r="D26" s="4" t="s">
        <v>893</v>
      </c>
      <c r="E26" s="4" t="s">
        <v>894</v>
      </c>
    </row>
    <row r="27" spans="1:5">
      <c r="A27" s="4" t="s">
        <v>895</v>
      </c>
    </row>
    <row r="28" spans="1:5">
      <c r="A28" s="3" t="s">
        <v>854</v>
      </c>
    </row>
    <row r="29" spans="1:5">
      <c r="A29" s="4" t="s">
        <v>884</v>
      </c>
      <c r="B29" s="4" t="s">
        <v>896</v>
      </c>
      <c r="D29" s="4" t="s">
        <v>897</v>
      </c>
      <c r="E29" s="4" t="s">
        <v>897</v>
      </c>
    </row>
    <row r="30" spans="1:5">
      <c r="A30" s="4" t="s">
        <v>852</v>
      </c>
    </row>
    <row r="31" spans="1:5">
      <c r="A31" s="3" t="s">
        <v>854</v>
      </c>
    </row>
    <row r="32" spans="1:5">
      <c r="A32" s="4" t="s">
        <v>877</v>
      </c>
      <c r="B32" s="4" t="s">
        <v>898</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9</v>
      </c>
      <c r="B1" s="2" t="s">
        <v>26</v>
      </c>
      <c r="C1" s="2" t="s">
        <v>27</v>
      </c>
      <c r="D1" s="2" t="s">
        <v>28</v>
      </c>
    </row>
    <row r="2" spans="1:4">
      <c r="A2" s="3" t="s">
        <v>671</v>
      </c>
    </row>
    <row r="3" spans="1:4">
      <c r="A3" s="4" t="s">
        <v>900</v>
      </c>
      <c r="B3" s="6" t="n">
        <v>25712988</v>
      </c>
      <c r="C3" s="6" t="n">
        <v>24733235</v>
      </c>
      <c r="D3" s="6" t="n">
        <v>28401966</v>
      </c>
    </row>
    <row r="4" spans="1:4">
      <c r="A4" s="4" t="s">
        <v>901</v>
      </c>
      <c r="B4" s="5" t="n">
        <v>7396201</v>
      </c>
      <c r="C4" s="5" t="n">
        <v>7756629</v>
      </c>
      <c r="D4" s="5" t="n">
        <v>10027255</v>
      </c>
    </row>
    <row r="5" spans="1:4">
      <c r="A5" s="4" t="s">
        <v>902</v>
      </c>
      <c r="B5" s="5" t="n">
        <v>18279603</v>
      </c>
      <c r="C5" s="5" t="n">
        <v>16976606</v>
      </c>
      <c r="D5" s="5" t="n">
        <v>18374711</v>
      </c>
    </row>
    <row r="6" spans="1:4">
      <c r="A6" s="4" t="s">
        <v>648</v>
      </c>
    </row>
    <row r="7" spans="1:4">
      <c r="A7" s="3" t="s">
        <v>671</v>
      </c>
    </row>
    <row r="8" spans="1:4">
      <c r="A8" s="4" t="s">
        <v>900</v>
      </c>
      <c r="B8" s="5" t="n">
        <v>2180616</v>
      </c>
      <c r="C8" s="5" t="n">
        <v>1920618</v>
      </c>
      <c r="D8" s="5" t="n">
        <v>3514879</v>
      </c>
    </row>
    <row r="9" spans="1:4">
      <c r="A9" s="4" t="s">
        <v>901</v>
      </c>
      <c r="B9" s="5" t="n">
        <v>1049434</v>
      </c>
      <c r="C9" s="5" t="n">
        <v>998984</v>
      </c>
      <c r="D9" s="5" t="n">
        <v>1658525</v>
      </c>
    </row>
    <row r="10" spans="1:4">
      <c r="A10" s="4" t="s">
        <v>902</v>
      </c>
      <c r="B10" s="5" t="n">
        <v>1131182</v>
      </c>
      <c r="C10" s="5" t="n">
        <v>921634</v>
      </c>
      <c r="D10" s="5" t="n">
        <v>1856354</v>
      </c>
    </row>
    <row r="11" spans="1:4">
      <c r="A11" s="4" t="s">
        <v>654</v>
      </c>
    </row>
    <row r="12" spans="1:4">
      <c r="A12" s="3" t="s">
        <v>671</v>
      </c>
    </row>
    <row r="13" spans="1:4">
      <c r="A13" s="4" t="s">
        <v>900</v>
      </c>
      <c r="B13" s="5" t="n">
        <v>7236202</v>
      </c>
      <c r="C13" s="5" t="n">
        <v>6739259</v>
      </c>
      <c r="D13" s="5" t="n">
        <v>5952787</v>
      </c>
    </row>
    <row r="14" spans="1:4">
      <c r="A14" s="4" t="s">
        <v>901</v>
      </c>
      <c r="B14" s="5" t="n">
        <v>3231225</v>
      </c>
      <c r="C14" s="5" t="n">
        <v>3156663</v>
      </c>
      <c r="D14" s="5" t="n">
        <v>3426567</v>
      </c>
    </row>
    <row r="15" spans="1:4">
      <c r="A15" s="4" t="s">
        <v>902</v>
      </c>
      <c r="B15" s="5" t="n">
        <v>3967793</v>
      </c>
      <c r="C15" s="5" t="n">
        <v>3582596</v>
      </c>
      <c r="D15" s="5" t="n">
        <v>2526220</v>
      </c>
    </row>
    <row r="16" spans="1:4">
      <c r="A16" s="4" t="s">
        <v>659</v>
      </c>
    </row>
    <row r="17" spans="1:4">
      <c r="A17" s="3" t="s">
        <v>671</v>
      </c>
    </row>
    <row r="18" spans="1:4">
      <c r="A18" s="4" t="s">
        <v>900</v>
      </c>
      <c r="B18" s="5" t="n">
        <v>16296170</v>
      </c>
      <c r="C18" s="5" t="n">
        <v>16073358</v>
      </c>
      <c r="D18" s="5" t="n">
        <v>18934300</v>
      </c>
    </row>
    <row r="19" spans="1:4">
      <c r="A19" s="4" t="s">
        <v>901</v>
      </c>
      <c r="B19" s="5" t="n">
        <v>3115542</v>
      </c>
      <c r="C19" s="5" t="n">
        <v>3600982</v>
      </c>
      <c r="D19" s="5" t="n">
        <v>4942163</v>
      </c>
    </row>
    <row r="20" spans="1:4">
      <c r="A20" s="4" t="s">
        <v>902</v>
      </c>
      <c r="B20" s="6" t="n">
        <v>13180628</v>
      </c>
      <c r="C20" s="6" t="n">
        <v>12472376</v>
      </c>
      <c r="D20" s="6" t="n">
        <v>13992137</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903</v>
      </c>
      <c r="B1" s="2" t="s">
        <v>26</v>
      </c>
      <c r="C1" s="2" t="s">
        <v>27</v>
      </c>
      <c r="D1" s="2" t="s">
        <v>28</v>
      </c>
    </row>
    <row r="2" spans="1:4">
      <c r="A2" s="3" t="s">
        <v>904</v>
      </c>
    </row>
    <row r="3" spans="1:4">
      <c r="A3" s="4" t="s">
        <v>88</v>
      </c>
      <c r="B3" s="6" t="n">
        <v>1131182</v>
      </c>
      <c r="C3" s="6" t="n">
        <v>921634</v>
      </c>
      <c r="D3" s="6" t="n">
        <v>1856354</v>
      </c>
    </row>
    <row r="4" spans="1:4">
      <c r="A4" s="4" t="s">
        <v>81</v>
      </c>
      <c r="B4" s="5" t="n">
        <v>22799308</v>
      </c>
      <c r="C4" s="5" t="n">
        <v>25154247</v>
      </c>
      <c r="D4" s="5" t="n">
        <v>26020651</v>
      </c>
    </row>
    <row r="5" spans="1:4">
      <c r="A5" s="4" t="s">
        <v>113</v>
      </c>
      <c r="B5" s="6" t="n">
        <v>18279603</v>
      </c>
      <c r="C5" s="6" t="n">
        <v>16976606</v>
      </c>
      <c r="D5" s="6" t="n">
        <v>1837471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s>
  <sheetData>
    <row r="1" spans="1:4">
      <c r="A1" s="1" t="s">
        <v>905</v>
      </c>
      <c r="B1" s="2" t="s">
        <v>1</v>
      </c>
    </row>
    <row r="2" spans="1:4">
      <c r="B2" s="2" t="s">
        <v>26</v>
      </c>
      <c r="C2" s="2" t="s">
        <v>27</v>
      </c>
      <c r="D2" s="2" t="s">
        <v>28</v>
      </c>
    </row>
    <row r="3" spans="1:4">
      <c r="A3" s="3" t="s">
        <v>704</v>
      </c>
    </row>
    <row r="4" spans="1:4">
      <c r="A4" s="4" t="s">
        <v>906</v>
      </c>
      <c r="B4" s="6" t="n">
        <v>29742423</v>
      </c>
      <c r="C4" s="6" t="n">
        <v>25731052</v>
      </c>
      <c r="D4" s="6" t="n">
        <v>26908602</v>
      </c>
    </row>
    <row r="5" spans="1:4">
      <c r="A5" s="4" t="s">
        <v>907</v>
      </c>
      <c r="B5" s="4" t="s">
        <v>908</v>
      </c>
      <c r="C5" s="4" t="s">
        <v>908</v>
      </c>
      <c r="D5" s="4" t="s">
        <v>908</v>
      </c>
    </row>
    <row r="6" spans="1:4">
      <c r="A6" s="4" t="s">
        <v>909</v>
      </c>
    </row>
    <row r="7" spans="1:4">
      <c r="A7" s="3" t="s">
        <v>704</v>
      </c>
    </row>
    <row r="8" spans="1:4">
      <c r="A8" s="4" t="s">
        <v>910</v>
      </c>
      <c r="B8" s="4" t="s">
        <v>911</v>
      </c>
      <c r="C8" s="4" t="s">
        <v>912</v>
      </c>
      <c r="D8" s="4" t="s">
        <v>913</v>
      </c>
    </row>
    <row r="9" spans="1:4">
      <c r="A9" s="4" t="s">
        <v>914</v>
      </c>
    </row>
    <row r="10" spans="1:4">
      <c r="A10" s="3" t="s">
        <v>704</v>
      </c>
    </row>
    <row r="11" spans="1:4">
      <c r="A11" s="4" t="s">
        <v>910</v>
      </c>
      <c r="B11" s="4" t="s">
        <v>915</v>
      </c>
      <c r="C11" s="4" t="s">
        <v>916</v>
      </c>
      <c r="D11" s="4" t="s">
        <v>917</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74"/>
    <col customWidth="1" max="2" min="2" width="21"/>
    <col customWidth="1" max="3" min="3" width="80"/>
    <col customWidth="1" max="4" min="4" width="21"/>
    <col customWidth="1" max="5" min="5" width="21"/>
    <col customWidth="1" max="6" min="6" width="37"/>
    <col customWidth="1" max="7" min="7" width="20"/>
    <col customWidth="1" max="8" min="8" width="21"/>
    <col customWidth="1" max="9" min="9" width="21"/>
    <col customWidth="1" max="10" min="10" width="37"/>
    <col customWidth="1" max="11" min="11" width="21"/>
    <col customWidth="1" max="12" min="12" width="21"/>
  </cols>
  <sheetData>
    <row r="1" spans="1:12">
      <c r="A1" s="1" t="s">
        <v>918</v>
      </c>
      <c r="B1" s="2" t="s">
        <v>919</v>
      </c>
      <c r="C1" s="2" t="s">
        <v>920</v>
      </c>
      <c r="D1" s="2" t="s">
        <v>921</v>
      </c>
      <c r="E1" s="2" t="s">
        <v>922</v>
      </c>
      <c r="F1" s="2" t="s">
        <v>923</v>
      </c>
      <c r="G1" s="2" t="s">
        <v>924</v>
      </c>
      <c r="H1" s="2" t="s">
        <v>670</v>
      </c>
      <c r="I1" s="2" t="s">
        <v>925</v>
      </c>
      <c r="J1" s="2" t="s">
        <v>926</v>
      </c>
      <c r="K1" s="2" t="s">
        <v>927</v>
      </c>
      <c r="L1" s="2" t="s">
        <v>928</v>
      </c>
    </row>
    <row r="2" spans="1:12">
      <c r="A2" s="3" t="s">
        <v>929</v>
      </c>
    </row>
    <row r="3" spans="1:12">
      <c r="A3" s="4" t="s">
        <v>930</v>
      </c>
      <c r="H3" s="6" t="n">
        <v>731473</v>
      </c>
      <c r="I3" s="6" t="n">
        <v>1122997</v>
      </c>
      <c r="J3" s="6" t="n">
        <v>1363000</v>
      </c>
    </row>
    <row r="4" spans="1:12">
      <c r="A4" s="4" t="s">
        <v>95</v>
      </c>
      <c r="H4" s="5" t="n">
        <v>1859700</v>
      </c>
      <c r="I4" s="5" t="n">
        <v>794235</v>
      </c>
      <c r="J4" s="5" t="n">
        <v>2733836</v>
      </c>
    </row>
    <row r="5" spans="1:12">
      <c r="A5" s="4" t="s">
        <v>931</v>
      </c>
    </row>
    <row r="6" spans="1:12">
      <c r="A6" s="3" t="s">
        <v>929</v>
      </c>
    </row>
    <row r="7" spans="1:12">
      <c r="A7" s="4" t="s">
        <v>932</v>
      </c>
      <c r="I7" s="5" t="n">
        <v>203312</v>
      </c>
      <c r="J7" s="5" t="n">
        <v>203312</v>
      </c>
    </row>
    <row r="8" spans="1:12">
      <c r="A8" s="4" t="s">
        <v>933</v>
      </c>
      <c r="D8" s="6" t="n">
        <v>7500</v>
      </c>
      <c r="H8" s="5" t="n">
        <v>0</v>
      </c>
      <c r="I8" s="5" t="n">
        <v>0</v>
      </c>
      <c r="J8" s="5" t="n">
        <v>0</v>
      </c>
    </row>
    <row r="9" spans="1:12">
      <c r="A9" s="4" t="s">
        <v>934</v>
      </c>
    </row>
    <row r="10" spans="1:12">
      <c r="A10" s="3" t="s">
        <v>929</v>
      </c>
    </row>
    <row r="11" spans="1:12">
      <c r="A11" s="4" t="s">
        <v>95</v>
      </c>
      <c r="H11" s="5" t="n">
        <v>1859700</v>
      </c>
      <c r="I11" s="5" t="n">
        <v>794235</v>
      </c>
      <c r="J11" s="5" t="n">
        <v>2568188</v>
      </c>
    </row>
    <row r="12" spans="1:12">
      <c r="A12" s="4" t="s">
        <v>935</v>
      </c>
    </row>
    <row r="13" spans="1:12">
      <c r="A13" s="3" t="s">
        <v>929</v>
      </c>
    </row>
    <row r="14" spans="1:12">
      <c r="A14" s="4" t="s">
        <v>936</v>
      </c>
      <c r="H14" s="5" t="n">
        <v>1005089</v>
      </c>
      <c r="I14" s="5" t="n">
        <v>581648</v>
      </c>
      <c r="J14" s="5" t="n">
        <v>267464</v>
      </c>
    </row>
    <row r="15" spans="1:12">
      <c r="A15" s="4" t="s">
        <v>937</v>
      </c>
      <c r="J15" s="6" t="n">
        <v>248000</v>
      </c>
    </row>
    <row r="16" spans="1:12">
      <c r="A16" s="4" t="s">
        <v>938</v>
      </c>
      <c r="G16" s="5" t="n">
        <v>125500</v>
      </c>
      <c r="J16" s="5" t="n">
        <v>100000</v>
      </c>
    </row>
    <row r="17" spans="1:12">
      <c r="A17" s="4" t="s">
        <v>939</v>
      </c>
      <c r="F17" s="6" t="n">
        <v>88400</v>
      </c>
    </row>
    <row r="18" spans="1:12">
      <c r="A18" s="4" t="s">
        <v>940</v>
      </c>
    </row>
    <row r="19" spans="1:12">
      <c r="A19" s="3" t="s">
        <v>929</v>
      </c>
    </row>
    <row r="20" spans="1:12">
      <c r="A20" s="4" t="s">
        <v>941</v>
      </c>
      <c r="H20" s="5" t="n">
        <v>32286</v>
      </c>
      <c r="I20" s="5" t="n">
        <v>136591</v>
      </c>
      <c r="J20" s="6" t="n">
        <v>141022</v>
      </c>
    </row>
    <row r="21" spans="1:12">
      <c r="A21" s="4" t="s">
        <v>932</v>
      </c>
      <c r="H21" s="5" t="n">
        <v>32286</v>
      </c>
      <c r="I21" s="5" t="n">
        <v>136591</v>
      </c>
      <c r="J21" s="5" t="n">
        <v>141022</v>
      </c>
    </row>
    <row r="22" spans="1:12">
      <c r="A22" s="4" t="s">
        <v>942</v>
      </c>
    </row>
    <row r="23" spans="1:12">
      <c r="A23" s="3" t="s">
        <v>929</v>
      </c>
    </row>
    <row r="24" spans="1:12">
      <c r="A24" s="4" t="s">
        <v>943</v>
      </c>
      <c r="J24" s="5" t="n">
        <v>55000</v>
      </c>
    </row>
    <row r="25" spans="1:12">
      <c r="A25" s="4" t="s">
        <v>944</v>
      </c>
    </row>
    <row r="26" spans="1:12">
      <c r="A26" s="3" t="s">
        <v>929</v>
      </c>
    </row>
    <row r="27" spans="1:12">
      <c r="A27" s="4" t="s">
        <v>937</v>
      </c>
      <c r="E27" s="6" t="n">
        <v>50000</v>
      </c>
      <c r="F27" s="6" t="n">
        <v>248000</v>
      </c>
      <c r="J27" s="6" t="n">
        <v>93000</v>
      </c>
    </row>
    <row r="28" spans="1:12">
      <c r="A28" s="4" t="s">
        <v>938</v>
      </c>
      <c r="F28" s="5" t="n">
        <v>100000</v>
      </c>
      <c r="J28" s="5" t="n">
        <v>30000</v>
      </c>
    </row>
    <row r="29" spans="1:12">
      <c r="A29" s="4" t="s">
        <v>939</v>
      </c>
      <c r="F29" s="6" t="n">
        <v>88400</v>
      </c>
      <c r="J29" s="6" t="n">
        <v>26520</v>
      </c>
    </row>
    <row r="30" spans="1:12">
      <c r="A30" s="4" t="s">
        <v>945</v>
      </c>
      <c r="F30" s="7" t="n">
        <v>2.94</v>
      </c>
      <c r="J30" s="7" t="n">
        <v>2.94</v>
      </c>
    </row>
    <row r="31" spans="1:12">
      <c r="A31" s="4" t="s">
        <v>946</v>
      </c>
    </row>
    <row r="32" spans="1:12">
      <c r="A32" s="3" t="s">
        <v>929</v>
      </c>
    </row>
    <row r="33" spans="1:12">
      <c r="A33" s="4" t="s">
        <v>947</v>
      </c>
      <c r="K33" s="6" t="n">
        <v>420000</v>
      </c>
    </row>
    <row r="34" spans="1:12">
      <c r="A34" s="4" t="s">
        <v>948</v>
      </c>
    </row>
    <row r="35" spans="1:12">
      <c r="A35" s="3" t="s">
        <v>929</v>
      </c>
    </row>
    <row r="36" spans="1:12">
      <c r="A36" s="4" t="s">
        <v>947</v>
      </c>
      <c r="K36" s="6" t="n">
        <v>230000</v>
      </c>
    </row>
    <row r="37" spans="1:12">
      <c r="A37" s="4" t="s">
        <v>949</v>
      </c>
    </row>
    <row r="38" spans="1:12">
      <c r="A38" s="3" t="s">
        <v>929</v>
      </c>
    </row>
    <row r="39" spans="1:12">
      <c r="A39" s="4" t="s">
        <v>947</v>
      </c>
      <c r="H39" s="5" t="n">
        <v>3965000</v>
      </c>
      <c r="I39" s="5" t="n">
        <v>3965000</v>
      </c>
      <c r="J39" s="6" t="n">
        <v>3965000</v>
      </c>
      <c r="L39" s="6" t="n">
        <v>680000</v>
      </c>
    </row>
    <row r="40" spans="1:12">
      <c r="A40" s="4" t="s">
        <v>950</v>
      </c>
      <c r="L40" s="6" t="n">
        <v>30000</v>
      </c>
    </row>
    <row r="41" spans="1:12">
      <c r="A41" s="4" t="s">
        <v>951</v>
      </c>
      <c r="L41" s="4" t="s">
        <v>952</v>
      </c>
    </row>
    <row r="42" spans="1:12">
      <c r="A42" s="4" t="s">
        <v>953</v>
      </c>
      <c r="C42" s="4" t="s">
        <v>954</v>
      </c>
    </row>
    <row r="43" spans="1:12">
      <c r="A43" s="4" t="s">
        <v>949</v>
      </c>
    </row>
    <row r="44" spans="1:12">
      <c r="A44" s="3" t="s">
        <v>929</v>
      </c>
    </row>
    <row r="45" spans="1:12">
      <c r="A45" s="4" t="s">
        <v>955</v>
      </c>
      <c r="H45" s="5" t="n">
        <v>4718952</v>
      </c>
      <c r="I45" s="5" t="n">
        <v>3608100</v>
      </c>
      <c r="J45" s="5" t="n">
        <v>2671000</v>
      </c>
    </row>
    <row r="46" spans="1:12">
      <c r="A46" s="4" t="s">
        <v>956</v>
      </c>
      <c r="H46" s="5" t="n">
        <v>1813934</v>
      </c>
      <c r="I46" s="5" t="n">
        <v>2132808</v>
      </c>
      <c r="J46" s="5" t="n">
        <v>1922943</v>
      </c>
    </row>
    <row r="47" spans="1:12">
      <c r="A47" s="4" t="s">
        <v>930</v>
      </c>
      <c r="H47" s="6" t="n">
        <v>731473</v>
      </c>
      <c r="I47" s="6" t="n">
        <v>1122997</v>
      </c>
      <c r="J47" s="6" t="n">
        <v>1363000</v>
      </c>
    </row>
    <row r="48" spans="1:12">
      <c r="A48" s="4" t="s">
        <v>957</v>
      </c>
    </row>
    <row r="49" spans="1:12">
      <c r="A49" s="3" t="s">
        <v>929</v>
      </c>
    </row>
    <row r="50" spans="1:12">
      <c r="A50" s="4" t="s">
        <v>958</v>
      </c>
      <c r="B50" s="6" t="n">
        <v>18000</v>
      </c>
    </row>
    <row r="51" spans="1:12">
      <c r="A51" s="4" t="s">
        <v>959</v>
      </c>
      <c r="B51" s="6" t="n">
        <v>25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60</v>
      </c>
      <c r="B1" s="2" t="s">
        <v>1</v>
      </c>
    </row>
    <row r="2" spans="1:5">
      <c r="B2" s="2" t="s">
        <v>26</v>
      </c>
      <c r="C2" s="2" t="s">
        <v>27</v>
      </c>
      <c r="D2" s="2" t="s">
        <v>28</v>
      </c>
      <c r="E2" s="2" t="s">
        <v>961</v>
      </c>
    </row>
    <row r="3" spans="1:5">
      <c r="A3" s="3" t="s">
        <v>929</v>
      </c>
    </row>
    <row r="4" spans="1:5">
      <c r="A4" s="4" t="s">
        <v>962</v>
      </c>
      <c r="E4" s="6" t="n">
        <v>889833</v>
      </c>
    </row>
    <row r="5" spans="1:5">
      <c r="A5" s="4" t="s">
        <v>951</v>
      </c>
      <c r="E5" s="4" t="s">
        <v>963</v>
      </c>
    </row>
    <row r="6" spans="1:5">
      <c r="A6" s="4" t="s">
        <v>964</v>
      </c>
      <c r="E6" s="6" t="n">
        <v>184584</v>
      </c>
    </row>
    <row r="7" spans="1:5">
      <c r="A7" s="4" t="s">
        <v>936</v>
      </c>
      <c r="B7" s="6" t="n">
        <v>561585</v>
      </c>
      <c r="C7" s="6" t="n">
        <v>420448</v>
      </c>
      <c r="D7" s="6" t="n">
        <v>327229</v>
      </c>
    </row>
    <row r="8" spans="1:5">
      <c r="A8" s="4" t="s">
        <v>965</v>
      </c>
      <c r="B8" s="6" t="n">
        <v>141137</v>
      </c>
      <c r="C8" s="6" t="n">
        <v>138788</v>
      </c>
      <c r="D8" s="6" t="n">
        <v>136288</v>
      </c>
    </row>
    <row r="9" spans="1:5">
      <c r="A9" s="4" t="s">
        <v>450</v>
      </c>
    </row>
    <row r="10" spans="1:5">
      <c r="A10" s="3" t="s">
        <v>929</v>
      </c>
    </row>
    <row r="11" spans="1:5">
      <c r="A11" s="4" t="s">
        <v>966</v>
      </c>
      <c r="E11" s="7" t="n">
        <v>9.1</v>
      </c>
    </row>
  </sheetData>
  <mergeCells count="2">
    <mergeCell ref="A1:A2"/>
    <mergeCell ref="B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s>
  <sheetData>
    <row r="1" spans="1:4">
      <c r="A1" s="1" t="s">
        <v>967</v>
      </c>
      <c r="B1" s="2" t="s">
        <v>26</v>
      </c>
      <c r="C1" s="2" t="s">
        <v>27</v>
      </c>
      <c r="D1" s="2" t="s">
        <v>28</v>
      </c>
    </row>
    <row r="2" spans="1:4">
      <c r="A2" s="3" t="s">
        <v>968</v>
      </c>
    </row>
    <row r="3" spans="1:4">
      <c r="A3" s="4" t="s">
        <v>969</v>
      </c>
      <c r="B3" s="6" t="n">
        <v>2716238</v>
      </c>
      <c r="C3" s="6" t="n">
        <v>2789476</v>
      </c>
      <c r="D3" s="6" t="n">
        <v>2863516</v>
      </c>
    </row>
    <row r="4" spans="1:4">
      <c r="A4" s="4" t="s">
        <v>970</v>
      </c>
      <c r="B4" s="5" t="n">
        <v>1061346</v>
      </c>
      <c r="C4" s="5" t="n">
        <v>796175</v>
      </c>
      <c r="D4" s="5" t="n">
        <v>560835</v>
      </c>
    </row>
    <row r="5" spans="1:4">
      <c r="A5" s="4" t="s">
        <v>971</v>
      </c>
      <c r="B5" s="5" t="n">
        <v>2593584</v>
      </c>
      <c r="C5" s="5" t="n">
        <v>2295501</v>
      </c>
      <c r="D5" s="5" t="n">
        <v>1834773</v>
      </c>
    </row>
    <row r="6" spans="1:4">
      <c r="A6" s="4" t="s">
        <v>972</v>
      </c>
      <c r="B6" s="5" t="n">
        <v>18329</v>
      </c>
      <c r="C6" s="5" t="n">
        <v>33397</v>
      </c>
      <c r="D6" s="5" t="n">
        <v>113560</v>
      </c>
    </row>
    <row r="7" spans="1:4">
      <c r="A7" s="4" t="s">
        <v>973</v>
      </c>
      <c r="B7" s="5" t="n">
        <v>6389497</v>
      </c>
      <c r="C7" s="5" t="n">
        <v>5914549</v>
      </c>
      <c r="D7" s="5" t="n">
        <v>5372684</v>
      </c>
    </row>
    <row r="8" spans="1:4">
      <c r="A8" s="4" t="s">
        <v>972</v>
      </c>
      <c r="B8" s="5" t="n">
        <v>3568</v>
      </c>
      <c r="C8" s="5" t="n">
        <v>63143</v>
      </c>
      <c r="D8" s="5" t="n">
        <v>0</v>
      </c>
    </row>
    <row r="9" spans="1:4">
      <c r="A9" s="4" t="s">
        <v>974</v>
      </c>
      <c r="B9" s="5" t="n">
        <v>16029</v>
      </c>
      <c r="C9" s="5" t="n">
        <v>17212</v>
      </c>
      <c r="D9" s="5" t="n">
        <v>0</v>
      </c>
    </row>
    <row r="10" spans="1:4">
      <c r="A10" s="4" t="s">
        <v>975</v>
      </c>
      <c r="B10" s="6" t="n">
        <v>19597</v>
      </c>
      <c r="C10" s="6" t="n">
        <v>80355</v>
      </c>
      <c r="D10" s="6" t="n">
        <v>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976</v>
      </c>
      <c r="B1" s="2" t="s">
        <v>26</v>
      </c>
      <c r="C1" s="2" t="s">
        <v>27</v>
      </c>
      <c r="D1" s="2" t="s">
        <v>28</v>
      </c>
    </row>
    <row r="2" spans="1:4">
      <c r="A2" s="3" t="s">
        <v>977</v>
      </c>
    </row>
    <row r="3" spans="1:4">
      <c r="A3" s="4" t="s">
        <v>978</v>
      </c>
      <c r="B3" s="6" t="n">
        <v>306055</v>
      </c>
      <c r="C3" s="6" t="n">
        <v>301800</v>
      </c>
      <c r="D3" s="6" t="n">
        <v>276496</v>
      </c>
    </row>
    <row r="4" spans="1:4">
      <c r="A4" s="4" t="s">
        <v>979</v>
      </c>
      <c r="B4" s="5" t="n">
        <v>2797</v>
      </c>
      <c r="C4" s="5" t="n">
        <v>0</v>
      </c>
      <c r="D4" s="5" t="n">
        <v>82138</v>
      </c>
    </row>
    <row r="5" spans="1:4">
      <c r="A5" s="4" t="s">
        <v>980</v>
      </c>
      <c r="B5" s="6" t="n">
        <v>308852</v>
      </c>
      <c r="C5" s="6" t="n">
        <v>301800</v>
      </c>
      <c r="D5" s="6" t="n">
        <v>35863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981</v>
      </c>
      <c r="B1" s="2" t="s">
        <v>26</v>
      </c>
      <c r="C1" s="2" t="s">
        <v>27</v>
      </c>
      <c r="D1" s="2" t="s">
        <v>28</v>
      </c>
    </row>
    <row r="2" spans="1:4">
      <c r="A2" s="3" t="s">
        <v>929</v>
      </c>
    </row>
    <row r="3" spans="1:4">
      <c r="A3" s="4" t="s">
        <v>95</v>
      </c>
      <c r="B3" s="6" t="n">
        <v>1859700</v>
      </c>
      <c r="C3" s="6" t="n">
        <v>794235</v>
      </c>
      <c r="D3" s="6" t="n">
        <v>2733836</v>
      </c>
    </row>
    <row r="4" spans="1:4">
      <c r="A4" s="4" t="s">
        <v>934</v>
      </c>
    </row>
    <row r="5" spans="1:4">
      <c r="A5" s="3" t="s">
        <v>929</v>
      </c>
    </row>
    <row r="6" spans="1:4">
      <c r="A6" s="4" t="s">
        <v>95</v>
      </c>
      <c r="B6" s="5" t="n">
        <v>1859700</v>
      </c>
      <c r="C6" s="5" t="n">
        <v>794235</v>
      </c>
      <c r="D6" s="5" t="n">
        <v>2568188</v>
      </c>
    </row>
    <row r="7" spans="1:4">
      <c r="A7" s="4" t="s">
        <v>982</v>
      </c>
    </row>
    <row r="8" spans="1:4">
      <c r="A8" s="3" t="s">
        <v>929</v>
      </c>
    </row>
    <row r="9" spans="1:4">
      <c r="A9" s="4" t="s">
        <v>95</v>
      </c>
      <c r="B9" s="6" t="n">
        <v>0</v>
      </c>
      <c r="C9" s="6" t="n">
        <v>0</v>
      </c>
      <c r="D9" s="6" t="n">
        <v>16564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7</v>
      </c>
      <c r="B1" s="2" t="s">
        <v>1</v>
      </c>
    </row>
    <row r="2" spans="1:2">
      <c r="B2" s="2" t="s">
        <v>26</v>
      </c>
    </row>
    <row r="3" spans="1:2">
      <c r="A3" s="3" t="s">
        <v>188</v>
      </c>
    </row>
    <row r="4" spans="1:2">
      <c r="A4" s="4" t="s">
        <v>188</v>
      </c>
      <c r="B4" s="4" t="s">
        <v>18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983</v>
      </c>
      <c r="B1" s="2" t="s">
        <v>1</v>
      </c>
    </row>
    <row r="2" spans="1:4">
      <c r="B2" s="2" t="s">
        <v>26</v>
      </c>
      <c r="C2" s="2" t="s">
        <v>27</v>
      </c>
      <c r="D2" s="2" t="s">
        <v>28</v>
      </c>
    </row>
    <row r="3" spans="1:4">
      <c r="A3" s="3" t="s">
        <v>929</v>
      </c>
    </row>
    <row r="4" spans="1:4">
      <c r="A4" s="4" t="s">
        <v>984</v>
      </c>
      <c r="B4" s="4" t="s">
        <v>985</v>
      </c>
      <c r="C4" s="4" t="s">
        <v>986</v>
      </c>
      <c r="D4" s="4" t="s">
        <v>987</v>
      </c>
    </row>
    <row r="5" spans="1:4">
      <c r="A5" s="4" t="s">
        <v>909</v>
      </c>
    </row>
    <row r="6" spans="1:4">
      <c r="A6" s="3" t="s">
        <v>929</v>
      </c>
    </row>
    <row r="7" spans="1:4">
      <c r="A7" s="4" t="s">
        <v>988</v>
      </c>
      <c r="B7" s="7" t="n">
        <v>1.3</v>
      </c>
      <c r="C7" s="7" t="n">
        <v>1.4</v>
      </c>
      <c r="D7" s="7" t="n">
        <v>1.4</v>
      </c>
    </row>
    <row r="8" spans="1:4">
      <c r="A8" s="4" t="s">
        <v>989</v>
      </c>
      <c r="B8" s="7" t="n">
        <v>1.3</v>
      </c>
      <c r="C8" s="7" t="n">
        <v>1.8</v>
      </c>
      <c r="D8" s="7" t="n">
        <v>1.25</v>
      </c>
    </row>
    <row r="9" spans="1:4">
      <c r="A9" s="4" t="s">
        <v>990</v>
      </c>
      <c r="B9" s="4" t="s">
        <v>991</v>
      </c>
      <c r="C9" s="4" t="s">
        <v>992</v>
      </c>
      <c r="D9" s="4" t="s">
        <v>993</v>
      </c>
    </row>
    <row r="10" spans="1:4">
      <c r="A10" s="4" t="s">
        <v>994</v>
      </c>
      <c r="B10" s="4" t="s">
        <v>995</v>
      </c>
      <c r="C10" s="4" t="s">
        <v>995</v>
      </c>
      <c r="D10" s="4" t="s">
        <v>996</v>
      </c>
    </row>
    <row r="11" spans="1:4">
      <c r="A11" s="4" t="s">
        <v>914</v>
      </c>
    </row>
    <row r="12" spans="1:4">
      <c r="A12" s="3" t="s">
        <v>929</v>
      </c>
    </row>
    <row r="13" spans="1:4">
      <c r="A13" s="4" t="s">
        <v>988</v>
      </c>
      <c r="B13" s="7" t="n">
        <v>1.8</v>
      </c>
      <c r="C13" s="7" t="n">
        <v>3.55</v>
      </c>
      <c r="D13" s="7" t="n">
        <v>3.55</v>
      </c>
    </row>
    <row r="14" spans="1:4">
      <c r="A14" s="4" t="s">
        <v>989</v>
      </c>
      <c r="B14" s="7" t="n">
        <v>1.98</v>
      </c>
      <c r="C14" s="7" t="n">
        <v>3.55</v>
      </c>
      <c r="D14" s="6" t="n">
        <v>4</v>
      </c>
    </row>
    <row r="15" spans="1:4">
      <c r="A15" s="4" t="s">
        <v>990</v>
      </c>
      <c r="B15" s="4" t="s">
        <v>997</v>
      </c>
      <c r="C15" s="4" t="s">
        <v>998</v>
      </c>
      <c r="D15" s="4" t="s">
        <v>999</v>
      </c>
    </row>
    <row r="16" spans="1:4">
      <c r="A16" s="4" t="s">
        <v>994</v>
      </c>
      <c r="B16" s="4" t="s">
        <v>1000</v>
      </c>
      <c r="C16" s="4" t="s">
        <v>1000</v>
      </c>
      <c r="D16" s="4" t="s">
        <v>100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001</v>
      </c>
      <c r="B1" s="2" t="s">
        <v>1</v>
      </c>
    </row>
    <row r="2" spans="1:4">
      <c r="B2" s="2" t="s">
        <v>26</v>
      </c>
      <c r="C2" s="2" t="s">
        <v>27</v>
      </c>
      <c r="D2" s="2" t="s">
        <v>28</v>
      </c>
    </row>
    <row r="3" spans="1:4">
      <c r="A3" s="4" t="s">
        <v>982</v>
      </c>
    </row>
    <row r="4" spans="1:4">
      <c r="A4" s="3" t="s">
        <v>929</v>
      </c>
    </row>
    <row r="5" spans="1:4">
      <c r="A5" s="4" t="s">
        <v>1002</v>
      </c>
      <c r="B5" s="6" t="n">
        <v>163741</v>
      </c>
    </row>
    <row r="6" spans="1:4">
      <c r="A6" s="4" t="s">
        <v>1003</v>
      </c>
      <c r="D6" s="6" t="n">
        <v>1432225</v>
      </c>
    </row>
    <row r="7" spans="1:4">
      <c r="A7" s="4" t="s">
        <v>1004</v>
      </c>
      <c r="C7" s="6" t="n">
        <v>18096</v>
      </c>
      <c r="D7" s="6" t="n">
        <v>33558</v>
      </c>
    </row>
    <row r="8" spans="1:4">
      <c r="A8" s="4" t="s">
        <v>934</v>
      </c>
    </row>
    <row r="9" spans="1:4">
      <c r="A9" s="3" t="s">
        <v>929</v>
      </c>
    </row>
    <row r="10" spans="1:4">
      <c r="A10" s="4" t="s">
        <v>1003</v>
      </c>
      <c r="B10" s="5" t="n">
        <v>1859700</v>
      </c>
    </row>
    <row r="11" spans="1:4">
      <c r="A11" s="4" t="s">
        <v>1004</v>
      </c>
      <c r="B11" s="6" t="n">
        <v>292562</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5"/>
    <col customWidth="1" max="2" min="2" width="14"/>
    <col customWidth="1" max="3" min="3" width="14"/>
    <col customWidth="1" max="4" min="4" width="14"/>
  </cols>
  <sheetData>
    <row r="1" spans="1:4">
      <c r="A1" s="1" t="s">
        <v>1005</v>
      </c>
      <c r="B1" s="2" t="s">
        <v>26</v>
      </c>
      <c r="C1" s="2" t="s">
        <v>27</v>
      </c>
      <c r="D1" s="2" t="s">
        <v>28</v>
      </c>
    </row>
    <row r="2" spans="1:4">
      <c r="A2" s="3" t="s">
        <v>1006</v>
      </c>
    </row>
    <row r="3" spans="1:4">
      <c r="A3" s="4" t="s">
        <v>1007</v>
      </c>
      <c r="B3" s="6" t="n">
        <v>37363</v>
      </c>
      <c r="C3" s="6" t="n">
        <v>35734</v>
      </c>
      <c r="D3" s="6" t="n">
        <v>22464</v>
      </c>
    </row>
    <row r="4" spans="1:4">
      <c r="A4" s="4" t="s">
        <v>1008</v>
      </c>
      <c r="B4" s="5" t="n">
        <v>5338</v>
      </c>
      <c r="C4" s="5" t="n">
        <v>4474</v>
      </c>
      <c r="D4" s="5" t="n">
        <v>5364</v>
      </c>
    </row>
    <row r="5" spans="1:4">
      <c r="A5" s="4" t="s">
        <v>140</v>
      </c>
      <c r="B5" s="5" t="n">
        <v>28012</v>
      </c>
      <c r="C5" s="5" t="n">
        <v>0</v>
      </c>
      <c r="D5" s="5" t="n">
        <v>142514</v>
      </c>
    </row>
    <row r="6" spans="1:4">
      <c r="A6" s="4" t="s">
        <v>1009</v>
      </c>
      <c r="B6" s="6" t="n">
        <v>70713</v>
      </c>
      <c r="C6" s="6" t="n">
        <v>40208</v>
      </c>
      <c r="D6" s="6" t="n">
        <v>17034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59"/>
    <col customWidth="1" max="2" min="2" width="19"/>
    <col customWidth="1" max="3" min="3" width="37"/>
    <col customWidth="1" max="4" min="4" width="37"/>
    <col customWidth="1" max="5" min="5" width="37"/>
    <col customWidth="1" max="6" min="6" width="37"/>
  </cols>
  <sheetData>
    <row r="1" spans="1:6">
      <c r="A1" s="1" t="s">
        <v>1010</v>
      </c>
      <c r="B1" s="2" t="s">
        <v>829</v>
      </c>
      <c r="C1" s="2" t="s">
        <v>1</v>
      </c>
    </row>
    <row r="2" spans="1:6">
      <c r="B2" s="2" t="s">
        <v>1011</v>
      </c>
      <c r="C2" s="2" t="s">
        <v>1012</v>
      </c>
      <c r="D2" s="2" t="s">
        <v>1013</v>
      </c>
      <c r="E2" s="2" t="s">
        <v>926</v>
      </c>
      <c r="F2" s="2" t="s">
        <v>1014</v>
      </c>
    </row>
    <row r="3" spans="1:6">
      <c r="A3" s="3" t="s">
        <v>1015</v>
      </c>
    </row>
    <row r="4" spans="1:6">
      <c r="A4" s="4" t="s">
        <v>1016</v>
      </c>
      <c r="B4" s="5" t="n">
        <v>2900</v>
      </c>
    </row>
    <row r="5" spans="1:6">
      <c r="A5" s="4" t="s">
        <v>1017</v>
      </c>
    </row>
    <row r="6" spans="1:6">
      <c r="A6" s="3" t="s">
        <v>1015</v>
      </c>
    </row>
    <row r="7" spans="1:6">
      <c r="A7" s="4" t="s">
        <v>822</v>
      </c>
      <c r="C7" s="5" t="n">
        <v>484250</v>
      </c>
      <c r="D7" s="5" t="n">
        <v>202500</v>
      </c>
      <c r="E7" s="5" t="n">
        <v>77000</v>
      </c>
    </row>
    <row r="8" spans="1:6">
      <c r="A8" s="4" t="s">
        <v>1018</v>
      </c>
      <c r="D8" s="5" t="n">
        <v>313000</v>
      </c>
      <c r="E8" s="5" t="n">
        <v>125500</v>
      </c>
    </row>
    <row r="9" spans="1:6">
      <c r="A9" s="4" t="s">
        <v>1016</v>
      </c>
      <c r="C9" s="5" t="n">
        <v>-2900</v>
      </c>
      <c r="D9" s="5" t="n">
        <v>0</v>
      </c>
      <c r="E9" s="5" t="n">
        <v>0</v>
      </c>
    </row>
    <row r="10" spans="1:6">
      <c r="A10" s="4" t="s">
        <v>1019</v>
      </c>
      <c r="C10" s="5" t="n">
        <v>-7500</v>
      </c>
      <c r="D10" s="5" t="n">
        <v>-31250</v>
      </c>
      <c r="E10" s="5" t="n">
        <v>0</v>
      </c>
    </row>
    <row r="11" spans="1:6">
      <c r="A11" s="4" t="s">
        <v>827</v>
      </c>
      <c r="C11" s="5" t="n">
        <v>473850</v>
      </c>
      <c r="D11" s="5" t="n">
        <v>484250</v>
      </c>
      <c r="E11" s="5" t="n">
        <v>202500</v>
      </c>
      <c r="F11" s="5" t="n">
        <v>77000</v>
      </c>
    </row>
    <row r="12" spans="1:6">
      <c r="A12" s="3" t="s">
        <v>1020</v>
      </c>
    </row>
    <row r="13" spans="1:6">
      <c r="A13" s="4" t="s">
        <v>1021</v>
      </c>
      <c r="C13" s="10" t="n">
        <v>1.132</v>
      </c>
      <c r="D13" s="10" t="n">
        <v>2.759</v>
      </c>
      <c r="E13" s="10" t="n">
        <v>0.669</v>
      </c>
    </row>
    <row r="14" spans="1:6">
      <c r="A14" s="4" t="s">
        <v>1022</v>
      </c>
      <c r="C14" s="10" t="n">
        <v>1.132</v>
      </c>
      <c r="D14" s="10" t="n">
        <v>1.132</v>
      </c>
      <c r="E14" s="10" t="n">
        <v>2.759</v>
      </c>
      <c r="F14" s="10" t="n">
        <v>0.669</v>
      </c>
    </row>
    <row r="15" spans="1:6">
      <c r="A15" s="3" t="s">
        <v>1023</v>
      </c>
    </row>
    <row r="16" spans="1:6">
      <c r="A16" s="4" t="s">
        <v>1024</v>
      </c>
      <c r="C16" s="4" t="s">
        <v>1025</v>
      </c>
      <c r="D16" s="4" t="s">
        <v>1026</v>
      </c>
      <c r="E16" s="4" t="s">
        <v>725</v>
      </c>
      <c r="F16" s="4" t="s">
        <v>1027</v>
      </c>
    </row>
    <row r="17" spans="1:6">
      <c r="A17" s="3" t="s">
        <v>1028</v>
      </c>
    </row>
    <row r="18" spans="1:6">
      <c r="A18" s="4" t="s">
        <v>1029</v>
      </c>
      <c r="C18" s="6" t="n">
        <v>743564</v>
      </c>
      <c r="D18" s="6" t="n">
        <v>413693</v>
      </c>
      <c r="E18" s="6" t="n">
        <v>67414</v>
      </c>
    </row>
    <row r="19" spans="1:6">
      <c r="A19" s="4" t="s">
        <v>1030</v>
      </c>
      <c r="D19" s="5" t="n">
        <v>329871</v>
      </c>
      <c r="E19" s="5" t="n">
        <v>346280</v>
      </c>
    </row>
    <row r="20" spans="1:6">
      <c r="A20" s="4" t="s">
        <v>1031</v>
      </c>
      <c r="C20" s="5" t="n">
        <v>0</v>
      </c>
      <c r="D20" s="5" t="n">
        <v>0</v>
      </c>
      <c r="E20" s="5" t="n">
        <v>0</v>
      </c>
    </row>
    <row r="21" spans="1:6">
      <c r="A21" s="4" t="s">
        <v>1032</v>
      </c>
      <c r="C21" s="5" t="n">
        <v>-2400</v>
      </c>
      <c r="D21" s="5" t="n">
        <v>0</v>
      </c>
      <c r="E21" s="5" t="n">
        <v>0</v>
      </c>
    </row>
    <row r="22" spans="1:6">
      <c r="A22" s="4" t="s">
        <v>1033</v>
      </c>
      <c r="C22" s="6" t="n">
        <v>741164</v>
      </c>
      <c r="D22" s="6" t="n">
        <v>743564</v>
      </c>
      <c r="E22" s="6" t="n">
        <v>413693</v>
      </c>
      <c r="F22" s="6" t="n">
        <v>67414</v>
      </c>
    </row>
  </sheetData>
  <mergeCells count="2">
    <mergeCell ref="A1:A2"/>
    <mergeCell ref="C1:F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 customWidth="1" max="5" min="5" width="14"/>
  </cols>
  <sheetData>
    <row r="1" spans="1:5">
      <c r="A1" s="1" t="s">
        <v>1034</v>
      </c>
      <c r="B1" s="2" t="s">
        <v>829</v>
      </c>
      <c r="C1" s="2" t="s">
        <v>1</v>
      </c>
    </row>
    <row r="2" spans="1:5">
      <c r="B2" s="2" t="s">
        <v>1035</v>
      </c>
      <c r="C2" s="2" t="s">
        <v>26</v>
      </c>
      <c r="D2" s="2" t="s">
        <v>27</v>
      </c>
      <c r="E2" s="2" t="s">
        <v>28</v>
      </c>
    </row>
    <row r="3" spans="1:5">
      <c r="A3" s="3" t="s">
        <v>1036</v>
      </c>
    </row>
    <row r="4" spans="1:5">
      <c r="A4" s="4" t="s">
        <v>1037</v>
      </c>
      <c r="B4" s="5" t="n">
        <v>2900</v>
      </c>
    </row>
    <row r="5" spans="1:5">
      <c r="A5" s="4" t="s">
        <v>1038</v>
      </c>
    </row>
    <row r="6" spans="1:5">
      <c r="A6" s="3" t="s">
        <v>1036</v>
      </c>
    </row>
    <row r="7" spans="1:5">
      <c r="A7" s="4" t="s">
        <v>822</v>
      </c>
      <c r="C7" s="5" t="n">
        <v>109600</v>
      </c>
      <c r="D7" s="5" t="n">
        <v>94687</v>
      </c>
      <c r="E7" s="5" t="n">
        <v>62031</v>
      </c>
    </row>
    <row r="8" spans="1:5">
      <c r="A8" s="4" t="s">
        <v>1018</v>
      </c>
      <c r="D8" s="5" t="n">
        <v>313000</v>
      </c>
      <c r="E8" s="5" t="n">
        <v>125500</v>
      </c>
    </row>
    <row r="9" spans="1:5">
      <c r="A9" s="4" t="s">
        <v>1037</v>
      </c>
      <c r="C9" s="5" t="n">
        <v>-99249</v>
      </c>
      <c r="D9" s="5" t="n">
        <v>-266837</v>
      </c>
      <c r="E9" s="5" t="n">
        <v>-92844</v>
      </c>
    </row>
    <row r="10" spans="1:5">
      <c r="A10" s="4" t="s">
        <v>1019</v>
      </c>
      <c r="C10" s="5" t="n">
        <v>-7500</v>
      </c>
      <c r="D10" s="5" t="n">
        <v>-31250</v>
      </c>
    </row>
    <row r="11" spans="1:5">
      <c r="A11" s="4" t="s">
        <v>827</v>
      </c>
      <c r="C11" s="5" t="n">
        <v>2851</v>
      </c>
      <c r="D11" s="5" t="n">
        <v>109600</v>
      </c>
      <c r="E11" s="5" t="n">
        <v>94687</v>
      </c>
    </row>
  </sheetData>
  <mergeCells count="2">
    <mergeCell ref="A1:A2"/>
    <mergeCell ref="C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1039</v>
      </c>
      <c r="B1" s="2" t="s">
        <v>1</v>
      </c>
    </row>
    <row r="2" spans="1:3">
      <c r="B2" s="2" t="s">
        <v>1040</v>
      </c>
      <c r="C2" s="2" t="s">
        <v>1041</v>
      </c>
    </row>
    <row r="3" spans="1:3">
      <c r="A3" s="3" t="s">
        <v>1042</v>
      </c>
    </row>
    <row r="4" spans="1:3">
      <c r="A4" s="4" t="s">
        <v>994</v>
      </c>
      <c r="B4" s="4" t="s">
        <v>725</v>
      </c>
      <c r="C4" s="4" t="s">
        <v>725</v>
      </c>
    </row>
    <row r="5" spans="1:3">
      <c r="A5" s="4" t="s">
        <v>1043</v>
      </c>
      <c r="B5" s="4" t="s">
        <v>1044</v>
      </c>
      <c r="C5" s="4" t="s">
        <v>1045</v>
      </c>
    </row>
    <row r="6" spans="1:3">
      <c r="A6" s="4" t="s">
        <v>1046</v>
      </c>
      <c r="B6" s="4" t="s">
        <v>1047</v>
      </c>
      <c r="C6" s="4" t="s">
        <v>1047</v>
      </c>
    </row>
    <row r="7" spans="1:3">
      <c r="A7" s="4" t="s">
        <v>1048</v>
      </c>
      <c r="B7" s="11" t="n">
        <v>2.7592</v>
      </c>
      <c r="C7" s="11" t="n">
        <v>1.0539</v>
      </c>
    </row>
    <row r="8" spans="1:3">
      <c r="A8" s="4" t="s">
        <v>909</v>
      </c>
    </row>
    <row r="9" spans="1:3">
      <c r="A9" s="3" t="s">
        <v>1042</v>
      </c>
    </row>
    <row r="10" spans="1:3">
      <c r="A10" s="4" t="s">
        <v>989</v>
      </c>
      <c r="B10" s="6" t="n">
        <v>2</v>
      </c>
      <c r="C10" s="6" t="n">
        <v>1</v>
      </c>
    </row>
    <row r="11" spans="1:3">
      <c r="A11" s="4" t="s">
        <v>990</v>
      </c>
      <c r="B11" s="4" t="s">
        <v>1049</v>
      </c>
      <c r="C11" s="4" t="s">
        <v>1050</v>
      </c>
    </row>
    <row r="12" spans="1:3">
      <c r="A12" s="4" t="s">
        <v>914</v>
      </c>
    </row>
    <row r="13" spans="1:3">
      <c r="A13" s="3" t="s">
        <v>1042</v>
      </c>
    </row>
    <row r="14" spans="1:3">
      <c r="A14" s="4" t="s">
        <v>989</v>
      </c>
      <c r="B14" s="6" t="n">
        <v>4</v>
      </c>
      <c r="C14" s="6" t="n">
        <v>4</v>
      </c>
    </row>
    <row r="15" spans="1:3">
      <c r="A15" s="4" t="s">
        <v>990</v>
      </c>
      <c r="B15" s="4" t="s">
        <v>1051</v>
      </c>
      <c r="C15" s="4" t="s">
        <v>1052</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9"/>
    <col customWidth="1" max="3" min="3" width="20"/>
    <col customWidth="1" max="4" min="4" width="20"/>
    <col customWidth="1" max="5" min="5" width="20"/>
    <col customWidth="1" max="6" min="6" width="20"/>
    <col customWidth="1" max="7" min="7" width="20"/>
    <col customWidth="1" max="8" min="8" width="37"/>
    <col customWidth="1" max="9" min="9" width="27"/>
    <col customWidth="1" max="10" min="10" width="27"/>
    <col customWidth="1" max="11" min="11" width="20"/>
    <col customWidth="1" max="12" min="12" width="20"/>
  </cols>
  <sheetData>
    <row r="1" spans="1:12">
      <c r="A1" s="1" t="s">
        <v>1053</v>
      </c>
      <c r="B1" s="2" t="s">
        <v>829</v>
      </c>
      <c r="F1" s="2" t="s">
        <v>1054</v>
      </c>
      <c r="H1" s="2" t="s">
        <v>1</v>
      </c>
    </row>
    <row r="2" spans="1:12">
      <c r="B2" s="2" t="s">
        <v>1011</v>
      </c>
      <c r="C2" s="2" t="s">
        <v>1055</v>
      </c>
      <c r="D2" s="2" t="s">
        <v>1056</v>
      </c>
      <c r="E2" s="2" t="s">
        <v>1057</v>
      </c>
      <c r="F2" s="2" t="s">
        <v>924</v>
      </c>
      <c r="G2" s="2" t="s">
        <v>1058</v>
      </c>
      <c r="H2" s="2" t="s">
        <v>1012</v>
      </c>
      <c r="I2" s="2" t="s">
        <v>1059</v>
      </c>
      <c r="J2" s="2" t="s">
        <v>1060</v>
      </c>
      <c r="K2" s="2" t="s">
        <v>1061</v>
      </c>
      <c r="L2" s="2" t="s">
        <v>1062</v>
      </c>
    </row>
    <row r="3" spans="1:12">
      <c r="A3" s="3" t="s">
        <v>1042</v>
      </c>
    </row>
    <row r="4" spans="1:12">
      <c r="A4" s="4" t="s">
        <v>1063</v>
      </c>
      <c r="B4" s="5" t="n">
        <v>2900</v>
      </c>
    </row>
    <row r="5" spans="1:12">
      <c r="A5" s="4" t="s">
        <v>1064</v>
      </c>
      <c r="H5" s="6" t="n">
        <v>0</v>
      </c>
    </row>
    <row r="6" spans="1:12">
      <c r="A6" s="4" t="s">
        <v>1065</v>
      </c>
      <c r="H6" s="4" t="s">
        <v>725</v>
      </c>
    </row>
    <row r="7" spans="1:12">
      <c r="A7" s="4" t="s">
        <v>1066</v>
      </c>
      <c r="H7" s="6" t="n">
        <v>95419</v>
      </c>
      <c r="I7" s="6" t="n">
        <v>370040</v>
      </c>
      <c r="J7" s="6" t="n">
        <v>260819</v>
      </c>
    </row>
    <row r="8" spans="1:12">
      <c r="A8" s="4" t="s">
        <v>1067</v>
      </c>
      <c r="H8" s="5" t="n">
        <v>20302</v>
      </c>
    </row>
    <row r="9" spans="1:12">
      <c r="A9" s="4" t="s">
        <v>1068</v>
      </c>
      <c r="H9" s="5" t="n">
        <v>7164</v>
      </c>
    </row>
    <row r="10" spans="1:12">
      <c r="A10" s="4" t="s">
        <v>1069</v>
      </c>
      <c r="H10" s="6" t="n">
        <v>27</v>
      </c>
    </row>
    <row r="11" spans="1:12">
      <c r="A11" s="4" t="s">
        <v>1070</v>
      </c>
    </row>
    <row r="12" spans="1:12">
      <c r="A12" s="3" t="s">
        <v>1042</v>
      </c>
    </row>
    <row r="13" spans="1:12">
      <c r="A13" s="4" t="s">
        <v>1071</v>
      </c>
      <c r="G13" s="5" t="n">
        <v>62000</v>
      </c>
    </row>
    <row r="14" spans="1:12">
      <c r="A14" s="4" t="s">
        <v>1072</v>
      </c>
    </row>
    <row r="15" spans="1:12">
      <c r="A15" s="3" t="s">
        <v>1042</v>
      </c>
    </row>
    <row r="16" spans="1:12">
      <c r="A16" s="4" t="s">
        <v>1071</v>
      </c>
      <c r="G16" s="5" t="n">
        <v>7500</v>
      </c>
    </row>
    <row r="17" spans="1:12">
      <c r="A17" s="4" t="s">
        <v>935</v>
      </c>
    </row>
    <row r="18" spans="1:12">
      <c r="A18" s="3" t="s">
        <v>1042</v>
      </c>
    </row>
    <row r="19" spans="1:12">
      <c r="A19" s="4" t="s">
        <v>1071</v>
      </c>
      <c r="F19" s="5" t="n">
        <v>125500</v>
      </c>
      <c r="J19" s="5" t="n">
        <v>100000</v>
      </c>
    </row>
    <row r="20" spans="1:12">
      <c r="A20" s="4" t="s">
        <v>1073</v>
      </c>
    </row>
    <row r="21" spans="1:12">
      <c r="A21" s="3" t="s">
        <v>1042</v>
      </c>
    </row>
    <row r="22" spans="1:12">
      <c r="A22" s="4" t="s">
        <v>1071</v>
      </c>
      <c r="E22" s="5" t="n">
        <v>150000</v>
      </c>
    </row>
    <row r="23" spans="1:12">
      <c r="A23" s="4" t="s">
        <v>1074</v>
      </c>
    </row>
    <row r="24" spans="1:12">
      <c r="A24" s="3" t="s">
        <v>1042</v>
      </c>
    </row>
    <row r="25" spans="1:12">
      <c r="A25" s="4" t="s">
        <v>1071</v>
      </c>
      <c r="D25" s="5" t="n">
        <v>140000</v>
      </c>
    </row>
    <row r="26" spans="1:12">
      <c r="A26" s="4" t="s">
        <v>1075</v>
      </c>
    </row>
    <row r="27" spans="1:12">
      <c r="A27" s="3" t="s">
        <v>1042</v>
      </c>
    </row>
    <row r="28" spans="1:12">
      <c r="A28" s="4" t="s">
        <v>1071</v>
      </c>
      <c r="C28" s="5" t="n">
        <v>23000</v>
      </c>
    </row>
    <row r="29" spans="1:12">
      <c r="A29" s="4" t="s">
        <v>1017</v>
      </c>
    </row>
    <row r="30" spans="1:12">
      <c r="A30" s="3" t="s">
        <v>1042</v>
      </c>
    </row>
    <row r="31" spans="1:12">
      <c r="A31" s="4" t="s">
        <v>1076</v>
      </c>
      <c r="D31" s="5" t="n">
        <v>200000</v>
      </c>
      <c r="F31" s="5" t="n">
        <v>280000</v>
      </c>
      <c r="K31" s="5" t="n">
        <v>200000</v>
      </c>
      <c r="L31" s="5" t="n">
        <v>20000</v>
      </c>
    </row>
    <row r="32" spans="1:12">
      <c r="A32" s="4" t="s">
        <v>1071</v>
      </c>
      <c r="I32" s="5" t="n">
        <v>313000</v>
      </c>
      <c r="J32" s="5" t="n">
        <v>125500</v>
      </c>
    </row>
    <row r="33" spans="1:12">
      <c r="A33" s="4" t="s">
        <v>1063</v>
      </c>
      <c r="H33" s="5" t="n">
        <v>-2900</v>
      </c>
      <c r="I33" s="5" t="n">
        <v>0</v>
      </c>
      <c r="J33" s="5" t="n">
        <v>0</v>
      </c>
    </row>
  </sheetData>
  <mergeCells count="4">
    <mergeCell ref="A1:A2"/>
    <mergeCell ref="B1:E1"/>
    <mergeCell ref="F1:G1"/>
    <mergeCell ref="H1:J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1077</v>
      </c>
      <c r="B1" s="2" t="s">
        <v>1078</v>
      </c>
      <c r="C1" s="2" t="s">
        <v>1079</v>
      </c>
      <c r="D1" s="2" t="s">
        <v>1080</v>
      </c>
      <c r="E1" s="2" t="s">
        <v>1081</v>
      </c>
      <c r="F1" s="2" t="s">
        <v>1082</v>
      </c>
      <c r="G1" s="2" t="s">
        <v>1083</v>
      </c>
      <c r="H1" s="2" t="s">
        <v>1084</v>
      </c>
      <c r="I1" s="2" t="s">
        <v>1085</v>
      </c>
      <c r="J1" s="2" t="s">
        <v>1086</v>
      </c>
    </row>
    <row r="2" spans="1:10">
      <c r="A2" s="4" t="s">
        <v>1087</v>
      </c>
    </row>
    <row r="3" spans="1:10">
      <c r="A3" s="3" t="s">
        <v>1088</v>
      </c>
    </row>
    <row r="4" spans="1:10">
      <c r="A4" s="4" t="s">
        <v>1089</v>
      </c>
      <c r="H4" s="6" t="n">
        <v>221440</v>
      </c>
    </row>
    <row r="5" spans="1:10">
      <c r="A5" s="4" t="s">
        <v>1090</v>
      </c>
    </row>
    <row r="6" spans="1:10">
      <c r="A6" s="3" t="s">
        <v>1088</v>
      </c>
    </row>
    <row r="7" spans="1:10">
      <c r="A7" s="4" t="s">
        <v>1091</v>
      </c>
      <c r="G7" s="12" t="n">
        <v>4500000</v>
      </c>
    </row>
    <row r="8" spans="1:10">
      <c r="A8" s="4" t="s">
        <v>1092</v>
      </c>
      <c r="I8" s="12" t="n">
        <v>200000</v>
      </c>
    </row>
    <row r="9" spans="1:10">
      <c r="A9" s="4" t="s">
        <v>1093</v>
      </c>
    </row>
    <row r="10" spans="1:10">
      <c r="A10" s="3" t="s">
        <v>1088</v>
      </c>
    </row>
    <row r="11" spans="1:10">
      <c r="A11" s="4" t="s">
        <v>1094</v>
      </c>
      <c r="E11" s="6" t="n">
        <v>2500000</v>
      </c>
      <c r="F11" s="6" t="n">
        <v>9000000</v>
      </c>
      <c r="J11" s="6" t="n">
        <v>1300000</v>
      </c>
    </row>
    <row r="12" spans="1:10">
      <c r="A12" s="4" t="s">
        <v>1095</v>
      </c>
    </row>
    <row r="13" spans="1:10">
      <c r="A13" s="3" t="s">
        <v>1088</v>
      </c>
    </row>
    <row r="14" spans="1:10">
      <c r="A14" s="4" t="s">
        <v>1096</v>
      </c>
      <c r="C14" s="6" t="n">
        <v>3165</v>
      </c>
    </row>
    <row r="15" spans="1:10">
      <c r="A15" s="4" t="s">
        <v>1097</v>
      </c>
    </row>
    <row r="16" spans="1:10">
      <c r="A16" s="3" t="s">
        <v>1088</v>
      </c>
    </row>
    <row r="17" spans="1:10">
      <c r="A17" s="4" t="s">
        <v>1098</v>
      </c>
      <c r="D17" s="12" t="n">
        <v>3000</v>
      </c>
    </row>
    <row r="18" spans="1:10">
      <c r="A18" s="4" t="s">
        <v>1099</v>
      </c>
    </row>
    <row r="19" spans="1:10">
      <c r="A19" s="3" t="s">
        <v>1088</v>
      </c>
    </row>
    <row r="20" spans="1:10">
      <c r="A20" s="4" t="s">
        <v>1092</v>
      </c>
      <c r="B20" s="12" t="n">
        <v>600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1100</v>
      </c>
      <c r="B1" s="2" t="s">
        <v>26</v>
      </c>
      <c r="C1" s="2" t="s">
        <v>27</v>
      </c>
      <c r="D1" s="2" t="s">
        <v>28</v>
      </c>
    </row>
    <row r="2" spans="1:4">
      <c r="A2" s="3" t="s">
        <v>1101</v>
      </c>
    </row>
    <row r="3" spans="1:4">
      <c r="A3" s="4" t="s">
        <v>1102</v>
      </c>
      <c r="B3" s="6" t="n">
        <v>22584601</v>
      </c>
      <c r="C3" s="6" t="n">
        <v>25317163</v>
      </c>
      <c r="D3" s="6" t="n">
        <v>26807987</v>
      </c>
    </row>
    <row r="4" spans="1:4">
      <c r="A4" s="4" t="s">
        <v>1103</v>
      </c>
      <c r="B4" s="6" t="n">
        <v>33829902</v>
      </c>
      <c r="C4" s="6" t="n">
        <v>35786053</v>
      </c>
      <c r="D4" s="6" t="n">
        <v>37407083</v>
      </c>
    </row>
    <row r="5" spans="1:4">
      <c r="A5" s="4" t="s">
        <v>1104</v>
      </c>
      <c r="B5" s="4" t="s">
        <v>1105</v>
      </c>
      <c r="C5" s="4" t="s">
        <v>1106</v>
      </c>
      <c r="D5" s="4" t="s">
        <v>1107</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8"/>
    <col customWidth="1" max="2" min="2" width="77"/>
    <col customWidth="1" max="3" min="3" width="14"/>
    <col customWidth="1" max="4" min="4" width="4"/>
    <col customWidth="1" max="5" min="5" width="14"/>
    <col customWidth="1" max="6" min="6" width="4"/>
  </cols>
  <sheetData>
    <row r="1" spans="1:6">
      <c r="A1" s="1" t="s">
        <v>1108</v>
      </c>
      <c r="B1" s="2" t="s">
        <v>1</v>
      </c>
    </row>
    <row r="2" spans="1:6">
      <c r="B2" s="2" t="s">
        <v>26</v>
      </c>
      <c r="C2" s="2" t="s">
        <v>27</v>
      </c>
      <c r="E2" s="2" t="s">
        <v>28</v>
      </c>
    </row>
    <row r="3" spans="1:6">
      <c r="A3" s="4" t="s">
        <v>1109</v>
      </c>
    </row>
    <row r="4" spans="1:6">
      <c r="A4" s="3" t="s">
        <v>1088</v>
      </c>
    </row>
    <row r="5" spans="1:6">
      <c r="A5" s="4" t="s">
        <v>1110</v>
      </c>
      <c r="B5" s="4" t="s">
        <v>1111</v>
      </c>
      <c r="C5" s="4" t="s">
        <v>1112</v>
      </c>
      <c r="D5" s="4" t="s">
        <v>31</v>
      </c>
      <c r="E5" s="4" t="s">
        <v>1113</v>
      </c>
      <c r="F5" s="4" t="s">
        <v>31</v>
      </c>
    </row>
    <row r="6" spans="1:6"/>
    <row r="7" spans="1:6">
      <c r="A7" s="4" t="s">
        <v>31</v>
      </c>
      <c r="B7" s="4" t="s">
        <v>62</v>
      </c>
    </row>
  </sheetData>
  <mergeCells count="6">
    <mergeCell ref="A1:A2"/>
    <mergeCell ref="B1:F1"/>
    <mergeCell ref="C2:D2"/>
    <mergeCell ref="E2:F2"/>
    <mergeCell ref="A6:F6"/>
    <mergeCell ref="B7:F7"/>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0</v>
      </c>
      <c r="B1" s="2" t="s">
        <v>1</v>
      </c>
    </row>
    <row r="2" spans="1:2">
      <c r="B2" s="2" t="s">
        <v>26</v>
      </c>
    </row>
    <row r="3" spans="1:2">
      <c r="A3" s="3" t="s">
        <v>191</v>
      </c>
    </row>
    <row r="4" spans="1:2">
      <c r="A4" s="4" t="s">
        <v>192</v>
      </c>
      <c r="B4" s="4" t="s">
        <v>19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 customWidth="1" max="6" min="6" width="21"/>
  </cols>
  <sheetData>
    <row r="1" spans="1:6">
      <c r="A1" s="1" t="s">
        <v>1114</v>
      </c>
      <c r="B1" s="2" t="s">
        <v>1115</v>
      </c>
      <c r="C1" s="2" t="s">
        <v>1116</v>
      </c>
      <c r="D1" s="2" t="s">
        <v>670</v>
      </c>
      <c r="E1" s="2" t="s">
        <v>925</v>
      </c>
      <c r="F1" s="2" t="s">
        <v>1117</v>
      </c>
    </row>
    <row r="2" spans="1:6">
      <c r="A2" s="3" t="s">
        <v>854</v>
      </c>
    </row>
    <row r="3" spans="1:6">
      <c r="A3" s="4" t="s">
        <v>1102</v>
      </c>
      <c r="D3" s="6" t="n">
        <v>22584601</v>
      </c>
      <c r="E3" s="6" t="n">
        <v>25317163</v>
      </c>
      <c r="F3" s="6" t="n">
        <v>26807987</v>
      </c>
    </row>
    <row r="4" spans="1:6">
      <c r="A4" s="4" t="s">
        <v>1118</v>
      </c>
    </row>
    <row r="5" spans="1:6">
      <c r="A5" s="3" t="s">
        <v>854</v>
      </c>
    </row>
    <row r="6" spans="1:6">
      <c r="A6" s="4" t="s">
        <v>1119</v>
      </c>
      <c r="C6" s="4" t="s">
        <v>1120</v>
      </c>
    </row>
    <row r="7" spans="1:6">
      <c r="A7" s="4" t="s">
        <v>1121</v>
      </c>
      <c r="C7" s="6" t="n">
        <v>2270000</v>
      </c>
    </row>
    <row r="8" spans="1:6">
      <c r="A8" s="4" t="s">
        <v>1122</v>
      </c>
      <c r="C8" s="11" t="n">
        <v>1.227</v>
      </c>
    </row>
    <row r="9" spans="1:6">
      <c r="A9" s="4" t="s">
        <v>1123</v>
      </c>
    </row>
    <row r="10" spans="1:6">
      <c r="A10" s="3" t="s">
        <v>854</v>
      </c>
    </row>
    <row r="11" spans="1:6">
      <c r="A11" s="4" t="s">
        <v>1121</v>
      </c>
      <c r="C11" s="6" t="n">
        <v>1850000</v>
      </c>
    </row>
    <row r="12" spans="1:6">
      <c r="A12" s="4" t="s">
        <v>1122</v>
      </c>
      <c r="C12" s="5" t="n">
        <v>1</v>
      </c>
    </row>
    <row r="13" spans="1:6">
      <c r="A13" s="4" t="s">
        <v>1124</v>
      </c>
    </row>
    <row r="14" spans="1:6">
      <c r="A14" s="3" t="s">
        <v>854</v>
      </c>
    </row>
    <row r="15" spans="1:6">
      <c r="A15" s="4" t="s">
        <v>1121</v>
      </c>
      <c r="C15" s="6" t="n">
        <v>150000</v>
      </c>
    </row>
    <row r="16" spans="1:6">
      <c r="A16" s="4" t="s">
        <v>1125</v>
      </c>
    </row>
    <row r="17" spans="1:6">
      <c r="A17" s="3" t="s">
        <v>854</v>
      </c>
    </row>
    <row r="18" spans="1:6">
      <c r="A18" s="4" t="s">
        <v>951</v>
      </c>
      <c r="B18" s="4" t="s">
        <v>952</v>
      </c>
    </row>
    <row r="19" spans="1:6">
      <c r="A19" s="4" t="s">
        <v>1126</v>
      </c>
      <c r="B19" s="6" t="n">
        <v>50000</v>
      </c>
    </row>
    <row r="20" spans="1:6">
      <c r="A20" s="4" t="s">
        <v>1127</v>
      </c>
    </row>
    <row r="21" spans="1:6">
      <c r="A21" s="3" t="s">
        <v>854</v>
      </c>
    </row>
    <row r="22" spans="1:6">
      <c r="A22" s="4" t="s">
        <v>951</v>
      </c>
      <c r="B22" s="4" t="s">
        <v>952</v>
      </c>
    </row>
    <row r="23" spans="1:6">
      <c r="A23" s="4" t="s">
        <v>1126</v>
      </c>
      <c r="B23" s="6" t="n">
        <v>4924281</v>
      </c>
    </row>
    <row r="24" spans="1:6">
      <c r="A24" s="4" t="s">
        <v>1128</v>
      </c>
      <c r="B24" s="5" t="n">
        <v>155329</v>
      </c>
    </row>
    <row r="25" spans="1:6">
      <c r="A25" s="4" t="s">
        <v>1129</v>
      </c>
      <c r="B25" s="5" t="n">
        <v>1162012</v>
      </c>
    </row>
    <row r="26" spans="1:6">
      <c r="A26" s="4" t="s">
        <v>1102</v>
      </c>
      <c r="B26" s="6" t="n">
        <v>6086293</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94</v>
      </c>
      <c r="B1" s="2" t="s">
        <v>1</v>
      </c>
    </row>
    <row r="2" spans="1:2">
      <c r="B2" s="2" t="s">
        <v>26</v>
      </c>
    </row>
    <row r="3" spans="1:2">
      <c r="A3" s="3" t="s">
        <v>195</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7</v>
      </c>
      <c r="B1" s="2" t="s">
        <v>1</v>
      </c>
    </row>
    <row r="2" spans="1:2">
      <c r="B2" s="2" t="s">
        <v>26</v>
      </c>
    </row>
    <row r="3" spans="1:2">
      <c r="A3" s="3" t="s">
        <v>198</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6</v>
      </c>
    </row>
    <row r="3" spans="1:2">
      <c r="A3" s="3" t="s">
        <v>201</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3</v>
      </c>
      <c r="B1" s="2" t="s">
        <v>1</v>
      </c>
    </row>
    <row r="2" spans="1:2">
      <c r="B2" s="2" t="s">
        <v>26</v>
      </c>
    </row>
    <row r="3" spans="1:2">
      <c r="A3" s="3" t="s">
        <v>204</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6</v>
      </c>
      <c r="B1" s="2" t="s">
        <v>1</v>
      </c>
    </row>
    <row r="2" spans="1:2">
      <c r="B2" s="2" t="s">
        <v>26</v>
      </c>
    </row>
    <row r="3" spans="1:2">
      <c r="A3" s="3" t="s">
        <v>207</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6</v>
      </c>
    </row>
    <row r="3" spans="1:2">
      <c r="A3" s="3" t="s">
        <v>211</v>
      </c>
    </row>
    <row r="4" spans="1:2">
      <c r="A4" s="4" t="s">
        <v>21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6</v>
      </c>
    </row>
    <row r="3" spans="1:2">
      <c r="A3" s="3" t="s">
        <v>215</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77"/>
    <col customWidth="1" max="3" min="3" width="14"/>
    <col customWidth="1" max="4" min="4" width="4"/>
    <col customWidth="1" max="5" min="5" width="14"/>
    <col customWidth="1" max="6" min="6" width="4"/>
  </cols>
  <sheetData>
    <row r="1" spans="1:6">
      <c r="A1" s="1" t="s">
        <v>25</v>
      </c>
      <c r="B1" s="2" t="s">
        <v>1</v>
      </c>
    </row>
    <row r="2" spans="1:6">
      <c r="B2" s="2" t="s">
        <v>26</v>
      </c>
      <c r="C2" s="2" t="s">
        <v>27</v>
      </c>
      <c r="E2" s="2" t="s">
        <v>28</v>
      </c>
    </row>
    <row r="3" spans="1:6">
      <c r="A3" s="3" t="s">
        <v>29</v>
      </c>
    </row>
    <row r="4" spans="1:6">
      <c r="A4" s="4" t="s">
        <v>30</v>
      </c>
      <c r="B4" s="6" t="n">
        <v>2561322</v>
      </c>
      <c r="C4" s="6" t="n">
        <v>2508586</v>
      </c>
      <c r="D4" s="4" t="s">
        <v>31</v>
      </c>
      <c r="E4" s="6" t="n">
        <v>2624064</v>
      </c>
      <c r="F4" s="4" t="s">
        <v>31</v>
      </c>
    </row>
    <row r="5" spans="1:6">
      <c r="A5" s="4" t="s">
        <v>32</v>
      </c>
      <c r="B5" s="5" t="n">
        <v>376549</v>
      </c>
      <c r="C5" s="5" t="n">
        <v>483152</v>
      </c>
      <c r="D5" s="4" t="s">
        <v>31</v>
      </c>
      <c r="E5" s="5" t="n">
        <v>204302</v>
      </c>
      <c r="F5" s="4" t="s">
        <v>31</v>
      </c>
    </row>
    <row r="6" spans="1:6">
      <c r="A6" s="4" t="s">
        <v>33</v>
      </c>
      <c r="B6" s="5" t="n">
        <v>2937871</v>
      </c>
      <c r="C6" s="5" t="n">
        <v>2991738</v>
      </c>
      <c r="D6" s="4" t="s">
        <v>31</v>
      </c>
      <c r="E6" s="5" t="n">
        <v>2828366</v>
      </c>
      <c r="F6" s="4" t="s">
        <v>31</v>
      </c>
    </row>
    <row r="7" spans="1:6">
      <c r="A7" s="4" t="s">
        <v>34</v>
      </c>
      <c r="B7" s="5" t="n">
        <v>-67528</v>
      </c>
      <c r="C7" s="5" t="n">
        <v>-3229</v>
      </c>
      <c r="E7" s="5" t="n">
        <v>-12974</v>
      </c>
    </row>
    <row r="8" spans="1:6">
      <c r="A8" s="4" t="s">
        <v>35</v>
      </c>
      <c r="B8" s="5" t="n">
        <v>-2075996</v>
      </c>
      <c r="C8" s="5" t="n">
        <v>-2245605</v>
      </c>
      <c r="D8" s="4" t="s">
        <v>31</v>
      </c>
      <c r="E8" s="5" t="n">
        <v>-3071058</v>
      </c>
      <c r="F8" s="4" t="s">
        <v>31</v>
      </c>
    </row>
    <row r="9" spans="1:6">
      <c r="A9" s="4" t="s">
        <v>36</v>
      </c>
      <c r="B9" s="5" t="n">
        <v>-2143524</v>
      </c>
      <c r="C9" s="5" t="n">
        <v>-2248834</v>
      </c>
      <c r="D9" s="4" t="s">
        <v>31</v>
      </c>
      <c r="E9" s="5" t="n">
        <v>-3084032</v>
      </c>
      <c r="F9" s="4" t="s">
        <v>31</v>
      </c>
    </row>
    <row r="10" spans="1:6">
      <c r="A10" s="4" t="s">
        <v>37</v>
      </c>
      <c r="B10" s="5" t="n">
        <v>794347</v>
      </c>
      <c r="C10" s="5" t="n">
        <v>742904</v>
      </c>
      <c r="D10" s="4" t="s">
        <v>31</v>
      </c>
      <c r="E10" s="5" t="n">
        <v>-255666</v>
      </c>
      <c r="F10" s="4" t="s">
        <v>31</v>
      </c>
    </row>
    <row r="11" spans="1:6">
      <c r="A11" s="4" t="s">
        <v>38</v>
      </c>
      <c r="B11" s="5" t="n">
        <v>9223</v>
      </c>
      <c r="C11" s="5" t="n">
        <v>19617</v>
      </c>
      <c r="D11" s="4" t="s">
        <v>31</v>
      </c>
      <c r="E11" s="5" t="n">
        <v>34889</v>
      </c>
      <c r="F11" s="4" t="s">
        <v>31</v>
      </c>
    </row>
    <row r="12" spans="1:6">
      <c r="A12" s="4" t="s">
        <v>39</v>
      </c>
      <c r="B12" s="5" t="n">
        <v>-3320839</v>
      </c>
      <c r="C12" s="5" t="n">
        <v>-3756134</v>
      </c>
      <c r="D12" s="4" t="s">
        <v>31</v>
      </c>
      <c r="E12" s="5" t="n">
        <v>-3959052</v>
      </c>
      <c r="F12" s="4" t="s">
        <v>31</v>
      </c>
    </row>
    <row r="13" spans="1:6">
      <c r="A13" s="4" t="s">
        <v>40</v>
      </c>
      <c r="B13" s="5" t="n">
        <v>292562</v>
      </c>
      <c r="C13" s="5" t="n">
        <v>3085253</v>
      </c>
      <c r="D13" s="4" t="s">
        <v>31</v>
      </c>
      <c r="E13" s="5" t="n">
        <v>-539716</v>
      </c>
      <c r="F13" s="4" t="s">
        <v>31</v>
      </c>
    </row>
    <row r="14" spans="1:6">
      <c r="A14" s="4" t="s">
        <v>41</v>
      </c>
      <c r="B14" s="5" t="n">
        <v>0</v>
      </c>
      <c r="C14" s="5" t="n">
        <v>0</v>
      </c>
      <c r="D14" s="4" t="s">
        <v>31</v>
      </c>
      <c r="E14" s="5" t="n">
        <v>-133782</v>
      </c>
      <c r="F14" s="4" t="s">
        <v>31</v>
      </c>
    </row>
    <row r="15" spans="1:6">
      <c r="A15" s="4" t="s">
        <v>42</v>
      </c>
      <c r="B15" s="5" t="n">
        <v>0</v>
      </c>
      <c r="C15" s="5" t="n">
        <v>0</v>
      </c>
      <c r="D15" s="4" t="s">
        <v>31</v>
      </c>
      <c r="E15" s="5" t="n">
        <v>-32340</v>
      </c>
      <c r="F15" s="4" t="s">
        <v>31</v>
      </c>
    </row>
    <row r="16" spans="1:6">
      <c r="A16" s="4" t="s">
        <v>43</v>
      </c>
      <c r="B16" s="5" t="n">
        <v>273037</v>
      </c>
      <c r="C16" s="5" t="n">
        <v>0</v>
      </c>
      <c r="D16" s="4" t="s">
        <v>31</v>
      </c>
      <c r="E16" s="5" t="n">
        <v>0</v>
      </c>
      <c r="F16" s="4" t="s">
        <v>31</v>
      </c>
    </row>
    <row r="17" spans="1:6">
      <c r="A17" s="4" t="s">
        <v>44</v>
      </c>
      <c r="B17" s="5" t="n">
        <v>0</v>
      </c>
      <c r="C17" s="5" t="n">
        <v>0</v>
      </c>
      <c r="D17" s="4" t="s">
        <v>31</v>
      </c>
      <c r="E17" s="5" t="n">
        <v>-240206</v>
      </c>
      <c r="F17" s="4" t="s">
        <v>31</v>
      </c>
    </row>
    <row r="18" spans="1:6">
      <c r="A18" s="4" t="s">
        <v>45</v>
      </c>
      <c r="B18" s="5" t="n">
        <v>0</v>
      </c>
      <c r="C18" s="5" t="n">
        <v>0</v>
      </c>
      <c r="D18" s="4" t="s">
        <v>31</v>
      </c>
      <c r="E18" s="5" t="n">
        <v>40478</v>
      </c>
      <c r="F18" s="4" t="s">
        <v>31</v>
      </c>
    </row>
    <row r="19" spans="1:6">
      <c r="A19" s="4" t="s">
        <v>46</v>
      </c>
      <c r="B19" s="5" t="n">
        <v>-806891</v>
      </c>
      <c r="C19" s="5" t="n">
        <v>-519276</v>
      </c>
      <c r="D19" s="4" t="s">
        <v>31</v>
      </c>
      <c r="E19" s="5" t="n">
        <v>-884351</v>
      </c>
      <c r="F19" s="4" t="s">
        <v>31</v>
      </c>
    </row>
    <row r="20" spans="1:6">
      <c r="A20" s="4" t="s">
        <v>47</v>
      </c>
      <c r="B20" s="5" t="n">
        <v>-2758561</v>
      </c>
      <c r="C20" s="5" t="n">
        <v>-427636</v>
      </c>
      <c r="D20" s="4" t="s">
        <v>31</v>
      </c>
      <c r="E20" s="5" t="n">
        <v>-5969746</v>
      </c>
      <c r="F20" s="4" t="s">
        <v>31</v>
      </c>
    </row>
    <row r="21" spans="1:6">
      <c r="A21" s="4" t="s">
        <v>48</v>
      </c>
      <c r="B21" s="5" t="n">
        <v>-158639</v>
      </c>
      <c r="C21" s="5" t="n">
        <v>-42367</v>
      </c>
      <c r="D21" s="4" t="s">
        <v>31</v>
      </c>
      <c r="E21" s="5" t="n">
        <v>-21507</v>
      </c>
      <c r="F21" s="4" t="s">
        <v>31</v>
      </c>
    </row>
    <row r="22" spans="1:6">
      <c r="A22" s="4" t="s">
        <v>49</v>
      </c>
      <c r="B22" s="5" t="n">
        <v>-15867</v>
      </c>
      <c r="C22" s="5" t="n">
        <v>130306</v>
      </c>
      <c r="D22" s="4" t="s">
        <v>31</v>
      </c>
      <c r="E22" s="5" t="n">
        <v>-122386</v>
      </c>
      <c r="F22" s="4" t="s">
        <v>31</v>
      </c>
    </row>
    <row r="23" spans="1:6">
      <c r="A23" s="4" t="s">
        <v>50</v>
      </c>
      <c r="B23" s="5" t="n">
        <v>-2933067</v>
      </c>
      <c r="C23" s="5" t="n">
        <v>-339697</v>
      </c>
      <c r="D23" s="4" t="s">
        <v>31</v>
      </c>
      <c r="E23" s="5" t="n">
        <v>-6113639</v>
      </c>
      <c r="F23" s="4" t="s">
        <v>31</v>
      </c>
    </row>
    <row r="24" spans="1:6">
      <c r="A24" s="3" t="s">
        <v>51</v>
      </c>
    </row>
    <row r="25" spans="1:6">
      <c r="A25" s="4" t="s">
        <v>51</v>
      </c>
      <c r="B25" s="5" t="n">
        <v>-754069</v>
      </c>
      <c r="C25" s="5" t="n">
        <v>-225447</v>
      </c>
      <c r="D25" s="4" t="s">
        <v>31</v>
      </c>
      <c r="E25" s="5" t="n">
        <v>-1448047</v>
      </c>
      <c r="F25" s="4" t="s">
        <v>31</v>
      </c>
    </row>
    <row r="26" spans="1:6">
      <c r="A26" s="4" t="s">
        <v>52</v>
      </c>
      <c r="B26" s="5" t="n">
        <v>-3687136</v>
      </c>
      <c r="C26" s="5" t="n">
        <v>-565144</v>
      </c>
      <c r="D26" s="4" t="s">
        <v>31</v>
      </c>
      <c r="E26" s="5" t="n">
        <v>-7561686</v>
      </c>
      <c r="F26" s="4" t="s">
        <v>31</v>
      </c>
    </row>
    <row r="27" spans="1:6">
      <c r="A27" s="3" t="s">
        <v>53</v>
      </c>
    </row>
    <row r="28" spans="1:6">
      <c r="A28" s="4" t="s">
        <v>54</v>
      </c>
      <c r="B28" s="5" t="n">
        <v>813007</v>
      </c>
      <c r="C28" s="5" t="n">
        <v>-139370</v>
      </c>
      <c r="D28" s="4" t="s">
        <v>31</v>
      </c>
      <c r="E28" s="5" t="n">
        <v>-449358</v>
      </c>
      <c r="F28" s="4" t="s">
        <v>31</v>
      </c>
    </row>
    <row r="29" spans="1:6">
      <c r="A29" s="4" t="s">
        <v>55</v>
      </c>
      <c r="B29" s="6" t="n">
        <v>-2874129</v>
      </c>
      <c r="C29" s="6" t="n">
        <v>-704514</v>
      </c>
      <c r="D29" s="4" t="s">
        <v>31</v>
      </c>
      <c r="E29" s="6" t="n">
        <v>-8011044</v>
      </c>
      <c r="F29" s="4" t="s">
        <v>31</v>
      </c>
    </row>
    <row r="30" spans="1:6">
      <c r="A30" s="3" t="s">
        <v>56</v>
      </c>
    </row>
    <row r="31" spans="1:6">
      <c r="A31" s="4" t="s">
        <v>57</v>
      </c>
      <c r="B31" s="5" t="n">
        <v>1949061</v>
      </c>
      <c r="C31" s="5" t="n">
        <v>1954651</v>
      </c>
      <c r="D31" s="4" t="s">
        <v>31</v>
      </c>
      <c r="E31" s="5" t="n">
        <v>2299462</v>
      </c>
      <c r="F31" s="4" t="s">
        <v>31</v>
      </c>
    </row>
    <row r="32" spans="1:6">
      <c r="A32" s="4" t="s">
        <v>58</v>
      </c>
      <c r="B32" s="7" t="n">
        <v>-1.89</v>
      </c>
      <c r="C32" s="7" t="n">
        <v>-0.29</v>
      </c>
      <c r="D32" s="4" t="s">
        <v>31</v>
      </c>
      <c r="E32" s="7" t="n">
        <v>-3.29</v>
      </c>
      <c r="F32" s="4" t="s">
        <v>31</v>
      </c>
    </row>
    <row r="33" spans="1:6">
      <c r="A33" s="4" t="s">
        <v>59</v>
      </c>
      <c r="B33" s="5" t="n">
        <v>1949061</v>
      </c>
      <c r="C33" s="5" t="n">
        <v>1954651</v>
      </c>
      <c r="D33" s="4" t="s">
        <v>31</v>
      </c>
      <c r="E33" s="5" t="n">
        <v>2299462</v>
      </c>
      <c r="F33" s="4" t="s">
        <v>31</v>
      </c>
    </row>
    <row r="34" spans="1:6">
      <c r="A34" s="4" t="s">
        <v>60</v>
      </c>
      <c r="B34" s="7" t="n">
        <v>-1.89</v>
      </c>
      <c r="C34" s="7" t="n">
        <v>-0.29</v>
      </c>
      <c r="D34" s="4" t="s">
        <v>31</v>
      </c>
      <c r="E34" s="7" t="n">
        <v>-3.29</v>
      </c>
      <c r="F34" s="4" t="s">
        <v>31</v>
      </c>
    </row>
    <row r="35" spans="1:6">
      <c r="A35" s="3" t="s">
        <v>61</v>
      </c>
    </row>
    <row r="36" spans="1:6">
      <c r="A36" s="4" t="s">
        <v>57</v>
      </c>
      <c r="B36" s="5" t="n">
        <v>1949061</v>
      </c>
      <c r="C36" s="5" t="n">
        <v>1954651</v>
      </c>
      <c r="D36" s="4" t="s">
        <v>31</v>
      </c>
      <c r="E36" s="5" t="n">
        <v>2299462</v>
      </c>
      <c r="F36" s="4" t="s">
        <v>31</v>
      </c>
    </row>
    <row r="37" spans="1:6">
      <c r="A37" s="4" t="s">
        <v>58</v>
      </c>
      <c r="B37" s="7" t="n">
        <v>-1.5</v>
      </c>
      <c r="C37" s="7" t="n">
        <v>-0.17</v>
      </c>
      <c r="D37" s="4" t="s">
        <v>31</v>
      </c>
      <c r="E37" s="7" t="n">
        <v>-2.66</v>
      </c>
      <c r="F37" s="4" t="s">
        <v>31</v>
      </c>
    </row>
    <row r="38" spans="1:6">
      <c r="A38" s="4" t="s">
        <v>59</v>
      </c>
      <c r="B38" s="5" t="n">
        <v>1949061</v>
      </c>
      <c r="C38" s="5" t="n">
        <v>1954651</v>
      </c>
      <c r="D38" s="4" t="s">
        <v>31</v>
      </c>
      <c r="E38" s="5" t="n">
        <v>2299462</v>
      </c>
      <c r="F38" s="4" t="s">
        <v>31</v>
      </c>
    </row>
    <row r="39" spans="1:6">
      <c r="A39" s="4" t="s">
        <v>60</v>
      </c>
      <c r="B39" s="7" t="n">
        <v>-1.5</v>
      </c>
      <c r="C39" s="7" t="n">
        <v>-0.17</v>
      </c>
      <c r="D39" s="4" t="s">
        <v>31</v>
      </c>
      <c r="E39" s="7" t="n">
        <v>-2.66</v>
      </c>
      <c r="F39" s="4" t="s">
        <v>31</v>
      </c>
    </row>
    <row r="40" spans="1:6"/>
    <row r="41" spans="1:6">
      <c r="A41" s="4" t="s">
        <v>31</v>
      </c>
      <c r="B41" s="4" t="s">
        <v>62</v>
      </c>
    </row>
  </sheetData>
  <mergeCells count="6">
    <mergeCell ref="A1:A2"/>
    <mergeCell ref="B1:F1"/>
    <mergeCell ref="C2:D2"/>
    <mergeCell ref="E2:F2"/>
    <mergeCell ref="A40:F40"/>
    <mergeCell ref="B41:F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8</v>
      </c>
      <c r="B1" s="2" t="s">
        <v>1</v>
      </c>
    </row>
    <row r="2" spans="1:2">
      <c r="B2" s="2" t="s">
        <v>26</v>
      </c>
    </row>
    <row r="3" spans="1:2">
      <c r="A3" s="3" t="s">
        <v>219</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1</v>
      </c>
      <c r="B1" s="2" t="s">
        <v>1</v>
      </c>
    </row>
    <row r="2" spans="1:2">
      <c r="B2" s="2" t="s">
        <v>26</v>
      </c>
    </row>
    <row r="3" spans="1:2">
      <c r="A3" s="3" t="s">
        <v>222</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5</v>
      </c>
      <c r="B1" s="2" t="s">
        <v>1</v>
      </c>
    </row>
    <row r="2" spans="1:2">
      <c r="B2" s="2" t="s">
        <v>26</v>
      </c>
    </row>
    <row r="3" spans="1:2">
      <c r="A3" s="3" t="s">
        <v>226</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9</v>
      </c>
      <c r="B1" s="2" t="s">
        <v>1</v>
      </c>
    </row>
    <row r="2" spans="1:2">
      <c r="B2" s="2" t="s">
        <v>26</v>
      </c>
    </row>
    <row r="3" spans="1:2">
      <c r="A3" s="3" t="s">
        <v>230</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3</v>
      </c>
      <c r="B1" s="2" t="s">
        <v>1</v>
      </c>
    </row>
    <row r="2" spans="1:2">
      <c r="B2" s="2" t="s">
        <v>26</v>
      </c>
    </row>
    <row r="3" spans="1:2">
      <c r="A3" s="3" t="s">
        <v>234</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7</v>
      </c>
      <c r="B1" s="2" t="s">
        <v>1</v>
      </c>
    </row>
    <row r="2" spans="1:2">
      <c r="B2" s="2" t="s">
        <v>26</v>
      </c>
    </row>
    <row r="3" spans="1:2">
      <c r="A3" s="3" t="s">
        <v>238</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0</v>
      </c>
      <c r="B1" s="2" t="s">
        <v>1</v>
      </c>
    </row>
    <row r="2" spans="1:2">
      <c r="B2" s="2" t="s">
        <v>26</v>
      </c>
    </row>
    <row r="3" spans="1:2">
      <c r="A3" s="3" t="s">
        <v>241</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6</v>
      </c>
    </row>
    <row r="3" spans="1:2">
      <c r="A3" s="3" t="s">
        <v>245</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8</v>
      </c>
      <c r="B1" s="2" t="s">
        <v>1</v>
      </c>
    </row>
    <row r="2" spans="1:2">
      <c r="B2" s="2" t="s">
        <v>26</v>
      </c>
    </row>
    <row r="3" spans="1:2">
      <c r="A3" s="3" t="s">
        <v>249</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2</v>
      </c>
      <c r="B1" s="2" t="s">
        <v>1</v>
      </c>
    </row>
    <row r="2" spans="1:2">
      <c r="B2" s="2" t="s">
        <v>26</v>
      </c>
    </row>
    <row r="3" spans="1:2">
      <c r="A3" s="3" t="s">
        <v>253</v>
      </c>
    </row>
    <row r="4" spans="1:2">
      <c r="A4" s="4" t="s">
        <v>254</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v>
      </c>
      <c r="B1" s="2" t="s">
        <v>26</v>
      </c>
      <c r="C1" s="2" t="s">
        <v>27</v>
      </c>
      <c r="D1" s="2" t="s">
        <v>28</v>
      </c>
    </row>
    <row r="2" spans="1:4">
      <c r="A2" s="3" t="s">
        <v>64</v>
      </c>
    </row>
    <row r="3" spans="1:4">
      <c r="A3" s="4" t="s">
        <v>65</v>
      </c>
      <c r="B3" s="6" t="n">
        <v>7614</v>
      </c>
      <c r="C3" s="6" t="n">
        <v>11047</v>
      </c>
      <c r="D3" s="6" t="n">
        <v>13564</v>
      </c>
    </row>
    <row r="4" spans="1:4">
      <c r="A4" s="4" t="s">
        <v>66</v>
      </c>
      <c r="B4" s="5" t="n">
        <v>33829902</v>
      </c>
      <c r="C4" s="5" t="n">
        <v>35786053</v>
      </c>
      <c r="D4" s="5" t="n">
        <v>37407083</v>
      </c>
    </row>
    <row r="5" spans="1:4">
      <c r="A5" s="4" t="s">
        <v>67</v>
      </c>
      <c r="B5" s="5" t="n">
        <v>0</v>
      </c>
      <c r="C5" s="5" t="n">
        <v>143137</v>
      </c>
      <c r="D5" s="5" t="n">
        <v>0</v>
      </c>
    </row>
    <row r="6" spans="1:4">
      <c r="A6" s="4" t="s">
        <v>68</v>
      </c>
      <c r="B6" s="5" t="n">
        <v>33837516</v>
      </c>
      <c r="C6" s="5" t="n">
        <v>35940237</v>
      </c>
      <c r="D6" s="5" t="n">
        <v>37420647</v>
      </c>
    </row>
    <row r="7" spans="1:4">
      <c r="A7" s="3" t="s">
        <v>69</v>
      </c>
    </row>
    <row r="8" spans="1:4">
      <c r="A8" s="4" t="s">
        <v>70</v>
      </c>
      <c r="B8" s="5" t="n">
        <v>123479</v>
      </c>
      <c r="C8" s="5" t="n">
        <v>66958</v>
      </c>
      <c r="D8" s="5" t="n">
        <v>155256</v>
      </c>
    </row>
    <row r="9" spans="1:4">
      <c r="A9" s="4" t="s">
        <v>71</v>
      </c>
      <c r="B9" s="5" t="n">
        <v>407010</v>
      </c>
      <c r="C9" s="5" t="n">
        <v>756940</v>
      </c>
      <c r="D9" s="5" t="n">
        <v>842879</v>
      </c>
    </row>
    <row r="10" spans="1:4">
      <c r="A10" s="4" t="s">
        <v>72</v>
      </c>
      <c r="B10" s="5" t="n">
        <v>58143</v>
      </c>
      <c r="C10" s="5" t="n">
        <v>55393</v>
      </c>
      <c r="D10" s="5" t="n">
        <v>134574</v>
      </c>
    </row>
    <row r="11" spans="1:4">
      <c r="A11" s="4" t="s">
        <v>73</v>
      </c>
      <c r="B11" s="5" t="n">
        <v>588632</v>
      </c>
      <c r="C11" s="5" t="n">
        <v>879291</v>
      </c>
      <c r="D11" s="5" t="n">
        <v>1132709</v>
      </c>
    </row>
    <row r="12" spans="1:4">
      <c r="A12" s="4" t="s">
        <v>74</v>
      </c>
      <c r="B12" s="5" t="n">
        <v>34426148</v>
      </c>
      <c r="C12" s="5" t="n">
        <v>36819528</v>
      </c>
      <c r="D12" s="5" t="n">
        <v>38553356</v>
      </c>
    </row>
    <row r="13" spans="1:4">
      <c r="A13" s="3" t="s">
        <v>75</v>
      </c>
    </row>
    <row r="14" spans="1:4">
      <c r="A14" s="4" t="s">
        <v>76</v>
      </c>
      <c r="B14" s="5" t="n">
        <v>2043</v>
      </c>
      <c r="C14" s="5" t="n">
        <v>2040</v>
      </c>
      <c r="D14" s="5" t="n">
        <v>2040</v>
      </c>
    </row>
    <row r="15" spans="1:4">
      <c r="A15" s="4" t="s">
        <v>77</v>
      </c>
      <c r="B15" s="5" t="n">
        <v>19604277</v>
      </c>
      <c r="C15" s="5" t="n">
        <v>19240641</v>
      </c>
      <c r="D15" s="5" t="n">
        <v>18289096</v>
      </c>
    </row>
    <row r="16" spans="1:4">
      <c r="A16" s="4" t="s">
        <v>78</v>
      </c>
      <c r="B16" s="5" t="n">
        <v>-423855</v>
      </c>
      <c r="C16" s="5" t="n">
        <v>-343113</v>
      </c>
      <c r="D16" s="5" t="n">
        <v>-343113</v>
      </c>
    </row>
    <row r="17" spans="1:4">
      <c r="A17" s="4" t="s">
        <v>79</v>
      </c>
      <c r="B17" s="5" t="n">
        <v>-25894120</v>
      </c>
      <c r="C17" s="5" t="n">
        <v>-22206984</v>
      </c>
      <c r="D17" s="5" t="n">
        <v>-21641840</v>
      </c>
    </row>
    <row r="18" spans="1:4">
      <c r="A18" s="4" t="s">
        <v>54</v>
      </c>
      <c r="B18" s="5" t="n">
        <v>-643362</v>
      </c>
      <c r="C18" s="5" t="n">
        <v>-1456369</v>
      </c>
      <c r="D18" s="5" t="n">
        <v>-1316999</v>
      </c>
    </row>
    <row r="19" spans="1:4">
      <c r="A19" s="4" t="s">
        <v>80</v>
      </c>
      <c r="B19" s="5" t="n">
        <v>-7355017</v>
      </c>
      <c r="C19" s="5" t="n">
        <v>-4763785</v>
      </c>
      <c r="D19" s="5" t="n">
        <v>-5010816</v>
      </c>
    </row>
    <row r="20" spans="1:4">
      <c r="A20" s="3" t="s">
        <v>81</v>
      </c>
    </row>
    <row r="21" spans="1:4">
      <c r="A21" s="4" t="s">
        <v>82</v>
      </c>
      <c r="B21" s="5" t="n">
        <v>18146247</v>
      </c>
      <c r="C21" s="5" t="n">
        <v>21110316</v>
      </c>
      <c r="D21" s="5" t="n">
        <v>21720779</v>
      </c>
    </row>
    <row r="22" spans="1:4">
      <c r="A22" s="4" t="s">
        <v>83</v>
      </c>
      <c r="B22" s="5" t="n">
        <v>19597</v>
      </c>
      <c r="C22" s="5" t="n">
        <v>80355</v>
      </c>
      <c r="D22" s="5" t="n">
        <v>0</v>
      </c>
    </row>
    <row r="23" spans="1:4">
      <c r="A23" s="4" t="s">
        <v>84</v>
      </c>
      <c r="B23" s="5" t="n">
        <v>2750314</v>
      </c>
      <c r="C23" s="5" t="n">
        <v>2557571</v>
      </c>
      <c r="D23" s="5" t="n">
        <v>2764734</v>
      </c>
    </row>
    <row r="24" spans="1:4">
      <c r="A24" s="4" t="s">
        <v>85</v>
      </c>
      <c r="B24" s="5" t="n">
        <v>1035955</v>
      </c>
      <c r="C24" s="5" t="n">
        <v>674164</v>
      </c>
      <c r="D24" s="5" t="n">
        <v>714771</v>
      </c>
    </row>
    <row r="25" spans="1:4">
      <c r="A25" s="4" t="s">
        <v>86</v>
      </c>
      <c r="B25" s="5" t="n">
        <v>847195</v>
      </c>
      <c r="C25" s="5" t="n">
        <v>731841</v>
      </c>
      <c r="D25" s="5" t="n">
        <v>820367</v>
      </c>
    </row>
    <row r="26" spans="1:4">
      <c r="A26" s="4" t="s">
        <v>87</v>
      </c>
      <c r="B26" s="5" t="n">
        <v>22799308</v>
      </c>
      <c r="C26" s="5" t="n">
        <v>25154247</v>
      </c>
      <c r="D26" s="5" t="n">
        <v>26020651</v>
      </c>
    </row>
    <row r="27" spans="1:4">
      <c r="A27" s="3" t="s">
        <v>88</v>
      </c>
    </row>
    <row r="28" spans="1:4">
      <c r="A28" s="4" t="s">
        <v>89</v>
      </c>
      <c r="B28" s="5" t="n">
        <v>3987479</v>
      </c>
      <c r="C28" s="5" t="n">
        <v>2485566</v>
      </c>
      <c r="D28" s="5" t="n">
        <v>1328263</v>
      </c>
    </row>
    <row r="29" spans="1:4">
      <c r="A29" s="4" t="s">
        <v>90</v>
      </c>
      <c r="B29" s="5" t="n">
        <v>670017</v>
      </c>
      <c r="C29" s="5" t="n">
        <v>1260243</v>
      </c>
      <c r="D29" s="5" t="n">
        <v>1089549</v>
      </c>
    </row>
    <row r="30" spans="1:4">
      <c r="A30" s="4" t="s">
        <v>91</v>
      </c>
      <c r="B30" s="5" t="n">
        <v>4438354</v>
      </c>
      <c r="C30" s="5" t="n">
        <v>4206847</v>
      </c>
      <c r="D30" s="5" t="n">
        <v>5087208</v>
      </c>
    </row>
    <row r="31" spans="1:4">
      <c r="A31" s="4" t="s">
        <v>92</v>
      </c>
      <c r="B31" s="5" t="n">
        <v>6389497</v>
      </c>
      <c r="C31" s="5" t="n">
        <v>5914549</v>
      </c>
      <c r="D31" s="5" t="n">
        <v>5372684</v>
      </c>
    </row>
    <row r="32" spans="1:4">
      <c r="A32" s="4" t="s">
        <v>93</v>
      </c>
      <c r="B32" s="5" t="n">
        <v>308852</v>
      </c>
      <c r="C32" s="5" t="n">
        <v>301800</v>
      </c>
      <c r="D32" s="5" t="n">
        <v>358634</v>
      </c>
    </row>
    <row r="33" spans="1:4">
      <c r="A33" s="4" t="s">
        <v>94</v>
      </c>
      <c r="B33" s="5" t="n">
        <v>1257245</v>
      </c>
      <c r="C33" s="5" t="n">
        <v>1425618</v>
      </c>
      <c r="D33" s="5" t="n">
        <v>1403005</v>
      </c>
    </row>
    <row r="34" spans="1:4">
      <c r="A34" s="4" t="s">
        <v>95</v>
      </c>
      <c r="B34" s="5" t="n">
        <v>1859700</v>
      </c>
      <c r="C34" s="5" t="n">
        <v>794235</v>
      </c>
      <c r="D34" s="5" t="n">
        <v>2733836</v>
      </c>
    </row>
    <row r="35" spans="1:4">
      <c r="A35" s="4" t="s">
        <v>96</v>
      </c>
      <c r="B35" s="5" t="n">
        <v>70713</v>
      </c>
      <c r="C35" s="5" t="n">
        <v>40208</v>
      </c>
      <c r="D35" s="5" t="n">
        <v>170342</v>
      </c>
    </row>
    <row r="36" spans="1:4">
      <c r="A36" s="4" t="s">
        <v>97</v>
      </c>
      <c r="B36" s="5" t="n">
        <v>18981857</v>
      </c>
      <c r="C36" s="5" t="n">
        <v>16429066</v>
      </c>
      <c r="D36" s="5" t="n">
        <v>17543521</v>
      </c>
    </row>
    <row r="37" spans="1:4">
      <c r="A37" s="4" t="s">
        <v>98</v>
      </c>
      <c r="B37" s="5" t="n">
        <v>41781165</v>
      </c>
      <c r="C37" s="5" t="n">
        <v>41583313</v>
      </c>
      <c r="D37" s="5" t="n">
        <v>43564172</v>
      </c>
    </row>
    <row r="38" spans="1:4">
      <c r="A38" s="4" t="s">
        <v>99</v>
      </c>
      <c r="B38" s="6" t="n">
        <v>34426148</v>
      </c>
      <c r="C38" s="6" t="n">
        <v>36819528</v>
      </c>
      <c r="D38" s="6" t="n">
        <v>385533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6</v>
      </c>
      <c r="B1" s="2" t="s">
        <v>1</v>
      </c>
    </row>
    <row r="2" spans="1:2">
      <c r="B2" s="2" t="s">
        <v>26</v>
      </c>
    </row>
    <row r="3" spans="1:2">
      <c r="A3" s="3" t="s">
        <v>257</v>
      </c>
    </row>
    <row r="4" spans="1:2">
      <c r="A4" s="4" t="s">
        <v>257</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9</v>
      </c>
      <c r="B1" s="2" t="s">
        <v>1</v>
      </c>
    </row>
    <row r="2" spans="1:2">
      <c r="B2" s="2" t="s">
        <v>26</v>
      </c>
    </row>
    <row r="3" spans="1:2">
      <c r="A3" s="3" t="s">
        <v>260</v>
      </c>
    </row>
    <row r="4" spans="1:2">
      <c r="A4" s="4" t="s">
        <v>96</v>
      </c>
      <c r="B4"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2</v>
      </c>
      <c r="B1" s="2" t="s">
        <v>1</v>
      </c>
    </row>
    <row r="2" spans="1:2">
      <c r="B2" s="2" t="s">
        <v>26</v>
      </c>
    </row>
    <row r="3" spans="1:2">
      <c r="A3" s="3" t="s">
        <v>263</v>
      </c>
    </row>
    <row r="4" spans="1:2">
      <c r="A4" s="4" t="s">
        <v>264</v>
      </c>
      <c r="B4"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6</v>
      </c>
      <c r="B1" s="2" t="s">
        <v>1</v>
      </c>
    </row>
    <row r="2" spans="1:2">
      <c r="B2" s="2" t="s">
        <v>26</v>
      </c>
    </row>
    <row r="3" spans="1:2">
      <c r="A3" s="3" t="s">
        <v>267</v>
      </c>
    </row>
    <row r="4" spans="1:2">
      <c r="A4" s="4" t="s">
        <v>268</v>
      </c>
      <c r="B4"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0</v>
      </c>
      <c r="B1" s="2" t="s">
        <v>1</v>
      </c>
    </row>
    <row r="2" spans="1:2">
      <c r="B2" s="2" t="s">
        <v>26</v>
      </c>
    </row>
    <row r="3" spans="1:2">
      <c r="A3" s="3" t="s">
        <v>271</v>
      </c>
    </row>
    <row r="4" spans="1:2">
      <c r="A4" s="4" t="s">
        <v>271</v>
      </c>
      <c r="B4"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3</v>
      </c>
      <c r="B1" s="2" t="s">
        <v>1</v>
      </c>
    </row>
    <row r="2" spans="1:2">
      <c r="B2" s="2" t="s">
        <v>26</v>
      </c>
    </row>
    <row r="3" spans="1:2">
      <c r="A3" s="3" t="s">
        <v>274</v>
      </c>
    </row>
    <row r="4" spans="1:2">
      <c r="A4" s="4" t="s">
        <v>274</v>
      </c>
      <c r="B4" s="4" t="s">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6</v>
      </c>
      <c r="B1" s="2" t="s">
        <v>1</v>
      </c>
    </row>
    <row r="2" spans="1:2">
      <c r="B2" s="2" t="s">
        <v>26</v>
      </c>
    </row>
    <row r="3" spans="1:2">
      <c r="A3" s="3" t="s">
        <v>277</v>
      </c>
    </row>
    <row r="4" spans="1:2">
      <c r="A4" s="4" t="s">
        <v>277</v>
      </c>
      <c r="B4" s="4" t="s">
        <v>2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6</v>
      </c>
    </row>
    <row r="3" spans="1:2">
      <c r="A3" s="3" t="s">
        <v>280</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row r="10" spans="1:2">
      <c r="A10" s="4" t="s">
        <v>293</v>
      </c>
      <c r="B10" s="4" t="s">
        <v>294</v>
      </c>
    </row>
    <row r="11" spans="1:2">
      <c r="A11" s="4" t="s">
        <v>295</v>
      </c>
      <c r="B11" s="4" t="s">
        <v>296</v>
      </c>
    </row>
    <row r="12" spans="1:2">
      <c r="A12" s="4" t="s">
        <v>297</v>
      </c>
      <c r="B12" s="4" t="s">
        <v>298</v>
      </c>
    </row>
    <row r="13" spans="1:2">
      <c r="A13" s="4" t="s">
        <v>299</v>
      </c>
      <c r="B13" s="4" t="s">
        <v>300</v>
      </c>
    </row>
    <row r="14" spans="1:2">
      <c r="A14" s="4" t="s">
        <v>301</v>
      </c>
      <c r="B14" s="4" t="s">
        <v>302</v>
      </c>
    </row>
    <row r="15" spans="1:2">
      <c r="A15" s="4" t="s">
        <v>303</v>
      </c>
      <c r="B15" s="4" t="s">
        <v>304</v>
      </c>
    </row>
    <row r="16" spans="1:2">
      <c r="A16" s="4" t="s">
        <v>305</v>
      </c>
      <c r="B16" s="4" t="s">
        <v>306</v>
      </c>
    </row>
    <row r="17" spans="1:2">
      <c r="A17" s="4" t="s">
        <v>307</v>
      </c>
      <c r="B17" s="4" t="s">
        <v>308</v>
      </c>
    </row>
    <row r="18" spans="1:2">
      <c r="A18" s="4" t="s">
        <v>309</v>
      </c>
      <c r="B18" s="4" t="s">
        <v>310</v>
      </c>
    </row>
    <row r="19" spans="1:2">
      <c r="A19" s="4" t="s">
        <v>311</v>
      </c>
      <c r="B19" s="4" t="s">
        <v>312</v>
      </c>
    </row>
    <row r="20" spans="1:2">
      <c r="A20" s="4" t="s">
        <v>313</v>
      </c>
      <c r="B20" s="4" t="s">
        <v>314</v>
      </c>
    </row>
    <row r="21" spans="1:2">
      <c r="A21" s="4" t="s">
        <v>315</v>
      </c>
      <c r="B21" s="4" t="s">
        <v>316</v>
      </c>
    </row>
    <row r="22" spans="1:2">
      <c r="A22" s="4" t="s">
        <v>317</v>
      </c>
      <c r="B22"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9</v>
      </c>
      <c r="B1" s="2" t="s">
        <v>1</v>
      </c>
    </row>
    <row r="2" spans="1:2">
      <c r="B2" s="2" t="s">
        <v>26</v>
      </c>
    </row>
    <row r="3" spans="1:2">
      <c r="A3" s="3" t="s">
        <v>320</v>
      </c>
    </row>
    <row r="4" spans="1:2">
      <c r="A4" s="4" t="s">
        <v>321</v>
      </c>
      <c r="B4" s="4"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3</v>
      </c>
      <c r="B1" s="2" t="s">
        <v>1</v>
      </c>
    </row>
    <row r="2" spans="1:2">
      <c r="B2" s="2" t="s">
        <v>26</v>
      </c>
    </row>
    <row r="3" spans="1:2">
      <c r="A3" s="3" t="s">
        <v>188</v>
      </c>
    </row>
    <row r="4" spans="1:2">
      <c r="A4" s="4" t="s">
        <v>324</v>
      </c>
      <c r="B4" s="4" t="s">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100</v>
      </c>
      <c r="B1" s="2" t="s">
        <v>26</v>
      </c>
      <c r="C1" s="2" t="s">
        <v>27</v>
      </c>
      <c r="D1" s="2" t="s">
        <v>28</v>
      </c>
    </row>
    <row r="2" spans="1:4">
      <c r="A2" s="4" t="s">
        <v>101</v>
      </c>
      <c r="B2" s="4" t="s">
        <v>102</v>
      </c>
      <c r="C2" s="8" t="n">
        <v>0.001</v>
      </c>
      <c r="D2" s="8" t="n">
        <v>0.001</v>
      </c>
    </row>
    <row r="3" spans="1:4">
      <c r="A3" s="4" t="s">
        <v>103</v>
      </c>
      <c r="B3" s="5" t="n">
        <v>50000000</v>
      </c>
      <c r="C3" s="5" t="n">
        <v>50000000</v>
      </c>
      <c r="D3" s="5" t="n">
        <v>50000000</v>
      </c>
    </row>
    <row r="4" spans="1:4">
      <c r="A4" s="4" t="s">
        <v>104</v>
      </c>
      <c r="B4" s="5" t="n">
        <v>2043351</v>
      </c>
      <c r="C4" s="5" t="n">
        <v>2040451</v>
      </c>
      <c r="D4" s="5" t="n">
        <v>2040451</v>
      </c>
    </row>
    <row r="5" spans="1:4">
      <c r="A5" s="4" t="s">
        <v>105</v>
      </c>
      <c r="B5" s="5" t="n">
        <v>1903723</v>
      </c>
      <c r="C5" s="5" t="n">
        <v>1954651</v>
      </c>
      <c r="D5" s="5" t="n">
        <v>1954651</v>
      </c>
    </row>
    <row r="6" spans="1:4">
      <c r="A6" s="4" t="s">
        <v>106</v>
      </c>
      <c r="B6" s="6" t="n">
        <v>731473</v>
      </c>
      <c r="C6" s="6" t="n">
        <v>1122997</v>
      </c>
      <c r="D6" s="6" t="n">
        <v>1363000</v>
      </c>
    </row>
    <row r="7" spans="1:4">
      <c r="A7" s="4" t="s">
        <v>107</v>
      </c>
    </row>
    <row r="8" spans="1:4">
      <c r="A8" s="4" t="s">
        <v>105</v>
      </c>
      <c r="B8" s="5" t="n">
        <v>139628</v>
      </c>
      <c r="C8" s="5" t="n">
        <v>85800</v>
      </c>
      <c r="D8" s="5" t="n">
        <v>858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6</v>
      </c>
      <c r="B1" s="2" t="s">
        <v>1</v>
      </c>
    </row>
    <row r="2" spans="1:2">
      <c r="B2" s="2" t="s">
        <v>26</v>
      </c>
    </row>
    <row r="3" spans="1:2">
      <c r="A3" s="3" t="s">
        <v>191</v>
      </c>
    </row>
    <row r="4" spans="1:2">
      <c r="A4" s="4" t="s">
        <v>327</v>
      </c>
      <c r="B4" s="4" t="s">
        <v>3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29</v>
      </c>
      <c r="B1" s="2" t="s">
        <v>1</v>
      </c>
    </row>
    <row r="2" spans="1:2">
      <c r="B2" s="2" t="s">
        <v>26</v>
      </c>
    </row>
    <row r="3" spans="1:2">
      <c r="A3" s="3" t="s">
        <v>195</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34</v>
      </c>
      <c r="B1" s="2" t="s">
        <v>1</v>
      </c>
    </row>
    <row r="2" spans="1:2">
      <c r="B2" s="2" t="s">
        <v>26</v>
      </c>
    </row>
    <row r="3" spans="1:2">
      <c r="A3" s="3" t="s">
        <v>198</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80"/>
  </cols>
  <sheetData>
    <row r="1" spans="1:2">
      <c r="A1" s="1" t="s">
        <v>339</v>
      </c>
      <c r="B1" s="2" t="s">
        <v>1</v>
      </c>
    </row>
    <row r="2" spans="1:2">
      <c r="B2" s="2" t="s">
        <v>26</v>
      </c>
    </row>
    <row r="3" spans="1:2">
      <c r="A3" s="4" t="s">
        <v>340</v>
      </c>
    </row>
    <row r="4" spans="1:2">
      <c r="A4" s="3" t="s">
        <v>341</v>
      </c>
    </row>
    <row r="5" spans="1:2">
      <c r="A5" s="4" t="s">
        <v>342</v>
      </c>
      <c r="B5" s="4" t="s">
        <v>343</v>
      </c>
    </row>
    <row r="6" spans="1:2">
      <c r="A6" s="4" t="s">
        <v>344</v>
      </c>
      <c r="B6" s="4" t="s">
        <v>345</v>
      </c>
    </row>
    <row r="7" spans="1:2">
      <c r="A7" s="4" t="s">
        <v>346</v>
      </c>
      <c r="B7" s="4" t="s">
        <v>347</v>
      </c>
    </row>
    <row r="8" spans="1:2">
      <c r="A8" s="4" t="s">
        <v>348</v>
      </c>
    </row>
    <row r="9" spans="1:2">
      <c r="A9" s="3" t="s">
        <v>341</v>
      </c>
    </row>
    <row r="10" spans="1:2">
      <c r="A10" s="4" t="s">
        <v>342</v>
      </c>
      <c r="B10" s="4" t="s">
        <v>349</v>
      </c>
    </row>
    <row r="11" spans="1:2">
      <c r="A11" s="4" t="s">
        <v>344</v>
      </c>
      <c r="B11" s="4" t="s">
        <v>350</v>
      </c>
    </row>
    <row r="12" spans="1:2">
      <c r="A12" s="4" t="s">
        <v>346</v>
      </c>
      <c r="B12" s="4" t="s">
        <v>3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352</v>
      </c>
      <c r="B1" s="2" t="s">
        <v>1</v>
      </c>
    </row>
    <row r="2" spans="1:2">
      <c r="B2" s="2" t="s">
        <v>26</v>
      </c>
    </row>
    <row r="3" spans="1:2">
      <c r="A3" s="3" t="s">
        <v>204</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3</v>
      </c>
      <c r="B1" s="2" t="s">
        <v>1</v>
      </c>
    </row>
    <row r="2" spans="1:2">
      <c r="B2" s="2" t="s">
        <v>26</v>
      </c>
    </row>
    <row r="3" spans="1:2">
      <c r="A3" s="3" t="s">
        <v>364</v>
      </c>
    </row>
    <row r="4" spans="1:2">
      <c r="A4" s="4" t="s">
        <v>365</v>
      </c>
      <c r="B4" s="4" t="s">
        <v>36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67</v>
      </c>
      <c r="B1" s="2" t="s">
        <v>1</v>
      </c>
    </row>
    <row r="2" spans="1:2">
      <c r="B2" s="2" t="s">
        <v>26</v>
      </c>
    </row>
    <row r="3" spans="1:2">
      <c r="A3" s="3" t="s">
        <v>368</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75</v>
      </c>
      <c r="B1" s="2" t="s">
        <v>1</v>
      </c>
    </row>
    <row r="2" spans="1:2">
      <c r="B2" s="2" t="s">
        <v>26</v>
      </c>
    </row>
    <row r="3" spans="1:2">
      <c r="A3" s="3" t="s">
        <v>376</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81</v>
      </c>
      <c r="B1" s="2" t="s">
        <v>1</v>
      </c>
    </row>
    <row r="2" spans="1:2">
      <c r="B2" s="2" t="s">
        <v>26</v>
      </c>
    </row>
    <row r="3" spans="1:2">
      <c r="A3" s="3" t="s">
        <v>382</v>
      </c>
    </row>
    <row r="4" spans="1:2">
      <c r="A4" s="4" t="s">
        <v>383</v>
      </c>
      <c r="B4" s="4" t="s">
        <v>384</v>
      </c>
    </row>
    <row r="5" spans="1:2">
      <c r="A5" s="4" t="s">
        <v>385</v>
      </c>
      <c r="B5" s="4" t="s">
        <v>386</v>
      </c>
    </row>
    <row r="6" spans="1:2">
      <c r="A6" s="4" t="s">
        <v>387</v>
      </c>
      <c r="B6" s="4" t="s">
        <v>38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89</v>
      </c>
      <c r="B1" s="2" t="s">
        <v>1</v>
      </c>
    </row>
    <row r="2" spans="1:2">
      <c r="B2" s="2" t="s">
        <v>26</v>
      </c>
    </row>
    <row r="3" spans="1:2">
      <c r="A3" s="3" t="s">
        <v>390</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77"/>
    <col customWidth="1" max="3" min="3" width="25"/>
    <col customWidth="1" max="4" min="4" width="23"/>
    <col customWidth="1" max="5" min="5" width="27"/>
    <col customWidth="1" max="6" min="6" width="46"/>
    <col customWidth="1" max="7" min="7" width="12"/>
    <col customWidth="1" max="8" min="8" width="4"/>
  </cols>
  <sheetData>
    <row r="1" spans="1:8">
      <c r="A1" s="1" t="s">
        <v>108</v>
      </c>
      <c r="B1" s="2" t="s">
        <v>109</v>
      </c>
      <c r="C1" s="2" t="s">
        <v>107</v>
      </c>
      <c r="D1" s="2" t="s">
        <v>110</v>
      </c>
      <c r="E1" s="2" t="s">
        <v>111</v>
      </c>
      <c r="F1" s="2" t="s">
        <v>112</v>
      </c>
      <c r="G1" s="2" t="s">
        <v>113</v>
      </c>
    </row>
    <row r="2" spans="1:8">
      <c r="A2" s="4" t="s">
        <v>114</v>
      </c>
      <c r="B2" s="6" t="n">
        <v>2429</v>
      </c>
      <c r="C2" s="6" t="n">
        <v>0</v>
      </c>
      <c r="D2" s="6" t="n">
        <v>16722007</v>
      </c>
      <c r="E2" s="6" t="n">
        <v>-140801547</v>
      </c>
      <c r="F2" s="6" t="n">
        <v>-867641</v>
      </c>
      <c r="G2" s="6" t="n">
        <v>1776641</v>
      </c>
    </row>
    <row r="3" spans="1:8">
      <c r="A3" s="4" t="s">
        <v>115</v>
      </c>
      <c r="B3" s="5" t="n">
        <v>2428532</v>
      </c>
      <c r="C3" s="5" t="n">
        <v>0</v>
      </c>
    </row>
    <row r="4" spans="1:8">
      <c r="A4" s="4" t="s">
        <v>116</v>
      </c>
      <c r="D4" s="5" t="n">
        <v>260819</v>
      </c>
      <c r="G4" s="5" t="n">
        <v>260819</v>
      </c>
    </row>
    <row r="5" spans="1:8">
      <c r="A5" s="4" t="s">
        <v>117</v>
      </c>
      <c r="B5" s="6" t="n">
        <v>-255</v>
      </c>
      <c r="D5" s="5" t="n">
        <v>255</v>
      </c>
    </row>
    <row r="6" spans="1:8">
      <c r="A6" s="4" t="s">
        <v>118</v>
      </c>
      <c r="B6" s="5" t="n">
        <v>-253881</v>
      </c>
    </row>
    <row r="7" spans="1:8">
      <c r="A7" s="4" t="s">
        <v>119</v>
      </c>
      <c r="B7" s="6" t="n">
        <v>-134</v>
      </c>
      <c r="C7" s="6" t="n">
        <v>-343113</v>
      </c>
      <c r="D7" s="5" t="n">
        <v>-536666</v>
      </c>
      <c r="G7" s="5" t="n">
        <v>-879913</v>
      </c>
    </row>
    <row r="8" spans="1:8">
      <c r="A8" s="4" t="s">
        <v>120</v>
      </c>
      <c r="B8" s="5" t="n">
        <v>-220000</v>
      </c>
      <c r="C8" s="5" t="n">
        <v>85800</v>
      </c>
    </row>
    <row r="9" spans="1:8">
      <c r="A9" s="4" t="s">
        <v>121</v>
      </c>
      <c r="D9" s="5" t="n">
        <v>1842681</v>
      </c>
      <c r="G9" s="5" t="n">
        <v>1842681</v>
      </c>
    </row>
    <row r="10" spans="1:8">
      <c r="A10" s="4" t="s">
        <v>52</v>
      </c>
      <c r="E10" s="5" t="n">
        <v>-7561686</v>
      </c>
      <c r="G10" s="5" t="n">
        <v>-7561686</v>
      </c>
      <c r="H10" s="4" t="s">
        <v>31</v>
      </c>
    </row>
    <row r="11" spans="1:8">
      <c r="A11" s="4" t="s">
        <v>54</v>
      </c>
      <c r="F11" s="5" t="n">
        <v>-449358</v>
      </c>
      <c r="G11" s="5" t="n">
        <v>-449358</v>
      </c>
      <c r="H11" s="4" t="s">
        <v>31</v>
      </c>
    </row>
    <row r="12" spans="1:8">
      <c r="A12" s="4" t="s">
        <v>122</v>
      </c>
      <c r="B12" s="6" t="n">
        <v>2040</v>
      </c>
      <c r="C12" s="6" t="n">
        <v>-343113</v>
      </c>
      <c r="D12" s="5" t="n">
        <v>18289096</v>
      </c>
      <c r="E12" s="5" t="n">
        <v>-21641840</v>
      </c>
      <c r="F12" s="5" t="n">
        <v>-1316999</v>
      </c>
      <c r="G12" s="6" t="n">
        <v>-5010816</v>
      </c>
    </row>
    <row r="13" spans="1:8">
      <c r="A13" s="4" t="s">
        <v>123</v>
      </c>
      <c r="B13" s="5" t="n">
        <v>1954651</v>
      </c>
      <c r="C13" s="5" t="n">
        <v>85800</v>
      </c>
      <c r="G13" s="5" t="n">
        <v>1954651</v>
      </c>
    </row>
    <row r="14" spans="1:8">
      <c r="A14" s="4" t="s">
        <v>116</v>
      </c>
      <c r="D14" s="5" t="n">
        <v>370040</v>
      </c>
      <c r="G14" s="6" t="n">
        <v>370040</v>
      </c>
    </row>
    <row r="15" spans="1:8">
      <c r="A15" s="4" t="s">
        <v>121</v>
      </c>
      <c r="D15" s="5" t="n">
        <v>581505</v>
      </c>
      <c r="G15" s="5" t="n">
        <v>581505</v>
      </c>
    </row>
    <row r="16" spans="1:8">
      <c r="A16" s="4" t="s">
        <v>52</v>
      </c>
      <c r="E16" s="5" t="n">
        <v>-565144</v>
      </c>
      <c r="G16" s="5" t="n">
        <v>-565144</v>
      </c>
      <c r="H16" s="4" t="s">
        <v>31</v>
      </c>
    </row>
    <row r="17" spans="1:8">
      <c r="A17" s="4" t="s">
        <v>54</v>
      </c>
      <c r="F17" s="5" t="n">
        <v>-139370</v>
      </c>
      <c r="G17" s="5" t="n">
        <v>-139370</v>
      </c>
      <c r="H17" s="4" t="s">
        <v>31</v>
      </c>
    </row>
    <row r="18" spans="1:8">
      <c r="A18" s="4" t="s">
        <v>124</v>
      </c>
      <c r="B18" s="6" t="n">
        <v>2040</v>
      </c>
      <c r="C18" s="6" t="n">
        <v>-343113</v>
      </c>
      <c r="D18" s="5" t="n">
        <v>19240641</v>
      </c>
      <c r="E18" s="5" t="n">
        <v>-22206984</v>
      </c>
      <c r="F18" s="5" t="n">
        <v>-1456369</v>
      </c>
      <c r="G18" s="6" t="n">
        <v>-4763785</v>
      </c>
    </row>
    <row r="19" spans="1:8">
      <c r="A19" s="4" t="s">
        <v>125</v>
      </c>
      <c r="C19" s="5" t="n">
        <v>85800</v>
      </c>
      <c r="G19" s="5" t="n">
        <v>1954651</v>
      </c>
    </row>
    <row r="20" spans="1:8">
      <c r="A20" s="4" t="s">
        <v>116</v>
      </c>
      <c r="G20" s="6" t="n">
        <v>95419</v>
      </c>
    </row>
    <row r="21" spans="1:8">
      <c r="A21" s="4" t="s">
        <v>119</v>
      </c>
      <c r="C21" s="6" t="n">
        <v>-80742</v>
      </c>
      <c r="G21" s="5" t="n">
        <v>-80742</v>
      </c>
    </row>
    <row r="22" spans="1:8">
      <c r="A22" s="4" t="s">
        <v>120</v>
      </c>
      <c r="C22" s="5" t="n">
        <v>53828</v>
      </c>
    </row>
    <row r="23" spans="1:8">
      <c r="A23" s="4" t="s">
        <v>121</v>
      </c>
      <c r="G23" s="5" t="n">
        <v>59298</v>
      </c>
    </row>
    <row r="24" spans="1:8">
      <c r="A24" s="4" t="s">
        <v>126</v>
      </c>
      <c r="G24" s="5" t="n">
        <v>5610</v>
      </c>
    </row>
    <row r="25" spans="1:8">
      <c r="A25" s="4" t="s">
        <v>127</v>
      </c>
      <c r="D25" s="5" t="n">
        <v>203312</v>
      </c>
      <c r="G25" s="5" t="n">
        <v>203312</v>
      </c>
    </row>
    <row r="26" spans="1:8">
      <c r="A26" s="4" t="s">
        <v>52</v>
      </c>
      <c r="G26" s="5" t="n">
        <v>-3687136</v>
      </c>
    </row>
    <row r="27" spans="1:8">
      <c r="A27" s="4" t="s">
        <v>54</v>
      </c>
      <c r="G27" s="5" t="n">
        <v>813007</v>
      </c>
    </row>
    <row r="28" spans="1:8">
      <c r="A28" s="4" t="s">
        <v>128</v>
      </c>
      <c r="B28" s="6" t="n">
        <v>2043</v>
      </c>
      <c r="C28" s="6" t="n">
        <v>-423855</v>
      </c>
      <c r="D28" s="6" t="n">
        <v>19604277</v>
      </c>
      <c r="E28" s="6" t="n">
        <v>-25894120</v>
      </c>
      <c r="F28" s="6" t="n">
        <v>-643362</v>
      </c>
      <c r="G28" s="6" t="n">
        <v>-7355017</v>
      </c>
    </row>
    <row r="29" spans="1:8">
      <c r="A29" s="4" t="s">
        <v>129</v>
      </c>
      <c r="B29" s="5" t="n">
        <v>1903723</v>
      </c>
      <c r="C29" s="5" t="n">
        <v>139628</v>
      </c>
      <c r="G29" s="5" t="n">
        <v>1903723</v>
      </c>
    </row>
    <row r="30" spans="1:8"/>
    <row r="31" spans="1:8">
      <c r="A31" s="4" t="s">
        <v>31</v>
      </c>
      <c r="B31" s="4" t="s">
        <v>62</v>
      </c>
    </row>
  </sheetData>
  <mergeCells count="3">
    <mergeCell ref="G1:H1"/>
    <mergeCell ref="A30:H30"/>
    <mergeCell ref="B31:H3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95</v>
      </c>
      <c r="B1" s="2" t="s">
        <v>1</v>
      </c>
    </row>
    <row r="2" spans="1:2">
      <c r="B2" s="2" t="s">
        <v>26</v>
      </c>
    </row>
    <row r="3" spans="1:2">
      <c r="A3" s="3" t="s">
        <v>226</v>
      </c>
    </row>
    <row r="4" spans="1:2">
      <c r="A4" s="4" t="s">
        <v>396</v>
      </c>
      <c r="B4" s="4" t="s">
        <v>39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98</v>
      </c>
      <c r="B1" s="2" t="s">
        <v>1</v>
      </c>
    </row>
    <row r="2" spans="1:2">
      <c r="B2" s="2" t="s">
        <v>26</v>
      </c>
    </row>
    <row r="3" spans="1:2">
      <c r="A3" s="3" t="s">
        <v>234</v>
      </c>
    </row>
    <row r="4" spans="1:2">
      <c r="A4" s="4" t="s">
        <v>399</v>
      </c>
      <c r="B4" s="4" t="s">
        <v>400</v>
      </c>
    </row>
    <row r="5" spans="1:2">
      <c r="A5" s="4" t="s">
        <v>401</v>
      </c>
      <c r="B5" s="4" t="s">
        <v>402</v>
      </c>
    </row>
    <row r="6" spans="1:2">
      <c r="A6" s="4" t="s">
        <v>403</v>
      </c>
      <c r="B6" s="4" t="s">
        <v>40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05</v>
      </c>
      <c r="B1" s="2" t="s">
        <v>1</v>
      </c>
    </row>
    <row r="2" spans="1:2">
      <c r="B2" s="2" t="s">
        <v>26</v>
      </c>
    </row>
    <row r="3" spans="1:2">
      <c r="A3" s="3" t="s">
        <v>238</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10</v>
      </c>
      <c r="B1" s="2" t="s">
        <v>1</v>
      </c>
    </row>
    <row r="2" spans="1:2">
      <c r="B2" s="2" t="s">
        <v>26</v>
      </c>
    </row>
    <row r="3" spans="1:2">
      <c r="A3" s="3" t="s">
        <v>241</v>
      </c>
    </row>
    <row r="4" spans="1:2">
      <c r="A4" s="4" t="s">
        <v>411</v>
      </c>
      <c r="B4" s="4" t="s">
        <v>41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13</v>
      </c>
      <c r="B1" s="2" t="s">
        <v>1</v>
      </c>
    </row>
    <row r="2" spans="1:2">
      <c r="B2" s="2" t="s">
        <v>26</v>
      </c>
    </row>
    <row r="3" spans="1:2">
      <c r="A3" s="3" t="s">
        <v>253</v>
      </c>
    </row>
    <row r="4" spans="1:2">
      <c r="A4" s="4" t="s">
        <v>414</v>
      </c>
      <c r="B4" s="4" t="s">
        <v>41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16</v>
      </c>
      <c r="B1" s="2" t="s">
        <v>1</v>
      </c>
    </row>
    <row r="2" spans="1:2">
      <c r="B2" s="2" t="s">
        <v>26</v>
      </c>
    </row>
    <row r="3" spans="1:2">
      <c r="A3" s="3" t="s">
        <v>417</v>
      </c>
    </row>
    <row r="4" spans="1:2">
      <c r="A4" s="4" t="s">
        <v>418</v>
      </c>
      <c r="B4" s="4" t="s">
        <v>419</v>
      </c>
    </row>
    <row r="5" spans="1:2">
      <c r="A5" s="4" t="s">
        <v>420</v>
      </c>
      <c r="B5" s="4" t="s">
        <v>42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422</v>
      </c>
      <c r="B1" s="2" t="s">
        <v>1</v>
      </c>
    </row>
    <row r="2" spans="1:2">
      <c r="B2" s="2" t="s">
        <v>26</v>
      </c>
    </row>
    <row r="3" spans="1:2">
      <c r="A3" s="3" t="s">
        <v>423</v>
      </c>
    </row>
    <row r="4" spans="1:2">
      <c r="A4" s="4" t="s">
        <v>424</v>
      </c>
      <c r="B4" s="4" t="s">
        <v>42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426</v>
      </c>
      <c r="B1" s="2" t="s">
        <v>1</v>
      </c>
    </row>
    <row r="2" spans="1:2">
      <c r="B2" s="2" t="s">
        <v>26</v>
      </c>
    </row>
    <row r="3" spans="1:2">
      <c r="A3" s="3" t="s">
        <v>427</v>
      </c>
    </row>
    <row r="4" spans="1:2">
      <c r="A4" s="4" t="s">
        <v>428</v>
      </c>
      <c r="B4" s="4" t="s">
        <v>429</v>
      </c>
    </row>
    <row r="5" spans="1:2">
      <c r="A5" s="4" t="s">
        <v>430</v>
      </c>
      <c r="B5" s="4" t="s">
        <v>431</v>
      </c>
    </row>
    <row r="6" spans="1:2">
      <c r="A6" s="4" t="s">
        <v>432</v>
      </c>
      <c r="B6" s="4" t="s">
        <v>43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34</v>
      </c>
      <c r="B1" s="2" t="s">
        <v>1</v>
      </c>
    </row>
    <row r="2" spans="1:2">
      <c r="B2" s="2" t="s">
        <v>26</v>
      </c>
    </row>
    <row r="3" spans="1:2">
      <c r="A3" s="3" t="s">
        <v>271</v>
      </c>
    </row>
    <row r="4" spans="1:2">
      <c r="A4" s="4" t="s">
        <v>435</v>
      </c>
      <c r="B4" s="4" t="s">
        <v>43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37</v>
      </c>
      <c r="B1" s="2" t="s">
        <v>1</v>
      </c>
    </row>
    <row r="2" spans="1:2">
      <c r="B2" s="2" t="s">
        <v>26</v>
      </c>
    </row>
    <row r="3" spans="1:2">
      <c r="A3" s="3" t="s">
        <v>438</v>
      </c>
    </row>
    <row r="4" spans="1:2">
      <c r="A4" s="4" t="s">
        <v>439</v>
      </c>
      <c r="B4" s="4" t="s">
        <v>44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65"/>
    <col customWidth="1" max="2" min="2" width="77"/>
    <col customWidth="1" max="3" min="3" width="14"/>
    <col customWidth="1" max="4" min="4" width="4"/>
    <col customWidth="1" max="5" min="5" width="14"/>
    <col customWidth="1" max="6" min="6" width="4"/>
  </cols>
  <sheetData>
    <row r="1" spans="1:6">
      <c r="A1" s="1" t="s">
        <v>130</v>
      </c>
      <c r="B1" s="2" t="s">
        <v>1</v>
      </c>
    </row>
    <row r="2" spans="1:6">
      <c r="B2" s="2" t="s">
        <v>26</v>
      </c>
      <c r="C2" s="2" t="s">
        <v>27</v>
      </c>
      <c r="E2" s="2" t="s">
        <v>28</v>
      </c>
    </row>
    <row r="3" spans="1:6">
      <c r="A3" s="3" t="s">
        <v>131</v>
      </c>
    </row>
    <row r="4" spans="1:6">
      <c r="A4" s="4" t="s">
        <v>52</v>
      </c>
      <c r="B4" s="6" t="n">
        <v>-3687136</v>
      </c>
      <c r="C4" s="6" t="n">
        <v>-565144</v>
      </c>
      <c r="D4" s="4" t="s">
        <v>31</v>
      </c>
      <c r="E4" s="6" t="n">
        <v>-7561686</v>
      </c>
      <c r="F4" s="4" t="s">
        <v>31</v>
      </c>
    </row>
    <row r="5" spans="1:6">
      <c r="A5" s="3" t="s">
        <v>132</v>
      </c>
    </row>
    <row r="6" spans="1:6">
      <c r="A6" s="4" t="s">
        <v>133</v>
      </c>
      <c r="B6" s="5" t="n">
        <v>95419</v>
      </c>
      <c r="C6" s="5" t="n">
        <v>370040</v>
      </c>
      <c r="E6" s="5" t="n">
        <v>260819</v>
      </c>
    </row>
    <row r="7" spans="1:6">
      <c r="A7" s="4" t="s">
        <v>134</v>
      </c>
      <c r="B7" s="5" t="n">
        <v>-292562</v>
      </c>
      <c r="C7" s="5" t="n">
        <v>-3103350</v>
      </c>
      <c r="E7" s="5" t="n">
        <v>506158</v>
      </c>
    </row>
    <row r="8" spans="1:6">
      <c r="A8" s="4" t="s">
        <v>43</v>
      </c>
      <c r="B8" s="5" t="n">
        <v>-273037</v>
      </c>
      <c r="C8" s="5" t="n">
        <v>0</v>
      </c>
      <c r="D8" s="4" t="s">
        <v>31</v>
      </c>
      <c r="E8" s="5" t="n">
        <v>0</v>
      </c>
      <c r="F8" s="4" t="s">
        <v>31</v>
      </c>
    </row>
    <row r="9" spans="1:6">
      <c r="A9" s="4" t="s">
        <v>135</v>
      </c>
      <c r="B9" s="5" t="n">
        <v>891649</v>
      </c>
      <c r="C9" s="5" t="n">
        <v>591244</v>
      </c>
      <c r="E9" s="5" t="n">
        <v>2321283</v>
      </c>
    </row>
    <row r="10" spans="1:6">
      <c r="A10" s="4" t="s">
        <v>136</v>
      </c>
      <c r="B10" s="5" t="n">
        <v>0</v>
      </c>
      <c r="C10" s="5" t="n">
        <v>0</v>
      </c>
      <c r="E10" s="5" t="n">
        <v>134448</v>
      </c>
    </row>
    <row r="11" spans="1:6">
      <c r="A11" s="4" t="s">
        <v>137</v>
      </c>
      <c r="B11" s="5" t="n">
        <v>3764</v>
      </c>
      <c r="C11" s="5" t="n">
        <v>3804</v>
      </c>
      <c r="E11" s="5" t="n">
        <v>3644</v>
      </c>
    </row>
    <row r="12" spans="1:6">
      <c r="A12" s="4" t="s">
        <v>138</v>
      </c>
      <c r="B12" s="5" t="n">
        <v>37622</v>
      </c>
      <c r="C12" s="5" t="n">
        <v>0</v>
      </c>
      <c r="E12" s="5" t="n">
        <v>9814</v>
      </c>
    </row>
    <row r="13" spans="1:6">
      <c r="A13" s="4" t="s">
        <v>139</v>
      </c>
      <c r="B13" s="5" t="n">
        <v>-2922</v>
      </c>
      <c r="C13" s="5" t="n">
        <v>-145309</v>
      </c>
      <c r="E13" s="5" t="n">
        <v>0</v>
      </c>
    </row>
    <row r="14" spans="1:6">
      <c r="A14" s="4" t="s">
        <v>140</v>
      </c>
      <c r="B14" s="5" t="n">
        <v>26332</v>
      </c>
      <c r="C14" s="5" t="n">
        <v>13816</v>
      </c>
      <c r="E14" s="5" t="n">
        <v>26032</v>
      </c>
    </row>
    <row r="15" spans="1:6">
      <c r="A15" s="4" t="s">
        <v>42</v>
      </c>
      <c r="B15" s="5" t="n">
        <v>0</v>
      </c>
      <c r="C15" s="5" t="n">
        <v>0</v>
      </c>
      <c r="D15" s="4" t="s">
        <v>31</v>
      </c>
      <c r="E15" s="5" t="n">
        <v>32340</v>
      </c>
      <c r="F15" s="4" t="s">
        <v>31</v>
      </c>
    </row>
    <row r="16" spans="1:6">
      <c r="A16" s="4" t="s">
        <v>141</v>
      </c>
      <c r="B16" s="5" t="n">
        <v>0</v>
      </c>
      <c r="C16" s="5" t="n">
        <v>0</v>
      </c>
      <c r="E16" s="5" t="n">
        <v>199728</v>
      </c>
    </row>
    <row r="17" spans="1:6">
      <c r="A17" s="4" t="s">
        <v>142</v>
      </c>
      <c r="B17" s="5" t="n">
        <v>254935</v>
      </c>
      <c r="C17" s="5" t="n">
        <v>0</v>
      </c>
      <c r="E17" s="5" t="n">
        <v>248359</v>
      </c>
    </row>
    <row r="18" spans="1:6">
      <c r="A18" s="4" t="s">
        <v>143</v>
      </c>
      <c r="B18" s="5" t="n">
        <v>12419</v>
      </c>
      <c r="C18" s="5" t="n">
        <v>45797</v>
      </c>
      <c r="E18" s="5" t="n">
        <v>90994</v>
      </c>
    </row>
    <row r="19" spans="1:6">
      <c r="A19" s="4" t="s">
        <v>144</v>
      </c>
      <c r="B19" s="5" t="n">
        <v>25717</v>
      </c>
      <c r="C19" s="5" t="n">
        <v>-135359</v>
      </c>
      <c r="E19" s="5" t="n">
        <v>-287665</v>
      </c>
    </row>
    <row r="20" spans="1:6">
      <c r="A20" s="4" t="s">
        <v>39</v>
      </c>
      <c r="B20" s="5" t="n">
        <v>3468145</v>
      </c>
      <c r="C20" s="5" t="n">
        <v>3942402</v>
      </c>
      <c r="E20" s="5" t="n">
        <v>4172915</v>
      </c>
    </row>
    <row r="21" spans="1:6">
      <c r="A21" s="4" t="s">
        <v>145</v>
      </c>
      <c r="B21" s="5" t="n">
        <v>695545</v>
      </c>
      <c r="C21" s="5" t="n">
        <v>1017941</v>
      </c>
      <c r="E21" s="5" t="n">
        <v>157183</v>
      </c>
    </row>
    <row r="22" spans="1:6">
      <c r="A22" s="3" t="s">
        <v>146</v>
      </c>
    </row>
    <row r="23" spans="1:6">
      <c r="A23" s="4" t="s">
        <v>147</v>
      </c>
      <c r="B23" s="5" t="n">
        <v>-48025</v>
      </c>
      <c r="C23" s="5" t="n">
        <v>88152</v>
      </c>
      <c r="E23" s="5" t="n">
        <v>-6550</v>
      </c>
    </row>
    <row r="24" spans="1:6">
      <c r="A24" s="4" t="s">
        <v>148</v>
      </c>
      <c r="B24" s="5" t="n">
        <v>361414</v>
      </c>
      <c r="C24" s="5" t="n">
        <v>-85023</v>
      </c>
      <c r="E24" s="5" t="n">
        <v>-397465</v>
      </c>
    </row>
    <row r="25" spans="1:6">
      <c r="A25" s="4" t="s">
        <v>149</v>
      </c>
      <c r="B25" s="5" t="n">
        <v>324547</v>
      </c>
      <c r="C25" s="5" t="n">
        <v>-147677</v>
      </c>
      <c r="E25" s="5" t="n">
        <v>325182</v>
      </c>
    </row>
    <row r="26" spans="1:6">
      <c r="A26" s="4" t="s">
        <v>150</v>
      </c>
      <c r="B26" s="5" t="n">
        <v>51341</v>
      </c>
      <c r="C26" s="5" t="n">
        <v>-64016</v>
      </c>
      <c r="E26" s="5" t="n">
        <v>16421</v>
      </c>
    </row>
    <row r="27" spans="1:6">
      <c r="A27" s="4" t="s">
        <v>151</v>
      </c>
      <c r="B27" s="5" t="n">
        <v>777035</v>
      </c>
      <c r="C27" s="5" t="n">
        <v>442091</v>
      </c>
      <c r="E27" s="5" t="n">
        <v>391492</v>
      </c>
    </row>
    <row r="28" spans="1:6">
      <c r="A28" s="4" t="s">
        <v>152</v>
      </c>
      <c r="B28" s="5" t="n">
        <v>2161857</v>
      </c>
      <c r="C28" s="5" t="n">
        <v>1251468</v>
      </c>
      <c r="E28" s="5" t="n">
        <v>486263</v>
      </c>
    </row>
    <row r="29" spans="1:6">
      <c r="A29" s="4" t="s">
        <v>153</v>
      </c>
      <c r="B29" s="5" t="n">
        <v>-429063</v>
      </c>
      <c r="C29" s="5" t="n">
        <v>-398147</v>
      </c>
      <c r="E29" s="5" t="n">
        <v>-284241</v>
      </c>
    </row>
    <row r="30" spans="1:6">
      <c r="A30" s="4" t="s">
        <v>154</v>
      </c>
      <c r="B30" s="5" t="n">
        <v>-1068007</v>
      </c>
      <c r="C30" s="5" t="n">
        <v>-694494</v>
      </c>
      <c r="E30" s="5" t="n">
        <v>-959851</v>
      </c>
    </row>
    <row r="31" spans="1:6">
      <c r="A31" s="4" t="s">
        <v>155</v>
      </c>
      <c r="B31" s="5" t="n">
        <v>664787</v>
      </c>
      <c r="C31" s="5" t="n">
        <v>158827</v>
      </c>
      <c r="E31" s="5" t="n">
        <v>-757829</v>
      </c>
    </row>
    <row r="32" spans="1:6">
      <c r="A32" s="3" t="s">
        <v>156</v>
      </c>
    </row>
    <row r="33" spans="1:6">
      <c r="A33" s="4" t="s">
        <v>157</v>
      </c>
      <c r="B33" s="5" t="n">
        <v>-18281</v>
      </c>
      <c r="C33" s="5" t="n">
        <v>0</v>
      </c>
      <c r="E33" s="5" t="n">
        <v>-110</v>
      </c>
    </row>
    <row r="34" spans="1:6">
      <c r="A34" s="4" t="s">
        <v>158</v>
      </c>
      <c r="B34" s="5" t="n">
        <v>0</v>
      </c>
      <c r="C34" s="5" t="n">
        <v>0</v>
      </c>
      <c r="E34" s="5" t="n">
        <v>217180</v>
      </c>
    </row>
    <row r="35" spans="1:6">
      <c r="A35" s="4" t="s">
        <v>159</v>
      </c>
      <c r="B35" s="5" t="n">
        <v>0</v>
      </c>
      <c r="C35" s="5" t="n">
        <v>-1522</v>
      </c>
      <c r="E35" s="5" t="n">
        <v>-7706</v>
      </c>
    </row>
    <row r="36" spans="1:6">
      <c r="A36" s="4" t="s">
        <v>160</v>
      </c>
      <c r="B36" s="5" t="n">
        <v>-18281</v>
      </c>
      <c r="C36" s="5" t="n">
        <v>-1522</v>
      </c>
      <c r="E36" s="5" t="n">
        <v>209364</v>
      </c>
    </row>
    <row r="37" spans="1:6">
      <c r="A37" s="3" t="s">
        <v>161</v>
      </c>
    </row>
    <row r="38" spans="1:6">
      <c r="A38" s="4" t="s">
        <v>162</v>
      </c>
      <c r="B38" s="5" t="n">
        <v>13086</v>
      </c>
      <c r="C38" s="5" t="n">
        <v>150894</v>
      </c>
      <c r="E38" s="5" t="n">
        <v>710219</v>
      </c>
    </row>
    <row r="39" spans="1:6">
      <c r="A39" s="4" t="s">
        <v>163</v>
      </c>
      <c r="B39" s="5" t="n">
        <v>5607</v>
      </c>
      <c r="C39" s="5" t="n">
        <v>0</v>
      </c>
      <c r="E39" s="5" t="n">
        <v>0</v>
      </c>
    </row>
    <row r="40" spans="1:6">
      <c r="A40" s="4" t="s">
        <v>164</v>
      </c>
      <c r="B40" s="5" t="n">
        <v>390000</v>
      </c>
      <c r="C40" s="5" t="n">
        <v>670000</v>
      </c>
      <c r="E40" s="5" t="n">
        <v>845000</v>
      </c>
    </row>
    <row r="41" spans="1:6">
      <c r="A41" s="4" t="s">
        <v>165</v>
      </c>
      <c r="B41" s="5" t="n">
        <v>0</v>
      </c>
      <c r="C41" s="5" t="n">
        <v>0</v>
      </c>
      <c r="E41" s="5" t="n">
        <v>85961</v>
      </c>
    </row>
    <row r="42" spans="1:6">
      <c r="A42" s="4" t="s">
        <v>166</v>
      </c>
      <c r="B42" s="5" t="n">
        <v>-1126095</v>
      </c>
      <c r="C42" s="5" t="n">
        <v>-1026181</v>
      </c>
      <c r="E42" s="5" t="n">
        <v>-1136863</v>
      </c>
    </row>
    <row r="43" spans="1:6">
      <c r="A43" s="4" t="s">
        <v>167</v>
      </c>
      <c r="B43" s="5" t="n">
        <v>-717402</v>
      </c>
      <c r="C43" s="5" t="n">
        <v>-205287</v>
      </c>
      <c r="E43" s="5" t="n">
        <v>504317</v>
      </c>
    </row>
    <row r="44" spans="1:6">
      <c r="A44" s="4" t="s">
        <v>168</v>
      </c>
      <c r="B44" s="5" t="n">
        <v>73646</v>
      </c>
      <c r="C44" s="5" t="n">
        <v>-31199</v>
      </c>
      <c r="E44" s="5" t="n">
        <v>13631</v>
      </c>
    </row>
    <row r="45" spans="1:6">
      <c r="A45" s="4" t="s">
        <v>169</v>
      </c>
      <c r="B45" s="5" t="n">
        <v>2750</v>
      </c>
      <c r="C45" s="5" t="n">
        <v>-79181</v>
      </c>
      <c r="E45" s="5" t="n">
        <v>-30517</v>
      </c>
    </row>
    <row r="46" spans="1:6">
      <c r="A46" s="4" t="s">
        <v>170</v>
      </c>
      <c r="B46" s="5" t="n">
        <v>55393</v>
      </c>
      <c r="C46" s="5" t="n">
        <v>134574</v>
      </c>
      <c r="E46" s="5" t="n">
        <v>165091</v>
      </c>
    </row>
    <row r="47" spans="1:6">
      <c r="A47" s="4" t="s">
        <v>171</v>
      </c>
      <c r="B47" s="6" t="n">
        <v>58143</v>
      </c>
      <c r="C47" s="6" t="n">
        <v>55393</v>
      </c>
      <c r="E47" s="6" t="n">
        <v>134574</v>
      </c>
    </row>
    <row r="48" spans="1:6"/>
    <row r="49" spans="1:6">
      <c r="A49" s="4" t="s">
        <v>31</v>
      </c>
      <c r="B49" s="4" t="s">
        <v>62</v>
      </c>
    </row>
  </sheetData>
  <mergeCells count="6">
    <mergeCell ref="A1:A2"/>
    <mergeCell ref="B1:F1"/>
    <mergeCell ref="C2:D2"/>
    <mergeCell ref="E2:F2"/>
    <mergeCell ref="A48:F48"/>
    <mergeCell ref="B49:F4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41</v>
      </c>
      <c r="B1" s="2" t="s">
        <v>26</v>
      </c>
      <c r="C1" s="2" t="s">
        <v>442</v>
      </c>
      <c r="D1" s="2" t="s">
        <v>27</v>
      </c>
      <c r="E1" s="2" t="s">
        <v>28</v>
      </c>
      <c r="F1" s="2" t="s">
        <v>443</v>
      </c>
      <c r="G1" s="2" t="s">
        <v>444</v>
      </c>
      <c r="H1" s="2" t="s">
        <v>445</v>
      </c>
      <c r="I1" s="2" t="s">
        <v>446</v>
      </c>
    </row>
    <row r="2" spans="1:9">
      <c r="A2" s="3" t="s">
        <v>341</v>
      </c>
    </row>
    <row r="3" spans="1:9">
      <c r="A3" s="4" t="s">
        <v>447</v>
      </c>
      <c r="I3" s="5" t="n">
        <v>1719317</v>
      </c>
    </row>
    <row r="4" spans="1:9">
      <c r="A4" s="4" t="s">
        <v>448</v>
      </c>
      <c r="I4" s="7" t="n">
        <v>10.96</v>
      </c>
    </row>
    <row r="5" spans="1:9">
      <c r="A5" s="4" t="s">
        <v>449</v>
      </c>
      <c r="I5" s="6" t="n">
        <v>18843714</v>
      </c>
    </row>
    <row r="6" spans="1:9">
      <c r="A6" s="4" t="s">
        <v>105</v>
      </c>
      <c r="B6" s="5" t="n">
        <v>1903723</v>
      </c>
      <c r="D6" s="5" t="n">
        <v>1954651</v>
      </c>
      <c r="E6" s="5" t="n">
        <v>1954651</v>
      </c>
    </row>
    <row r="7" spans="1:9">
      <c r="A7" s="4" t="s">
        <v>107</v>
      </c>
    </row>
    <row r="8" spans="1:9">
      <c r="A8" s="3" t="s">
        <v>341</v>
      </c>
    </row>
    <row r="9" spans="1:9">
      <c r="A9" s="4" t="s">
        <v>105</v>
      </c>
      <c r="B9" s="5" t="n">
        <v>139628</v>
      </c>
      <c r="D9" s="5" t="n">
        <v>85800</v>
      </c>
      <c r="E9" s="5" t="n">
        <v>85800</v>
      </c>
      <c r="G9" s="5" t="n">
        <v>0</v>
      </c>
    </row>
    <row r="10" spans="1:9">
      <c r="A10" s="4" t="s">
        <v>450</v>
      </c>
    </row>
    <row r="11" spans="1:9">
      <c r="A11" s="3" t="s">
        <v>341</v>
      </c>
    </row>
    <row r="12" spans="1:9">
      <c r="A12" s="4" t="s">
        <v>105</v>
      </c>
      <c r="I12" s="5" t="n">
        <v>3635344</v>
      </c>
    </row>
    <row r="13" spans="1:9">
      <c r="A13" s="4" t="s">
        <v>451</v>
      </c>
    </row>
    <row r="14" spans="1:9">
      <c r="A14" s="3" t="s">
        <v>341</v>
      </c>
    </row>
    <row r="15" spans="1:9">
      <c r="A15" s="4" t="s">
        <v>452</v>
      </c>
      <c r="I15" s="4" t="s">
        <v>453</v>
      </c>
    </row>
    <row r="16" spans="1:9">
      <c r="A16" s="4" t="s">
        <v>454</v>
      </c>
    </row>
    <row r="17" spans="1:9">
      <c r="A17" s="3" t="s">
        <v>341</v>
      </c>
    </row>
    <row r="18" spans="1:9">
      <c r="A18" s="4" t="s">
        <v>455</v>
      </c>
      <c r="H18" s="5" t="n">
        <v>497308</v>
      </c>
    </row>
    <row r="19" spans="1:9">
      <c r="A19" s="4" t="s">
        <v>456</v>
      </c>
    </row>
    <row r="20" spans="1:9">
      <c r="A20" s="3" t="s">
        <v>341</v>
      </c>
    </row>
    <row r="21" spans="1:9">
      <c r="A21" s="4" t="s">
        <v>105</v>
      </c>
      <c r="H21" s="5" t="n">
        <v>2682413</v>
      </c>
    </row>
    <row r="22" spans="1:9">
      <c r="A22" s="4" t="s">
        <v>457</v>
      </c>
    </row>
    <row r="23" spans="1:9">
      <c r="A23" s="3" t="s">
        <v>341</v>
      </c>
    </row>
    <row r="24" spans="1:9">
      <c r="A24" s="4" t="s">
        <v>452</v>
      </c>
      <c r="I24" s="4" t="s">
        <v>453</v>
      </c>
    </row>
    <row r="25" spans="1:9">
      <c r="A25" s="4" t="s">
        <v>458</v>
      </c>
    </row>
    <row r="26" spans="1:9">
      <c r="A26" s="3" t="s">
        <v>341</v>
      </c>
    </row>
    <row r="27" spans="1:9">
      <c r="A27" s="4" t="s">
        <v>459</v>
      </c>
      <c r="I27" s="5" t="n">
        <v>50000</v>
      </c>
    </row>
    <row r="28" spans="1:9">
      <c r="A28" s="4" t="s">
        <v>460</v>
      </c>
    </row>
    <row r="29" spans="1:9">
      <c r="A29" s="3" t="s">
        <v>341</v>
      </c>
    </row>
    <row r="30" spans="1:9">
      <c r="A30" s="4" t="s">
        <v>452</v>
      </c>
      <c r="I30" s="4" t="s">
        <v>453</v>
      </c>
    </row>
    <row r="31" spans="1:9">
      <c r="A31" s="4" t="s">
        <v>461</v>
      </c>
    </row>
    <row r="32" spans="1:9">
      <c r="A32" s="3" t="s">
        <v>341</v>
      </c>
    </row>
    <row r="33" spans="1:9">
      <c r="A33" s="4" t="s">
        <v>452</v>
      </c>
      <c r="I33" s="4" t="s">
        <v>453</v>
      </c>
    </row>
    <row r="34" spans="1:9">
      <c r="A34" s="4" t="s">
        <v>462</v>
      </c>
    </row>
    <row r="35" spans="1:9">
      <c r="A35" s="3" t="s">
        <v>341</v>
      </c>
    </row>
    <row r="36" spans="1:9">
      <c r="A36" s="4" t="s">
        <v>455</v>
      </c>
      <c r="F36" s="5" t="n">
        <v>220000</v>
      </c>
    </row>
    <row r="37" spans="1:9">
      <c r="A37" s="4" t="s">
        <v>463</v>
      </c>
      <c r="F37" s="5" t="n">
        <v>134200</v>
      </c>
    </row>
    <row r="38" spans="1:9">
      <c r="A38" s="4" t="s">
        <v>464</v>
      </c>
    </row>
    <row r="39" spans="1:9">
      <c r="A39" s="3" t="s">
        <v>341</v>
      </c>
    </row>
    <row r="40" spans="1:9">
      <c r="A40" s="4" t="s">
        <v>105</v>
      </c>
      <c r="F40" s="5" t="n">
        <v>85800</v>
      </c>
    </row>
    <row r="41" spans="1:9">
      <c r="A41" s="4" t="s">
        <v>465</v>
      </c>
    </row>
    <row r="42" spans="1:9">
      <c r="A42" s="3" t="s">
        <v>341</v>
      </c>
    </row>
    <row r="43" spans="1:9">
      <c r="A43" s="4" t="s">
        <v>105</v>
      </c>
      <c r="F43" s="5" t="n">
        <v>2294332</v>
      </c>
    </row>
    <row r="44" spans="1:9">
      <c r="A44" s="4" t="s">
        <v>466</v>
      </c>
    </row>
    <row r="45" spans="1:9">
      <c r="A45" s="3" t="s">
        <v>341</v>
      </c>
    </row>
    <row r="46" spans="1:9">
      <c r="A46" s="4" t="s">
        <v>452</v>
      </c>
      <c r="I46" s="4" t="s">
        <v>453</v>
      </c>
    </row>
    <row r="47" spans="1:9">
      <c r="A47" s="4" t="s">
        <v>467</v>
      </c>
    </row>
    <row r="48" spans="1:9">
      <c r="A48" s="3" t="s">
        <v>341</v>
      </c>
    </row>
    <row r="49" spans="1:9">
      <c r="A49" s="4" t="s">
        <v>452</v>
      </c>
      <c r="I49" s="4" t="s">
        <v>453</v>
      </c>
    </row>
    <row r="50" spans="1:9">
      <c r="A50" s="4" t="s">
        <v>468</v>
      </c>
    </row>
    <row r="51" spans="1:9">
      <c r="A51" s="3" t="s">
        <v>341</v>
      </c>
    </row>
    <row r="52" spans="1:9">
      <c r="A52" s="4" t="s">
        <v>452</v>
      </c>
      <c r="I52" s="4" t="s">
        <v>453</v>
      </c>
    </row>
    <row r="53" spans="1:9">
      <c r="A53" s="4" t="s">
        <v>469</v>
      </c>
    </row>
    <row r="54" spans="1:9">
      <c r="A54" s="3" t="s">
        <v>341</v>
      </c>
    </row>
    <row r="55" spans="1:9">
      <c r="A55" s="4" t="s">
        <v>452</v>
      </c>
      <c r="I55" s="4" t="s">
        <v>453</v>
      </c>
    </row>
    <row r="56" spans="1:9">
      <c r="A56" s="4" t="s">
        <v>470</v>
      </c>
    </row>
    <row r="57" spans="1:9">
      <c r="A57" s="3" t="s">
        <v>341</v>
      </c>
    </row>
    <row r="58" spans="1:9">
      <c r="A58" s="4" t="s">
        <v>452</v>
      </c>
      <c r="E58" s="4" t="s">
        <v>453</v>
      </c>
    </row>
    <row r="59" spans="1:9">
      <c r="A59" s="4" t="s">
        <v>471</v>
      </c>
    </row>
    <row r="60" spans="1:9">
      <c r="A60" s="3" t="s">
        <v>341</v>
      </c>
    </row>
    <row r="61" spans="1:9">
      <c r="A61" s="4" t="s">
        <v>455</v>
      </c>
      <c r="C61" s="5" t="n">
        <v>5382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2</v>
      </c>
      <c r="B1" s="2" t="s">
        <v>442</v>
      </c>
      <c r="C1" s="2" t="s">
        <v>443</v>
      </c>
      <c r="D1" s="2" t="s">
        <v>445</v>
      </c>
    </row>
    <row r="2" spans="1:4">
      <c r="A2" s="4" t="s">
        <v>451</v>
      </c>
    </row>
    <row r="3" spans="1:4">
      <c r="A3" s="3" t="s">
        <v>473</v>
      </c>
    </row>
    <row r="4" spans="1:4">
      <c r="A4" s="4" t="s">
        <v>455</v>
      </c>
      <c r="D4" s="5" t="n">
        <v>497308</v>
      </c>
    </row>
    <row r="5" spans="1:4">
      <c r="A5" s="4" t="s">
        <v>461</v>
      </c>
    </row>
    <row r="6" spans="1:4">
      <c r="A6" s="3" t="s">
        <v>473</v>
      </c>
    </row>
    <row r="7" spans="1:4">
      <c r="A7" s="4" t="s">
        <v>455</v>
      </c>
      <c r="C7" s="5" t="n">
        <v>220000</v>
      </c>
    </row>
    <row r="8" spans="1:4">
      <c r="A8" s="4" t="s">
        <v>348</v>
      </c>
    </row>
    <row r="9" spans="1:4">
      <c r="A9" s="3" t="s">
        <v>473</v>
      </c>
    </row>
    <row r="10" spans="1:4">
      <c r="A10" s="4" t="s">
        <v>455</v>
      </c>
      <c r="B10" s="5" t="n">
        <v>5382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74</v>
      </c>
      <c r="B1" s="2" t="s">
        <v>1</v>
      </c>
    </row>
    <row r="2" spans="1:2">
      <c r="B2" s="2" t="s">
        <v>26</v>
      </c>
    </row>
    <row r="3" spans="1:2">
      <c r="A3" s="3" t="s">
        <v>475</v>
      </c>
    </row>
    <row r="4" spans="1:2">
      <c r="A4" s="4" t="s">
        <v>476</v>
      </c>
      <c r="B4" s="4" t="s">
        <v>47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7"/>
    <col customWidth="1" max="2" min="2" width="77"/>
    <col customWidth="1" max="3" min="3" width="14"/>
    <col customWidth="1" max="4" min="4" width="4"/>
    <col customWidth="1" max="5" min="5" width="14"/>
    <col customWidth="1" max="6" min="6" width="4"/>
  </cols>
  <sheetData>
    <row r="1" spans="1:6">
      <c r="A1" s="1" t="s">
        <v>478</v>
      </c>
      <c r="B1" s="2" t="s">
        <v>1</v>
      </c>
    </row>
    <row r="2" spans="1:6">
      <c r="B2" s="2" t="s">
        <v>26</v>
      </c>
      <c r="C2" s="2" t="s">
        <v>27</v>
      </c>
      <c r="D2" s="2" t="s">
        <v>31</v>
      </c>
      <c r="E2" s="2" t="s">
        <v>28</v>
      </c>
      <c r="F2" s="2" t="s">
        <v>31</v>
      </c>
    </row>
    <row r="3" spans="1:6">
      <c r="A3" s="3" t="s">
        <v>479</v>
      </c>
    </row>
    <row r="4" spans="1:6">
      <c r="A4" s="4" t="s">
        <v>480</v>
      </c>
      <c r="B4" s="6" t="n">
        <v>3574</v>
      </c>
      <c r="C4" s="6" t="n">
        <v>3229</v>
      </c>
      <c r="E4" s="6" t="n">
        <v>3160</v>
      </c>
    </row>
    <row r="5" spans="1:6">
      <c r="A5" s="4" t="s">
        <v>481</v>
      </c>
      <c r="B5" s="5" t="n">
        <v>63954</v>
      </c>
      <c r="C5" s="5" t="n">
        <v>0</v>
      </c>
      <c r="E5" s="5" t="n">
        <v>9814</v>
      </c>
    </row>
    <row r="6" spans="1:6">
      <c r="A6" s="4" t="s">
        <v>482</v>
      </c>
      <c r="B6" s="6" t="n">
        <v>67528</v>
      </c>
      <c r="C6" s="6" t="n">
        <v>3229</v>
      </c>
      <c r="E6" s="6" t="n">
        <v>12974</v>
      </c>
    </row>
    <row r="7" spans="1:6"/>
    <row r="8" spans="1:6">
      <c r="A8" s="4" t="s">
        <v>31</v>
      </c>
      <c r="B8" s="4" t="s">
        <v>62</v>
      </c>
    </row>
  </sheetData>
  <mergeCells count="12">
    <mergeCell ref="A1:A2"/>
    <mergeCell ref="B1:F1"/>
    <mergeCell ref="C3:D3"/>
    <mergeCell ref="E3:F3"/>
    <mergeCell ref="C4:D4"/>
    <mergeCell ref="E4:F4"/>
    <mergeCell ref="C5:D5"/>
    <mergeCell ref="E5:F5"/>
    <mergeCell ref="C6:D6"/>
    <mergeCell ref="E6:F6"/>
    <mergeCell ref="A7:F7"/>
    <mergeCell ref="B8:F8"/>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77"/>
    <col customWidth="1" max="3" min="3" width="14"/>
    <col customWidth="1" max="4" min="4" width="4"/>
    <col customWidth="1" max="5" min="5" width="14"/>
    <col customWidth="1" max="6" min="6" width="4"/>
  </cols>
  <sheetData>
    <row r="1" spans="1:6">
      <c r="A1" s="1" t="s">
        <v>483</v>
      </c>
      <c r="B1" s="2" t="s">
        <v>1</v>
      </c>
    </row>
    <row r="2" spans="1:6">
      <c r="B2" s="2" t="s">
        <v>26</v>
      </c>
      <c r="C2" s="2" t="s">
        <v>27</v>
      </c>
      <c r="D2" s="2" t="s">
        <v>31</v>
      </c>
      <c r="E2" s="2" t="s">
        <v>28</v>
      </c>
      <c r="F2" s="2" t="s">
        <v>31</v>
      </c>
    </row>
    <row r="3" spans="1:6">
      <c r="A3" s="3" t="s">
        <v>484</v>
      </c>
    </row>
    <row r="4" spans="1:6">
      <c r="A4" s="4" t="s">
        <v>485</v>
      </c>
      <c r="B4" s="6" t="n">
        <v>2075996</v>
      </c>
      <c r="C4" s="6" t="n">
        <v>2245605</v>
      </c>
      <c r="E4" s="6" t="n">
        <v>3071058</v>
      </c>
    </row>
    <row r="5" spans="1:6">
      <c r="A5" s="4" t="s">
        <v>486</v>
      </c>
    </row>
    <row r="6" spans="1:6">
      <c r="A6" s="3" t="s">
        <v>484</v>
      </c>
    </row>
    <row r="7" spans="1:6">
      <c r="A7" s="4" t="s">
        <v>485</v>
      </c>
      <c r="B7" s="5" t="n">
        <v>24012</v>
      </c>
      <c r="C7" s="5" t="n">
        <v>0</v>
      </c>
      <c r="E7" s="5" t="n">
        <v>6697</v>
      </c>
    </row>
    <row r="8" spans="1:6">
      <c r="A8" s="4" t="s">
        <v>487</v>
      </c>
    </row>
    <row r="9" spans="1:6">
      <c r="A9" s="3" t="s">
        <v>484</v>
      </c>
    </row>
    <row r="10" spans="1:6">
      <c r="A10" s="4" t="s">
        <v>485</v>
      </c>
      <c r="B10" s="5" t="n">
        <v>249624</v>
      </c>
      <c r="C10" s="5" t="n">
        <v>252850</v>
      </c>
      <c r="E10" s="5" t="n">
        <v>201423</v>
      </c>
    </row>
    <row r="11" spans="1:6">
      <c r="A11" s="4" t="s">
        <v>488</v>
      </c>
    </row>
    <row r="12" spans="1:6">
      <c r="A12" s="3" t="s">
        <v>484</v>
      </c>
    </row>
    <row r="13" spans="1:6">
      <c r="A13" s="4" t="s">
        <v>485</v>
      </c>
      <c r="B13" s="5" t="n">
        <v>623165</v>
      </c>
      <c r="C13" s="5" t="n">
        <v>202932</v>
      </c>
      <c r="E13" s="5" t="n">
        <v>283601</v>
      </c>
    </row>
    <row r="14" spans="1:6">
      <c r="A14" s="4" t="s">
        <v>489</v>
      </c>
    </row>
    <row r="15" spans="1:6">
      <c r="A15" s="3" t="s">
        <v>484</v>
      </c>
    </row>
    <row r="16" spans="1:6">
      <c r="A16" s="4" t="s">
        <v>485</v>
      </c>
      <c r="B16" s="5" t="n">
        <v>175699</v>
      </c>
      <c r="C16" s="5" t="n">
        <v>172120</v>
      </c>
      <c r="E16" s="5" t="n">
        <v>172489</v>
      </c>
    </row>
    <row r="17" spans="1:6">
      <c r="A17" s="4" t="s">
        <v>490</v>
      </c>
    </row>
    <row r="18" spans="1:6">
      <c r="A18" s="3" t="s">
        <v>484</v>
      </c>
    </row>
    <row r="19" spans="1:6">
      <c r="A19" s="4" t="s">
        <v>485</v>
      </c>
      <c r="B19" s="5" t="n">
        <v>157315</v>
      </c>
      <c r="C19" s="5" t="n">
        <v>153930</v>
      </c>
      <c r="E19" s="5" t="n">
        <v>834640</v>
      </c>
    </row>
    <row r="20" spans="1:6">
      <c r="A20" s="4" t="s">
        <v>491</v>
      </c>
    </row>
    <row r="21" spans="1:6">
      <c r="A21" s="3" t="s">
        <v>484</v>
      </c>
    </row>
    <row r="22" spans="1:6">
      <c r="A22" s="4" t="s">
        <v>485</v>
      </c>
      <c r="B22" s="5" t="n">
        <v>260287</v>
      </c>
      <c r="C22" s="5" t="n">
        <v>260156</v>
      </c>
      <c r="E22" s="5" t="n">
        <v>244221</v>
      </c>
    </row>
    <row r="23" spans="1:6">
      <c r="A23" s="4" t="s">
        <v>492</v>
      </c>
    </row>
    <row r="24" spans="1:6">
      <c r="A24" s="3" t="s">
        <v>484</v>
      </c>
    </row>
    <row r="25" spans="1:6">
      <c r="A25" s="4" t="s">
        <v>485</v>
      </c>
      <c r="B25" s="5" t="n">
        <v>24838</v>
      </c>
      <c r="C25" s="5" t="n">
        <v>120949</v>
      </c>
      <c r="E25" s="5" t="n">
        <v>122492</v>
      </c>
    </row>
    <row r="26" spans="1:6">
      <c r="A26" s="4" t="s">
        <v>493</v>
      </c>
    </row>
    <row r="27" spans="1:6">
      <c r="A27" s="3" t="s">
        <v>484</v>
      </c>
    </row>
    <row r="28" spans="1:6">
      <c r="A28" s="4" t="s">
        <v>485</v>
      </c>
      <c r="B28" s="5" t="n">
        <v>84886</v>
      </c>
      <c r="C28" s="5" t="n">
        <v>128166</v>
      </c>
      <c r="E28" s="5" t="n">
        <v>356775</v>
      </c>
    </row>
    <row r="29" spans="1:6">
      <c r="A29" s="4" t="s">
        <v>494</v>
      </c>
    </row>
    <row r="30" spans="1:6">
      <c r="A30" s="3" t="s">
        <v>484</v>
      </c>
    </row>
    <row r="31" spans="1:6">
      <c r="A31" s="4" t="s">
        <v>485</v>
      </c>
      <c r="B31" s="5" t="n">
        <v>329952</v>
      </c>
      <c r="C31" s="5" t="n">
        <v>488327</v>
      </c>
      <c r="E31" s="5" t="n">
        <v>489209</v>
      </c>
    </row>
    <row r="32" spans="1:6">
      <c r="A32" s="4" t="s">
        <v>495</v>
      </c>
    </row>
    <row r="33" spans="1:6">
      <c r="A33" s="3" t="s">
        <v>484</v>
      </c>
    </row>
    <row r="34" spans="1:6">
      <c r="A34" s="4" t="s">
        <v>485</v>
      </c>
      <c r="B34" s="5" t="n">
        <v>15919</v>
      </c>
      <c r="C34" s="5" t="n">
        <v>26407</v>
      </c>
      <c r="E34" s="5" t="n">
        <v>22023</v>
      </c>
    </row>
    <row r="35" spans="1:6">
      <c r="A35" s="4" t="s">
        <v>496</v>
      </c>
    </row>
    <row r="36" spans="1:6">
      <c r="A36" s="3" t="s">
        <v>484</v>
      </c>
    </row>
    <row r="37" spans="1:6">
      <c r="A37" s="4" t="s">
        <v>485</v>
      </c>
      <c r="B37" s="5" t="n">
        <v>6346</v>
      </c>
      <c r="C37" s="5" t="n">
        <v>7411</v>
      </c>
      <c r="E37" s="5" t="n">
        <v>5821</v>
      </c>
    </row>
    <row r="38" spans="1:6">
      <c r="A38" s="4" t="s">
        <v>497</v>
      </c>
    </row>
    <row r="39" spans="1:6">
      <c r="A39" s="3" t="s">
        <v>484</v>
      </c>
    </row>
    <row r="40" spans="1:6">
      <c r="A40" s="4" t="s">
        <v>485</v>
      </c>
      <c r="B40" s="5" t="n">
        <v>95419</v>
      </c>
      <c r="C40" s="5" t="n">
        <v>370040</v>
      </c>
      <c r="E40" s="5" t="n">
        <v>260819</v>
      </c>
    </row>
    <row r="41" spans="1:6">
      <c r="A41" s="4" t="s">
        <v>498</v>
      </c>
    </row>
    <row r="42" spans="1:6">
      <c r="A42" s="3" t="s">
        <v>484</v>
      </c>
    </row>
    <row r="43" spans="1:6">
      <c r="A43" s="4" t="s">
        <v>485</v>
      </c>
      <c r="B43" s="6" t="n">
        <v>28534</v>
      </c>
      <c r="C43" s="6" t="n">
        <v>62317</v>
      </c>
      <c r="E43" s="6" t="n">
        <v>70848</v>
      </c>
    </row>
    <row r="44" spans="1:6"/>
    <row r="45" spans="1:6">
      <c r="A45" s="4" t="s">
        <v>31</v>
      </c>
      <c r="B45" s="4" t="s">
        <v>62</v>
      </c>
    </row>
  </sheetData>
  <mergeCells count="86">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C25:D25"/>
    <mergeCell ref="E25:F25"/>
    <mergeCell ref="C26:D26"/>
    <mergeCell ref="E26:F26"/>
    <mergeCell ref="C27:D27"/>
    <mergeCell ref="E27:F27"/>
    <mergeCell ref="C28:D28"/>
    <mergeCell ref="E28:F28"/>
    <mergeCell ref="C29:D29"/>
    <mergeCell ref="E29:F29"/>
    <mergeCell ref="C30:D30"/>
    <mergeCell ref="E30:F30"/>
    <mergeCell ref="C31:D31"/>
    <mergeCell ref="E31:F31"/>
    <mergeCell ref="C32:D32"/>
    <mergeCell ref="E32:F32"/>
    <mergeCell ref="C33:D33"/>
    <mergeCell ref="E33:F33"/>
    <mergeCell ref="C34:D34"/>
    <mergeCell ref="E34:F34"/>
    <mergeCell ref="C35:D35"/>
    <mergeCell ref="E35:F35"/>
    <mergeCell ref="C36:D36"/>
    <mergeCell ref="E36:F36"/>
    <mergeCell ref="C37:D37"/>
    <mergeCell ref="E37:F37"/>
    <mergeCell ref="C38:D38"/>
    <mergeCell ref="E38:F38"/>
    <mergeCell ref="C39:D39"/>
    <mergeCell ref="E39:F39"/>
    <mergeCell ref="C40:D40"/>
    <mergeCell ref="E40:F40"/>
    <mergeCell ref="C41:D41"/>
    <mergeCell ref="E41:F41"/>
    <mergeCell ref="C42:D42"/>
    <mergeCell ref="E42:F42"/>
    <mergeCell ref="C43:D43"/>
    <mergeCell ref="E43:F43"/>
    <mergeCell ref="A44:F44"/>
    <mergeCell ref="B45:F45"/>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77"/>
    <col customWidth="1" max="3" min="3" width="14"/>
    <col customWidth="1" max="4" min="4" width="4"/>
    <col customWidth="1" max="5" min="5" width="14"/>
    <col customWidth="1" max="6" min="6" width="4"/>
  </cols>
  <sheetData>
    <row r="1" spans="1:6">
      <c r="A1" s="1" t="s">
        <v>499</v>
      </c>
      <c r="B1" s="2" t="s">
        <v>1</v>
      </c>
    </row>
    <row r="2" spans="1:6">
      <c r="B2" s="2" t="s">
        <v>26</v>
      </c>
      <c r="C2" s="2" t="s">
        <v>27</v>
      </c>
      <c r="D2" s="2" t="s">
        <v>31</v>
      </c>
      <c r="E2" s="2" t="s">
        <v>28</v>
      </c>
      <c r="F2" s="2" t="s">
        <v>31</v>
      </c>
    </row>
    <row r="3" spans="1:6">
      <c r="A3" s="3" t="s">
        <v>484</v>
      </c>
    </row>
    <row r="4" spans="1:6">
      <c r="A4" s="4" t="s">
        <v>500</v>
      </c>
      <c r="B4" s="6" t="n">
        <v>9223</v>
      </c>
      <c r="C4" s="6" t="n">
        <v>19617</v>
      </c>
      <c r="E4" s="6" t="n">
        <v>34889</v>
      </c>
    </row>
    <row r="5" spans="1:6">
      <c r="A5" s="4" t="s">
        <v>501</v>
      </c>
    </row>
    <row r="6" spans="1:6">
      <c r="A6" s="3" t="s">
        <v>484</v>
      </c>
    </row>
    <row r="7" spans="1:6">
      <c r="A7" s="4" t="s">
        <v>500</v>
      </c>
      <c r="B7" s="5" t="n">
        <v>0</v>
      </c>
      <c r="C7" s="5" t="n">
        <v>18096</v>
      </c>
      <c r="E7" s="5" t="n">
        <v>33558</v>
      </c>
    </row>
    <row r="8" spans="1:6">
      <c r="A8" s="4" t="s">
        <v>502</v>
      </c>
    </row>
    <row r="9" spans="1:6">
      <c r="A9" s="3" t="s">
        <v>484</v>
      </c>
    </row>
    <row r="10" spans="1:6">
      <c r="A10" s="4" t="s">
        <v>500</v>
      </c>
      <c r="B10" s="6" t="n">
        <v>9223</v>
      </c>
      <c r="C10" s="6" t="n">
        <v>1521</v>
      </c>
      <c r="E10" s="6" t="n">
        <v>1331</v>
      </c>
    </row>
    <row r="11" spans="1:6"/>
    <row r="12" spans="1:6">
      <c r="A12" s="4" t="s">
        <v>31</v>
      </c>
      <c r="B12" s="4" t="s">
        <v>62</v>
      </c>
    </row>
  </sheetData>
  <mergeCells count="20">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A11:F11"/>
    <mergeCell ref="B12:F1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77"/>
    <col customWidth="1" max="3" min="3" width="14"/>
    <col customWidth="1" max="4" min="4" width="4"/>
    <col customWidth="1" max="5" min="5" width="14"/>
    <col customWidth="1" max="6" min="6" width="4"/>
  </cols>
  <sheetData>
    <row r="1" spans="1:6">
      <c r="A1" s="1" t="s">
        <v>503</v>
      </c>
      <c r="B1" s="2" t="s">
        <v>1</v>
      </c>
    </row>
    <row r="2" spans="1:6">
      <c r="B2" s="2" t="s">
        <v>26</v>
      </c>
      <c r="C2" s="2" t="s">
        <v>27</v>
      </c>
      <c r="D2" s="2" t="s">
        <v>31</v>
      </c>
      <c r="E2" s="2" t="s">
        <v>28</v>
      </c>
      <c r="F2" s="2" t="s">
        <v>31</v>
      </c>
    </row>
    <row r="3" spans="1:6">
      <c r="A3" s="3" t="s">
        <v>484</v>
      </c>
    </row>
    <row r="4" spans="1:6">
      <c r="A4" s="4" t="s">
        <v>504</v>
      </c>
      <c r="B4" s="6" t="n">
        <v>3320839</v>
      </c>
      <c r="C4" s="6" t="n">
        <v>3756134</v>
      </c>
      <c r="E4" s="6" t="n">
        <v>3959052</v>
      </c>
    </row>
    <row r="5" spans="1:6">
      <c r="A5" s="4" t="s">
        <v>505</v>
      </c>
    </row>
    <row r="6" spans="1:6">
      <c r="A6" s="3" t="s">
        <v>484</v>
      </c>
    </row>
    <row r="7" spans="1:6">
      <c r="A7" s="4" t="s">
        <v>504</v>
      </c>
      <c r="B7" s="5" t="n">
        <v>2429551</v>
      </c>
      <c r="C7" s="5" t="n">
        <v>2638729</v>
      </c>
      <c r="E7" s="5" t="n">
        <v>2913809</v>
      </c>
    </row>
    <row r="8" spans="1:6">
      <c r="A8" s="4" t="s">
        <v>506</v>
      </c>
    </row>
    <row r="9" spans="1:6">
      <c r="A9" s="3" t="s">
        <v>484</v>
      </c>
    </row>
    <row r="10" spans="1:6">
      <c r="A10" s="4" t="s">
        <v>504</v>
      </c>
      <c r="B10" s="6" t="n">
        <v>891288</v>
      </c>
      <c r="C10" s="6" t="n">
        <v>1117405</v>
      </c>
      <c r="E10" s="6" t="n">
        <v>1045243</v>
      </c>
    </row>
    <row r="11" spans="1:6"/>
    <row r="12" spans="1:6">
      <c r="A12" s="4" t="s">
        <v>31</v>
      </c>
      <c r="B12" s="4" t="s">
        <v>62</v>
      </c>
    </row>
  </sheetData>
  <mergeCells count="20">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A11:F11"/>
    <mergeCell ref="B12:F1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 customWidth="1" max="8" min="8" width="14"/>
    <col customWidth="1" max="9" min="9" width="4"/>
  </cols>
  <sheetData>
    <row r="1" spans="1:9">
      <c r="A1" s="1" t="s">
        <v>507</v>
      </c>
      <c r="C1" s="2" t="s">
        <v>1</v>
      </c>
    </row>
    <row r="2" spans="1:9">
      <c r="C2" s="2" t="s">
        <v>26</v>
      </c>
      <c r="D2" s="2" t="s">
        <v>27</v>
      </c>
      <c r="E2" s="2" t="s">
        <v>31</v>
      </c>
      <c r="F2" s="2" t="s">
        <v>28</v>
      </c>
      <c r="H2" s="2" t="s">
        <v>28</v>
      </c>
      <c r="I2" s="2" t="s">
        <v>31</v>
      </c>
    </row>
    <row r="3" spans="1:9">
      <c r="A3" s="3" t="s">
        <v>508</v>
      </c>
    </row>
    <row r="4" spans="1:9">
      <c r="A4" s="4" t="s">
        <v>509</v>
      </c>
      <c r="C4" s="6" t="n">
        <v>158639</v>
      </c>
      <c r="D4" s="6" t="n">
        <v>42367</v>
      </c>
      <c r="F4" s="6" t="n">
        <v>21507</v>
      </c>
      <c r="G4" s="4" t="s">
        <v>31</v>
      </c>
    </row>
    <row r="5" spans="1:9">
      <c r="A5" s="3" t="s">
        <v>510</v>
      </c>
    </row>
    <row r="6" spans="1:9">
      <c r="A6" s="4" t="s">
        <v>511</v>
      </c>
      <c r="C6" s="5" t="n">
        <v>15867</v>
      </c>
      <c r="D6" s="5" t="n">
        <v>-130306</v>
      </c>
      <c r="F6" s="5" t="n">
        <v>122386</v>
      </c>
      <c r="G6" s="4" t="s">
        <v>31</v>
      </c>
    </row>
    <row r="7" spans="1:9">
      <c r="A7" s="4" t="s">
        <v>512</v>
      </c>
      <c r="C7" s="5" t="n">
        <v>174506</v>
      </c>
      <c r="D7" s="5" t="n">
        <v>-87939</v>
      </c>
      <c r="F7" s="6" t="n">
        <v>143893</v>
      </c>
      <c r="H7" s="6" t="n">
        <v>143893</v>
      </c>
    </row>
    <row r="8" spans="1:9">
      <c r="A8" s="4" t="s">
        <v>513</v>
      </c>
    </row>
    <row r="9" spans="1:9">
      <c r="A9" s="3" t="s">
        <v>508</v>
      </c>
    </row>
    <row r="10" spans="1:9">
      <c r="A10" s="4" t="s">
        <v>509</v>
      </c>
      <c r="C10" s="5" t="n">
        <v>166252</v>
      </c>
      <c r="D10" s="5" t="n">
        <v>34261</v>
      </c>
      <c r="H10" s="5" t="n">
        <v>183005</v>
      </c>
    </row>
    <row r="11" spans="1:9">
      <c r="A11" s="3" t="s">
        <v>510</v>
      </c>
    </row>
    <row r="12" spans="1:9">
      <c r="A12" s="4" t="s">
        <v>511</v>
      </c>
      <c r="C12" s="5" t="n">
        <v>15867</v>
      </c>
      <c r="D12" s="5" t="n">
        <v>-130306</v>
      </c>
      <c r="H12" s="5" t="n">
        <v>122386</v>
      </c>
    </row>
    <row r="13" spans="1:9">
      <c r="A13" s="4" t="s">
        <v>514</v>
      </c>
    </row>
    <row r="14" spans="1:9">
      <c r="A14" s="3" t="s">
        <v>508</v>
      </c>
    </row>
    <row r="15" spans="1:9">
      <c r="A15" s="4" t="s">
        <v>509</v>
      </c>
      <c r="C15" s="5" t="n">
        <v>-14227</v>
      </c>
      <c r="D15" s="5" t="n">
        <v>6663</v>
      </c>
      <c r="H15" s="5" t="n">
        <v>-12664</v>
      </c>
    </row>
    <row r="16" spans="1:9">
      <c r="A16" s="4" t="s">
        <v>515</v>
      </c>
    </row>
    <row r="17" spans="1:9">
      <c r="A17" s="3" t="s">
        <v>508</v>
      </c>
    </row>
    <row r="18" spans="1:9">
      <c r="A18" s="4" t="s">
        <v>509</v>
      </c>
      <c r="B18" s="4" t="s">
        <v>516</v>
      </c>
      <c r="C18" s="6" t="n">
        <v>6614</v>
      </c>
      <c r="D18" s="6" t="n">
        <v>1443</v>
      </c>
      <c r="H18" s="6" t="n">
        <v>-148834</v>
      </c>
    </row>
    <row r="19" spans="1:9"/>
    <row r="20" spans="1:9">
      <c r="A20" s="4" t="s">
        <v>31</v>
      </c>
      <c r="B20" s="4" t="s">
        <v>62</v>
      </c>
    </row>
    <row r="21" spans="1:9">
      <c r="A21" s="4" t="s">
        <v>516</v>
      </c>
      <c r="B21" s="4" t="s">
        <v>517</v>
      </c>
    </row>
  </sheetData>
  <mergeCells count="38">
    <mergeCell ref="A1:B2"/>
    <mergeCell ref="C1:I1"/>
    <mergeCell ref="F2:G2"/>
    <mergeCell ref="D3:E3"/>
    <mergeCell ref="H3:I3"/>
    <mergeCell ref="D4:E4"/>
    <mergeCell ref="H4:I4"/>
    <mergeCell ref="D5:E5"/>
    <mergeCell ref="H5:I5"/>
    <mergeCell ref="D6:E6"/>
    <mergeCell ref="H6:I6"/>
    <mergeCell ref="D7:E7"/>
    <mergeCell ref="H7:I7"/>
    <mergeCell ref="D8:E8"/>
    <mergeCell ref="H8:I8"/>
    <mergeCell ref="D9:E9"/>
    <mergeCell ref="H9:I9"/>
    <mergeCell ref="D10:E10"/>
    <mergeCell ref="H10:I10"/>
    <mergeCell ref="D11:E11"/>
    <mergeCell ref="H11:I11"/>
    <mergeCell ref="D12:E12"/>
    <mergeCell ref="H12:I12"/>
    <mergeCell ref="D13:E13"/>
    <mergeCell ref="H13:I13"/>
    <mergeCell ref="D14:E14"/>
    <mergeCell ref="H14:I14"/>
    <mergeCell ref="D15:E15"/>
    <mergeCell ref="H15:I15"/>
    <mergeCell ref="D16:E16"/>
    <mergeCell ref="H16:I16"/>
    <mergeCell ref="D17:E17"/>
    <mergeCell ref="H17:I17"/>
    <mergeCell ref="D18:E18"/>
    <mergeCell ref="H18:I18"/>
    <mergeCell ref="A19:H19"/>
    <mergeCell ref="B20:H20"/>
    <mergeCell ref="B21:H2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 customWidth="1" max="8" min="8" width="14"/>
    <col customWidth="1" max="9" min="9" width="4"/>
  </cols>
  <sheetData>
    <row r="1" spans="1:9">
      <c r="A1" s="1" t="s">
        <v>518</v>
      </c>
      <c r="C1" s="2" t="s">
        <v>1</v>
      </c>
    </row>
    <row r="2" spans="1:9">
      <c r="C2" s="2" t="s">
        <v>26</v>
      </c>
      <c r="D2" s="2" t="s">
        <v>27</v>
      </c>
      <c r="E2" s="2" t="s">
        <v>31</v>
      </c>
      <c r="F2" s="2" t="s">
        <v>28</v>
      </c>
      <c r="H2" s="2" t="s">
        <v>28</v>
      </c>
    </row>
    <row r="3" spans="1:9">
      <c r="A3" s="3" t="s">
        <v>195</v>
      </c>
    </row>
    <row r="4" spans="1:9">
      <c r="A4" s="4" t="s">
        <v>519</v>
      </c>
      <c r="C4" s="6" t="n">
        <v>-2758561</v>
      </c>
      <c r="D4" s="6" t="n">
        <v>-427636</v>
      </c>
      <c r="F4" s="6" t="n">
        <v>-5969746</v>
      </c>
      <c r="G4" s="4" t="s">
        <v>31</v>
      </c>
      <c r="H4" s="6" t="n">
        <v>-5969746</v>
      </c>
      <c r="I4" s="4" t="s">
        <v>31</v>
      </c>
    </row>
    <row r="5" spans="1:9">
      <c r="A5" s="4" t="s">
        <v>520</v>
      </c>
      <c r="C5" s="5" t="n">
        <v>-769639</v>
      </c>
      <c r="D5" s="5" t="n">
        <v>-134278</v>
      </c>
      <c r="H5" s="5" t="n">
        <v>-1874501</v>
      </c>
      <c r="I5" s="4" t="s">
        <v>31</v>
      </c>
    </row>
    <row r="6" spans="1:9">
      <c r="A6" s="4" t="s">
        <v>521</v>
      </c>
      <c r="C6" s="5" t="n">
        <v>0</v>
      </c>
      <c r="D6" s="5" t="n">
        <v>9795</v>
      </c>
      <c r="H6" s="5" t="n">
        <v>965868</v>
      </c>
      <c r="I6" s="4" t="s">
        <v>31</v>
      </c>
    </row>
    <row r="7" spans="1:9">
      <c r="A7" s="4" t="s">
        <v>522</v>
      </c>
      <c r="C7" s="5" t="n">
        <v>235350</v>
      </c>
      <c r="D7" s="5" t="n">
        <v>180042</v>
      </c>
      <c r="H7" s="5" t="n">
        <v>460519</v>
      </c>
      <c r="I7" s="4" t="s">
        <v>31</v>
      </c>
    </row>
    <row r="8" spans="1:9">
      <c r="A8" s="4" t="s">
        <v>523</v>
      </c>
      <c r="C8" s="5" t="n">
        <v>746964</v>
      </c>
      <c r="D8" s="5" t="n">
        <v>136125</v>
      </c>
      <c r="H8" s="5" t="n">
        <v>836295</v>
      </c>
      <c r="I8" s="4" t="s">
        <v>31</v>
      </c>
    </row>
    <row r="9" spans="1:9">
      <c r="A9" s="4" t="s">
        <v>524</v>
      </c>
      <c r="C9" s="5" t="n">
        <v>-28760</v>
      </c>
      <c r="D9" s="5" t="n">
        <v>-34200</v>
      </c>
      <c r="H9" s="5" t="n">
        <v>-34904</v>
      </c>
      <c r="I9" s="4" t="s">
        <v>31</v>
      </c>
    </row>
    <row r="10" spans="1:9">
      <c r="A10" s="4" t="s">
        <v>525</v>
      </c>
      <c r="B10" s="4" t="s">
        <v>516</v>
      </c>
      <c r="C10" s="5" t="n">
        <v>6614</v>
      </c>
      <c r="D10" s="5" t="n">
        <v>-48284</v>
      </c>
      <c r="H10" s="5" t="n">
        <v>-148834</v>
      </c>
      <c r="I10" s="4" t="s">
        <v>31</v>
      </c>
    </row>
    <row r="11" spans="1:9">
      <c r="A11" s="4" t="s">
        <v>526</v>
      </c>
      <c r="C11" s="5" t="n">
        <v>-14227</v>
      </c>
      <c r="D11" s="5" t="n">
        <v>6663</v>
      </c>
      <c r="H11" s="5" t="n">
        <v>-12664</v>
      </c>
    </row>
    <row r="12" spans="1:9">
      <c r="A12" s="4" t="s">
        <v>527</v>
      </c>
      <c r="B12" s="4" t="s">
        <v>528</v>
      </c>
      <c r="C12" s="5" t="n">
        <v>0</v>
      </c>
      <c r="D12" s="5" t="n">
        <v>-261253</v>
      </c>
      <c r="H12" s="5" t="n">
        <v>0</v>
      </c>
      <c r="I12" s="4" t="s">
        <v>31</v>
      </c>
    </row>
    <row r="13" spans="1:9">
      <c r="A13" s="4" t="s">
        <v>529</v>
      </c>
      <c r="C13" s="5" t="n">
        <v>0</v>
      </c>
      <c r="D13" s="5" t="n">
        <v>18258</v>
      </c>
      <c r="H13" s="5" t="n">
        <v>0</v>
      </c>
      <c r="I13" s="4" t="s">
        <v>31</v>
      </c>
    </row>
    <row r="14" spans="1:9">
      <c r="A14" s="4" t="s">
        <v>530</v>
      </c>
      <c r="C14" s="5" t="n">
        <v>-1796</v>
      </c>
      <c r="D14" s="5" t="n">
        <v>39054</v>
      </c>
      <c r="H14" s="5" t="n">
        <v>-47886</v>
      </c>
      <c r="I14" s="4" t="s">
        <v>31</v>
      </c>
    </row>
    <row r="15" spans="1:9">
      <c r="A15" s="4" t="s">
        <v>531</v>
      </c>
      <c r="C15" s="6" t="n">
        <v>174506</v>
      </c>
      <c r="D15" s="6" t="n">
        <v>-87939</v>
      </c>
      <c r="F15" s="6" t="n">
        <v>143893</v>
      </c>
      <c r="H15" s="6" t="n">
        <v>143893</v>
      </c>
      <c r="I15" s="4" t="s">
        <v>31</v>
      </c>
    </row>
    <row r="16" spans="1:9"/>
    <row r="17" spans="1:9">
      <c r="A17" s="4" t="s">
        <v>31</v>
      </c>
      <c r="B17" s="4" t="s">
        <v>62</v>
      </c>
    </row>
    <row r="18" spans="1:9">
      <c r="A18" s="4" t="s">
        <v>516</v>
      </c>
      <c r="B18" s="4" t="s">
        <v>517</v>
      </c>
    </row>
    <row r="19" spans="1:9">
      <c r="A19" s="4" t="s">
        <v>528</v>
      </c>
      <c r="B19" s="4" t="s">
        <v>532</v>
      </c>
    </row>
  </sheetData>
  <mergeCells count="21">
    <mergeCell ref="A1:B2"/>
    <mergeCell ref="C1:I1"/>
    <mergeCell ref="F2:G2"/>
    <mergeCell ref="H2:I2"/>
    <mergeCell ref="D3:E3"/>
    <mergeCell ref="D4:E4"/>
    <mergeCell ref="D5:E5"/>
    <mergeCell ref="D6:E6"/>
    <mergeCell ref="D7:E7"/>
    <mergeCell ref="D8:E8"/>
    <mergeCell ref="D9:E9"/>
    <mergeCell ref="D10:E10"/>
    <mergeCell ref="D11:E11"/>
    <mergeCell ref="D12:E12"/>
    <mergeCell ref="D13:E13"/>
    <mergeCell ref="D14:E14"/>
    <mergeCell ref="D15:E15"/>
    <mergeCell ref="A16:H16"/>
    <mergeCell ref="B17:H17"/>
    <mergeCell ref="B18:H18"/>
    <mergeCell ref="B19:H19"/>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533</v>
      </c>
      <c r="B1" s="2" t="s">
        <v>1</v>
      </c>
    </row>
    <row r="2" spans="1:4">
      <c r="B2" s="2" t="s">
        <v>26</v>
      </c>
      <c r="C2" s="2" t="s">
        <v>27</v>
      </c>
      <c r="D2" s="2" t="s">
        <v>28</v>
      </c>
    </row>
    <row r="3" spans="1:4">
      <c r="A3" s="3" t="s">
        <v>534</v>
      </c>
    </row>
    <row r="4" spans="1:4">
      <c r="A4" s="4" t="s">
        <v>535</v>
      </c>
      <c r="B4" s="4" t="s">
        <v>536</v>
      </c>
      <c r="C4" s="4" t="s">
        <v>536</v>
      </c>
      <c r="D4" s="4" t="s">
        <v>53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2</v>
      </c>
      <c r="B1" s="2" t="s">
        <v>1</v>
      </c>
    </row>
    <row r="2" spans="1:2">
      <c r="B2" s="2" t="s">
        <v>26</v>
      </c>
    </row>
    <row r="3" spans="1:2">
      <c r="A3" s="3" t="s">
        <v>173</v>
      </c>
    </row>
    <row r="4" spans="1:2">
      <c r="A4" s="4" t="s">
        <v>174</v>
      </c>
      <c r="B4" s="4" t="s">
        <v>17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38</v>
      </c>
      <c r="B1" s="2" t="s">
        <v>1</v>
      </c>
    </row>
    <row r="2" spans="1:4">
      <c r="B2" s="2" t="s">
        <v>26</v>
      </c>
      <c r="C2" s="2" t="s">
        <v>27</v>
      </c>
      <c r="D2" s="2" t="s">
        <v>28</v>
      </c>
    </row>
    <row r="3" spans="1:4">
      <c r="A3" s="3" t="s">
        <v>198</v>
      </c>
    </row>
    <row r="4" spans="1:4">
      <c r="A4" s="4" t="s">
        <v>539</v>
      </c>
      <c r="B4" s="6" t="n">
        <v>-2557571</v>
      </c>
      <c r="C4" s="6" t="n">
        <v>-2764734</v>
      </c>
      <c r="D4" s="6" t="n">
        <v>-3738082</v>
      </c>
    </row>
    <row r="5" spans="1:4">
      <c r="A5" s="4" t="s">
        <v>540</v>
      </c>
      <c r="D5" s="5" t="n">
        <v>315325</v>
      </c>
    </row>
    <row r="6" spans="1:4">
      <c r="A6" s="4" t="s">
        <v>541</v>
      </c>
      <c r="B6" s="5" t="n">
        <v>206679</v>
      </c>
    </row>
    <row r="7" spans="1:4">
      <c r="A7" s="4" t="s">
        <v>542</v>
      </c>
      <c r="B7" s="5" t="n">
        <v>-383555</v>
      </c>
      <c r="C7" s="5" t="n">
        <v>71026</v>
      </c>
      <c r="D7" s="5" t="n">
        <v>370358</v>
      </c>
    </row>
    <row r="8" spans="1:4">
      <c r="A8" s="4" t="s">
        <v>543</v>
      </c>
      <c r="B8" s="5" t="n">
        <v>-15867</v>
      </c>
      <c r="C8" s="5" t="n">
        <v>136137</v>
      </c>
      <c r="D8" s="5" t="n">
        <v>287665</v>
      </c>
    </row>
    <row r="9" spans="1:4">
      <c r="A9" s="4" t="s">
        <v>544</v>
      </c>
      <c r="B9" s="6" t="n">
        <v>-2750314</v>
      </c>
      <c r="C9" s="6" t="n">
        <v>-2557571</v>
      </c>
      <c r="D9" s="6" t="n">
        <v>-276473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5</v>
      </c>
      <c r="B1" s="2" t="s">
        <v>1</v>
      </c>
    </row>
    <row r="2" spans="1:4">
      <c r="B2" s="2" t="s">
        <v>26</v>
      </c>
      <c r="C2" s="2" t="s">
        <v>27</v>
      </c>
      <c r="D2" s="2" t="s">
        <v>28</v>
      </c>
    </row>
    <row r="3" spans="1:4">
      <c r="A3" s="3" t="s">
        <v>484</v>
      </c>
    </row>
    <row r="4" spans="1:4">
      <c r="A4" s="4" t="s">
        <v>546</v>
      </c>
      <c r="B4" s="6" t="n">
        <v>507880</v>
      </c>
      <c r="C4" s="6" t="n">
        <v>504476</v>
      </c>
      <c r="D4" s="6" t="n">
        <v>666999</v>
      </c>
    </row>
    <row r="5" spans="1:4">
      <c r="A5" s="4" t="s">
        <v>547</v>
      </c>
      <c r="B5" s="5" t="n">
        <v>-3258194</v>
      </c>
      <c r="C5" s="5" t="n">
        <v>-3062046</v>
      </c>
      <c r="D5" s="5" t="n">
        <v>-3431733</v>
      </c>
    </row>
    <row r="6" spans="1:4">
      <c r="A6" s="4" t="s">
        <v>548</v>
      </c>
      <c r="B6" s="5" t="n">
        <v>-2750314</v>
      </c>
      <c r="C6" s="5" t="n">
        <v>-2557571</v>
      </c>
      <c r="D6" s="5" t="n">
        <v>-2764734</v>
      </c>
    </row>
    <row r="7" spans="1:4">
      <c r="A7" s="4" t="s">
        <v>549</v>
      </c>
      <c r="B7" s="5" t="n">
        <v>15867</v>
      </c>
      <c r="C7" s="5" t="n">
        <v>-130306</v>
      </c>
      <c r="D7" s="5" t="n">
        <v>-122386</v>
      </c>
    </row>
    <row r="8" spans="1:4">
      <c r="A8" s="4" t="s">
        <v>550</v>
      </c>
    </row>
    <row r="9" spans="1:4">
      <c r="A9" s="3" t="s">
        <v>484</v>
      </c>
    </row>
    <row r="10" spans="1:4">
      <c r="A10" s="4" t="s">
        <v>546</v>
      </c>
      <c r="B10" s="5" t="n">
        <v>507880</v>
      </c>
      <c r="C10" s="5" t="n">
        <v>501880</v>
      </c>
      <c r="D10" s="5" t="n">
        <v>611712</v>
      </c>
    </row>
    <row r="11" spans="1:4">
      <c r="A11" s="4" t="s">
        <v>551</v>
      </c>
    </row>
    <row r="12" spans="1:4">
      <c r="A12" s="3" t="s">
        <v>484</v>
      </c>
    </row>
    <row r="13" spans="1:4">
      <c r="A13" s="4" t="s">
        <v>546</v>
      </c>
      <c r="D13" s="5" t="n">
        <v>52013</v>
      </c>
    </row>
    <row r="14" spans="1:4">
      <c r="A14" s="4" t="s">
        <v>552</v>
      </c>
    </row>
    <row r="15" spans="1:4">
      <c r="A15" s="3" t="s">
        <v>484</v>
      </c>
    </row>
    <row r="16" spans="1:4">
      <c r="A16" s="4" t="s">
        <v>546</v>
      </c>
      <c r="C16" s="5" t="n">
        <v>2596</v>
      </c>
      <c r="D16" s="5" t="n">
        <v>3061</v>
      </c>
    </row>
    <row r="17" spans="1:4">
      <c r="A17" s="4" t="s">
        <v>553</v>
      </c>
    </row>
    <row r="18" spans="1:4">
      <c r="A18" s="3" t="s">
        <v>484</v>
      </c>
    </row>
    <row r="19" spans="1:4">
      <c r="A19" s="4" t="s">
        <v>546</v>
      </c>
      <c r="D19" s="5" t="n">
        <v>213</v>
      </c>
    </row>
    <row r="20" spans="1:4">
      <c r="A20" s="4" t="s">
        <v>554</v>
      </c>
    </row>
    <row r="21" spans="1:4">
      <c r="A21" s="3" t="s">
        <v>484</v>
      </c>
    </row>
    <row r="22" spans="1:4">
      <c r="A22" s="4" t="s">
        <v>548</v>
      </c>
      <c r="B22" s="5" t="n">
        <v>507880</v>
      </c>
      <c r="C22" s="5" t="n">
        <v>501880</v>
      </c>
      <c r="D22" s="5" t="n">
        <v>611712</v>
      </c>
    </row>
    <row r="23" spans="1:4">
      <c r="A23" s="4" t="s">
        <v>555</v>
      </c>
    </row>
    <row r="24" spans="1:4">
      <c r="A24" s="3" t="s">
        <v>484</v>
      </c>
    </row>
    <row r="25" spans="1:4">
      <c r="A25" s="4" t="s">
        <v>548</v>
      </c>
      <c r="B25" s="5" t="n">
        <v>-48009</v>
      </c>
      <c r="C25" s="5" t="n">
        <v>-149164</v>
      </c>
      <c r="D25" s="5" t="n">
        <v>-120387</v>
      </c>
    </row>
    <row r="26" spans="1:4">
      <c r="A26" s="4" t="s">
        <v>556</v>
      </c>
    </row>
    <row r="27" spans="1:4">
      <c r="A27" s="3" t="s">
        <v>484</v>
      </c>
    </row>
    <row r="28" spans="1:4">
      <c r="A28" s="4" t="s">
        <v>548</v>
      </c>
      <c r="B28" s="5" t="n">
        <v>-948648</v>
      </c>
      <c r="C28" s="5" t="n">
        <v>-1107110</v>
      </c>
      <c r="D28" s="5" t="n">
        <v>-1436973</v>
      </c>
    </row>
    <row r="29" spans="1:4">
      <c r="A29" s="4" t="s">
        <v>557</v>
      </c>
    </row>
    <row r="30" spans="1:4">
      <c r="A30" s="3" t="s">
        <v>484</v>
      </c>
    </row>
    <row r="31" spans="1:4">
      <c r="A31" s="4" t="s">
        <v>548</v>
      </c>
      <c r="D31" s="5" t="n">
        <v>52013</v>
      </c>
    </row>
    <row r="32" spans="1:4">
      <c r="A32" s="4" t="s">
        <v>558</v>
      </c>
    </row>
    <row r="33" spans="1:4">
      <c r="A33" s="3" t="s">
        <v>484</v>
      </c>
    </row>
    <row r="34" spans="1:4">
      <c r="A34" s="4" t="s">
        <v>548</v>
      </c>
      <c r="B34" s="5" t="n">
        <v>-263732</v>
      </c>
      <c r="C34" s="5" t="n">
        <v>-231484</v>
      </c>
      <c r="D34" s="5" t="n">
        <v>-268103</v>
      </c>
    </row>
    <row r="35" spans="1:4">
      <c r="A35" s="4" t="s">
        <v>559</v>
      </c>
    </row>
    <row r="36" spans="1:4">
      <c r="A36" s="3" t="s">
        <v>484</v>
      </c>
    </row>
    <row r="37" spans="1:4">
      <c r="A37" s="4" t="s">
        <v>548</v>
      </c>
      <c r="C37" s="5" t="n">
        <v>2596</v>
      </c>
      <c r="D37" s="5" t="n">
        <v>3061</v>
      </c>
    </row>
    <row r="38" spans="1:4">
      <c r="A38" s="4" t="s">
        <v>560</v>
      </c>
    </row>
    <row r="39" spans="1:4">
      <c r="A39" s="3" t="s">
        <v>484</v>
      </c>
    </row>
    <row r="40" spans="1:4">
      <c r="A40" s="4" t="s">
        <v>548</v>
      </c>
      <c r="D40" s="5" t="n">
        <v>213</v>
      </c>
    </row>
    <row r="41" spans="1:4">
      <c r="A41" s="4" t="s">
        <v>561</v>
      </c>
    </row>
    <row r="42" spans="1:4">
      <c r="A42" s="3" t="s">
        <v>484</v>
      </c>
    </row>
    <row r="43" spans="1:4">
      <c r="A43" s="4" t="s">
        <v>549</v>
      </c>
      <c r="B43" s="5" t="n">
        <v>59767</v>
      </c>
      <c r="C43" s="5" t="n">
        <v>97213</v>
      </c>
      <c r="D43" s="5" t="n">
        <v>48844</v>
      </c>
    </row>
    <row r="44" spans="1:4">
      <c r="A44" s="4" t="s">
        <v>562</v>
      </c>
    </row>
    <row r="45" spans="1:4">
      <c r="A45" s="3" t="s">
        <v>484</v>
      </c>
    </row>
    <row r="46" spans="1:4">
      <c r="A46" s="4" t="s">
        <v>549</v>
      </c>
      <c r="B46" s="5" t="n">
        <v>11164</v>
      </c>
      <c r="C46" s="5" t="n">
        <v>8424</v>
      </c>
      <c r="D46" s="5" t="n">
        <v>12234</v>
      </c>
    </row>
    <row r="47" spans="1:4">
      <c r="A47" s="4" t="s">
        <v>563</v>
      </c>
    </row>
    <row r="48" spans="1:4">
      <c r="A48" s="3" t="s">
        <v>484</v>
      </c>
    </row>
    <row r="49" spans="1:4">
      <c r="A49" s="4" t="s">
        <v>549</v>
      </c>
      <c r="B49" s="5" t="n">
        <v>191956</v>
      </c>
      <c r="C49" s="5" t="n">
        <v>14091</v>
      </c>
      <c r="D49" s="5" t="n">
        <v>253125</v>
      </c>
    </row>
    <row r="50" spans="1:4">
      <c r="A50" s="4" t="s">
        <v>564</v>
      </c>
    </row>
    <row r="51" spans="1:4">
      <c r="A51" s="3" t="s">
        <v>484</v>
      </c>
    </row>
    <row r="52" spans="1:4">
      <c r="A52" s="4" t="s">
        <v>549</v>
      </c>
      <c r="B52" s="5" t="n">
        <v>-225124</v>
      </c>
      <c r="C52" s="5" t="n">
        <v>-272437</v>
      </c>
      <c r="D52" s="5" t="n">
        <v>-481360</v>
      </c>
    </row>
    <row r="53" spans="1:4">
      <c r="A53" s="4" t="s">
        <v>565</v>
      </c>
    </row>
    <row r="54" spans="1:4">
      <c r="A54" s="3" t="s">
        <v>484</v>
      </c>
    </row>
    <row r="55" spans="1:4">
      <c r="A55" s="4" t="s">
        <v>549</v>
      </c>
      <c r="C55" s="5" t="n">
        <v>53034</v>
      </c>
      <c r="D55" s="5" t="n">
        <v>10537</v>
      </c>
    </row>
    <row r="56" spans="1:4">
      <c r="A56" s="4" t="s">
        <v>566</v>
      </c>
    </row>
    <row r="57" spans="1:4">
      <c r="A57" s="3" t="s">
        <v>484</v>
      </c>
    </row>
    <row r="58" spans="1:4">
      <c r="A58" s="4" t="s">
        <v>549</v>
      </c>
      <c r="C58" s="5" t="n">
        <v>-30470</v>
      </c>
      <c r="D58" s="5" t="n">
        <v>273955</v>
      </c>
    </row>
    <row r="59" spans="1:4">
      <c r="A59" s="4" t="s">
        <v>567</v>
      </c>
    </row>
    <row r="60" spans="1:4">
      <c r="A60" s="3" t="s">
        <v>484</v>
      </c>
    </row>
    <row r="61" spans="1:4">
      <c r="A61" s="4" t="s">
        <v>549</v>
      </c>
      <c r="B61" s="5" t="n">
        <v>2780</v>
      </c>
      <c r="C61" s="5" t="n">
        <v>397</v>
      </c>
      <c r="D61" s="5" t="n">
        <v>5538</v>
      </c>
    </row>
    <row r="62" spans="1:4">
      <c r="A62" s="4" t="s">
        <v>568</v>
      </c>
    </row>
    <row r="63" spans="1:4">
      <c r="A63" s="3" t="s">
        <v>484</v>
      </c>
    </row>
    <row r="64" spans="1:4">
      <c r="A64" s="4" t="s">
        <v>549</v>
      </c>
      <c r="C64" s="5" t="n">
        <v>217</v>
      </c>
    </row>
    <row r="65" spans="1:4">
      <c r="A65" s="4" t="s">
        <v>569</v>
      </c>
    </row>
    <row r="66" spans="1:4">
      <c r="A66" s="3" t="s">
        <v>484</v>
      </c>
    </row>
    <row r="67" spans="1:4">
      <c r="A67" s="4" t="s">
        <v>549</v>
      </c>
      <c r="B67" s="5" t="n">
        <v>-24676</v>
      </c>
      <c r="C67" s="5" t="n">
        <v>-775</v>
      </c>
      <c r="D67" s="5" t="n">
        <v>-487</v>
      </c>
    </row>
    <row r="68" spans="1:4">
      <c r="A68" s="4" t="s">
        <v>570</v>
      </c>
    </row>
    <row r="69" spans="1:4">
      <c r="A69" s="3" t="s">
        <v>484</v>
      </c>
    </row>
    <row r="70" spans="1:4">
      <c r="A70" s="4" t="s">
        <v>547</v>
      </c>
      <c r="B70" s="5" t="n">
        <v>-48009</v>
      </c>
      <c r="C70" s="5" t="n">
        <v>-149164</v>
      </c>
      <c r="D70" s="5" t="n">
        <v>-120387</v>
      </c>
    </row>
    <row r="71" spans="1:4">
      <c r="A71" s="4" t="s">
        <v>571</v>
      </c>
    </row>
    <row r="72" spans="1:4">
      <c r="A72" s="3" t="s">
        <v>484</v>
      </c>
    </row>
    <row r="73" spans="1:4">
      <c r="A73" s="4" t="s">
        <v>547</v>
      </c>
      <c r="B73" s="5" t="n">
        <v>-1997805</v>
      </c>
      <c r="C73" s="5" t="n">
        <v>-1574288</v>
      </c>
      <c r="D73" s="5" t="n">
        <v>-1606270</v>
      </c>
    </row>
    <row r="74" spans="1:4">
      <c r="A74" s="4" t="s">
        <v>548</v>
      </c>
      <c r="B74" s="5" t="n">
        <v>-1997805</v>
      </c>
      <c r="C74" s="5" t="n">
        <v>-1574289</v>
      </c>
      <c r="D74" s="5" t="n">
        <v>-1606270</v>
      </c>
    </row>
    <row r="75" spans="1:4">
      <c r="A75" s="4" t="s">
        <v>572</v>
      </c>
    </row>
    <row r="76" spans="1:4">
      <c r="A76" s="3" t="s">
        <v>484</v>
      </c>
    </row>
    <row r="77" spans="1:4">
      <c r="A77" s="4" t="s">
        <v>547</v>
      </c>
      <c r="B77" s="5" t="n">
        <v>-948648</v>
      </c>
      <c r="C77" s="5" t="n">
        <v>-1107110</v>
      </c>
      <c r="D77" s="5" t="n">
        <v>-1436973</v>
      </c>
    </row>
    <row r="78" spans="1:4">
      <c r="A78" s="4" t="s">
        <v>573</v>
      </c>
    </row>
    <row r="79" spans="1:4">
      <c r="A79" s="3" t="s">
        <v>484</v>
      </c>
    </row>
    <row r="80" spans="1:4">
      <c r="A80" s="4" t="s">
        <v>547</v>
      </c>
      <c r="B80" s="6" t="n">
        <v>-263732</v>
      </c>
      <c r="C80" s="6" t="n">
        <v>-231484</v>
      </c>
      <c r="D80" s="6" t="n">
        <v>-26810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74</v>
      </c>
      <c r="B1" s="2" t="s">
        <v>1</v>
      </c>
    </row>
    <row r="2" spans="1:5">
      <c r="B2" s="2" t="s">
        <v>26</v>
      </c>
      <c r="C2" s="2" t="s">
        <v>27</v>
      </c>
      <c r="D2" s="2" t="s">
        <v>28</v>
      </c>
      <c r="E2" s="2" t="s">
        <v>28</v>
      </c>
    </row>
    <row r="3" spans="1:5">
      <c r="A3" s="3" t="s">
        <v>484</v>
      </c>
    </row>
    <row r="4" spans="1:5">
      <c r="A4" s="4" t="s">
        <v>575</v>
      </c>
      <c r="B4" s="4" t="s">
        <v>536</v>
      </c>
      <c r="C4" s="4" t="s">
        <v>536</v>
      </c>
      <c r="D4" s="4" t="s">
        <v>537</v>
      </c>
    </row>
    <row r="5" spans="1:5">
      <c r="A5" s="4" t="s">
        <v>576</v>
      </c>
    </row>
    <row r="6" spans="1:5">
      <c r="A6" s="3" t="s">
        <v>484</v>
      </c>
    </row>
    <row r="7" spans="1:5">
      <c r="A7" s="4" t="s">
        <v>577</v>
      </c>
      <c r="B7" s="6" t="n">
        <v>41632</v>
      </c>
      <c r="C7" s="6" t="n">
        <v>542357</v>
      </c>
      <c r="D7" s="6" t="n">
        <v>935866</v>
      </c>
      <c r="E7" s="6" t="n">
        <v>935866</v>
      </c>
    </row>
    <row r="8" spans="1:5">
      <c r="A8" s="4" t="s">
        <v>578</v>
      </c>
    </row>
    <row r="9" spans="1:5">
      <c r="A9" s="3" t="s">
        <v>484</v>
      </c>
    </row>
    <row r="10" spans="1:5">
      <c r="A10" s="4" t="s">
        <v>575</v>
      </c>
      <c r="B10" s="4" t="s">
        <v>579</v>
      </c>
      <c r="C10" s="4" t="s">
        <v>579</v>
      </c>
      <c r="E10" s="4" t="s">
        <v>580</v>
      </c>
    </row>
    <row r="11" spans="1:5">
      <c r="A11" s="4" t="s">
        <v>581</v>
      </c>
    </row>
    <row r="12" spans="1:5">
      <c r="A12" s="3" t="s">
        <v>484</v>
      </c>
    </row>
    <row r="13" spans="1:5">
      <c r="A13" s="4" t="s">
        <v>575</v>
      </c>
      <c r="B13" s="4" t="s">
        <v>536</v>
      </c>
      <c r="C13" s="4" t="s">
        <v>536</v>
      </c>
      <c r="E13" s="4" t="s">
        <v>537</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4"/>
    <col customWidth="1" max="2" min="2" width="77"/>
    <col customWidth="1" max="3" min="3" width="14"/>
    <col customWidth="1" max="4" min="4" width="4"/>
    <col customWidth="1" max="5" min="5" width="14"/>
    <col customWidth="1" max="6" min="6" width="4"/>
  </cols>
  <sheetData>
    <row r="1" spans="1:6">
      <c r="A1" s="1" t="s">
        <v>582</v>
      </c>
      <c r="B1" s="2" t="s">
        <v>1</v>
      </c>
    </row>
    <row r="2" spans="1:6">
      <c r="B2" s="2" t="s">
        <v>26</v>
      </c>
      <c r="C2" s="2" t="s">
        <v>27</v>
      </c>
      <c r="D2" s="2" t="s">
        <v>31</v>
      </c>
      <c r="E2" s="2" t="s">
        <v>28</v>
      </c>
    </row>
    <row r="3" spans="1:6">
      <c r="A3" s="3" t="s">
        <v>473</v>
      </c>
    </row>
    <row r="4" spans="1:6">
      <c r="A4" s="4" t="s">
        <v>51</v>
      </c>
      <c r="B4" s="6" t="n">
        <v>-754069</v>
      </c>
      <c r="C4" s="6" t="n">
        <v>-225447</v>
      </c>
      <c r="E4" s="6" t="n">
        <v>-1448047</v>
      </c>
      <c r="F4" s="4" t="s">
        <v>31</v>
      </c>
    </row>
    <row r="5" spans="1:6">
      <c r="A5" s="4" t="s">
        <v>583</v>
      </c>
      <c r="B5" s="7" t="n">
        <v>-0.39</v>
      </c>
      <c r="C5" s="7" t="n">
        <v>-0.12</v>
      </c>
      <c r="E5" s="7" t="n">
        <v>-0.63</v>
      </c>
      <c r="F5" s="4" t="s">
        <v>31</v>
      </c>
    </row>
    <row r="6" spans="1:6">
      <c r="A6" s="4" t="s">
        <v>584</v>
      </c>
      <c r="B6" s="7" t="n">
        <v>-0.39</v>
      </c>
      <c r="C6" s="7" t="n">
        <v>-0.12</v>
      </c>
      <c r="E6" s="7" t="n">
        <v>-0.63</v>
      </c>
      <c r="F6" s="4" t="s">
        <v>31</v>
      </c>
    </row>
    <row r="7" spans="1:6">
      <c r="A7" s="4" t="s">
        <v>585</v>
      </c>
    </row>
    <row r="8" spans="1:6">
      <c r="A8" s="3" t="s">
        <v>473</v>
      </c>
    </row>
    <row r="9" spans="1:6">
      <c r="A9" s="4" t="s">
        <v>30</v>
      </c>
      <c r="E9" s="6" t="n">
        <v>65110</v>
      </c>
    </row>
    <row r="10" spans="1:6">
      <c r="A10" s="4" t="s">
        <v>32</v>
      </c>
      <c r="E10" s="5" t="n">
        <v>9021</v>
      </c>
    </row>
    <row r="11" spans="1:6">
      <c r="A11" s="4" t="s">
        <v>586</v>
      </c>
      <c r="E11" s="5" t="n">
        <v>-96857</v>
      </c>
    </row>
    <row r="12" spans="1:6">
      <c r="A12" s="4" t="s">
        <v>587</v>
      </c>
      <c r="E12" s="5" t="n">
        <v>-22726</v>
      </c>
    </row>
    <row r="13" spans="1:6">
      <c r="A13" s="4" t="s">
        <v>39</v>
      </c>
      <c r="E13" s="5" t="n">
        <v>-18564</v>
      </c>
    </row>
    <row r="14" spans="1:6">
      <c r="A14" s="4" t="s">
        <v>588</v>
      </c>
      <c r="E14" s="5" t="n">
        <v>-41290</v>
      </c>
    </row>
    <row r="15" spans="1:6">
      <c r="A15" s="4" t="s">
        <v>589</v>
      </c>
      <c r="E15" s="5" t="n">
        <v>-15488</v>
      </c>
    </row>
    <row r="16" spans="1:6">
      <c r="A16" s="4" t="s">
        <v>590</v>
      </c>
      <c r="E16" s="5" t="n">
        <v>-56778</v>
      </c>
    </row>
    <row r="17" spans="1:6">
      <c r="A17" s="4" t="s">
        <v>142</v>
      </c>
      <c r="E17" s="5" t="n">
        <v>-248359</v>
      </c>
    </row>
    <row r="18" spans="1:6">
      <c r="A18" s="4" t="s">
        <v>51</v>
      </c>
      <c r="E18" s="6" t="n">
        <v>-305137</v>
      </c>
    </row>
    <row r="19" spans="1:6">
      <c r="A19" s="4" t="s">
        <v>583</v>
      </c>
      <c r="E19" s="7" t="n">
        <v>-0.13</v>
      </c>
    </row>
    <row r="20" spans="1:6">
      <c r="A20" s="4" t="s">
        <v>584</v>
      </c>
      <c r="E20" s="7" t="n">
        <v>-0.13</v>
      </c>
    </row>
    <row r="21" spans="1:6">
      <c r="A21" s="4" t="s">
        <v>591</v>
      </c>
      <c r="E21" s="6" t="n">
        <v>377117</v>
      </c>
    </row>
    <row r="22" spans="1:6">
      <c r="A22" s="4" t="s">
        <v>592</v>
      </c>
      <c r="E22" s="5" t="n">
        <v>-1339</v>
      </c>
    </row>
    <row r="23" spans="1:6">
      <c r="A23" s="4" t="s">
        <v>593</v>
      </c>
      <c r="E23" s="5" t="n">
        <v>-389425</v>
      </c>
    </row>
    <row r="24" spans="1:6">
      <c r="A24" s="4" t="s">
        <v>594</v>
      </c>
      <c r="E24" s="6" t="n">
        <v>-13647</v>
      </c>
    </row>
    <row r="25" spans="1:6"/>
    <row r="26" spans="1:6">
      <c r="A26" s="4" t="s">
        <v>31</v>
      </c>
      <c r="B26" s="4" t="s">
        <v>62</v>
      </c>
    </row>
  </sheetData>
  <mergeCells count="27">
    <mergeCell ref="A1:A2"/>
    <mergeCell ref="B1:F1"/>
    <mergeCell ref="E2:F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A25:F25"/>
    <mergeCell ref="B26:F26"/>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s>
  <sheetData>
    <row r="1" spans="1:6">
      <c r="A1" s="1" t="s">
        <v>595</v>
      </c>
      <c r="B1" s="2" t="s">
        <v>26</v>
      </c>
      <c r="C1" s="2" t="s">
        <v>27</v>
      </c>
      <c r="D1" s="2" t="s">
        <v>28</v>
      </c>
      <c r="E1" s="2" t="s">
        <v>443</v>
      </c>
      <c r="F1" s="2" t="s">
        <v>444</v>
      </c>
    </row>
    <row r="2" spans="1:6">
      <c r="A2" s="3" t="s">
        <v>473</v>
      </c>
    </row>
    <row r="3" spans="1:6">
      <c r="A3" s="4" t="s">
        <v>66</v>
      </c>
      <c r="B3" s="6" t="n">
        <v>33829902</v>
      </c>
      <c r="C3" s="6" t="n">
        <v>35786053</v>
      </c>
      <c r="D3" s="6" t="n">
        <v>37407083</v>
      </c>
    </row>
    <row r="4" spans="1:6">
      <c r="A4" s="4" t="s">
        <v>596</v>
      </c>
      <c r="B4" s="5" t="n">
        <v>34426148</v>
      </c>
      <c r="C4" s="5" t="n">
        <v>36819528</v>
      </c>
      <c r="D4" s="5" t="n">
        <v>38553356</v>
      </c>
    </row>
    <row r="5" spans="1:6">
      <c r="A5" s="4" t="s">
        <v>597</v>
      </c>
      <c r="B5" s="5" t="n">
        <v>-7355017</v>
      </c>
      <c r="C5" s="5" t="n">
        <v>-4763785</v>
      </c>
      <c r="D5" s="5" t="n">
        <v>-5010816</v>
      </c>
      <c r="F5" s="6" t="n">
        <v>1776641</v>
      </c>
    </row>
    <row r="6" spans="1:6">
      <c r="A6" s="4" t="s">
        <v>598</v>
      </c>
      <c r="B6" s="5" t="n">
        <v>22584601</v>
      </c>
      <c r="C6" s="5" t="n">
        <v>22584601</v>
      </c>
      <c r="D6" s="5" t="n">
        <v>26807987</v>
      </c>
    </row>
    <row r="7" spans="1:6">
      <c r="A7" s="4" t="s">
        <v>599</v>
      </c>
      <c r="B7" s="6" t="n">
        <v>34426148</v>
      </c>
      <c r="C7" s="6" t="n">
        <v>36819528</v>
      </c>
      <c r="D7" s="6" t="n">
        <v>38553356</v>
      </c>
    </row>
    <row r="8" spans="1:6">
      <c r="A8" s="4" t="s">
        <v>600</v>
      </c>
    </row>
    <row r="9" spans="1:6">
      <c r="A9" s="3" t="s">
        <v>473</v>
      </c>
    </row>
    <row r="10" spans="1:6">
      <c r="A10" s="4" t="s">
        <v>66</v>
      </c>
      <c r="E10" s="6" t="n">
        <v>2672288</v>
      </c>
    </row>
    <row r="11" spans="1:6">
      <c r="A11" s="4" t="s">
        <v>601</v>
      </c>
      <c r="E11" s="5" t="n">
        <v>-255710</v>
      </c>
    </row>
    <row r="12" spans="1:6">
      <c r="A12" s="4" t="s">
        <v>596</v>
      </c>
      <c r="E12" s="5" t="n">
        <v>2416578</v>
      </c>
    </row>
    <row r="13" spans="1:6">
      <c r="A13" s="4" t="s">
        <v>597</v>
      </c>
      <c r="E13" s="5" t="n">
        <v>912255</v>
      </c>
    </row>
    <row r="14" spans="1:6">
      <c r="A14" s="4" t="s">
        <v>598</v>
      </c>
      <c r="E14" s="5" t="n">
        <v>1382295</v>
      </c>
    </row>
    <row r="15" spans="1:6">
      <c r="A15" s="4" t="s">
        <v>602</v>
      </c>
      <c r="E15" s="5" t="n">
        <v>122028</v>
      </c>
    </row>
    <row r="16" spans="1:6">
      <c r="A16" s="4" t="s">
        <v>599</v>
      </c>
      <c r="E16" s="6" t="n">
        <v>241657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60"/>
    <col customWidth="1" max="2" min="2" width="77"/>
    <col customWidth="1" max="3" min="3" width="14"/>
    <col customWidth="1" max="4" min="4" width="4"/>
    <col customWidth="1" max="5" min="5" width="14"/>
    <col customWidth="1" max="6" min="6" width="4"/>
  </cols>
  <sheetData>
    <row r="1" spans="1:6">
      <c r="A1" s="1" t="s">
        <v>603</v>
      </c>
      <c r="B1" s="2" t="s">
        <v>1</v>
      </c>
    </row>
    <row r="2" spans="1:6">
      <c r="B2" s="2" t="s">
        <v>26</v>
      </c>
      <c r="C2" s="2" t="s">
        <v>27</v>
      </c>
      <c r="E2" s="2" t="s">
        <v>28</v>
      </c>
    </row>
    <row r="3" spans="1:6">
      <c r="A3" s="3" t="s">
        <v>473</v>
      </c>
    </row>
    <row r="4" spans="1:6">
      <c r="A4" s="4" t="s">
        <v>42</v>
      </c>
      <c r="B4" s="6" t="n">
        <v>0</v>
      </c>
      <c r="C4" s="6" t="n">
        <v>0</v>
      </c>
      <c r="D4" s="4" t="s">
        <v>31</v>
      </c>
      <c r="E4" s="6" t="n">
        <v>-32340</v>
      </c>
      <c r="F4" s="4" t="s">
        <v>31</v>
      </c>
    </row>
    <row r="5" spans="1:6">
      <c r="A5" s="4" t="s">
        <v>51</v>
      </c>
      <c r="B5" s="6" t="n">
        <v>-754069</v>
      </c>
      <c r="C5" s="6" t="n">
        <v>-225447</v>
      </c>
      <c r="D5" s="4" t="s">
        <v>31</v>
      </c>
      <c r="E5" s="6" t="n">
        <v>-1448047</v>
      </c>
      <c r="F5" s="4" t="s">
        <v>31</v>
      </c>
    </row>
    <row r="6" spans="1:6">
      <c r="A6" s="4" t="s">
        <v>583</v>
      </c>
      <c r="B6" s="7" t="n">
        <v>-0.39</v>
      </c>
      <c r="C6" s="7" t="n">
        <v>-0.12</v>
      </c>
      <c r="D6" s="4" t="s">
        <v>31</v>
      </c>
      <c r="E6" s="7" t="n">
        <v>-0.63</v>
      </c>
      <c r="F6" s="4" t="s">
        <v>31</v>
      </c>
    </row>
    <row r="7" spans="1:6">
      <c r="A7" s="4" t="s">
        <v>584</v>
      </c>
      <c r="B7" s="7" t="n">
        <v>-0.39</v>
      </c>
      <c r="C7" s="7" t="n">
        <v>-0.12</v>
      </c>
      <c r="D7" s="4" t="s">
        <v>31</v>
      </c>
      <c r="E7" s="7" t="n">
        <v>-0.63</v>
      </c>
      <c r="F7" s="4" t="s">
        <v>31</v>
      </c>
    </row>
    <row r="8" spans="1:6">
      <c r="A8" s="4" t="s">
        <v>348</v>
      </c>
    </row>
    <row r="9" spans="1:6">
      <c r="A9" s="3" t="s">
        <v>473</v>
      </c>
    </row>
    <row r="10" spans="1:6">
      <c r="A10" s="4" t="s">
        <v>30</v>
      </c>
      <c r="B10" s="6" t="n">
        <v>167940</v>
      </c>
      <c r="C10" s="6" t="n">
        <v>128261</v>
      </c>
      <c r="E10" s="6" t="n">
        <v>205355</v>
      </c>
    </row>
    <row r="11" spans="1:6">
      <c r="A11" s="4" t="s">
        <v>32</v>
      </c>
      <c r="B11" s="5" t="n">
        <v>24842</v>
      </c>
      <c r="C11" s="5" t="n">
        <v>2766</v>
      </c>
      <c r="E11" s="5" t="n">
        <v>2479</v>
      </c>
    </row>
    <row r="12" spans="1:6">
      <c r="A12" s="4" t="s">
        <v>586</v>
      </c>
      <c r="B12" s="5" t="n">
        <v>-318211</v>
      </c>
      <c r="C12" s="5" t="n">
        <v>-149000</v>
      </c>
      <c r="E12" s="5" t="n">
        <v>-173275</v>
      </c>
    </row>
    <row r="13" spans="1:6">
      <c r="A13" s="4" t="s">
        <v>46</v>
      </c>
      <c r="B13" s="5" t="n">
        <v>-84150</v>
      </c>
      <c r="C13" s="5" t="n">
        <v>-71968</v>
      </c>
      <c r="E13" s="5" t="n">
        <v>-1436932</v>
      </c>
    </row>
    <row r="14" spans="1:6">
      <c r="A14" s="4" t="s">
        <v>587</v>
      </c>
      <c r="B14" s="5" t="n">
        <v>-209579</v>
      </c>
      <c r="C14" s="5" t="n">
        <v>-89941</v>
      </c>
      <c r="E14" s="5" t="n">
        <v>-1402373</v>
      </c>
    </row>
    <row r="15" spans="1:6">
      <c r="A15" s="4" t="s">
        <v>39</v>
      </c>
      <c r="B15" s="5" t="n">
        <v>-146249</v>
      </c>
      <c r="C15" s="5" t="n">
        <v>-213108</v>
      </c>
      <c r="E15" s="5" t="n">
        <v>-213864</v>
      </c>
    </row>
    <row r="16" spans="1:6">
      <c r="A16" s="4" t="s">
        <v>588</v>
      </c>
      <c r="B16" s="5" t="n">
        <v>-355828</v>
      </c>
      <c r="C16" s="5" t="n">
        <v>-303049</v>
      </c>
      <c r="E16" s="5" t="n">
        <v>-1616237</v>
      </c>
    </row>
    <row r="17" spans="1:6">
      <c r="A17" s="4" t="s">
        <v>604</v>
      </c>
      <c r="B17" s="5" t="n">
        <v>144</v>
      </c>
      <c r="C17" s="5" t="n">
        <v>71772</v>
      </c>
      <c r="E17" s="5" t="n">
        <v>63276</v>
      </c>
    </row>
    <row r="18" spans="1:6">
      <c r="A18" s="4" t="s">
        <v>605</v>
      </c>
      <c r="B18" s="5" t="n">
        <v>-8250</v>
      </c>
      <c r="C18" s="5" t="n">
        <v>5830</v>
      </c>
      <c r="E18" s="5" t="n">
        <v>410051</v>
      </c>
    </row>
    <row r="19" spans="1:6">
      <c r="A19" s="4" t="s">
        <v>590</v>
      </c>
      <c r="B19" s="5" t="n">
        <v>-363934</v>
      </c>
      <c r="C19" s="5" t="n">
        <v>-225447</v>
      </c>
      <c r="E19" s="5" t="n">
        <v>-1142910</v>
      </c>
    </row>
    <row r="20" spans="1:6">
      <c r="A20" s="4" t="s">
        <v>42</v>
      </c>
      <c r="B20" s="5" t="n">
        <v>-135200</v>
      </c>
      <c r="C20" s="5" t="n">
        <v>0</v>
      </c>
      <c r="E20" s="5" t="n">
        <v>0</v>
      </c>
    </row>
    <row r="21" spans="1:6">
      <c r="A21" s="4" t="s">
        <v>142</v>
      </c>
      <c r="B21" s="5" t="n">
        <v>-254935</v>
      </c>
      <c r="C21" s="5" t="n">
        <v>0</v>
      </c>
      <c r="E21" s="5" t="n">
        <v>0</v>
      </c>
    </row>
    <row r="22" spans="1:6">
      <c r="A22" s="4" t="s">
        <v>51</v>
      </c>
      <c r="B22" s="6" t="n">
        <v>-754069</v>
      </c>
      <c r="C22" s="6" t="n">
        <v>-225447</v>
      </c>
      <c r="E22" s="6" t="n">
        <v>-1142910</v>
      </c>
    </row>
    <row r="23" spans="1:6">
      <c r="A23" s="4" t="s">
        <v>583</v>
      </c>
      <c r="B23" s="7" t="n">
        <v>-0.39</v>
      </c>
      <c r="C23" s="7" t="n">
        <v>-0.12</v>
      </c>
      <c r="E23" s="7" t="n">
        <v>-0.5</v>
      </c>
    </row>
    <row r="24" spans="1:6">
      <c r="A24" s="4" t="s">
        <v>584</v>
      </c>
      <c r="B24" s="7" t="n">
        <v>-0.39</v>
      </c>
      <c r="C24" s="7" t="n">
        <v>-0.12</v>
      </c>
      <c r="E24" s="7" t="n">
        <v>-0.5</v>
      </c>
    </row>
    <row r="25" spans="1:6">
      <c r="A25" s="4" t="s">
        <v>591</v>
      </c>
      <c r="B25" s="6" t="n">
        <v>61784</v>
      </c>
      <c r="C25" s="6" t="n">
        <v>-92130</v>
      </c>
      <c r="E25" s="6" t="n">
        <v>-43269</v>
      </c>
    </row>
    <row r="26" spans="1:6">
      <c r="A26" s="4" t="s">
        <v>592</v>
      </c>
      <c r="B26" s="5" t="n">
        <v>0</v>
      </c>
      <c r="C26" s="5" t="n">
        <v>162769</v>
      </c>
      <c r="E26" s="5" t="n">
        <v>-3400</v>
      </c>
    </row>
    <row r="27" spans="1:6">
      <c r="A27" s="4" t="s">
        <v>593</v>
      </c>
      <c r="B27" s="5" t="n">
        <v>-46376</v>
      </c>
      <c r="C27" s="5" t="n">
        <v>-69770</v>
      </c>
      <c r="E27" s="5" t="n">
        <v>40416</v>
      </c>
    </row>
    <row r="28" spans="1:6">
      <c r="A28" s="4" t="s">
        <v>606</v>
      </c>
      <c r="B28" s="6" t="n">
        <v>15408</v>
      </c>
      <c r="C28" s="6" t="n">
        <v>869</v>
      </c>
      <c r="E28" s="6" t="n">
        <v>-6253</v>
      </c>
    </row>
    <row r="29" spans="1:6"/>
    <row r="30" spans="1:6">
      <c r="A30" s="4" t="s">
        <v>31</v>
      </c>
      <c r="B30" s="4" t="s">
        <v>62</v>
      </c>
    </row>
  </sheetData>
  <mergeCells count="6">
    <mergeCell ref="A1:A2"/>
    <mergeCell ref="B1:F1"/>
    <mergeCell ref="C2:D2"/>
    <mergeCell ref="E2:F2"/>
    <mergeCell ref="A29:F29"/>
    <mergeCell ref="B30:F30"/>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s>
  <sheetData>
    <row r="1" spans="1:6">
      <c r="A1" s="1" t="s">
        <v>607</v>
      </c>
      <c r="B1" s="2" t="s">
        <v>26</v>
      </c>
      <c r="C1" s="2" t="s">
        <v>442</v>
      </c>
      <c r="D1" s="2" t="s">
        <v>27</v>
      </c>
      <c r="E1" s="2" t="s">
        <v>28</v>
      </c>
      <c r="F1" s="2" t="s">
        <v>444</v>
      </c>
    </row>
    <row r="2" spans="1:6">
      <c r="A2" s="3" t="s">
        <v>473</v>
      </c>
    </row>
    <row r="3" spans="1:6">
      <c r="A3" s="4" t="s">
        <v>66</v>
      </c>
      <c r="B3" s="6" t="n">
        <v>33829902</v>
      </c>
      <c r="D3" s="6" t="n">
        <v>35786053</v>
      </c>
      <c r="E3" s="6" t="n">
        <v>37407083</v>
      </c>
    </row>
    <row r="4" spans="1:6">
      <c r="A4" s="4" t="s">
        <v>596</v>
      </c>
      <c r="B4" s="5" t="n">
        <v>34426148</v>
      </c>
      <c r="D4" s="5" t="n">
        <v>36819528</v>
      </c>
      <c r="E4" s="5" t="n">
        <v>38553356</v>
      </c>
    </row>
    <row r="5" spans="1:6">
      <c r="A5" s="4" t="s">
        <v>597</v>
      </c>
      <c r="B5" s="5" t="n">
        <v>-7355017</v>
      </c>
      <c r="D5" s="5" t="n">
        <v>-4763785</v>
      </c>
      <c r="E5" s="5" t="n">
        <v>-5010816</v>
      </c>
      <c r="F5" s="6" t="n">
        <v>1776641</v>
      </c>
    </row>
    <row r="6" spans="1:6">
      <c r="A6" s="4" t="s">
        <v>598</v>
      </c>
      <c r="B6" s="5" t="n">
        <v>22584601</v>
      </c>
      <c r="D6" s="5" t="n">
        <v>22584601</v>
      </c>
      <c r="E6" s="5" t="n">
        <v>26807987</v>
      </c>
    </row>
    <row r="7" spans="1:6">
      <c r="A7" s="4" t="s">
        <v>599</v>
      </c>
      <c r="B7" s="6" t="n">
        <v>34426148</v>
      </c>
      <c r="D7" s="6" t="n">
        <v>36819528</v>
      </c>
      <c r="E7" s="6" t="n">
        <v>38553356</v>
      </c>
    </row>
    <row r="8" spans="1:6">
      <c r="A8" s="4" t="s">
        <v>608</v>
      </c>
    </row>
    <row r="9" spans="1:6">
      <c r="A9" s="3" t="s">
        <v>473</v>
      </c>
    </row>
    <row r="10" spans="1:6">
      <c r="A10" s="4" t="s">
        <v>66</v>
      </c>
      <c r="C10" s="6" t="n">
        <v>5806528</v>
      </c>
    </row>
    <row r="11" spans="1:6">
      <c r="A11" s="4" t="s">
        <v>601</v>
      </c>
      <c r="C11" s="5" t="n">
        <v>68884</v>
      </c>
    </row>
    <row r="12" spans="1:6">
      <c r="A12" s="4" t="s">
        <v>596</v>
      </c>
      <c r="C12" s="5" t="n">
        <v>5875412</v>
      </c>
    </row>
    <row r="13" spans="1:6">
      <c r="A13" s="4" t="s">
        <v>597</v>
      </c>
      <c r="C13" s="5" t="n">
        <v>166246</v>
      </c>
    </row>
    <row r="14" spans="1:6">
      <c r="A14" s="4" t="s">
        <v>598</v>
      </c>
      <c r="C14" s="5" t="n">
        <v>4853590</v>
      </c>
    </row>
    <row r="15" spans="1:6">
      <c r="A15" s="4" t="s">
        <v>602</v>
      </c>
      <c r="C15" s="5" t="n">
        <v>855576</v>
      </c>
    </row>
    <row r="16" spans="1:6">
      <c r="A16" s="4" t="s">
        <v>599</v>
      </c>
      <c r="C16" s="6" t="n">
        <v>587541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77"/>
    <col customWidth="1" max="3" min="3" width="16"/>
    <col customWidth="1" max="4" min="4" width="16"/>
    <col customWidth="1" max="5" min="5" width="14"/>
    <col customWidth="1" max="6" min="6" width="4"/>
    <col customWidth="1" max="7" min="7" width="14"/>
    <col customWidth="1" max="8" min="8" width="4"/>
    <col customWidth="1" max="9" min="9" width="14"/>
  </cols>
  <sheetData>
    <row r="1" spans="1:9">
      <c r="A1" s="1" t="s">
        <v>609</v>
      </c>
      <c r="B1" s="2" t="s">
        <v>610</v>
      </c>
      <c r="C1" s="2" t="s">
        <v>611</v>
      </c>
      <c r="D1" s="2" t="s">
        <v>1</v>
      </c>
    </row>
    <row r="2" spans="1:9">
      <c r="B2" s="2" t="s">
        <v>443</v>
      </c>
      <c r="C2" s="2" t="s">
        <v>442</v>
      </c>
      <c r="D2" s="2" t="s">
        <v>26</v>
      </c>
      <c r="E2" s="2" t="s">
        <v>27</v>
      </c>
      <c r="G2" s="2" t="s">
        <v>28</v>
      </c>
      <c r="I2" s="2" t="s">
        <v>444</v>
      </c>
    </row>
    <row r="3" spans="1:9">
      <c r="A3" s="3" t="s">
        <v>612</v>
      </c>
    </row>
    <row r="4" spans="1:9">
      <c r="A4" s="4" t="s">
        <v>597</v>
      </c>
      <c r="D4" s="6" t="n">
        <v>-7355017</v>
      </c>
      <c r="E4" s="6" t="n">
        <v>-4763785</v>
      </c>
      <c r="G4" s="6" t="n">
        <v>-5010816</v>
      </c>
      <c r="I4" s="6" t="n">
        <v>1776641</v>
      </c>
    </row>
    <row r="5" spans="1:9">
      <c r="A5" s="4" t="s">
        <v>42</v>
      </c>
      <c r="D5" s="5" t="n">
        <v>0</v>
      </c>
      <c r="E5" s="5" t="n">
        <v>0</v>
      </c>
      <c r="F5" s="4" t="s">
        <v>31</v>
      </c>
      <c r="G5" s="5" t="n">
        <v>-32340</v>
      </c>
      <c r="H5" s="4" t="s">
        <v>31</v>
      </c>
    </row>
    <row r="6" spans="1:9">
      <c r="A6" s="4" t="s">
        <v>600</v>
      </c>
    </row>
    <row r="7" spans="1:9">
      <c r="A7" s="3" t="s">
        <v>612</v>
      </c>
    </row>
    <row r="8" spans="1:9">
      <c r="A8" s="4" t="s">
        <v>597</v>
      </c>
      <c r="B8" s="6" t="n">
        <v>912255</v>
      </c>
    </row>
    <row r="9" spans="1:9">
      <c r="A9" s="4" t="s">
        <v>348</v>
      </c>
    </row>
    <row r="10" spans="1:9">
      <c r="A10" s="3" t="s">
        <v>612</v>
      </c>
    </row>
    <row r="11" spans="1:9">
      <c r="A11" s="4" t="s">
        <v>42</v>
      </c>
      <c r="D11" s="6" t="n">
        <v>-135200</v>
      </c>
      <c r="E11" s="6" t="n">
        <v>0</v>
      </c>
      <c r="G11" s="6" t="n">
        <v>0</v>
      </c>
    </row>
    <row r="12" spans="1:9">
      <c r="A12" s="4" t="s">
        <v>613</v>
      </c>
    </row>
    <row r="13" spans="1:9">
      <c r="A13" s="3" t="s">
        <v>612</v>
      </c>
    </row>
    <row r="14" spans="1:9">
      <c r="A14" s="4" t="s">
        <v>597</v>
      </c>
      <c r="C14" s="6" t="n">
        <v>166246</v>
      </c>
    </row>
    <row r="15" spans="1:9">
      <c r="A15" s="4" t="s">
        <v>614</v>
      </c>
    </row>
    <row r="16" spans="1:9">
      <c r="A16" s="3" t="s">
        <v>612</v>
      </c>
    </row>
    <row r="17" spans="1:9">
      <c r="A17" s="4" t="s">
        <v>455</v>
      </c>
      <c r="B17" s="5" t="n">
        <v>220000</v>
      </c>
    </row>
    <row r="18" spans="1:9">
      <c r="A18" s="4" t="s">
        <v>615</v>
      </c>
    </row>
    <row r="19" spans="1:9">
      <c r="A19" s="3" t="s">
        <v>612</v>
      </c>
    </row>
    <row r="20" spans="1:9">
      <c r="A20" s="4" t="s">
        <v>616</v>
      </c>
      <c r="B20" s="6" t="n">
        <v>-879914</v>
      </c>
    </row>
    <row r="21" spans="1:9">
      <c r="A21" s="4" t="s">
        <v>42</v>
      </c>
      <c r="B21" s="6" t="n">
        <v>-32340</v>
      </c>
    </row>
    <row r="22" spans="1:9">
      <c r="A22" s="4" t="s">
        <v>617</v>
      </c>
    </row>
    <row r="23" spans="1:9">
      <c r="A23" s="3" t="s">
        <v>612</v>
      </c>
    </row>
    <row r="24" spans="1:9">
      <c r="A24" s="4" t="s">
        <v>455</v>
      </c>
      <c r="C24" s="5" t="n">
        <v>53828</v>
      </c>
    </row>
    <row r="25" spans="1:9">
      <c r="A25" s="4" t="s">
        <v>618</v>
      </c>
    </row>
    <row r="26" spans="1:9">
      <c r="A26" s="3" t="s">
        <v>612</v>
      </c>
    </row>
    <row r="27" spans="1:9">
      <c r="A27" s="4" t="s">
        <v>616</v>
      </c>
      <c r="C27" s="6" t="n">
        <v>-80742</v>
      </c>
    </row>
    <row r="28" spans="1:9">
      <c r="A28" s="4" t="s">
        <v>42</v>
      </c>
      <c r="C28" s="6" t="n">
        <v>-85504</v>
      </c>
    </row>
    <row r="29" spans="1:9"/>
    <row r="30" spans="1:9">
      <c r="A30" s="4" t="s">
        <v>31</v>
      </c>
      <c r="B30" s="4" t="s">
        <v>62</v>
      </c>
    </row>
  </sheetData>
  <mergeCells count="6">
    <mergeCell ref="A1:A2"/>
    <mergeCell ref="D1:H1"/>
    <mergeCell ref="E2:F2"/>
    <mergeCell ref="G2:H2"/>
    <mergeCell ref="A29:I29"/>
    <mergeCell ref="B30:I30"/>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9</v>
      </c>
      <c r="B1" s="2" t="s">
        <v>26</v>
      </c>
      <c r="C1" s="2" t="s">
        <v>27</v>
      </c>
      <c r="D1" s="2" t="s">
        <v>28</v>
      </c>
      <c r="E1" s="2" t="s">
        <v>444</v>
      </c>
    </row>
    <row r="2" spans="1:5">
      <c r="A2" s="3" t="s">
        <v>612</v>
      </c>
    </row>
    <row r="3" spans="1:5">
      <c r="A3" s="4" t="s">
        <v>72</v>
      </c>
      <c r="B3" s="6" t="n">
        <v>58143</v>
      </c>
      <c r="C3" s="6" t="n">
        <v>55393</v>
      </c>
      <c r="D3" s="6" t="n">
        <v>134574</v>
      </c>
      <c r="E3" s="6" t="n">
        <v>165091</v>
      </c>
    </row>
    <row r="4" spans="1:5">
      <c r="A4" s="4" t="s">
        <v>620</v>
      </c>
      <c r="B4" s="5" t="n">
        <v>407010</v>
      </c>
      <c r="C4" s="5" t="n">
        <v>900077</v>
      </c>
      <c r="D4" s="5" t="n">
        <v>942879</v>
      </c>
    </row>
    <row r="5" spans="1:5">
      <c r="A5" s="4" t="s">
        <v>621</v>
      </c>
      <c r="B5" s="5" t="n">
        <v>465153</v>
      </c>
      <c r="C5" s="5" t="n">
        <v>955470</v>
      </c>
      <c r="D5" s="5" t="n">
        <v>977453</v>
      </c>
    </row>
    <row r="6" spans="1:5">
      <c r="A6" s="4" t="s">
        <v>622</v>
      </c>
      <c r="B6" s="5" t="n">
        <v>22584601</v>
      </c>
      <c r="C6" s="5" t="n">
        <v>25317163</v>
      </c>
      <c r="D6" s="5" t="n">
        <v>26807987</v>
      </c>
    </row>
    <row r="7" spans="1:5">
      <c r="A7" s="4" t="s">
        <v>623</v>
      </c>
      <c r="B7" s="5" t="n">
        <v>1859700</v>
      </c>
      <c r="C7" s="5" t="n">
        <v>794235</v>
      </c>
      <c r="D7" s="5" t="n">
        <v>2733836</v>
      </c>
    </row>
    <row r="8" spans="1:5">
      <c r="A8" s="4" t="s">
        <v>624</v>
      </c>
    </row>
    <row r="9" spans="1:5">
      <c r="A9" s="3" t="s">
        <v>612</v>
      </c>
    </row>
    <row r="10" spans="1:5">
      <c r="A10" s="4" t="s">
        <v>625</v>
      </c>
      <c r="B10" s="5" t="n">
        <v>0</v>
      </c>
      <c r="C10" s="5" t="n">
        <v>0</v>
      </c>
      <c r="D10" s="5" t="n">
        <v>0</v>
      </c>
    </row>
    <row r="11" spans="1:5">
      <c r="A11" s="4" t="s">
        <v>626</v>
      </c>
    </row>
    <row r="12" spans="1:5">
      <c r="A12" s="3" t="s">
        <v>612</v>
      </c>
    </row>
    <row r="13" spans="1:5">
      <c r="A13" s="4" t="s">
        <v>625</v>
      </c>
      <c r="B13" s="5" t="n">
        <v>0</v>
      </c>
      <c r="C13" s="5" t="n">
        <v>0</v>
      </c>
      <c r="D13" s="5" t="n">
        <v>0</v>
      </c>
    </row>
    <row r="14" spans="1:5">
      <c r="A14" s="4" t="s">
        <v>627</v>
      </c>
    </row>
    <row r="15" spans="1:5">
      <c r="A15" s="3" t="s">
        <v>612</v>
      </c>
    </row>
    <row r="16" spans="1:5">
      <c r="A16" s="4" t="s">
        <v>625</v>
      </c>
      <c r="B16" s="5" t="n">
        <v>0</v>
      </c>
      <c r="C16" s="5" t="n">
        <v>0</v>
      </c>
      <c r="D16" s="5" t="n">
        <v>0</v>
      </c>
    </row>
    <row r="17" spans="1:5">
      <c r="A17" s="4" t="s">
        <v>628</v>
      </c>
    </row>
    <row r="18" spans="1:5">
      <c r="A18" s="3" t="s">
        <v>612</v>
      </c>
    </row>
    <row r="19" spans="1:5">
      <c r="A19" s="4" t="s">
        <v>625</v>
      </c>
      <c r="B19" s="5" t="n">
        <v>1859700</v>
      </c>
      <c r="C19" s="5" t="n">
        <v>794235</v>
      </c>
      <c r="D19" s="5" t="n">
        <v>2733836</v>
      </c>
    </row>
    <row r="20" spans="1:5">
      <c r="A20" s="4" t="s">
        <v>629</v>
      </c>
    </row>
    <row r="21" spans="1:5">
      <c r="A21" s="3" t="s">
        <v>612</v>
      </c>
    </row>
    <row r="22" spans="1:5">
      <c r="A22" s="4" t="s">
        <v>625</v>
      </c>
      <c r="B22" s="5" t="n">
        <v>1859700</v>
      </c>
      <c r="C22" s="5" t="n">
        <v>794235</v>
      </c>
      <c r="D22" s="5" t="n">
        <v>2568188</v>
      </c>
    </row>
    <row r="23" spans="1:5">
      <c r="A23" s="4" t="s">
        <v>630</v>
      </c>
    </row>
    <row r="24" spans="1:5">
      <c r="A24" s="3" t="s">
        <v>612</v>
      </c>
    </row>
    <row r="25" spans="1:5">
      <c r="A25" s="4" t="s">
        <v>625</v>
      </c>
      <c r="B25" s="5" t="n">
        <v>0</v>
      </c>
      <c r="C25" s="5" t="n">
        <v>0</v>
      </c>
      <c r="D25" s="5" t="n">
        <v>165648</v>
      </c>
    </row>
    <row r="26" spans="1:5">
      <c r="A26" s="4" t="s">
        <v>631</v>
      </c>
    </row>
    <row r="27" spans="1:5">
      <c r="A27" s="3" t="s">
        <v>612</v>
      </c>
    </row>
    <row r="28" spans="1:5">
      <c r="A28" s="4" t="s">
        <v>625</v>
      </c>
      <c r="B28" s="5" t="n">
        <v>0</v>
      </c>
      <c r="C28" s="5" t="n">
        <v>0</v>
      </c>
      <c r="D28" s="5" t="n">
        <v>0</v>
      </c>
    </row>
    <row r="29" spans="1:5">
      <c r="A29" s="4" t="s">
        <v>632</v>
      </c>
    </row>
    <row r="30" spans="1:5">
      <c r="A30" s="3" t="s">
        <v>612</v>
      </c>
    </row>
    <row r="31" spans="1:5">
      <c r="A31" s="4" t="s">
        <v>625</v>
      </c>
      <c r="B31" s="5" t="n">
        <v>0</v>
      </c>
      <c r="C31" s="5" t="n">
        <v>0</v>
      </c>
      <c r="D31" s="5" t="n">
        <v>0</v>
      </c>
    </row>
    <row r="32" spans="1:5">
      <c r="A32" s="4" t="s">
        <v>633</v>
      </c>
    </row>
    <row r="33" spans="1:5">
      <c r="A33" s="3" t="s">
        <v>612</v>
      </c>
    </row>
    <row r="34" spans="1:5">
      <c r="A34" s="4" t="s">
        <v>625</v>
      </c>
      <c r="B34" s="5" t="n">
        <v>0</v>
      </c>
      <c r="C34" s="5" t="n">
        <v>0</v>
      </c>
      <c r="D34" s="5" t="n">
        <v>0</v>
      </c>
    </row>
    <row r="35" spans="1:5">
      <c r="A35" s="4" t="s">
        <v>634</v>
      </c>
    </row>
    <row r="36" spans="1:5">
      <c r="A36" s="3" t="s">
        <v>612</v>
      </c>
    </row>
    <row r="37" spans="1:5">
      <c r="A37" s="4" t="s">
        <v>92</v>
      </c>
      <c r="B37" s="5" t="n">
        <v>0</v>
      </c>
      <c r="C37" s="5" t="n">
        <v>0</v>
      </c>
      <c r="D37" s="5" t="n">
        <v>0</v>
      </c>
    </row>
    <row r="38" spans="1:5">
      <c r="A38" s="4" t="s">
        <v>622</v>
      </c>
      <c r="B38" s="5" t="n">
        <v>0</v>
      </c>
      <c r="C38" s="5" t="n">
        <v>0</v>
      </c>
      <c r="D38" s="5" t="n">
        <v>0</v>
      </c>
    </row>
    <row r="39" spans="1:5">
      <c r="A39" s="4" t="s">
        <v>623</v>
      </c>
      <c r="B39" s="5" t="n">
        <v>1859700</v>
      </c>
      <c r="C39" s="5" t="n">
        <v>794235</v>
      </c>
      <c r="D39" s="5" t="n">
        <v>2733836</v>
      </c>
    </row>
    <row r="40" spans="1:5">
      <c r="A40" s="4" t="s">
        <v>625</v>
      </c>
      <c r="B40" s="5" t="n">
        <v>1859700</v>
      </c>
      <c r="C40" s="5" t="n">
        <v>794235</v>
      </c>
      <c r="D40" s="5" t="n">
        <v>2733836</v>
      </c>
    </row>
    <row r="41" spans="1:5">
      <c r="A41" s="4" t="s">
        <v>635</v>
      </c>
    </row>
    <row r="42" spans="1:5">
      <c r="A42" s="3" t="s">
        <v>612</v>
      </c>
    </row>
    <row r="43" spans="1:5">
      <c r="A43" s="4" t="s">
        <v>92</v>
      </c>
      <c r="B43" s="5" t="n">
        <v>6409094</v>
      </c>
      <c r="C43" s="5" t="n">
        <v>5994904</v>
      </c>
      <c r="D43" s="5" t="n">
        <v>5372684</v>
      </c>
    </row>
    <row r="44" spans="1:5">
      <c r="A44" s="4" t="s">
        <v>622</v>
      </c>
      <c r="B44" s="5" t="n">
        <v>26572080</v>
      </c>
      <c r="C44" s="5" t="n">
        <v>27802729</v>
      </c>
      <c r="D44" s="5" t="n">
        <v>28136250</v>
      </c>
    </row>
    <row r="45" spans="1:5">
      <c r="A45" s="4" t="s">
        <v>623</v>
      </c>
      <c r="B45" s="5" t="n">
        <v>0</v>
      </c>
      <c r="C45" s="5" t="n">
        <v>0</v>
      </c>
      <c r="D45" s="5" t="n">
        <v>0</v>
      </c>
    </row>
    <row r="46" spans="1:5">
      <c r="A46" s="4" t="s">
        <v>625</v>
      </c>
      <c r="B46" s="6" t="n">
        <v>32981174</v>
      </c>
      <c r="C46" s="6" t="n">
        <v>33797633</v>
      </c>
      <c r="D46" s="6" t="n">
        <v>3350893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636</v>
      </c>
      <c r="B1" s="2" t="s">
        <v>26</v>
      </c>
      <c r="C1" s="2" t="s">
        <v>27</v>
      </c>
      <c r="D1" s="2" t="s">
        <v>28</v>
      </c>
    </row>
    <row r="2" spans="1:4">
      <c r="A2" s="3" t="s">
        <v>612</v>
      </c>
    </row>
    <row r="3" spans="1:4">
      <c r="A3" s="4" t="s">
        <v>637</v>
      </c>
      <c r="B3" s="6" t="n">
        <v>57869</v>
      </c>
      <c r="C3" s="6" t="n">
        <v>54920</v>
      </c>
      <c r="D3" s="6" t="n">
        <v>134451</v>
      </c>
    </row>
    <row r="4" spans="1:4">
      <c r="A4" s="4" t="s">
        <v>638</v>
      </c>
    </row>
    <row r="5" spans="1:4">
      <c r="A5" s="3" t="s">
        <v>612</v>
      </c>
    </row>
    <row r="6" spans="1:4">
      <c r="A6" s="4" t="s">
        <v>637</v>
      </c>
      <c r="B6" s="5" t="n">
        <v>19225</v>
      </c>
      <c r="C6" s="5" t="n">
        <v>28016</v>
      </c>
      <c r="D6" s="5" t="n">
        <v>87046</v>
      </c>
    </row>
    <row r="7" spans="1:4">
      <c r="A7" s="4" t="s">
        <v>639</v>
      </c>
    </row>
    <row r="8" spans="1:4">
      <c r="A8" s="3" t="s">
        <v>612</v>
      </c>
    </row>
    <row r="9" spans="1:4">
      <c r="A9" s="4" t="s">
        <v>637</v>
      </c>
      <c r="B9" s="5" t="n">
        <v>17906</v>
      </c>
      <c r="C9" s="5" t="n">
        <v>1556</v>
      </c>
      <c r="D9" s="5" t="n">
        <v>1200</v>
      </c>
    </row>
    <row r="10" spans="1:4">
      <c r="A10" s="4" t="s">
        <v>640</v>
      </c>
    </row>
    <row r="11" spans="1:4">
      <c r="A11" s="3" t="s">
        <v>612</v>
      </c>
    </row>
    <row r="12" spans="1:4">
      <c r="A12" s="4" t="s">
        <v>637</v>
      </c>
      <c r="B12" s="5" t="n">
        <v>7363</v>
      </c>
      <c r="C12" s="5" t="n">
        <v>4467</v>
      </c>
      <c r="D12" s="5" t="n">
        <v>22989</v>
      </c>
    </row>
    <row r="13" spans="1:4">
      <c r="A13" s="4" t="s">
        <v>641</v>
      </c>
    </row>
    <row r="14" spans="1:4">
      <c r="A14" s="3" t="s">
        <v>612</v>
      </c>
    </row>
    <row r="15" spans="1:4">
      <c r="A15" s="4" t="s">
        <v>637</v>
      </c>
      <c r="B15" s="5" t="n">
        <v>5755</v>
      </c>
      <c r="C15" s="5" t="n">
        <v>5296</v>
      </c>
      <c r="D15" s="5" t="n">
        <v>6527</v>
      </c>
    </row>
    <row r="16" spans="1:4">
      <c r="A16" s="4" t="s">
        <v>642</v>
      </c>
    </row>
    <row r="17" spans="1:4">
      <c r="A17" s="3" t="s">
        <v>612</v>
      </c>
    </row>
    <row r="18" spans="1:4">
      <c r="A18" s="4" t="s">
        <v>637</v>
      </c>
      <c r="B18" s="5" t="n">
        <v>5570</v>
      </c>
      <c r="C18" s="5" t="n">
        <v>8942</v>
      </c>
      <c r="D18" s="5" t="n">
        <v>10244</v>
      </c>
    </row>
    <row r="19" spans="1:4">
      <c r="A19" s="4" t="s">
        <v>643</v>
      </c>
    </row>
    <row r="20" spans="1:4">
      <c r="A20" s="3" t="s">
        <v>612</v>
      </c>
    </row>
    <row r="21" spans="1:4">
      <c r="A21" s="4" t="s">
        <v>637</v>
      </c>
      <c r="B21" s="5" t="n">
        <v>2050</v>
      </c>
      <c r="C21" s="5" t="n">
        <v>2980</v>
      </c>
      <c r="D21" s="5" t="n">
        <v>2831</v>
      </c>
    </row>
    <row r="22" spans="1:4">
      <c r="A22" s="4" t="s">
        <v>644</v>
      </c>
    </row>
    <row r="23" spans="1:4">
      <c r="A23" s="3" t="s">
        <v>612</v>
      </c>
    </row>
    <row r="24" spans="1:4">
      <c r="A24" s="4" t="s">
        <v>637</v>
      </c>
      <c r="B24" s="5" t="n">
        <v>0</v>
      </c>
      <c r="C24" s="5" t="n">
        <v>3246</v>
      </c>
      <c r="D24" s="5" t="n">
        <v>1406</v>
      </c>
    </row>
    <row r="25" spans="1:4">
      <c r="A25" s="4" t="s">
        <v>645</v>
      </c>
    </row>
    <row r="26" spans="1:4">
      <c r="A26" s="3" t="s">
        <v>612</v>
      </c>
    </row>
    <row r="27" spans="1:4">
      <c r="A27" s="4" t="s">
        <v>637</v>
      </c>
      <c r="B27" s="5" t="n">
        <v>0</v>
      </c>
      <c r="C27" s="5" t="n">
        <v>417</v>
      </c>
      <c r="D27" s="5" t="n">
        <v>1781</v>
      </c>
    </row>
    <row r="28" spans="1:4">
      <c r="A28" s="4" t="s">
        <v>646</v>
      </c>
    </row>
    <row r="29" spans="1:4">
      <c r="A29" s="3" t="s">
        <v>612</v>
      </c>
    </row>
    <row r="30" spans="1:4">
      <c r="A30" s="4" t="s">
        <v>637</v>
      </c>
      <c r="B30" s="6" t="n">
        <v>0</v>
      </c>
      <c r="C30" s="6" t="n">
        <v>0</v>
      </c>
      <c r="D30" s="6" t="n">
        <v>42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6</v>
      </c>
      <c r="B1" s="2" t="s">
        <v>1</v>
      </c>
    </row>
    <row r="2" spans="1:2">
      <c r="B2" s="2" t="s">
        <v>26</v>
      </c>
    </row>
    <row r="3" spans="1:2">
      <c r="A3" s="3" t="s">
        <v>177</v>
      </c>
    </row>
    <row r="4" spans="1:2">
      <c r="A4" s="4" t="s">
        <v>178</v>
      </c>
      <c r="B4" s="4" t="s">
        <v>17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647</v>
      </c>
      <c r="B1" s="2" t="s">
        <v>26</v>
      </c>
      <c r="C1" s="2" t="s">
        <v>27</v>
      </c>
      <c r="D1" s="2" t="s">
        <v>28</v>
      </c>
    </row>
    <row r="2" spans="1:4">
      <c r="A2" s="4" t="s">
        <v>648</v>
      </c>
    </row>
    <row r="3" spans="1:4">
      <c r="A3" s="3" t="s">
        <v>612</v>
      </c>
    </row>
    <row r="4" spans="1:4">
      <c r="A4" s="4" t="s">
        <v>649</v>
      </c>
      <c r="B4" s="6" t="n">
        <v>16675030</v>
      </c>
      <c r="C4" s="6" t="n">
        <v>13432612</v>
      </c>
      <c r="D4" s="6" t="n">
        <v>14521991</v>
      </c>
    </row>
    <row r="5" spans="1:4">
      <c r="A5" s="4" t="s">
        <v>650</v>
      </c>
    </row>
    <row r="6" spans="1:4">
      <c r="A6" s="3" t="s">
        <v>612</v>
      </c>
    </row>
    <row r="7" spans="1:4">
      <c r="A7" s="4" t="s">
        <v>649</v>
      </c>
      <c r="B7" s="5" t="n">
        <v>6389497</v>
      </c>
      <c r="C7" s="5" t="n">
        <v>5914549</v>
      </c>
      <c r="D7" s="5" t="n">
        <v>5372684</v>
      </c>
    </row>
    <row r="8" spans="1:4">
      <c r="A8" s="4" t="s">
        <v>651</v>
      </c>
    </row>
    <row r="9" spans="1:4">
      <c r="A9" s="3" t="s">
        <v>612</v>
      </c>
    </row>
    <row r="10" spans="1:4">
      <c r="A10" s="4" t="s">
        <v>649</v>
      </c>
      <c r="B10" s="5" t="n">
        <v>4438354</v>
      </c>
      <c r="C10" s="5" t="n">
        <v>4206847</v>
      </c>
      <c r="D10" s="5" t="n">
        <v>5087208</v>
      </c>
    </row>
    <row r="11" spans="1:4">
      <c r="A11" s="4" t="s">
        <v>652</v>
      </c>
    </row>
    <row r="12" spans="1:4">
      <c r="A12" s="3" t="s">
        <v>612</v>
      </c>
    </row>
    <row r="13" spans="1:4">
      <c r="A13" s="4" t="s">
        <v>649</v>
      </c>
      <c r="B13" s="5" t="n">
        <v>3987479</v>
      </c>
      <c r="C13" s="5" t="n">
        <v>2516981</v>
      </c>
      <c r="D13" s="5" t="n">
        <v>1328263</v>
      </c>
    </row>
    <row r="14" spans="1:4">
      <c r="A14" s="4" t="s">
        <v>653</v>
      </c>
    </row>
    <row r="15" spans="1:4">
      <c r="A15" s="3" t="s">
        <v>612</v>
      </c>
    </row>
    <row r="16" spans="1:4">
      <c r="A16" s="4" t="s">
        <v>649</v>
      </c>
      <c r="B16" s="5" t="n">
        <v>1859700</v>
      </c>
      <c r="C16" s="5" t="n">
        <v>794235</v>
      </c>
      <c r="D16" s="5" t="n">
        <v>2733836</v>
      </c>
    </row>
    <row r="17" spans="1:4">
      <c r="A17" s="4" t="s">
        <v>654</v>
      </c>
    </row>
    <row r="18" spans="1:4">
      <c r="A18" s="3" t="s">
        <v>612</v>
      </c>
    </row>
    <row r="19" spans="1:4">
      <c r="A19" s="4" t="s">
        <v>649</v>
      </c>
      <c r="B19" s="5" t="n">
        <v>3987390</v>
      </c>
      <c r="C19" s="5" t="n">
        <v>5101428</v>
      </c>
      <c r="D19" s="5" t="n">
        <v>4034053</v>
      </c>
    </row>
    <row r="20" spans="1:4">
      <c r="A20" s="4" t="s">
        <v>655</v>
      </c>
    </row>
    <row r="21" spans="1:4">
      <c r="A21" s="3" t="s">
        <v>612</v>
      </c>
    </row>
    <row r="22" spans="1:4">
      <c r="A22" s="4" t="s">
        <v>649</v>
      </c>
      <c r="B22" s="5" t="n">
        <v>19597</v>
      </c>
      <c r="C22" s="5" t="n">
        <v>80355</v>
      </c>
      <c r="D22" s="5" t="n">
        <v>0</v>
      </c>
    </row>
    <row r="23" spans="1:4">
      <c r="A23" s="4" t="s">
        <v>656</v>
      </c>
    </row>
    <row r="24" spans="1:4">
      <c r="A24" s="3" t="s">
        <v>612</v>
      </c>
    </row>
    <row r="25" spans="1:4">
      <c r="A25" s="4" t="s">
        <v>649</v>
      </c>
      <c r="B25" s="5" t="n">
        <v>3967793</v>
      </c>
      <c r="C25" s="5" t="n">
        <v>5021073</v>
      </c>
      <c r="D25" s="5" t="n">
        <v>4034053</v>
      </c>
    </row>
    <row r="26" spans="1:4">
      <c r="A26" s="4" t="s">
        <v>657</v>
      </c>
    </row>
    <row r="27" spans="1:4">
      <c r="A27" s="3" t="s">
        <v>612</v>
      </c>
    </row>
    <row r="28" spans="1:4">
      <c r="A28" s="4" t="s">
        <v>649</v>
      </c>
      <c r="B28" s="5" t="n">
        <v>0</v>
      </c>
      <c r="C28" s="5" t="n">
        <v>0</v>
      </c>
      <c r="D28" s="5" t="n">
        <v>0</v>
      </c>
    </row>
    <row r="29" spans="1:4">
      <c r="A29" s="4" t="s">
        <v>658</v>
      </c>
    </row>
    <row r="30" spans="1:4">
      <c r="A30" s="3" t="s">
        <v>612</v>
      </c>
    </row>
    <row r="31" spans="1:4">
      <c r="A31" s="4" t="s">
        <v>649</v>
      </c>
      <c r="B31" s="5" t="n">
        <v>0</v>
      </c>
      <c r="C31" s="5" t="n">
        <v>0</v>
      </c>
      <c r="D31" s="5" t="n">
        <v>0</v>
      </c>
    </row>
    <row r="32" spans="1:4">
      <c r="A32" s="4" t="s">
        <v>659</v>
      </c>
    </row>
    <row r="33" spans="1:4">
      <c r="A33" s="3" t="s">
        <v>612</v>
      </c>
    </row>
    <row r="34" spans="1:4">
      <c r="A34" s="4" t="s">
        <v>649</v>
      </c>
      <c r="B34" s="5" t="n">
        <v>14178454</v>
      </c>
      <c r="C34" s="5" t="n">
        <v>16089243</v>
      </c>
      <c r="D34" s="5" t="n">
        <v>17686726</v>
      </c>
    </row>
    <row r="35" spans="1:4">
      <c r="A35" s="4" t="s">
        <v>660</v>
      </c>
    </row>
    <row r="36" spans="1:4">
      <c r="A36" s="3" t="s">
        <v>612</v>
      </c>
    </row>
    <row r="37" spans="1:4">
      <c r="A37" s="4" t="s">
        <v>649</v>
      </c>
      <c r="B37" s="5" t="n">
        <v>0</v>
      </c>
      <c r="C37" s="5" t="n">
        <v>0</v>
      </c>
      <c r="D37" s="5" t="n">
        <v>0</v>
      </c>
    </row>
    <row r="38" spans="1:4">
      <c r="A38" s="4" t="s">
        <v>661</v>
      </c>
    </row>
    <row r="39" spans="1:4">
      <c r="A39" s="3" t="s">
        <v>612</v>
      </c>
    </row>
    <row r="40" spans="1:4">
      <c r="A40" s="4" t="s">
        <v>649</v>
      </c>
      <c r="B40" s="5" t="n">
        <v>14178454</v>
      </c>
      <c r="C40" s="5" t="n">
        <v>16089243</v>
      </c>
      <c r="D40" s="5" t="n">
        <v>17686726</v>
      </c>
    </row>
    <row r="41" spans="1:4">
      <c r="A41" s="4" t="s">
        <v>662</v>
      </c>
    </row>
    <row r="42" spans="1:4">
      <c r="A42" s="3" t="s">
        <v>612</v>
      </c>
    </row>
    <row r="43" spans="1:4">
      <c r="A43" s="4" t="s">
        <v>649</v>
      </c>
      <c r="B43" s="5" t="n">
        <v>0</v>
      </c>
      <c r="C43" s="5" t="n">
        <v>0</v>
      </c>
      <c r="D43" s="5" t="n">
        <v>0</v>
      </c>
    </row>
    <row r="44" spans="1:4">
      <c r="A44" s="4" t="s">
        <v>663</v>
      </c>
    </row>
    <row r="45" spans="1:4">
      <c r="A45" s="3" t="s">
        <v>612</v>
      </c>
    </row>
    <row r="46" spans="1:4">
      <c r="A46" s="4" t="s">
        <v>649</v>
      </c>
      <c r="B46" s="5" t="n">
        <v>0</v>
      </c>
      <c r="C46" s="5" t="n">
        <v>0</v>
      </c>
      <c r="D46" s="5" t="n">
        <v>0</v>
      </c>
    </row>
    <row r="47" spans="1:4">
      <c r="A47" s="4" t="s">
        <v>664</v>
      </c>
    </row>
    <row r="48" spans="1:4">
      <c r="A48" s="3" t="s">
        <v>612</v>
      </c>
    </row>
    <row r="49" spans="1:4">
      <c r="A49" s="4" t="s">
        <v>649</v>
      </c>
      <c r="B49" s="5" t="n">
        <v>34840874</v>
      </c>
      <c r="C49" s="5" t="n">
        <v>34623283</v>
      </c>
      <c r="D49" s="5" t="n">
        <v>36242770</v>
      </c>
    </row>
    <row r="50" spans="1:4">
      <c r="A50" s="4" t="s">
        <v>665</v>
      </c>
    </row>
    <row r="51" spans="1:4">
      <c r="A51" s="3" t="s">
        <v>612</v>
      </c>
    </row>
    <row r="52" spans="1:4">
      <c r="A52" s="4" t="s">
        <v>649</v>
      </c>
      <c r="B52" s="5" t="n">
        <v>6409094</v>
      </c>
      <c r="C52" s="5" t="n">
        <v>5994904</v>
      </c>
      <c r="D52" s="5" t="n">
        <v>5372684</v>
      </c>
    </row>
    <row r="53" spans="1:4">
      <c r="A53" s="4" t="s">
        <v>666</v>
      </c>
    </row>
    <row r="54" spans="1:4">
      <c r="A54" s="3" t="s">
        <v>612</v>
      </c>
    </row>
    <row r="55" spans="1:4">
      <c r="A55" s="4" t="s">
        <v>649</v>
      </c>
      <c r="B55" s="5" t="n">
        <v>22584601</v>
      </c>
      <c r="C55" s="5" t="n">
        <v>25317163</v>
      </c>
      <c r="D55" s="5" t="n">
        <v>26807987</v>
      </c>
    </row>
    <row r="56" spans="1:4">
      <c r="A56" s="4" t="s">
        <v>667</v>
      </c>
    </row>
    <row r="57" spans="1:4">
      <c r="A57" s="3" t="s">
        <v>612</v>
      </c>
    </row>
    <row r="58" spans="1:4">
      <c r="A58" s="4" t="s">
        <v>649</v>
      </c>
      <c r="B58" s="5" t="n">
        <v>3987479</v>
      </c>
      <c r="C58" s="5" t="n">
        <v>2516981</v>
      </c>
      <c r="D58" s="5" t="n">
        <v>1328263</v>
      </c>
    </row>
    <row r="59" spans="1:4">
      <c r="A59" s="4" t="s">
        <v>668</v>
      </c>
    </row>
    <row r="60" spans="1:4">
      <c r="A60" s="3" t="s">
        <v>612</v>
      </c>
    </row>
    <row r="61" spans="1:4">
      <c r="A61" s="4" t="s">
        <v>649</v>
      </c>
      <c r="B61" s="6" t="n">
        <v>1859700</v>
      </c>
      <c r="C61" s="6" t="n">
        <v>794235</v>
      </c>
      <c r="D61" s="6" t="n">
        <v>273383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69</v>
      </c>
      <c r="B1" s="2" t="s">
        <v>670</v>
      </c>
    </row>
    <row r="2" spans="1:2">
      <c r="A2" s="3" t="s">
        <v>671</v>
      </c>
    </row>
    <row r="3" spans="1:2">
      <c r="A3" s="4" t="s">
        <v>672</v>
      </c>
      <c r="B3" s="6" t="n">
        <v>250000</v>
      </c>
    </row>
    <row r="4" spans="1:2">
      <c r="A4" s="4" t="s">
        <v>673</v>
      </c>
    </row>
    <row r="5" spans="1:2">
      <c r="A5" s="3" t="s">
        <v>671</v>
      </c>
    </row>
    <row r="6" spans="1:2">
      <c r="A6" s="4" t="s">
        <v>672</v>
      </c>
      <c r="B6" s="6" t="n">
        <v>1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74</v>
      </c>
      <c r="B1" s="2" t="s">
        <v>670</v>
      </c>
    </row>
    <row r="2" spans="1:2">
      <c r="A2" s="3" t="s">
        <v>671</v>
      </c>
    </row>
    <row r="3" spans="1:2">
      <c r="A3" s="4" t="s">
        <v>113</v>
      </c>
      <c r="B3" s="6" t="n">
        <v>7629411</v>
      </c>
    </row>
    <row r="4" spans="1:2">
      <c r="A4" s="4" t="s">
        <v>648</v>
      </c>
    </row>
    <row r="5" spans="1:2">
      <c r="A5" s="3" t="s">
        <v>671</v>
      </c>
    </row>
    <row r="6" spans="1:2">
      <c r="A6" s="4" t="s">
        <v>113</v>
      </c>
      <c r="B6" s="5" t="n">
        <v>2035573</v>
      </c>
    </row>
    <row r="7" spans="1:2">
      <c r="A7" s="4" t="s">
        <v>654</v>
      </c>
    </row>
    <row r="8" spans="1:2">
      <c r="A8" s="3" t="s">
        <v>671</v>
      </c>
    </row>
    <row r="9" spans="1:2">
      <c r="A9" s="4" t="s">
        <v>113</v>
      </c>
      <c r="B9" s="5" t="n">
        <v>5498899</v>
      </c>
    </row>
    <row r="10" spans="1:2">
      <c r="A10" s="4" t="s">
        <v>659</v>
      </c>
    </row>
    <row r="11" spans="1:2">
      <c r="A11" s="3" t="s">
        <v>671</v>
      </c>
    </row>
    <row r="12" spans="1:2">
      <c r="A12" s="4" t="s">
        <v>113</v>
      </c>
      <c r="B12" s="6" t="n">
        <v>9493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675</v>
      </c>
      <c r="B1" s="2" t="s">
        <v>1</v>
      </c>
    </row>
    <row r="2" spans="1:2">
      <c r="B2" s="2" t="s">
        <v>26</v>
      </c>
    </row>
    <row r="3" spans="1:2">
      <c r="A3" s="3" t="s">
        <v>676</v>
      </c>
    </row>
    <row r="4" spans="1:2">
      <c r="A4" s="4" t="s">
        <v>677</v>
      </c>
      <c r="B4" s="4" t="s">
        <v>67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6</v>
      </c>
      <c r="C2" s="2" t="s">
        <v>27</v>
      </c>
      <c r="D2" s="2" t="s">
        <v>28</v>
      </c>
    </row>
    <row r="3" spans="1:4">
      <c r="A3" s="3" t="s">
        <v>211</v>
      </c>
    </row>
    <row r="4" spans="1:4">
      <c r="A4" s="4" t="s">
        <v>680</v>
      </c>
      <c r="B4" s="5" t="n">
        <v>6733292</v>
      </c>
      <c r="C4" s="5" t="n">
        <v>6733292</v>
      </c>
      <c r="D4" s="5" t="n">
        <v>7241054</v>
      </c>
    </row>
    <row r="5" spans="1:4">
      <c r="A5" s="4" t="s">
        <v>681</v>
      </c>
      <c r="B5" s="5" t="n">
        <v>0</v>
      </c>
      <c r="C5" s="5" t="n">
        <v>0</v>
      </c>
      <c r="D5" s="5" t="n">
        <v>215000</v>
      </c>
    </row>
    <row r="6" spans="1:4">
      <c r="A6" s="4" t="s">
        <v>682</v>
      </c>
      <c r="B6" s="5" t="n">
        <v>0</v>
      </c>
      <c r="C6" s="5" t="n">
        <v>0</v>
      </c>
      <c r="D6" s="5" t="n">
        <v>215000</v>
      </c>
    </row>
    <row r="7" spans="1:4">
      <c r="A7" s="4" t="s">
        <v>683</v>
      </c>
      <c r="B7" s="5" t="n">
        <v>99243</v>
      </c>
      <c r="C7" s="5" t="n">
        <v>99243</v>
      </c>
      <c r="D7" s="5" t="n">
        <v>113385</v>
      </c>
    </row>
    <row r="8" spans="1:4">
      <c r="A8" s="4" t="s">
        <v>684</v>
      </c>
      <c r="B8" s="5" t="n">
        <v>2833344</v>
      </c>
      <c r="C8" s="5" t="n">
        <v>1744603</v>
      </c>
      <c r="D8" s="5" t="n">
        <v>1392602</v>
      </c>
    </row>
    <row r="9" spans="1:4">
      <c r="A9" s="4" t="s">
        <v>685</v>
      </c>
      <c r="B9" s="5" t="n">
        <v>473944</v>
      </c>
      <c r="C9" s="5" t="n">
        <v>374650</v>
      </c>
      <c r="D9" s="5" t="n">
        <v>107813</v>
      </c>
    </row>
    <row r="10" spans="1:4">
      <c r="A10" s="4" t="s">
        <v>686</v>
      </c>
      <c r="B10" s="5" t="n">
        <v>10139823</v>
      </c>
      <c r="C10" s="5" t="n">
        <v>8951788</v>
      </c>
      <c r="D10" s="5" t="n">
        <v>928485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77"/>
    <col customWidth="1" max="3" min="3" width="14"/>
    <col customWidth="1" max="4" min="4" width="4"/>
    <col customWidth="1" max="5" min="5" width="14"/>
    <col customWidth="1" max="6" min="6" width="4"/>
  </cols>
  <sheetData>
    <row r="1" spans="1:6">
      <c r="A1" s="1" t="s">
        <v>687</v>
      </c>
      <c r="B1" s="2" t="s">
        <v>1</v>
      </c>
    </row>
    <row r="2" spans="1:6">
      <c r="B2" s="2" t="s">
        <v>26</v>
      </c>
      <c r="C2" s="2" t="s">
        <v>27</v>
      </c>
      <c r="D2" s="2" t="s">
        <v>31</v>
      </c>
      <c r="E2" s="2" t="s">
        <v>28</v>
      </c>
      <c r="F2" s="2" t="s">
        <v>31</v>
      </c>
    </row>
    <row r="3" spans="1:6">
      <c r="A3" s="3" t="s">
        <v>211</v>
      </c>
    </row>
    <row r="4" spans="1:6">
      <c r="A4" s="4" t="s">
        <v>688</v>
      </c>
      <c r="B4" s="7" t="n">
        <v>-1.5</v>
      </c>
      <c r="C4" s="7" t="n">
        <v>-0.17</v>
      </c>
      <c r="E4" s="7" t="n">
        <v>-2.66</v>
      </c>
    </row>
    <row r="5" spans="1:6">
      <c r="A5" s="4" t="s">
        <v>583</v>
      </c>
      <c r="B5" s="9" t="n">
        <v>-0.39</v>
      </c>
      <c r="C5" s="9" t="n">
        <v>-0.12</v>
      </c>
      <c r="E5" s="9" t="n">
        <v>-0.63</v>
      </c>
    </row>
    <row r="6" spans="1:6">
      <c r="A6" s="4" t="s">
        <v>58</v>
      </c>
      <c r="B6" s="9" t="n">
        <v>-1.89</v>
      </c>
      <c r="C6" s="9" t="n">
        <v>-0.29</v>
      </c>
      <c r="E6" s="9" t="n">
        <v>-3.29</v>
      </c>
    </row>
    <row r="7" spans="1:6">
      <c r="A7" s="4" t="s">
        <v>689</v>
      </c>
      <c r="B7" s="9" t="n">
        <v>-1.5</v>
      </c>
      <c r="C7" s="9" t="n">
        <v>-0.17</v>
      </c>
      <c r="E7" s="9" t="n">
        <v>-2.66</v>
      </c>
    </row>
    <row r="8" spans="1:6">
      <c r="A8" s="4" t="s">
        <v>584</v>
      </c>
      <c r="B8" s="9" t="n">
        <v>-0.39</v>
      </c>
      <c r="C8" s="9" t="n">
        <v>-0.12</v>
      </c>
      <c r="E8" s="9" t="n">
        <v>-0.63</v>
      </c>
    </row>
    <row r="9" spans="1:6">
      <c r="A9" s="4" t="s">
        <v>60</v>
      </c>
      <c r="B9" s="7" t="n">
        <v>-1.89</v>
      </c>
      <c r="C9" s="7" t="n">
        <v>-0.29</v>
      </c>
      <c r="E9" s="7" t="n">
        <v>-3.29</v>
      </c>
    </row>
    <row r="10" spans="1:6">
      <c r="A10" s="3" t="s">
        <v>58</v>
      </c>
    </row>
    <row r="11" spans="1:6">
      <c r="A11" s="4" t="s">
        <v>690</v>
      </c>
      <c r="B11" s="6" t="n">
        <v>-2933067</v>
      </c>
      <c r="C11" s="6" t="n">
        <v>-339697</v>
      </c>
      <c r="E11" s="6" t="n">
        <v>-6113639</v>
      </c>
    </row>
    <row r="12" spans="1:6">
      <c r="A12" s="4" t="s">
        <v>691</v>
      </c>
      <c r="B12" s="5" t="n">
        <v>-363934</v>
      </c>
      <c r="C12" s="5" t="n">
        <v>-225447</v>
      </c>
      <c r="E12" s="5" t="n">
        <v>-1448047</v>
      </c>
    </row>
    <row r="13" spans="1:6">
      <c r="A13" s="4" t="s">
        <v>42</v>
      </c>
      <c r="B13" s="5" t="n">
        <v>-135200</v>
      </c>
      <c r="C13" s="5" t="n">
        <v>0</v>
      </c>
      <c r="E13" s="5" t="n">
        <v>0</v>
      </c>
    </row>
    <row r="14" spans="1:6">
      <c r="A14" s="4" t="s">
        <v>692</v>
      </c>
      <c r="B14" s="5" t="n">
        <v>-254935</v>
      </c>
      <c r="C14" s="5" t="n">
        <v>0</v>
      </c>
      <c r="E14" s="5" t="n">
        <v>0</v>
      </c>
    </row>
    <row r="15" spans="1:6">
      <c r="A15" s="4" t="s">
        <v>693</v>
      </c>
      <c r="B15" s="6" t="n">
        <v>-3687136</v>
      </c>
      <c r="C15" s="6" t="n">
        <v>-565144</v>
      </c>
      <c r="E15" s="6" t="n">
        <v>-7561686</v>
      </c>
    </row>
    <row r="16" spans="1:6">
      <c r="A16" s="4" t="s">
        <v>57</v>
      </c>
      <c r="B16" s="5" t="n">
        <v>1949061</v>
      </c>
      <c r="C16" s="5" t="n">
        <v>1954651</v>
      </c>
      <c r="E16" s="5" t="n">
        <v>2299462</v>
      </c>
    </row>
    <row r="17" spans="1:6">
      <c r="A17" s="3" t="s">
        <v>60</v>
      </c>
    </row>
    <row r="18" spans="1:6">
      <c r="A18" s="4" t="s">
        <v>694</v>
      </c>
      <c r="B18" s="6" t="n">
        <v>-2933067</v>
      </c>
      <c r="C18" s="6" t="n">
        <v>-339697</v>
      </c>
      <c r="E18" s="6" t="n">
        <v>-6113639</v>
      </c>
    </row>
    <row r="19" spans="1:6">
      <c r="A19" s="4" t="s">
        <v>695</v>
      </c>
      <c r="B19" s="5" t="n">
        <v>-363934</v>
      </c>
      <c r="C19" s="5" t="n">
        <v>-225447</v>
      </c>
      <c r="E19" s="5" t="n">
        <v>-1448047</v>
      </c>
    </row>
    <row r="20" spans="1:6">
      <c r="A20" s="4" t="s">
        <v>42</v>
      </c>
      <c r="B20" s="5" t="n">
        <v>-135200</v>
      </c>
      <c r="C20" s="5" t="n">
        <v>0</v>
      </c>
      <c r="E20" s="5" t="n">
        <v>0</v>
      </c>
    </row>
    <row r="21" spans="1:6">
      <c r="A21" s="4" t="s">
        <v>692</v>
      </c>
      <c r="B21" s="5" t="n">
        <v>-254935</v>
      </c>
      <c r="C21" s="5" t="n">
        <v>0</v>
      </c>
      <c r="E21" s="5" t="n">
        <v>0</v>
      </c>
    </row>
    <row r="22" spans="1:6">
      <c r="A22" s="4" t="s">
        <v>693</v>
      </c>
      <c r="B22" s="6" t="n">
        <v>-3687136</v>
      </c>
      <c r="C22" s="6" t="n">
        <v>-565144</v>
      </c>
      <c r="E22" s="6" t="n">
        <v>-7561686</v>
      </c>
    </row>
    <row r="23" spans="1:6">
      <c r="A23" s="4" t="s">
        <v>696</v>
      </c>
      <c r="B23" s="5" t="n">
        <v>1949061</v>
      </c>
      <c r="C23" s="5" t="n">
        <v>1954651</v>
      </c>
      <c r="E23" s="5" t="n">
        <v>2299462</v>
      </c>
    </row>
    <row r="24" spans="1:6">
      <c r="A24" s="4" t="s">
        <v>697</v>
      </c>
      <c r="B24" s="5" t="n">
        <v>1949061</v>
      </c>
      <c r="C24" s="5" t="n">
        <v>1954651</v>
      </c>
      <c r="E24" s="5" t="n">
        <v>2299462</v>
      </c>
    </row>
    <row r="25" spans="1:6"/>
    <row r="26" spans="1:6">
      <c r="A26" s="4" t="s">
        <v>31</v>
      </c>
      <c r="B26" s="4" t="s">
        <v>62</v>
      </c>
    </row>
  </sheetData>
  <mergeCells count="48">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A25:F25"/>
    <mergeCell ref="B26:F26"/>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698</v>
      </c>
      <c r="B1" s="2" t="s">
        <v>1</v>
      </c>
    </row>
    <row r="2" spans="1:3">
      <c r="B2" s="2" t="s">
        <v>26</v>
      </c>
      <c r="C2" s="2" t="s">
        <v>27</v>
      </c>
    </row>
    <row r="3" spans="1:3">
      <c r="A3" s="3" t="s">
        <v>671</v>
      </c>
    </row>
    <row r="4" spans="1:3">
      <c r="A4" s="4" t="s">
        <v>699</v>
      </c>
      <c r="B4" s="6" t="n">
        <v>5</v>
      </c>
    </row>
    <row r="5" spans="1:3">
      <c r="A5" s="4" t="s">
        <v>700</v>
      </c>
      <c r="B5" s="4" t="s">
        <v>701</v>
      </c>
    </row>
    <row r="6" spans="1:3">
      <c r="A6" s="4" t="s">
        <v>702</v>
      </c>
      <c r="C6" s="5" t="n">
        <v>507762</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3</v>
      </c>
      <c r="B1" s="2" t="s">
        <v>1</v>
      </c>
    </row>
    <row r="2" spans="1:4">
      <c r="B2" s="2" t="s">
        <v>26</v>
      </c>
      <c r="C2" s="2" t="s">
        <v>27</v>
      </c>
      <c r="D2" s="2" t="s">
        <v>28</v>
      </c>
    </row>
    <row r="3" spans="1:4">
      <c r="A3" s="3" t="s">
        <v>704</v>
      </c>
    </row>
    <row r="4" spans="1:4">
      <c r="A4" s="4" t="s">
        <v>705</v>
      </c>
      <c r="B4" s="6" t="n">
        <v>11047</v>
      </c>
      <c r="C4" s="6" t="n">
        <v>13564</v>
      </c>
    </row>
    <row r="5" spans="1:4">
      <c r="A5" s="4" t="s">
        <v>706</v>
      </c>
      <c r="B5" s="5" t="n">
        <v>7614</v>
      </c>
      <c r="C5" s="5" t="n">
        <v>11047</v>
      </c>
      <c r="D5" s="6" t="n">
        <v>13564</v>
      </c>
    </row>
    <row r="6" spans="1:4">
      <c r="A6" s="4" t="s">
        <v>707</v>
      </c>
    </row>
    <row r="7" spans="1:4">
      <c r="A7" s="3" t="s">
        <v>704</v>
      </c>
    </row>
    <row r="8" spans="1:4">
      <c r="A8" s="4" t="s">
        <v>705</v>
      </c>
      <c r="B8" s="5" t="n">
        <v>3603</v>
      </c>
      <c r="C8" s="5" t="n">
        <v>4218</v>
      </c>
    </row>
    <row r="9" spans="1:4">
      <c r="A9" s="4" t="s">
        <v>706</v>
      </c>
      <c r="B9" s="5" t="n">
        <v>2287</v>
      </c>
      <c r="C9" s="5" t="n">
        <v>3603</v>
      </c>
      <c r="D9" s="5" t="n">
        <v>4218</v>
      </c>
    </row>
    <row r="10" spans="1:4">
      <c r="A10" s="4" t="s">
        <v>708</v>
      </c>
    </row>
    <row r="11" spans="1:4">
      <c r="A11" s="3" t="s">
        <v>704</v>
      </c>
    </row>
    <row r="12" spans="1:4">
      <c r="A12" s="4" t="s">
        <v>705</v>
      </c>
      <c r="B12" s="5" t="n">
        <v>768</v>
      </c>
      <c r="C12" s="5" t="n">
        <v>790</v>
      </c>
    </row>
    <row r="13" spans="1:4">
      <c r="A13" s="4" t="s">
        <v>706</v>
      </c>
      <c r="B13" s="5" t="n">
        <v>918</v>
      </c>
      <c r="C13" s="5" t="n">
        <v>768</v>
      </c>
      <c r="D13" s="5" t="n">
        <v>790</v>
      </c>
    </row>
    <row r="14" spans="1:4">
      <c r="A14" s="4" t="s">
        <v>709</v>
      </c>
    </row>
    <row r="15" spans="1:4">
      <c r="A15" s="3" t="s">
        <v>704</v>
      </c>
    </row>
    <row r="16" spans="1:4">
      <c r="A16" s="4" t="s">
        <v>705</v>
      </c>
      <c r="B16" s="5" t="n">
        <v>6676</v>
      </c>
      <c r="C16" s="5" t="n">
        <v>8556</v>
      </c>
    </row>
    <row r="17" spans="1:4">
      <c r="A17" s="4" t="s">
        <v>706</v>
      </c>
      <c r="B17" s="5" t="n">
        <v>4409</v>
      </c>
      <c r="C17" s="5" t="n">
        <v>6676</v>
      </c>
      <c r="D17" s="5" t="n">
        <v>8556</v>
      </c>
    </row>
    <row r="18" spans="1:4">
      <c r="A18" s="4" t="s">
        <v>710</v>
      </c>
    </row>
    <row r="19" spans="1:4">
      <c r="A19" s="3" t="s">
        <v>704</v>
      </c>
    </row>
    <row r="20" spans="1:4">
      <c r="A20" s="4" t="s">
        <v>705</v>
      </c>
      <c r="B20" s="5" t="n">
        <v>108666</v>
      </c>
      <c r="C20" s="5" t="n">
        <v>107539</v>
      </c>
      <c r="D20" s="5" t="n">
        <v>247336</v>
      </c>
    </row>
    <row r="21" spans="1:4">
      <c r="A21" s="4" t="s">
        <v>711</v>
      </c>
      <c r="B21" s="5" t="n">
        <v>2393</v>
      </c>
      <c r="C21" s="5" t="n">
        <v>1480</v>
      </c>
      <c r="D21" s="5" t="n">
        <v>10560</v>
      </c>
    </row>
    <row r="22" spans="1:4">
      <c r="A22" s="4" t="s">
        <v>712</v>
      </c>
      <c r="B22" s="5" t="n">
        <v>-3311</v>
      </c>
      <c r="C22" s="5" t="n">
        <v>0</v>
      </c>
      <c r="D22" s="5" t="n">
        <v>-134448</v>
      </c>
    </row>
    <row r="23" spans="1:4">
      <c r="A23" s="4" t="s">
        <v>713</v>
      </c>
      <c r="B23" s="5" t="n">
        <v>1438</v>
      </c>
      <c r="C23" s="5" t="n">
        <v>-353</v>
      </c>
      <c r="D23" s="5" t="n">
        <v>-15909</v>
      </c>
    </row>
    <row r="24" spans="1:4">
      <c r="A24" s="4" t="s">
        <v>706</v>
      </c>
      <c r="B24" s="5" t="n">
        <v>109186</v>
      </c>
      <c r="C24" s="5" t="n">
        <v>108666</v>
      </c>
      <c r="D24" s="5" t="n">
        <v>107539</v>
      </c>
    </row>
    <row r="25" spans="1:4">
      <c r="A25" s="4" t="s">
        <v>714</v>
      </c>
    </row>
    <row r="26" spans="1:4">
      <c r="A26" s="3" t="s">
        <v>704</v>
      </c>
    </row>
    <row r="27" spans="1:4">
      <c r="A27" s="4" t="s">
        <v>705</v>
      </c>
      <c r="B27" s="5" t="n">
        <v>89746</v>
      </c>
      <c r="C27" s="5" t="n">
        <v>89866</v>
      </c>
      <c r="D27" s="5" t="n">
        <v>234350</v>
      </c>
    </row>
    <row r="28" spans="1:4">
      <c r="A28" s="4" t="s">
        <v>711</v>
      </c>
      <c r="B28" s="5" t="n">
        <v>289</v>
      </c>
      <c r="C28" s="5" t="n">
        <v>0</v>
      </c>
      <c r="D28" s="5" t="n">
        <v>5271</v>
      </c>
    </row>
    <row r="29" spans="1:4">
      <c r="A29" s="4" t="s">
        <v>712</v>
      </c>
      <c r="B29" s="5" t="n">
        <v>-1207</v>
      </c>
      <c r="C29" s="5" t="n">
        <v>0</v>
      </c>
      <c r="D29" s="5" t="n">
        <v>-134448</v>
      </c>
    </row>
    <row r="30" spans="1:4">
      <c r="A30" s="4" t="s">
        <v>713</v>
      </c>
      <c r="B30" s="5" t="n">
        <v>457</v>
      </c>
      <c r="C30" s="5" t="n">
        <v>-120</v>
      </c>
      <c r="D30" s="5" t="n">
        <v>-15307</v>
      </c>
    </row>
    <row r="31" spans="1:4">
      <c r="A31" s="4" t="s">
        <v>706</v>
      </c>
      <c r="B31" s="5" t="n">
        <v>89285</v>
      </c>
      <c r="C31" s="5" t="n">
        <v>89746</v>
      </c>
      <c r="D31" s="5" t="n">
        <v>89866</v>
      </c>
    </row>
    <row r="32" spans="1:4">
      <c r="A32" s="4" t="s">
        <v>715</v>
      </c>
    </row>
    <row r="33" spans="1:4">
      <c r="A33" s="3" t="s">
        <v>704</v>
      </c>
    </row>
    <row r="34" spans="1:4">
      <c r="A34" s="4" t="s">
        <v>705</v>
      </c>
      <c r="B34" s="5" t="n">
        <v>876</v>
      </c>
      <c r="C34" s="5" t="n">
        <v>898</v>
      </c>
      <c r="D34" s="5" t="n">
        <v>989</v>
      </c>
    </row>
    <row r="35" spans="1:4">
      <c r="A35" s="4" t="s">
        <v>711</v>
      </c>
      <c r="B35" s="5" t="n">
        <v>0</v>
      </c>
      <c r="C35" s="5" t="n">
        <v>0</v>
      </c>
      <c r="D35" s="5" t="n">
        <v>0</v>
      </c>
    </row>
    <row r="36" spans="1:4">
      <c r="A36" s="4" t="s">
        <v>712</v>
      </c>
      <c r="B36" s="5" t="n">
        <v>0</v>
      </c>
      <c r="C36" s="5" t="n">
        <v>0</v>
      </c>
      <c r="D36" s="5" t="n">
        <v>0</v>
      </c>
    </row>
    <row r="37" spans="1:4">
      <c r="A37" s="4" t="s">
        <v>713</v>
      </c>
      <c r="B37" s="5" t="n">
        <v>150</v>
      </c>
      <c r="C37" s="5" t="n">
        <v>-22</v>
      </c>
      <c r="D37" s="5" t="n">
        <v>-91</v>
      </c>
    </row>
    <row r="38" spans="1:4">
      <c r="A38" s="4" t="s">
        <v>706</v>
      </c>
      <c r="B38" s="5" t="n">
        <v>1026</v>
      </c>
      <c r="C38" s="5" t="n">
        <v>876</v>
      </c>
      <c r="D38" s="5" t="n">
        <v>898</v>
      </c>
    </row>
    <row r="39" spans="1:4">
      <c r="A39" s="4" t="s">
        <v>716</v>
      </c>
    </row>
    <row r="40" spans="1:4">
      <c r="A40" s="3" t="s">
        <v>704</v>
      </c>
    </row>
    <row r="41" spans="1:4">
      <c r="A41" s="4" t="s">
        <v>705</v>
      </c>
      <c r="B41" s="5" t="n">
        <v>18044</v>
      </c>
      <c r="C41" s="5" t="n">
        <v>16775</v>
      </c>
      <c r="D41" s="5" t="n">
        <v>11997</v>
      </c>
    </row>
    <row r="42" spans="1:4">
      <c r="A42" s="4" t="s">
        <v>711</v>
      </c>
      <c r="B42" s="5" t="n">
        <v>2104</v>
      </c>
      <c r="C42" s="5" t="n">
        <v>1480</v>
      </c>
      <c r="D42" s="5" t="n">
        <v>5289</v>
      </c>
    </row>
    <row r="43" spans="1:4">
      <c r="A43" s="4" t="s">
        <v>712</v>
      </c>
      <c r="B43" s="5" t="n">
        <v>-2104</v>
      </c>
      <c r="C43" s="5" t="n">
        <v>0</v>
      </c>
      <c r="D43" s="5" t="n">
        <v>0</v>
      </c>
    </row>
    <row r="44" spans="1:4">
      <c r="A44" s="4" t="s">
        <v>713</v>
      </c>
      <c r="B44" s="5" t="n">
        <v>831</v>
      </c>
      <c r="C44" s="5" t="n">
        <v>-211</v>
      </c>
      <c r="D44" s="5" t="n">
        <v>-511</v>
      </c>
    </row>
    <row r="45" spans="1:4">
      <c r="A45" s="4" t="s">
        <v>706</v>
      </c>
      <c r="B45" s="6" t="n">
        <v>18875</v>
      </c>
      <c r="C45" s="6" t="n">
        <v>18044</v>
      </c>
      <c r="D45" s="6" t="n">
        <v>1677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77"/>
    <col customWidth="1" max="3" min="3" width="14"/>
    <col customWidth="1" max="4" min="4" width="4"/>
    <col customWidth="1" max="5" min="5" width="14"/>
    <col customWidth="1" max="6" min="6" width="4"/>
  </cols>
  <sheetData>
    <row r="1" spans="1:6">
      <c r="A1" s="1" t="s">
        <v>717</v>
      </c>
      <c r="B1" s="2" t="s">
        <v>1</v>
      </c>
    </row>
    <row r="2" spans="1:6">
      <c r="B2" s="2" t="s">
        <v>26</v>
      </c>
      <c r="C2" s="2" t="s">
        <v>27</v>
      </c>
      <c r="E2" s="2" t="s">
        <v>28</v>
      </c>
    </row>
    <row r="3" spans="1:6">
      <c r="A3" s="3" t="s">
        <v>704</v>
      </c>
    </row>
    <row r="4" spans="1:6">
      <c r="A4" s="4" t="s">
        <v>705</v>
      </c>
      <c r="B4" s="6" t="n">
        <v>11047</v>
      </c>
      <c r="C4" s="6" t="n">
        <v>13564</v>
      </c>
    </row>
    <row r="5" spans="1:6">
      <c r="A5" s="4" t="s">
        <v>718</v>
      </c>
      <c r="B5" s="5" t="n">
        <v>3574</v>
      </c>
      <c r="C5" s="5" t="n">
        <v>3229</v>
      </c>
      <c r="D5" s="4" t="s">
        <v>31</v>
      </c>
      <c r="E5" s="6" t="n">
        <v>3160</v>
      </c>
      <c r="F5" s="4" t="s">
        <v>31</v>
      </c>
    </row>
    <row r="6" spans="1:6">
      <c r="A6" s="4" t="s">
        <v>706</v>
      </c>
      <c r="B6" s="5" t="n">
        <v>7614</v>
      </c>
      <c r="C6" s="5" t="n">
        <v>11047</v>
      </c>
      <c r="E6" s="5" t="n">
        <v>13564</v>
      </c>
    </row>
    <row r="7" spans="1:6">
      <c r="A7" s="4" t="s">
        <v>65</v>
      </c>
      <c r="B7" s="5" t="n">
        <v>7614</v>
      </c>
      <c r="C7" s="5" t="n">
        <v>11047</v>
      </c>
      <c r="E7" s="5" t="n">
        <v>13564</v>
      </c>
    </row>
    <row r="8" spans="1:6">
      <c r="A8" s="4" t="s">
        <v>707</v>
      </c>
    </row>
    <row r="9" spans="1:6">
      <c r="A9" s="3" t="s">
        <v>704</v>
      </c>
    </row>
    <row r="10" spans="1:6">
      <c r="A10" s="4" t="s">
        <v>705</v>
      </c>
      <c r="B10" s="5" t="n">
        <v>3603</v>
      </c>
      <c r="C10" s="5" t="n">
        <v>4218</v>
      </c>
    </row>
    <row r="11" spans="1:6">
      <c r="A11" s="4" t="s">
        <v>706</v>
      </c>
      <c r="B11" s="5" t="n">
        <v>2287</v>
      </c>
      <c r="C11" s="5" t="n">
        <v>3603</v>
      </c>
      <c r="E11" s="5" t="n">
        <v>4218</v>
      </c>
    </row>
    <row r="12" spans="1:6">
      <c r="A12" s="4" t="s">
        <v>65</v>
      </c>
      <c r="B12" s="5" t="n">
        <v>2287</v>
      </c>
      <c r="C12" s="5" t="n">
        <v>3603</v>
      </c>
      <c r="E12" s="5" t="n">
        <v>4218</v>
      </c>
    </row>
    <row r="13" spans="1:6">
      <c r="A13" s="4" t="s">
        <v>708</v>
      </c>
    </row>
    <row r="14" spans="1:6">
      <c r="A14" s="3" t="s">
        <v>704</v>
      </c>
    </row>
    <row r="15" spans="1:6">
      <c r="A15" s="4" t="s">
        <v>705</v>
      </c>
      <c r="B15" s="5" t="n">
        <v>768</v>
      </c>
      <c r="C15" s="5" t="n">
        <v>790</v>
      </c>
    </row>
    <row r="16" spans="1:6">
      <c r="A16" s="4" t="s">
        <v>706</v>
      </c>
      <c r="B16" s="5" t="n">
        <v>918</v>
      </c>
      <c r="C16" s="5" t="n">
        <v>768</v>
      </c>
      <c r="E16" s="5" t="n">
        <v>790</v>
      </c>
    </row>
    <row r="17" spans="1:6">
      <c r="A17" s="4" t="s">
        <v>65</v>
      </c>
      <c r="B17" s="5" t="n">
        <v>918</v>
      </c>
      <c r="C17" s="5" t="n">
        <v>768</v>
      </c>
      <c r="E17" s="5" t="n">
        <v>790</v>
      </c>
    </row>
    <row r="18" spans="1:6">
      <c r="A18" s="4" t="s">
        <v>709</v>
      </c>
    </row>
    <row r="19" spans="1:6">
      <c r="A19" s="3" t="s">
        <v>704</v>
      </c>
    </row>
    <row r="20" spans="1:6">
      <c r="A20" s="4" t="s">
        <v>705</v>
      </c>
      <c r="B20" s="5" t="n">
        <v>6676</v>
      </c>
      <c r="C20" s="5" t="n">
        <v>8556</v>
      </c>
    </row>
    <row r="21" spans="1:6">
      <c r="A21" s="4" t="s">
        <v>706</v>
      </c>
      <c r="B21" s="5" t="n">
        <v>4409</v>
      </c>
      <c r="C21" s="5" t="n">
        <v>6676</v>
      </c>
      <c r="E21" s="5" t="n">
        <v>8556</v>
      </c>
    </row>
    <row r="22" spans="1:6">
      <c r="A22" s="4" t="s">
        <v>65</v>
      </c>
      <c r="B22" s="5" t="n">
        <v>4409</v>
      </c>
      <c r="C22" s="5" t="n">
        <v>6676</v>
      </c>
      <c r="E22" s="5" t="n">
        <v>8556</v>
      </c>
    </row>
    <row r="23" spans="1:6">
      <c r="A23" s="4" t="s">
        <v>719</v>
      </c>
    </row>
    <row r="24" spans="1:6">
      <c r="A24" s="3" t="s">
        <v>704</v>
      </c>
    </row>
    <row r="25" spans="1:6">
      <c r="A25" s="4" t="s">
        <v>705</v>
      </c>
      <c r="B25" s="5" t="n">
        <v>97619</v>
      </c>
      <c r="C25" s="5" t="n">
        <v>93975</v>
      </c>
      <c r="E25" s="5" t="n">
        <v>90392</v>
      </c>
    </row>
    <row r="26" spans="1:6">
      <c r="A26" s="4" t="s">
        <v>718</v>
      </c>
      <c r="B26" s="5" t="n">
        <v>3953</v>
      </c>
      <c r="C26" s="5" t="n">
        <v>3644</v>
      </c>
      <c r="E26" s="5" t="n">
        <v>3583</v>
      </c>
    </row>
    <row r="27" spans="1:6">
      <c r="A27" s="4" t="s">
        <v>706</v>
      </c>
      <c r="B27" s="5" t="n">
        <v>101572</v>
      </c>
      <c r="C27" s="5" t="n">
        <v>97619</v>
      </c>
      <c r="E27" s="5" t="n">
        <v>93975</v>
      </c>
    </row>
    <row r="28" spans="1:6">
      <c r="A28" s="4" t="s">
        <v>65</v>
      </c>
      <c r="B28" s="5" t="n">
        <v>97619</v>
      </c>
      <c r="C28" s="5" t="n">
        <v>97619</v>
      </c>
      <c r="E28" s="5" t="n">
        <v>93975</v>
      </c>
    </row>
    <row r="29" spans="1:6">
      <c r="A29" s="4" t="s">
        <v>720</v>
      </c>
    </row>
    <row r="30" spans="1:6">
      <c r="A30" s="3" t="s">
        <v>704</v>
      </c>
    </row>
    <row r="31" spans="1:6">
      <c r="A31" s="4" t="s">
        <v>705</v>
      </c>
      <c r="B31" s="5" t="n">
        <v>86143</v>
      </c>
      <c r="C31" s="5" t="n">
        <v>85648</v>
      </c>
      <c r="E31" s="5" t="n">
        <v>85179</v>
      </c>
    </row>
    <row r="32" spans="1:6">
      <c r="A32" s="4" t="s">
        <v>718</v>
      </c>
      <c r="B32" s="5" t="n">
        <v>855</v>
      </c>
      <c r="C32" s="5" t="n">
        <v>495</v>
      </c>
      <c r="E32" s="5" t="n">
        <v>469</v>
      </c>
    </row>
    <row r="33" spans="1:6">
      <c r="A33" s="4" t="s">
        <v>706</v>
      </c>
      <c r="B33" s="5" t="n">
        <v>86998</v>
      </c>
      <c r="C33" s="5" t="n">
        <v>86143</v>
      </c>
      <c r="E33" s="5" t="n">
        <v>85648</v>
      </c>
    </row>
    <row r="34" spans="1:6">
      <c r="A34" s="4" t="s">
        <v>65</v>
      </c>
      <c r="B34" s="5" t="n">
        <v>86143</v>
      </c>
      <c r="C34" s="5" t="n">
        <v>86143</v>
      </c>
      <c r="E34" s="5" t="n">
        <v>85648</v>
      </c>
    </row>
    <row r="35" spans="1:6">
      <c r="A35" s="4" t="s">
        <v>721</v>
      </c>
    </row>
    <row r="36" spans="1:6">
      <c r="A36" s="3" t="s">
        <v>704</v>
      </c>
    </row>
    <row r="37" spans="1:6">
      <c r="A37" s="4" t="s">
        <v>705</v>
      </c>
      <c r="B37" s="5" t="n">
        <v>108</v>
      </c>
      <c r="C37" s="5" t="n">
        <v>108</v>
      </c>
      <c r="E37" s="5" t="n">
        <v>108</v>
      </c>
    </row>
    <row r="38" spans="1:6">
      <c r="A38" s="4" t="s">
        <v>718</v>
      </c>
      <c r="B38" s="5" t="n">
        <v>0</v>
      </c>
      <c r="C38" s="5" t="n">
        <v>0</v>
      </c>
      <c r="E38" s="5" t="n">
        <v>0</v>
      </c>
    </row>
    <row r="39" spans="1:6">
      <c r="A39" s="4" t="s">
        <v>706</v>
      </c>
      <c r="B39" s="5" t="n">
        <v>108</v>
      </c>
      <c r="C39" s="5" t="n">
        <v>108</v>
      </c>
      <c r="E39" s="5" t="n">
        <v>108</v>
      </c>
    </row>
    <row r="40" spans="1:6">
      <c r="A40" s="4" t="s">
        <v>65</v>
      </c>
      <c r="B40" s="5" t="n">
        <v>108</v>
      </c>
      <c r="C40" s="5" t="n">
        <v>108</v>
      </c>
      <c r="E40" s="5" t="n">
        <v>108</v>
      </c>
    </row>
    <row r="41" spans="1:6">
      <c r="A41" s="4" t="s">
        <v>722</v>
      </c>
    </row>
    <row r="42" spans="1:6">
      <c r="A42" s="3" t="s">
        <v>704</v>
      </c>
    </row>
    <row r="43" spans="1:6">
      <c r="A43" s="4" t="s">
        <v>705</v>
      </c>
      <c r="B43" s="5" t="n">
        <v>11368</v>
      </c>
      <c r="C43" s="5" t="n">
        <v>8219</v>
      </c>
      <c r="E43" s="5" t="n">
        <v>5105</v>
      </c>
    </row>
    <row r="44" spans="1:6">
      <c r="A44" s="4" t="s">
        <v>718</v>
      </c>
      <c r="B44" s="5" t="n">
        <v>3098</v>
      </c>
      <c r="C44" s="5" t="n">
        <v>3149</v>
      </c>
      <c r="E44" s="5" t="n">
        <v>3114</v>
      </c>
    </row>
    <row r="45" spans="1:6">
      <c r="A45" s="4" t="s">
        <v>706</v>
      </c>
      <c r="B45" s="5" t="n">
        <v>14466</v>
      </c>
      <c r="C45" s="5" t="n">
        <v>11368</v>
      </c>
      <c r="E45" s="5" t="n">
        <v>8219</v>
      </c>
    </row>
    <row r="46" spans="1:6">
      <c r="A46" s="4" t="s">
        <v>65</v>
      </c>
      <c r="B46" s="6" t="n">
        <v>11368</v>
      </c>
      <c r="C46" s="6" t="n">
        <v>11368</v>
      </c>
      <c r="E46" s="6" t="n">
        <v>8219</v>
      </c>
    </row>
    <row r="47" spans="1:6"/>
    <row r="48" spans="1:6">
      <c r="A48" s="4" t="s">
        <v>31</v>
      </c>
      <c r="B48" s="4" t="s">
        <v>62</v>
      </c>
    </row>
  </sheetData>
  <mergeCells count="6">
    <mergeCell ref="A1:A2"/>
    <mergeCell ref="B1:F1"/>
    <mergeCell ref="C2:D2"/>
    <mergeCell ref="E2:F2"/>
    <mergeCell ref="A47:F47"/>
    <mergeCell ref="B48:F48"/>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16"/>
  </cols>
  <sheetData>
    <row r="1" spans="1:2">
      <c r="A1" s="1" t="s">
        <v>723</v>
      </c>
      <c r="B1" s="2" t="s">
        <v>1</v>
      </c>
    </row>
    <row r="2" spans="1:2">
      <c r="B2" s="2" t="s">
        <v>26</v>
      </c>
    </row>
    <row r="3" spans="1:2">
      <c r="A3" s="3" t="s">
        <v>704</v>
      </c>
    </row>
    <row r="4" spans="1:2">
      <c r="A4" s="4" t="s">
        <v>724</v>
      </c>
      <c r="B4" s="4" t="s">
        <v>725</v>
      </c>
    </row>
    <row r="5" spans="1:2">
      <c r="A5" s="4" t="s">
        <v>726</v>
      </c>
      <c r="B5" s="4" t="s">
        <v>7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0</v>
      </c>
      <c r="B1" s="2" t="s">
        <v>1</v>
      </c>
    </row>
    <row r="2" spans="1:2">
      <c r="B2" s="2" t="s">
        <v>26</v>
      </c>
    </row>
    <row r="3" spans="1:2">
      <c r="A3" s="3" t="s">
        <v>181</v>
      </c>
    </row>
    <row r="4" spans="1:2">
      <c r="A4" s="4" t="s">
        <v>181</v>
      </c>
      <c r="B4" s="4" t="s">
        <v>18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28</v>
      </c>
      <c r="B1" s="2" t="s">
        <v>1</v>
      </c>
    </row>
    <row r="2" spans="1:4">
      <c r="B2" s="2" t="s">
        <v>26</v>
      </c>
      <c r="C2" s="2" t="s">
        <v>27</v>
      </c>
      <c r="D2" s="2" t="s">
        <v>28</v>
      </c>
    </row>
    <row r="3" spans="1:4">
      <c r="A3" s="3" t="s">
        <v>704</v>
      </c>
    </row>
    <row r="4" spans="1:4">
      <c r="A4" s="4" t="s">
        <v>729</v>
      </c>
      <c r="B4" s="6" t="n">
        <v>35786053</v>
      </c>
      <c r="C4" s="6" t="n">
        <v>37407083</v>
      </c>
    </row>
    <row r="5" spans="1:4">
      <c r="A5" s="4" t="s">
        <v>730</v>
      </c>
      <c r="B5" s="5" t="n">
        <v>33829902</v>
      </c>
      <c r="C5" s="5" t="n">
        <v>35786053</v>
      </c>
      <c r="D5" s="6" t="n">
        <v>37407083</v>
      </c>
    </row>
    <row r="6" spans="1:4">
      <c r="A6" s="4" t="s">
        <v>731</v>
      </c>
    </row>
    <row r="7" spans="1:4">
      <c r="A7" s="3" t="s">
        <v>704</v>
      </c>
    </row>
    <row r="8" spans="1:4">
      <c r="A8" s="4" t="s">
        <v>729</v>
      </c>
      <c r="B8" s="5" t="n">
        <v>35786053</v>
      </c>
      <c r="C8" s="5" t="n">
        <v>37407083</v>
      </c>
      <c r="D8" s="5" t="n">
        <v>47629537</v>
      </c>
    </row>
    <row r="9" spans="1:4">
      <c r="A9" s="4" t="s">
        <v>711</v>
      </c>
      <c r="B9" s="5" t="n">
        <v>0</v>
      </c>
      <c r="C9" s="5" t="n">
        <v>0</v>
      </c>
      <c r="D9" s="5" t="n">
        <v>0</v>
      </c>
    </row>
    <row r="10" spans="1:4">
      <c r="A10" s="4" t="s">
        <v>712</v>
      </c>
      <c r="B10" s="5" t="n">
        <v>-5893888</v>
      </c>
      <c r="C10" s="5" t="n">
        <v>0</v>
      </c>
      <c r="D10" s="5" t="n">
        <v>-3412482</v>
      </c>
    </row>
    <row r="11" spans="1:4">
      <c r="A11" s="4" t="s">
        <v>732</v>
      </c>
      <c r="B11" s="5" t="n">
        <v>-858371</v>
      </c>
      <c r="C11" s="5" t="n">
        <v>-563477</v>
      </c>
      <c r="D11" s="5" t="n">
        <v>-2271703</v>
      </c>
    </row>
    <row r="12" spans="1:4">
      <c r="A12" s="4" t="s">
        <v>733</v>
      </c>
      <c r="B12" s="5" t="n">
        <v>4796108</v>
      </c>
      <c r="C12" s="5" t="n">
        <v>-1057553</v>
      </c>
      <c r="D12" s="5" t="n">
        <v>-4538269</v>
      </c>
    </row>
    <row r="13" spans="1:4">
      <c r="A13" s="4" t="s">
        <v>730</v>
      </c>
      <c r="B13" s="6" t="n">
        <v>33829902</v>
      </c>
      <c r="C13" s="6" t="n">
        <v>35786053</v>
      </c>
      <c r="D13" s="6" t="n">
        <v>3740708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4</v>
      </c>
      <c r="B1" s="2" t="s">
        <v>26</v>
      </c>
      <c r="C1" s="2" t="s">
        <v>27</v>
      </c>
      <c r="D1" s="2" t="s">
        <v>28</v>
      </c>
    </row>
    <row r="2" spans="1:4">
      <c r="A2" s="3" t="s">
        <v>704</v>
      </c>
    </row>
    <row r="3" spans="1:4">
      <c r="A3" s="4" t="s">
        <v>66</v>
      </c>
      <c r="B3" s="6" t="n">
        <v>33829902</v>
      </c>
      <c r="C3" s="6" t="n">
        <v>35786053</v>
      </c>
      <c r="D3" s="6" t="n">
        <v>37407083</v>
      </c>
    </row>
    <row r="4" spans="1:4">
      <c r="A4" s="4" t="s">
        <v>631</v>
      </c>
    </row>
    <row r="5" spans="1:4">
      <c r="A5" s="3" t="s">
        <v>704</v>
      </c>
    </row>
    <row r="6" spans="1:4">
      <c r="A6" s="4" t="s">
        <v>66</v>
      </c>
      <c r="B6" s="5" t="n">
        <v>33829902</v>
      </c>
      <c r="C6" s="5" t="n">
        <v>35786053</v>
      </c>
      <c r="D6" s="5" t="n">
        <v>37407083</v>
      </c>
    </row>
    <row r="7" spans="1:4">
      <c r="A7" s="4" t="s">
        <v>735</v>
      </c>
    </row>
    <row r="8" spans="1:4">
      <c r="A8" s="3" t="s">
        <v>704</v>
      </c>
    </row>
    <row r="9" spans="1:4">
      <c r="A9" s="4" t="s">
        <v>66</v>
      </c>
      <c r="C9" s="5" t="n">
        <v>5339312</v>
      </c>
      <c r="D9" s="5" t="n">
        <v>5565238</v>
      </c>
    </row>
    <row r="10" spans="1:4">
      <c r="A10" s="4" t="s">
        <v>736</v>
      </c>
    </row>
    <row r="11" spans="1:4">
      <c r="A11" s="3" t="s">
        <v>704</v>
      </c>
    </row>
    <row r="12" spans="1:4">
      <c r="A12" s="4" t="s">
        <v>66</v>
      </c>
      <c r="B12" s="5" t="n">
        <v>0</v>
      </c>
      <c r="C12" s="5" t="n">
        <v>5339312</v>
      </c>
      <c r="D12" s="5" t="n">
        <v>5565238</v>
      </c>
    </row>
    <row r="13" spans="1:4">
      <c r="A13" s="4" t="s">
        <v>737</v>
      </c>
    </row>
    <row r="14" spans="1:4">
      <c r="A14" s="3" t="s">
        <v>704</v>
      </c>
    </row>
    <row r="15" spans="1:4">
      <c r="A15" s="4" t="s">
        <v>66</v>
      </c>
      <c r="B15" s="5" t="n">
        <v>18982736</v>
      </c>
      <c r="C15" s="5" t="n">
        <v>16492776</v>
      </c>
      <c r="D15" s="5" t="n">
        <v>17396117</v>
      </c>
    </row>
    <row r="16" spans="1:4">
      <c r="A16" s="4" t="s">
        <v>738</v>
      </c>
    </row>
    <row r="17" spans="1:4">
      <c r="A17" s="3" t="s">
        <v>704</v>
      </c>
    </row>
    <row r="18" spans="1:4">
      <c r="A18" s="4" t="s">
        <v>66</v>
      </c>
      <c r="B18" s="5" t="n">
        <v>18982736</v>
      </c>
      <c r="C18" s="5" t="n">
        <v>16492776</v>
      </c>
      <c r="D18" s="5" t="n">
        <v>17396117</v>
      </c>
    </row>
    <row r="19" spans="1:4">
      <c r="A19" s="4" t="s">
        <v>739</v>
      </c>
    </row>
    <row r="20" spans="1:4">
      <c r="A20" s="3" t="s">
        <v>704</v>
      </c>
    </row>
    <row r="21" spans="1:4">
      <c r="A21" s="4" t="s">
        <v>66</v>
      </c>
      <c r="B21" s="5" t="n">
        <v>1130068</v>
      </c>
      <c r="C21" s="5" t="n">
        <v>981336</v>
      </c>
      <c r="D21" s="5" t="n">
        <v>1096759</v>
      </c>
    </row>
    <row r="22" spans="1:4">
      <c r="A22" s="4" t="s">
        <v>740</v>
      </c>
    </row>
    <row r="23" spans="1:4">
      <c r="A23" s="3" t="s">
        <v>704</v>
      </c>
    </row>
    <row r="24" spans="1:4">
      <c r="A24" s="4" t="s">
        <v>66</v>
      </c>
      <c r="B24" s="5" t="n">
        <v>1130068</v>
      </c>
      <c r="C24" s="5" t="n">
        <v>981336</v>
      </c>
      <c r="D24" s="5" t="n">
        <v>1096759</v>
      </c>
    </row>
    <row r="25" spans="1:4">
      <c r="A25" s="4" t="s">
        <v>741</v>
      </c>
    </row>
    <row r="26" spans="1:4">
      <c r="A26" s="3" t="s">
        <v>704</v>
      </c>
    </row>
    <row r="27" spans="1:4">
      <c r="A27" s="4" t="s">
        <v>66</v>
      </c>
      <c r="B27" s="5" t="n">
        <v>3907149</v>
      </c>
      <c r="C27" s="5" t="n">
        <v>3703752</v>
      </c>
      <c r="D27" s="5" t="n">
        <v>3887522</v>
      </c>
    </row>
    <row r="28" spans="1:4">
      <c r="A28" s="4" t="s">
        <v>742</v>
      </c>
    </row>
    <row r="29" spans="1:4">
      <c r="A29" s="3" t="s">
        <v>704</v>
      </c>
    </row>
    <row r="30" spans="1:4">
      <c r="A30" s="4" t="s">
        <v>66</v>
      </c>
      <c r="B30" s="5" t="n">
        <v>3907149</v>
      </c>
      <c r="C30" s="5" t="n">
        <v>3703752</v>
      </c>
      <c r="D30" s="5" t="n">
        <v>3887522</v>
      </c>
    </row>
    <row r="31" spans="1:4">
      <c r="A31" s="4" t="s">
        <v>743</v>
      </c>
    </row>
    <row r="32" spans="1:4">
      <c r="A32" s="3" t="s">
        <v>704</v>
      </c>
    </row>
    <row r="33" spans="1:4">
      <c r="A33" s="4" t="s">
        <v>66</v>
      </c>
      <c r="B33" s="5" t="n">
        <v>180330</v>
      </c>
      <c r="C33" s="5" t="n">
        <v>849436</v>
      </c>
      <c r="D33" s="5" t="n">
        <v>879579</v>
      </c>
    </row>
    <row r="34" spans="1:4">
      <c r="A34" s="4" t="s">
        <v>744</v>
      </c>
    </row>
    <row r="35" spans="1:4">
      <c r="A35" s="3" t="s">
        <v>704</v>
      </c>
    </row>
    <row r="36" spans="1:4">
      <c r="A36" s="4" t="s">
        <v>66</v>
      </c>
      <c r="B36" s="5" t="n">
        <v>180330</v>
      </c>
      <c r="C36" s="5" t="n">
        <v>849436</v>
      </c>
      <c r="D36" s="5" t="n">
        <v>879579</v>
      </c>
    </row>
    <row r="37" spans="1:4">
      <c r="A37" s="4" t="s">
        <v>745</v>
      </c>
    </row>
    <row r="38" spans="1:4">
      <c r="A38" s="3" t="s">
        <v>704</v>
      </c>
    </row>
    <row r="39" spans="1:4">
      <c r="A39" s="4" t="s">
        <v>66</v>
      </c>
      <c r="B39" s="5" t="n">
        <v>180330</v>
      </c>
      <c r="C39" s="5" t="n">
        <v>162501</v>
      </c>
      <c r="D39" s="5" t="n">
        <v>166143</v>
      </c>
    </row>
    <row r="40" spans="1:4">
      <c r="A40" s="4" t="s">
        <v>746</v>
      </c>
    </row>
    <row r="41" spans="1:4">
      <c r="A41" s="3" t="s">
        <v>704</v>
      </c>
    </row>
    <row r="42" spans="1:4">
      <c r="A42" s="4" t="s">
        <v>66</v>
      </c>
      <c r="B42" s="5" t="n">
        <v>180330</v>
      </c>
      <c r="C42" s="5" t="n">
        <v>162501</v>
      </c>
      <c r="D42" s="5" t="n">
        <v>166143</v>
      </c>
    </row>
    <row r="43" spans="1:4">
      <c r="A43" s="4" t="s">
        <v>747</v>
      </c>
    </row>
    <row r="44" spans="1:4">
      <c r="A44" s="3" t="s">
        <v>704</v>
      </c>
    </row>
    <row r="45" spans="1:4">
      <c r="A45" s="4" t="s">
        <v>66</v>
      </c>
      <c r="B45" s="5" t="n">
        <v>2789103</v>
      </c>
      <c r="C45" s="5" t="n">
        <v>2437512</v>
      </c>
      <c r="D45" s="5" t="n">
        <v>2454134</v>
      </c>
    </row>
    <row r="46" spans="1:4">
      <c r="A46" s="4" t="s">
        <v>748</v>
      </c>
    </row>
    <row r="47" spans="1:4">
      <c r="A47" s="3" t="s">
        <v>704</v>
      </c>
    </row>
    <row r="48" spans="1:4">
      <c r="A48" s="4" t="s">
        <v>66</v>
      </c>
      <c r="B48" s="5" t="n">
        <v>2789103</v>
      </c>
      <c r="C48" s="5" t="n">
        <v>2437512</v>
      </c>
      <c r="D48" s="5" t="n">
        <v>2454134</v>
      </c>
    </row>
    <row r="49" spans="1:4">
      <c r="A49" s="4" t="s">
        <v>749</v>
      </c>
    </row>
    <row r="50" spans="1:4">
      <c r="A50" s="3" t="s">
        <v>704</v>
      </c>
    </row>
    <row r="51" spans="1:4">
      <c r="A51" s="4" t="s">
        <v>66</v>
      </c>
      <c r="B51" s="5" t="n">
        <v>3847039</v>
      </c>
      <c r="C51" s="5" t="n">
        <v>3397744</v>
      </c>
      <c r="D51" s="5" t="n">
        <v>3464021</v>
      </c>
    </row>
    <row r="52" spans="1:4">
      <c r="A52" s="4" t="s">
        <v>750</v>
      </c>
    </row>
    <row r="53" spans="1:4">
      <c r="A53" s="3" t="s">
        <v>704</v>
      </c>
    </row>
    <row r="54" spans="1:4">
      <c r="A54" s="4" t="s">
        <v>66</v>
      </c>
      <c r="B54" s="5" t="n">
        <v>3847039</v>
      </c>
      <c r="C54" s="5" t="n">
        <v>3397744</v>
      </c>
      <c r="D54" s="5" t="n">
        <v>3464021</v>
      </c>
    </row>
    <row r="55" spans="1:4">
      <c r="A55" s="4" t="s">
        <v>751</v>
      </c>
    </row>
    <row r="56" spans="1:4">
      <c r="A56" s="3" t="s">
        <v>704</v>
      </c>
    </row>
    <row r="57" spans="1:4">
      <c r="A57" s="4" t="s">
        <v>66</v>
      </c>
      <c r="B57" s="5" t="n">
        <v>1154112</v>
      </c>
      <c r="C57" s="5" t="n">
        <v>1018268</v>
      </c>
      <c r="D57" s="5" t="n">
        <v>1031605</v>
      </c>
    </row>
    <row r="58" spans="1:4">
      <c r="A58" s="4" t="s">
        <v>752</v>
      </c>
    </row>
    <row r="59" spans="1:4">
      <c r="A59" s="3" t="s">
        <v>704</v>
      </c>
    </row>
    <row r="60" spans="1:4">
      <c r="A60" s="4" t="s">
        <v>66</v>
      </c>
      <c r="B60" s="5" t="n">
        <v>1154112</v>
      </c>
      <c r="C60" s="5" t="n">
        <v>1018268</v>
      </c>
      <c r="D60" s="5" t="n">
        <v>1031605</v>
      </c>
    </row>
    <row r="61" spans="1:4">
      <c r="A61" s="4" t="s">
        <v>753</v>
      </c>
    </row>
    <row r="62" spans="1:4">
      <c r="A62" s="3" t="s">
        <v>704</v>
      </c>
    </row>
    <row r="63" spans="1:4">
      <c r="A63" s="4" t="s">
        <v>66</v>
      </c>
      <c r="B63" s="5" t="n">
        <v>1659035</v>
      </c>
      <c r="C63" s="5" t="n">
        <v>1403416</v>
      </c>
      <c r="D63" s="5" t="n">
        <v>1465965</v>
      </c>
    </row>
    <row r="64" spans="1:4">
      <c r="A64" s="4" t="s">
        <v>754</v>
      </c>
    </row>
    <row r="65" spans="1:4">
      <c r="A65" s="3" t="s">
        <v>704</v>
      </c>
    </row>
    <row r="66" spans="1:4">
      <c r="A66" s="4" t="s">
        <v>66</v>
      </c>
      <c r="B66" s="6" t="n">
        <v>1659035</v>
      </c>
      <c r="C66" s="6" t="n">
        <v>1403416</v>
      </c>
      <c r="D66" s="6" t="n">
        <v>146596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68"/>
    <col customWidth="1" max="2" min="2" width="80"/>
    <col customWidth="1" max="3" min="3" width="43"/>
    <col customWidth="1" max="4" min="4" width="43"/>
  </cols>
  <sheetData>
    <row r="1" spans="1:4">
      <c r="A1" s="1" t="s">
        <v>755</v>
      </c>
      <c r="B1" s="2" t="s">
        <v>1</v>
      </c>
    </row>
    <row r="2" spans="1:4">
      <c r="B2" s="2" t="s">
        <v>26</v>
      </c>
      <c r="C2" s="2" t="s">
        <v>27</v>
      </c>
      <c r="D2" s="2" t="s">
        <v>28</v>
      </c>
    </row>
    <row r="3" spans="1:4">
      <c r="A3" s="3" t="s">
        <v>704</v>
      </c>
    </row>
    <row r="4" spans="1:4">
      <c r="A4" s="4" t="s">
        <v>756</v>
      </c>
      <c r="B4" s="6" t="n">
        <v>33829902</v>
      </c>
      <c r="C4" s="6" t="n">
        <v>35786053</v>
      </c>
      <c r="D4" s="6" t="n">
        <v>37407083</v>
      </c>
    </row>
    <row r="5" spans="1:4">
      <c r="A5" s="4" t="s">
        <v>735</v>
      </c>
    </row>
    <row r="6" spans="1:4">
      <c r="A6" s="3" t="s">
        <v>704</v>
      </c>
    </row>
    <row r="7" spans="1:4">
      <c r="A7" s="4" t="s">
        <v>756</v>
      </c>
      <c r="C7" s="6" t="n">
        <v>5339312</v>
      </c>
      <c r="D7" s="6" t="n">
        <v>5565238</v>
      </c>
    </row>
    <row r="8" spans="1:4">
      <c r="A8" s="4" t="s">
        <v>757</v>
      </c>
      <c r="C8" s="4" t="s">
        <v>758</v>
      </c>
      <c r="D8" s="4" t="s">
        <v>758</v>
      </c>
    </row>
    <row r="9" spans="1:4">
      <c r="A9" s="3" t="s">
        <v>759</v>
      </c>
    </row>
    <row r="10" spans="1:4">
      <c r="A10" s="4" t="s">
        <v>760</v>
      </c>
      <c r="C10" s="4" t="s">
        <v>761</v>
      </c>
      <c r="D10" s="4" t="s">
        <v>762</v>
      </c>
    </row>
    <row r="11" spans="1:4">
      <c r="A11" s="4" t="s">
        <v>763</v>
      </c>
      <c r="C11" s="4" t="s">
        <v>764</v>
      </c>
      <c r="D11" s="4" t="s">
        <v>765</v>
      </c>
    </row>
    <row r="12" spans="1:4">
      <c r="A12" s="4" t="s">
        <v>766</v>
      </c>
      <c r="C12" s="4" t="s">
        <v>767</v>
      </c>
      <c r="D12" s="4" t="s">
        <v>767</v>
      </c>
    </row>
    <row r="13" spans="1:4">
      <c r="A13" s="4" t="s">
        <v>768</v>
      </c>
      <c r="C13" s="4" t="s">
        <v>769</v>
      </c>
      <c r="D13" s="4" t="s">
        <v>769</v>
      </c>
    </row>
    <row r="14" spans="1:4">
      <c r="A14" s="4" t="s">
        <v>737</v>
      </c>
    </row>
    <row r="15" spans="1:4">
      <c r="A15" s="3" t="s">
        <v>704</v>
      </c>
    </row>
    <row r="16" spans="1:4">
      <c r="A16" s="4" t="s">
        <v>756</v>
      </c>
      <c r="B16" s="6" t="n">
        <v>18982736</v>
      </c>
      <c r="C16" s="6" t="n">
        <v>16492776</v>
      </c>
      <c r="D16" s="6" t="n">
        <v>17396117</v>
      </c>
    </row>
    <row r="17" spans="1:4">
      <c r="A17" s="4" t="s">
        <v>757</v>
      </c>
      <c r="B17" s="4" t="s">
        <v>758</v>
      </c>
      <c r="C17" s="4" t="s">
        <v>758</v>
      </c>
      <c r="D17" s="4" t="s">
        <v>758</v>
      </c>
    </row>
    <row r="18" spans="1:4">
      <c r="A18" s="3" t="s">
        <v>759</v>
      </c>
    </row>
    <row r="19" spans="1:4">
      <c r="A19" s="4" t="s">
        <v>760</v>
      </c>
      <c r="B19" s="4" t="s">
        <v>770</v>
      </c>
      <c r="C19" s="4" t="s">
        <v>771</v>
      </c>
      <c r="D19" s="4" t="s">
        <v>772</v>
      </c>
    </row>
    <row r="20" spans="1:4">
      <c r="A20" s="4" t="s">
        <v>763</v>
      </c>
      <c r="B20" s="4" t="s">
        <v>773</v>
      </c>
      <c r="C20" s="4" t="s">
        <v>764</v>
      </c>
      <c r="D20" s="4" t="s">
        <v>765</v>
      </c>
    </row>
    <row r="21" spans="1:4">
      <c r="A21" s="4" t="s">
        <v>766</v>
      </c>
      <c r="B21" s="4" t="s">
        <v>774</v>
      </c>
      <c r="C21" s="4" t="s">
        <v>775</v>
      </c>
      <c r="D21" s="4" t="s">
        <v>776</v>
      </c>
    </row>
    <row r="22" spans="1:4">
      <c r="A22" s="4" t="s">
        <v>768</v>
      </c>
      <c r="B22" s="4" t="s">
        <v>777</v>
      </c>
      <c r="C22" s="4" t="s">
        <v>777</v>
      </c>
      <c r="D22" s="4" t="s">
        <v>778</v>
      </c>
    </row>
    <row r="23" spans="1:4">
      <c r="A23" s="4" t="s">
        <v>739</v>
      </c>
    </row>
    <row r="24" spans="1:4">
      <c r="A24" s="3" t="s">
        <v>704</v>
      </c>
    </row>
    <row r="25" spans="1:4">
      <c r="A25" s="4" t="s">
        <v>756</v>
      </c>
      <c r="B25" s="6" t="n">
        <v>1130068</v>
      </c>
      <c r="C25" s="6" t="n">
        <v>981336</v>
      </c>
      <c r="D25" s="6" t="n">
        <v>1096759</v>
      </c>
    </row>
    <row r="26" spans="1:4">
      <c r="A26" s="4" t="s">
        <v>757</v>
      </c>
      <c r="B26" s="4" t="s">
        <v>758</v>
      </c>
      <c r="C26" s="4" t="s">
        <v>758</v>
      </c>
      <c r="D26" s="4" t="s">
        <v>758</v>
      </c>
    </row>
    <row r="27" spans="1:4">
      <c r="A27" s="3" t="s">
        <v>759</v>
      </c>
    </row>
    <row r="28" spans="1:4">
      <c r="A28" s="4" t="s">
        <v>760</v>
      </c>
      <c r="B28" s="4" t="s">
        <v>779</v>
      </c>
      <c r="C28" s="4" t="s">
        <v>780</v>
      </c>
      <c r="D28" s="4" t="s">
        <v>781</v>
      </c>
    </row>
    <row r="29" spans="1:4">
      <c r="A29" s="4" t="s">
        <v>763</v>
      </c>
      <c r="B29" s="4" t="s">
        <v>773</v>
      </c>
      <c r="C29" s="4" t="s">
        <v>764</v>
      </c>
      <c r="D29" s="4" t="s">
        <v>765</v>
      </c>
    </row>
    <row r="30" spans="1:4">
      <c r="A30" s="4" t="s">
        <v>766</v>
      </c>
      <c r="B30" s="4" t="s">
        <v>782</v>
      </c>
      <c r="C30" s="4" t="s">
        <v>783</v>
      </c>
      <c r="D30" s="4" t="s">
        <v>784</v>
      </c>
    </row>
    <row r="31" spans="1:4">
      <c r="A31" s="4" t="s">
        <v>768</v>
      </c>
      <c r="B31" s="4" t="s">
        <v>785</v>
      </c>
      <c r="C31" s="4" t="s">
        <v>785</v>
      </c>
      <c r="D31" s="4" t="s">
        <v>786</v>
      </c>
    </row>
    <row r="32" spans="1:4">
      <c r="A32" s="4" t="s">
        <v>741</v>
      </c>
    </row>
    <row r="33" spans="1:4">
      <c r="A33" s="3" t="s">
        <v>704</v>
      </c>
    </row>
    <row r="34" spans="1:4">
      <c r="A34" s="4" t="s">
        <v>756</v>
      </c>
      <c r="B34" s="6" t="n">
        <v>3907149</v>
      </c>
      <c r="C34" s="6" t="n">
        <v>3703752</v>
      </c>
      <c r="D34" s="6" t="n">
        <v>3887522</v>
      </c>
    </row>
    <row r="35" spans="1:4">
      <c r="A35" s="4" t="s">
        <v>757</v>
      </c>
      <c r="B35" s="4" t="s">
        <v>758</v>
      </c>
      <c r="C35" s="4" t="s">
        <v>758</v>
      </c>
      <c r="D35" s="4" t="s">
        <v>758</v>
      </c>
    </row>
    <row r="36" spans="1:4">
      <c r="A36" s="3" t="s">
        <v>759</v>
      </c>
    </row>
    <row r="37" spans="1:4">
      <c r="A37" s="4" t="s">
        <v>760</v>
      </c>
      <c r="B37" s="4" t="s">
        <v>787</v>
      </c>
      <c r="C37" s="4" t="s">
        <v>788</v>
      </c>
      <c r="D37" s="4" t="s">
        <v>789</v>
      </c>
    </row>
    <row r="38" spans="1:4">
      <c r="A38" s="4" t="s">
        <v>763</v>
      </c>
      <c r="B38" s="4" t="s">
        <v>773</v>
      </c>
      <c r="C38" s="4" t="s">
        <v>764</v>
      </c>
      <c r="D38" s="4" t="s">
        <v>765</v>
      </c>
    </row>
    <row r="39" spans="1:4">
      <c r="A39" s="4" t="s">
        <v>766</v>
      </c>
      <c r="B39" s="4" t="s">
        <v>790</v>
      </c>
      <c r="C39" s="4" t="s">
        <v>791</v>
      </c>
      <c r="D39" s="4" t="s">
        <v>775</v>
      </c>
    </row>
    <row r="40" spans="1:4">
      <c r="A40" s="4" t="s">
        <v>768</v>
      </c>
      <c r="B40" s="4" t="s">
        <v>777</v>
      </c>
      <c r="C40" s="4" t="s">
        <v>777</v>
      </c>
      <c r="D40" s="4" t="s">
        <v>778</v>
      </c>
    </row>
    <row r="41" spans="1:4">
      <c r="A41" s="4" t="s">
        <v>743</v>
      </c>
    </row>
    <row r="42" spans="1:4">
      <c r="A42" s="3" t="s">
        <v>704</v>
      </c>
    </row>
    <row r="43" spans="1:4">
      <c r="A43" s="4" t="s">
        <v>756</v>
      </c>
      <c r="B43" s="6" t="n">
        <v>180330</v>
      </c>
      <c r="C43" s="6" t="n">
        <v>849436</v>
      </c>
      <c r="D43" s="6" t="n">
        <v>879579</v>
      </c>
    </row>
    <row r="44" spans="1:4">
      <c r="A44" s="4" t="s">
        <v>757</v>
      </c>
      <c r="B44" s="4" t="s">
        <v>758</v>
      </c>
      <c r="C44" s="4" t="s">
        <v>758</v>
      </c>
      <c r="D44" s="4" t="s">
        <v>758</v>
      </c>
    </row>
    <row r="45" spans="1:4">
      <c r="A45" s="3" t="s">
        <v>759</v>
      </c>
    </row>
    <row r="46" spans="1:4">
      <c r="A46" s="4" t="s">
        <v>760</v>
      </c>
      <c r="B46" s="4" t="s">
        <v>792</v>
      </c>
      <c r="C46" s="4" t="s">
        <v>793</v>
      </c>
      <c r="D46" s="4" t="s">
        <v>794</v>
      </c>
    </row>
    <row r="47" spans="1:4">
      <c r="A47" s="4" t="s">
        <v>763</v>
      </c>
      <c r="B47" s="4" t="s">
        <v>773</v>
      </c>
      <c r="C47" s="4" t="s">
        <v>764</v>
      </c>
      <c r="D47" s="4" t="s">
        <v>765</v>
      </c>
    </row>
    <row r="48" spans="1:4">
      <c r="A48" s="4" t="s">
        <v>766</v>
      </c>
      <c r="B48" s="4" t="s">
        <v>786</v>
      </c>
      <c r="C48" s="4" t="s">
        <v>795</v>
      </c>
      <c r="D48" s="4" t="s">
        <v>795</v>
      </c>
    </row>
    <row r="49" spans="1:4">
      <c r="A49" s="4" t="s">
        <v>768</v>
      </c>
      <c r="B49" s="4" t="s">
        <v>796</v>
      </c>
      <c r="C49" s="4" t="s">
        <v>796</v>
      </c>
      <c r="D49" s="4" t="s">
        <v>796</v>
      </c>
    </row>
    <row r="50" spans="1:4">
      <c r="A50" s="4" t="s">
        <v>745</v>
      </c>
    </row>
    <row r="51" spans="1:4">
      <c r="A51" s="3" t="s">
        <v>704</v>
      </c>
    </row>
    <row r="52" spans="1:4">
      <c r="A52" s="4" t="s">
        <v>756</v>
      </c>
      <c r="B52" s="6" t="n">
        <v>180330</v>
      </c>
      <c r="C52" s="6" t="n">
        <v>162501</v>
      </c>
      <c r="D52" s="6" t="n">
        <v>166143</v>
      </c>
    </row>
    <row r="53" spans="1:4">
      <c r="A53" s="4" t="s">
        <v>757</v>
      </c>
      <c r="B53" s="4" t="s">
        <v>758</v>
      </c>
      <c r="C53" s="4" t="s">
        <v>758</v>
      </c>
      <c r="D53" s="4" t="s">
        <v>758</v>
      </c>
    </row>
    <row r="54" spans="1:4">
      <c r="A54" s="3" t="s">
        <v>759</v>
      </c>
    </row>
    <row r="55" spans="1:4">
      <c r="A55" s="4" t="s">
        <v>760</v>
      </c>
      <c r="B55" s="4" t="s">
        <v>797</v>
      </c>
      <c r="C55" s="4" t="s">
        <v>798</v>
      </c>
      <c r="D55" s="4" t="s">
        <v>799</v>
      </c>
    </row>
    <row r="56" spans="1:4">
      <c r="A56" s="4" t="s">
        <v>763</v>
      </c>
      <c r="B56" s="4" t="s">
        <v>773</v>
      </c>
      <c r="C56" s="4" t="s">
        <v>764</v>
      </c>
      <c r="D56" s="4" t="s">
        <v>765</v>
      </c>
    </row>
    <row r="57" spans="1:4">
      <c r="A57" s="4" t="s">
        <v>766</v>
      </c>
      <c r="B57" s="4" t="s">
        <v>800</v>
      </c>
      <c r="C57" s="4" t="s">
        <v>801</v>
      </c>
      <c r="D57" s="4" t="s">
        <v>791</v>
      </c>
    </row>
    <row r="58" spans="1:4">
      <c r="A58" s="4" t="s">
        <v>768</v>
      </c>
      <c r="B58" s="4" t="s">
        <v>802</v>
      </c>
      <c r="C58" s="4" t="s">
        <v>802</v>
      </c>
      <c r="D58" s="4" t="s">
        <v>777</v>
      </c>
    </row>
    <row r="59" spans="1:4">
      <c r="A59" s="4" t="s">
        <v>747</v>
      </c>
    </row>
    <row r="60" spans="1:4">
      <c r="A60" s="3" t="s">
        <v>704</v>
      </c>
    </row>
    <row r="61" spans="1:4">
      <c r="A61" s="4" t="s">
        <v>756</v>
      </c>
      <c r="B61" s="6" t="n">
        <v>2789103</v>
      </c>
      <c r="C61" s="6" t="n">
        <v>2437512</v>
      </c>
      <c r="D61" s="6" t="n">
        <v>2454134</v>
      </c>
    </row>
    <row r="62" spans="1:4">
      <c r="A62" s="4" t="s">
        <v>757</v>
      </c>
      <c r="B62" s="4" t="s">
        <v>758</v>
      </c>
      <c r="C62" s="4" t="s">
        <v>758</v>
      </c>
      <c r="D62" s="4" t="s">
        <v>758</v>
      </c>
    </row>
    <row r="63" spans="1:4">
      <c r="A63" s="3" t="s">
        <v>759</v>
      </c>
    </row>
    <row r="64" spans="1:4">
      <c r="A64" s="4" t="s">
        <v>760</v>
      </c>
      <c r="B64" s="4" t="s">
        <v>803</v>
      </c>
      <c r="C64" s="4" t="s">
        <v>804</v>
      </c>
      <c r="D64" s="4" t="s">
        <v>805</v>
      </c>
    </row>
    <row r="65" spans="1:4">
      <c r="A65" s="4" t="s">
        <v>763</v>
      </c>
      <c r="B65" s="4" t="s">
        <v>773</v>
      </c>
      <c r="C65" s="4" t="s">
        <v>764</v>
      </c>
      <c r="D65" s="4" t="s">
        <v>765</v>
      </c>
    </row>
    <row r="66" spans="1:4">
      <c r="A66" s="4" t="s">
        <v>766</v>
      </c>
      <c r="B66" s="4" t="s">
        <v>786</v>
      </c>
      <c r="C66" s="4" t="s">
        <v>795</v>
      </c>
      <c r="D66" s="4" t="s">
        <v>795</v>
      </c>
    </row>
    <row r="67" spans="1:4">
      <c r="A67" s="4" t="s">
        <v>768</v>
      </c>
      <c r="B67" s="4" t="s">
        <v>796</v>
      </c>
      <c r="C67" s="4" t="s">
        <v>796</v>
      </c>
      <c r="D67" s="4" t="s">
        <v>796</v>
      </c>
    </row>
    <row r="68" spans="1:4">
      <c r="A68" s="4" t="s">
        <v>749</v>
      </c>
    </row>
    <row r="69" spans="1:4">
      <c r="A69" s="3" t="s">
        <v>704</v>
      </c>
    </row>
    <row r="70" spans="1:4">
      <c r="A70" s="4" t="s">
        <v>756</v>
      </c>
      <c r="B70" s="6" t="n">
        <v>3847039</v>
      </c>
      <c r="C70" s="6" t="n">
        <v>3397744</v>
      </c>
      <c r="D70" s="6" t="n">
        <v>3464021</v>
      </c>
    </row>
    <row r="71" spans="1:4">
      <c r="A71" s="4" t="s">
        <v>757</v>
      </c>
      <c r="B71" s="4" t="s">
        <v>758</v>
      </c>
      <c r="C71" s="4" t="s">
        <v>758</v>
      </c>
      <c r="D71" s="4" t="s">
        <v>758</v>
      </c>
    </row>
    <row r="72" spans="1:4">
      <c r="A72" s="3" t="s">
        <v>759</v>
      </c>
    </row>
    <row r="73" spans="1:4">
      <c r="A73" s="4" t="s">
        <v>760</v>
      </c>
      <c r="B73" s="4" t="s">
        <v>806</v>
      </c>
      <c r="C73" s="4" t="s">
        <v>807</v>
      </c>
      <c r="D73" s="4" t="s">
        <v>808</v>
      </c>
    </row>
    <row r="74" spans="1:4">
      <c r="A74" s="4" t="s">
        <v>763</v>
      </c>
      <c r="B74" s="4" t="s">
        <v>773</v>
      </c>
      <c r="C74" s="4" t="s">
        <v>764</v>
      </c>
      <c r="D74" s="4" t="s">
        <v>765</v>
      </c>
    </row>
    <row r="75" spans="1:4">
      <c r="A75" s="4" t="s">
        <v>766</v>
      </c>
      <c r="B75" s="4" t="s">
        <v>786</v>
      </c>
      <c r="C75" s="4" t="s">
        <v>795</v>
      </c>
      <c r="D75" s="4" t="s">
        <v>795</v>
      </c>
    </row>
    <row r="76" spans="1:4">
      <c r="A76" s="4" t="s">
        <v>768</v>
      </c>
      <c r="B76" s="4" t="s">
        <v>796</v>
      </c>
      <c r="C76" s="4" t="s">
        <v>796</v>
      </c>
      <c r="D76" s="4" t="s">
        <v>796</v>
      </c>
    </row>
    <row r="77" spans="1:4">
      <c r="A77" s="4" t="s">
        <v>751</v>
      </c>
    </row>
    <row r="78" spans="1:4">
      <c r="A78" s="3" t="s">
        <v>704</v>
      </c>
    </row>
    <row r="79" spans="1:4">
      <c r="A79" s="4" t="s">
        <v>756</v>
      </c>
      <c r="B79" s="6" t="n">
        <v>1154112</v>
      </c>
      <c r="C79" s="6" t="n">
        <v>1018268</v>
      </c>
      <c r="D79" s="6" t="n">
        <v>1031605</v>
      </c>
    </row>
    <row r="80" spans="1:4">
      <c r="A80" s="4" t="s">
        <v>757</v>
      </c>
      <c r="B80" s="4" t="s">
        <v>758</v>
      </c>
      <c r="C80" s="4" t="s">
        <v>758</v>
      </c>
      <c r="D80" s="4" t="s">
        <v>758</v>
      </c>
    </row>
    <row r="81" spans="1:4">
      <c r="A81" s="3" t="s">
        <v>759</v>
      </c>
    </row>
    <row r="82" spans="1:4">
      <c r="A82" s="4" t="s">
        <v>760</v>
      </c>
      <c r="B82" s="4" t="s">
        <v>809</v>
      </c>
      <c r="C82" s="4" t="s">
        <v>810</v>
      </c>
      <c r="D82" s="4" t="s">
        <v>805</v>
      </c>
    </row>
    <row r="83" spans="1:4">
      <c r="A83" s="4" t="s">
        <v>763</v>
      </c>
      <c r="B83" s="4" t="s">
        <v>773</v>
      </c>
      <c r="C83" s="4" t="s">
        <v>764</v>
      </c>
      <c r="D83" s="4" t="s">
        <v>765</v>
      </c>
    </row>
    <row r="84" spans="1:4">
      <c r="A84" s="4" t="s">
        <v>766</v>
      </c>
      <c r="B84" s="4" t="s">
        <v>786</v>
      </c>
      <c r="C84" s="4" t="s">
        <v>795</v>
      </c>
      <c r="D84" s="4" t="s">
        <v>795</v>
      </c>
    </row>
    <row r="85" spans="1:4">
      <c r="A85" s="4" t="s">
        <v>768</v>
      </c>
      <c r="B85" s="4" t="s">
        <v>796</v>
      </c>
      <c r="C85" s="4" t="s">
        <v>796</v>
      </c>
      <c r="D85" s="4" t="s">
        <v>796</v>
      </c>
    </row>
    <row r="86" spans="1:4">
      <c r="A86" s="4" t="s">
        <v>753</v>
      </c>
    </row>
    <row r="87" spans="1:4">
      <c r="A87" s="3" t="s">
        <v>704</v>
      </c>
    </row>
    <row r="88" spans="1:4">
      <c r="A88" s="4" t="s">
        <v>756</v>
      </c>
      <c r="B88" s="6" t="n">
        <v>1659035</v>
      </c>
      <c r="C88" s="6" t="n">
        <v>1403416</v>
      </c>
      <c r="D88" s="6" t="n">
        <v>1465965</v>
      </c>
    </row>
    <row r="89" spans="1:4">
      <c r="A89" s="4" t="s">
        <v>757</v>
      </c>
      <c r="B89" s="4" t="s">
        <v>758</v>
      </c>
      <c r="C89" s="4" t="s">
        <v>758</v>
      </c>
      <c r="D89" s="4" t="s">
        <v>758</v>
      </c>
    </row>
    <row r="90" spans="1:4">
      <c r="A90" s="3" t="s">
        <v>759</v>
      </c>
    </row>
    <row r="91" spans="1:4">
      <c r="A91" s="4" t="s">
        <v>760</v>
      </c>
      <c r="B91" s="4" t="s">
        <v>809</v>
      </c>
      <c r="C91" s="4" t="s">
        <v>804</v>
      </c>
      <c r="D91" s="4" t="s">
        <v>805</v>
      </c>
    </row>
    <row r="92" spans="1:4">
      <c r="A92" s="4" t="s">
        <v>763</v>
      </c>
      <c r="B92" s="4" t="s">
        <v>773</v>
      </c>
      <c r="C92" s="4" t="s">
        <v>764</v>
      </c>
      <c r="D92" s="4" t="s">
        <v>765</v>
      </c>
    </row>
    <row r="93" spans="1:4">
      <c r="A93" s="4" t="s">
        <v>766</v>
      </c>
      <c r="B93" s="4" t="s">
        <v>786</v>
      </c>
      <c r="C93" s="4" t="s">
        <v>795</v>
      </c>
      <c r="D93" s="4" t="s">
        <v>795</v>
      </c>
    </row>
    <row r="94" spans="1:4">
      <c r="A94" s="4" t="s">
        <v>768</v>
      </c>
      <c r="B94" s="4" t="s">
        <v>796</v>
      </c>
      <c r="C94" s="4" t="s">
        <v>796</v>
      </c>
      <c r="D94" s="4" t="s">
        <v>79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811</v>
      </c>
      <c r="B1" s="2" t="s">
        <v>26</v>
      </c>
      <c r="C1" s="2" t="s">
        <v>27</v>
      </c>
      <c r="D1" s="2" t="s">
        <v>28</v>
      </c>
      <c r="E1" s="2" t="s">
        <v>444</v>
      </c>
    </row>
    <row r="2" spans="1:5">
      <c r="A2" s="3" t="s">
        <v>812</v>
      </c>
    </row>
    <row r="3" spans="1:5">
      <c r="A3" s="4" t="s">
        <v>813</v>
      </c>
      <c r="B3" s="6" t="n">
        <v>136224</v>
      </c>
      <c r="C3" s="6" t="n">
        <v>154642</v>
      </c>
      <c r="D3" s="6" t="n">
        <v>686745</v>
      </c>
    </row>
    <row r="4" spans="1:5">
      <c r="A4" s="4" t="s">
        <v>814</v>
      </c>
      <c r="B4" s="5" t="n">
        <v>-54303</v>
      </c>
      <c r="C4" s="5" t="n">
        <v>-50426</v>
      </c>
      <c r="D4" s="5" t="n">
        <v>-488978</v>
      </c>
      <c r="E4" s="6" t="n">
        <v>-521111</v>
      </c>
    </row>
    <row r="5" spans="1:5">
      <c r="A5" s="4" t="s">
        <v>815</v>
      </c>
      <c r="B5" s="5" t="n">
        <v>81921</v>
      </c>
      <c r="C5" s="5" t="n">
        <v>104216</v>
      </c>
      <c r="D5" s="5" t="n">
        <v>197767</v>
      </c>
    </row>
    <row r="6" spans="1:5">
      <c r="A6" s="4" t="s">
        <v>816</v>
      </c>
      <c r="B6" s="5" t="n">
        <v>325089</v>
      </c>
      <c r="C6" s="5" t="n">
        <v>652724</v>
      </c>
      <c r="D6" s="5" t="n">
        <v>645112</v>
      </c>
    </row>
    <row r="7" spans="1:5">
      <c r="A7" s="4" t="s">
        <v>817</v>
      </c>
      <c r="B7" s="5" t="n">
        <v>407010</v>
      </c>
      <c r="C7" s="5" t="n">
        <v>756940</v>
      </c>
      <c r="D7" s="5" t="n">
        <v>842879</v>
      </c>
    </row>
    <row r="8" spans="1:5">
      <c r="A8" s="4" t="s">
        <v>818</v>
      </c>
      <c r="B8" s="5" t="n">
        <v>0</v>
      </c>
      <c r="C8" s="5" t="n">
        <v>143137</v>
      </c>
      <c r="D8" s="5" t="n">
        <v>0</v>
      </c>
    </row>
    <row r="9" spans="1:5">
      <c r="A9" s="4" t="s">
        <v>819</v>
      </c>
      <c r="B9" s="6" t="n">
        <v>0</v>
      </c>
      <c r="C9" s="6" t="n">
        <v>143137</v>
      </c>
      <c r="D9" s="6"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20</v>
      </c>
      <c r="B1" s="2" t="s">
        <v>1</v>
      </c>
    </row>
    <row r="2" spans="1:4">
      <c r="B2" s="2" t="s">
        <v>26</v>
      </c>
      <c r="C2" s="2" t="s">
        <v>27</v>
      </c>
      <c r="D2" s="2" t="s">
        <v>28</v>
      </c>
    </row>
    <row r="3" spans="1:4">
      <c r="A3" s="3" t="s">
        <v>821</v>
      </c>
    </row>
    <row r="4" spans="1:4">
      <c r="A4" s="4" t="s">
        <v>822</v>
      </c>
      <c r="B4" s="6" t="n">
        <v>50426</v>
      </c>
      <c r="C4" s="6" t="n">
        <v>488978</v>
      </c>
      <c r="D4" s="6" t="n">
        <v>521111</v>
      </c>
    </row>
    <row r="5" spans="1:4">
      <c r="A5" s="4" t="s">
        <v>823</v>
      </c>
      <c r="B5" s="5" t="n">
        <v>40022</v>
      </c>
      <c r="C5" s="5" t="n">
        <v>0</v>
      </c>
      <c r="D5" s="5" t="n">
        <v>29313</v>
      </c>
    </row>
    <row r="6" spans="1:4">
      <c r="A6" s="4" t="s">
        <v>824</v>
      </c>
      <c r="B6" s="5" t="n">
        <v>-30846</v>
      </c>
      <c r="C6" s="5" t="n">
        <v>-35612</v>
      </c>
      <c r="D6" s="5" t="n">
        <v>-19092</v>
      </c>
    </row>
    <row r="7" spans="1:4">
      <c r="A7" s="4" t="s">
        <v>825</v>
      </c>
      <c r="B7" s="5" t="n">
        <v>-12323</v>
      </c>
      <c r="C7" s="5" t="n">
        <v>-389116</v>
      </c>
      <c r="D7" s="5" t="n">
        <v>-30840</v>
      </c>
    </row>
    <row r="8" spans="1:4">
      <c r="A8" s="4" t="s">
        <v>826</v>
      </c>
      <c r="B8" s="5" t="n">
        <v>7024</v>
      </c>
      <c r="C8" s="5" t="n">
        <v>-13824</v>
      </c>
      <c r="D8" s="5" t="n">
        <v>-11514</v>
      </c>
    </row>
    <row r="9" spans="1:4">
      <c r="A9" s="4" t="s">
        <v>827</v>
      </c>
      <c r="B9" s="6" t="n">
        <v>54303</v>
      </c>
      <c r="C9" s="6" t="n">
        <v>50426</v>
      </c>
      <c r="D9" s="6" t="n">
        <v>48897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828</v>
      </c>
      <c r="B1" s="2" t="s">
        <v>829</v>
      </c>
    </row>
    <row r="2" spans="1:2">
      <c r="B2" s="2" t="s">
        <v>830</v>
      </c>
    </row>
    <row r="3" spans="1:2">
      <c r="A3" s="4" t="s">
        <v>831</v>
      </c>
    </row>
    <row r="4" spans="1:2">
      <c r="A4" s="3" t="s">
        <v>832</v>
      </c>
    </row>
    <row r="5" spans="1:2">
      <c r="A5" s="4" t="s">
        <v>833</v>
      </c>
      <c r="B5" s="6" t="n">
        <v>1544265</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s>
  <sheetData>
    <row r="1" spans="1:5">
      <c r="A1" s="1" t="s">
        <v>834</v>
      </c>
      <c r="B1" s="2" t="s">
        <v>26</v>
      </c>
      <c r="C1" s="2" t="s">
        <v>27</v>
      </c>
      <c r="D1" s="2" t="s">
        <v>28</v>
      </c>
      <c r="E1" s="2" t="s">
        <v>444</v>
      </c>
    </row>
    <row r="2" spans="1:5">
      <c r="A2" s="3" t="s">
        <v>835</v>
      </c>
    </row>
    <row r="3" spans="1:5">
      <c r="A3" s="4" t="s">
        <v>836</v>
      </c>
      <c r="B3" s="6" t="n">
        <v>57869</v>
      </c>
      <c r="C3" s="6" t="n">
        <v>54920</v>
      </c>
      <c r="D3" s="6" t="n">
        <v>134451</v>
      </c>
    </row>
    <row r="4" spans="1:5">
      <c r="A4" s="4" t="s">
        <v>837</v>
      </c>
      <c r="B4" s="5" t="n">
        <v>274</v>
      </c>
      <c r="C4" s="5" t="n">
        <v>473</v>
      </c>
      <c r="D4" s="5" t="n">
        <v>123</v>
      </c>
    </row>
    <row r="5" spans="1:5">
      <c r="A5" s="4" t="s">
        <v>838</v>
      </c>
      <c r="B5" s="6" t="n">
        <v>58143</v>
      </c>
      <c r="C5" s="6" t="n">
        <v>55393</v>
      </c>
      <c r="D5" s="6" t="n">
        <v>134574</v>
      </c>
      <c r="E5" s="6" t="n">
        <v>16509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839</v>
      </c>
      <c r="B1" s="2" t="s">
        <v>1</v>
      </c>
    </row>
    <row r="2" spans="1:8">
      <c r="B2" s="2" t="s">
        <v>26</v>
      </c>
      <c r="C2" s="2" t="s">
        <v>442</v>
      </c>
      <c r="D2" s="2" t="s">
        <v>27</v>
      </c>
      <c r="E2" s="2" t="s">
        <v>28</v>
      </c>
      <c r="F2" s="2" t="s">
        <v>443</v>
      </c>
      <c r="G2" s="2" t="s">
        <v>444</v>
      </c>
      <c r="H2" s="2" t="s">
        <v>446</v>
      </c>
    </row>
    <row r="3" spans="1:8">
      <c r="A3" s="3" t="s">
        <v>840</v>
      </c>
    </row>
    <row r="4" spans="1:8">
      <c r="A4" s="4" t="s">
        <v>103</v>
      </c>
      <c r="B4" s="5" t="n">
        <v>50000000</v>
      </c>
      <c r="D4" s="5" t="n">
        <v>50000000</v>
      </c>
      <c r="E4" s="5" t="n">
        <v>50000000</v>
      </c>
    </row>
    <row r="5" spans="1:8">
      <c r="A5" s="4" t="s">
        <v>841</v>
      </c>
      <c r="B5" s="4" t="s">
        <v>102</v>
      </c>
      <c r="D5" s="8" t="n">
        <v>0.001</v>
      </c>
      <c r="E5" s="8" t="n">
        <v>0.001</v>
      </c>
    </row>
    <row r="6" spans="1:8">
      <c r="A6" s="4" t="s">
        <v>105</v>
      </c>
      <c r="B6" s="5" t="n">
        <v>1903723</v>
      </c>
      <c r="D6" s="5" t="n">
        <v>1954651</v>
      </c>
      <c r="E6" s="5" t="n">
        <v>1954651</v>
      </c>
    </row>
    <row r="7" spans="1:8">
      <c r="A7" s="4" t="s">
        <v>107</v>
      </c>
    </row>
    <row r="8" spans="1:8">
      <c r="A8" s="3" t="s">
        <v>840</v>
      </c>
    </row>
    <row r="9" spans="1:8">
      <c r="A9" s="4" t="s">
        <v>105</v>
      </c>
      <c r="B9" s="5" t="n">
        <v>139628</v>
      </c>
      <c r="D9" s="5" t="n">
        <v>85800</v>
      </c>
      <c r="E9" s="5" t="n">
        <v>85800</v>
      </c>
      <c r="G9" s="5" t="n">
        <v>0</v>
      </c>
    </row>
    <row r="10" spans="1:8">
      <c r="A10" s="4" t="s">
        <v>614</v>
      </c>
    </row>
    <row r="11" spans="1:8">
      <c r="A11" s="3" t="s">
        <v>840</v>
      </c>
    </row>
    <row r="12" spans="1:8">
      <c r="A12" s="4" t="s">
        <v>455</v>
      </c>
      <c r="F12" s="5" t="n">
        <v>220000</v>
      </c>
    </row>
    <row r="13" spans="1:8">
      <c r="A13" s="4" t="s">
        <v>463</v>
      </c>
      <c r="F13" s="5" t="n">
        <v>134200</v>
      </c>
    </row>
    <row r="14" spans="1:8">
      <c r="A14" s="4" t="s">
        <v>842</v>
      </c>
    </row>
    <row r="15" spans="1:8">
      <c r="A15" s="3" t="s">
        <v>840</v>
      </c>
    </row>
    <row r="16" spans="1:8">
      <c r="A16" s="4" t="s">
        <v>105</v>
      </c>
      <c r="F16" s="5" t="n">
        <v>85800</v>
      </c>
    </row>
    <row r="17" spans="1:8">
      <c r="A17" s="4" t="s">
        <v>617</v>
      </c>
    </row>
    <row r="18" spans="1:8">
      <c r="A18" s="3" t="s">
        <v>840</v>
      </c>
    </row>
    <row r="19" spans="1:8">
      <c r="A19" s="4" t="s">
        <v>455</v>
      </c>
      <c r="C19" s="5" t="n">
        <v>53828</v>
      </c>
    </row>
    <row r="20" spans="1:8">
      <c r="A20" s="4" t="s">
        <v>450</v>
      </c>
    </row>
    <row r="21" spans="1:8">
      <c r="A21" s="3" t="s">
        <v>840</v>
      </c>
    </row>
    <row r="22" spans="1:8">
      <c r="A22" s="4" t="s">
        <v>103</v>
      </c>
      <c r="B22" s="5" t="n">
        <v>50000000</v>
      </c>
    </row>
    <row r="23" spans="1:8">
      <c r="A23" s="4" t="s">
        <v>841</v>
      </c>
      <c r="B23" s="8" t="n">
        <v>0.001</v>
      </c>
    </row>
    <row r="24" spans="1:8">
      <c r="A24" s="4" t="s">
        <v>105</v>
      </c>
      <c r="H24" s="5" t="n">
        <v>3635344</v>
      </c>
    </row>
    <row r="25" spans="1:8">
      <c r="A25" s="4" t="s">
        <v>702</v>
      </c>
      <c r="B25" s="5" t="n">
        <v>253881</v>
      </c>
    </row>
    <row r="26" spans="1:8">
      <c r="A26" s="4" t="s">
        <v>843</v>
      </c>
      <c r="B26" s="5" t="n">
        <v>2900</v>
      </c>
    </row>
    <row r="27" spans="1:8">
      <c r="A27" s="4" t="s">
        <v>844</v>
      </c>
    </row>
    <row r="28" spans="1:8">
      <c r="A28" s="3" t="s">
        <v>840</v>
      </c>
    </row>
    <row r="29" spans="1:8">
      <c r="A29" s="4" t="s">
        <v>105</v>
      </c>
      <c r="F29" s="5" t="n">
        <v>2294332</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845</v>
      </c>
      <c r="B1" s="2" t="s">
        <v>26</v>
      </c>
      <c r="C1" s="2" t="s">
        <v>27</v>
      </c>
      <c r="D1" s="2" t="s">
        <v>28</v>
      </c>
    </row>
    <row r="2" spans="1:4">
      <c r="A2" s="3" t="s">
        <v>91</v>
      </c>
    </row>
    <row r="3" spans="1:4">
      <c r="A3" s="4" t="s">
        <v>846</v>
      </c>
      <c r="B3" s="6" t="n">
        <v>18146247</v>
      </c>
      <c r="C3" s="6" t="n">
        <v>21110316</v>
      </c>
      <c r="D3" s="6" t="n">
        <v>21720779</v>
      </c>
    </row>
    <row r="4" spans="1:4">
      <c r="A4" s="4" t="s">
        <v>847</v>
      </c>
      <c r="B4" s="5" t="n">
        <v>4438354</v>
      </c>
      <c r="C4" s="5" t="n">
        <v>4206847</v>
      </c>
      <c r="D4" s="5" t="n">
        <v>5087208</v>
      </c>
    </row>
    <row r="5" spans="1:4">
      <c r="A5" s="4" t="s">
        <v>848</v>
      </c>
      <c r="B5" s="5" t="n">
        <v>22584601</v>
      </c>
      <c r="C5" s="5" t="n">
        <v>22584601</v>
      </c>
      <c r="D5" s="5" t="n">
        <v>26807987</v>
      </c>
    </row>
    <row r="6" spans="1:4">
      <c r="A6" s="4" t="s">
        <v>849</v>
      </c>
    </row>
    <row r="7" spans="1:4">
      <c r="A7" s="3" t="s">
        <v>91</v>
      </c>
    </row>
    <row r="8" spans="1:4">
      <c r="A8" s="4" t="s">
        <v>847</v>
      </c>
      <c r="B8" s="5" t="n">
        <v>812913</v>
      </c>
      <c r="C8" s="5" t="n">
        <v>711675</v>
      </c>
      <c r="D8" s="5" t="n">
        <v>680075</v>
      </c>
    </row>
    <row r="9" spans="1:4">
      <c r="A9" s="4" t="s">
        <v>850</v>
      </c>
    </row>
    <row r="10" spans="1:4">
      <c r="A10" s="3" t="s">
        <v>91</v>
      </c>
    </row>
    <row r="11" spans="1:4">
      <c r="A11" s="4" t="s">
        <v>846</v>
      </c>
      <c r="C11" s="5" t="n">
        <v>4179528</v>
      </c>
      <c r="D11" s="5" t="n">
        <v>4301125</v>
      </c>
    </row>
    <row r="12" spans="1:4">
      <c r="A12" s="4" t="s">
        <v>847</v>
      </c>
      <c r="B12" s="5" t="n">
        <v>1604426</v>
      </c>
      <c r="C12" s="5" t="n">
        <v>1683705</v>
      </c>
      <c r="D12" s="5" t="n">
        <v>1660946</v>
      </c>
    </row>
    <row r="13" spans="1:4">
      <c r="A13" s="4" t="s">
        <v>851</v>
      </c>
    </row>
    <row r="14" spans="1:4">
      <c r="A14" s="3" t="s">
        <v>91</v>
      </c>
    </row>
    <row r="15" spans="1:4">
      <c r="A15" s="4" t="s">
        <v>846</v>
      </c>
      <c r="B15" s="5" t="n">
        <v>17148421</v>
      </c>
      <c r="C15" s="5" t="n">
        <v>16054972</v>
      </c>
      <c r="D15" s="5" t="n">
        <v>16518357</v>
      </c>
    </row>
    <row r="16" spans="1:4">
      <c r="A16" s="4" t="s">
        <v>847</v>
      </c>
      <c r="B16" s="5" t="n">
        <v>1131182</v>
      </c>
      <c r="C16" s="5" t="n">
        <v>921634</v>
      </c>
      <c r="D16" s="5" t="n">
        <v>1856354</v>
      </c>
    </row>
    <row r="17" spans="1:4">
      <c r="A17" s="4" t="s">
        <v>852</v>
      </c>
    </row>
    <row r="18" spans="1:4">
      <c r="A18" s="3" t="s">
        <v>91</v>
      </c>
    </row>
    <row r="19" spans="1:4">
      <c r="A19" s="4" t="s">
        <v>846</v>
      </c>
      <c r="B19" s="5" t="n">
        <v>997826</v>
      </c>
      <c r="C19" s="5" t="n">
        <v>875816</v>
      </c>
      <c r="D19" s="5" t="n">
        <v>901297</v>
      </c>
    </row>
    <row r="20" spans="1:4">
      <c r="A20" s="4" t="s">
        <v>847</v>
      </c>
      <c r="B20" s="6" t="n">
        <v>889833</v>
      </c>
      <c r="C20" s="6" t="n">
        <v>889833</v>
      </c>
      <c r="D20" s="6" t="n">
        <v>88983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3</v>
      </c>
      <c r="B1" s="2" t="s">
        <v>26</v>
      </c>
      <c r="C1" s="2" t="s">
        <v>27</v>
      </c>
      <c r="D1" s="2" t="s">
        <v>28</v>
      </c>
    </row>
    <row r="2" spans="1:4">
      <c r="A2" s="3" t="s">
        <v>854</v>
      </c>
    </row>
    <row r="3" spans="1:4">
      <c r="A3" s="4" t="s">
        <v>855</v>
      </c>
      <c r="B3" s="6" t="n">
        <v>22584601</v>
      </c>
      <c r="C3" s="6" t="n">
        <v>25317163</v>
      </c>
      <c r="D3" s="6" t="n">
        <v>26807987</v>
      </c>
    </row>
    <row r="4" spans="1:4">
      <c r="A4" s="4" t="s">
        <v>850</v>
      </c>
    </row>
    <row r="5" spans="1:4">
      <c r="A5" s="3" t="s">
        <v>854</v>
      </c>
    </row>
    <row r="6" spans="1:4">
      <c r="A6" s="4" t="s">
        <v>855</v>
      </c>
      <c r="B6" s="5" t="n">
        <v>1604426</v>
      </c>
      <c r="C6" s="5" t="n">
        <v>5863233</v>
      </c>
      <c r="D6" s="5" t="n">
        <v>5962071</v>
      </c>
    </row>
    <row r="7" spans="1:4">
      <c r="A7" s="4" t="s">
        <v>856</v>
      </c>
    </row>
    <row r="8" spans="1:4">
      <c r="A8" s="3" t="s">
        <v>854</v>
      </c>
    </row>
    <row r="9" spans="1:4">
      <c r="A9" s="4" t="s">
        <v>855</v>
      </c>
      <c r="B9" s="5" t="n">
        <v>1604426</v>
      </c>
      <c r="C9" s="5" t="n">
        <v>1683705</v>
      </c>
      <c r="D9" s="5" t="n">
        <v>1660946</v>
      </c>
    </row>
    <row r="10" spans="1:4">
      <c r="A10" s="4" t="s">
        <v>857</v>
      </c>
    </row>
    <row r="11" spans="1:4">
      <c r="A11" s="3" t="s">
        <v>854</v>
      </c>
    </row>
    <row r="12" spans="1:4">
      <c r="A12" s="4" t="s">
        <v>855</v>
      </c>
      <c r="B12" s="5" t="n">
        <v>0</v>
      </c>
      <c r="C12" s="5" t="n">
        <v>1438478</v>
      </c>
      <c r="D12" s="5" t="n">
        <v>1507833</v>
      </c>
    </row>
    <row r="13" spans="1:4">
      <c r="A13" s="4" t="s">
        <v>858</v>
      </c>
    </row>
    <row r="14" spans="1:4">
      <c r="A14" s="3" t="s">
        <v>854</v>
      </c>
    </row>
    <row r="15" spans="1:4">
      <c r="A15" s="4" t="s">
        <v>855</v>
      </c>
      <c r="B15" s="5" t="n">
        <v>0</v>
      </c>
      <c r="C15" s="5" t="n">
        <v>2741050</v>
      </c>
      <c r="D15" s="5" t="n">
        <v>2793292</v>
      </c>
    </row>
    <row r="16" spans="1:4">
      <c r="A16" s="4" t="s">
        <v>859</v>
      </c>
    </row>
    <row r="17" spans="1:4">
      <c r="A17" s="3" t="s">
        <v>854</v>
      </c>
    </row>
    <row r="18" spans="1:4">
      <c r="A18" s="4" t="s">
        <v>855</v>
      </c>
      <c r="B18" s="5" t="n">
        <v>1604426</v>
      </c>
      <c r="C18" s="5" t="n">
        <v>5863233</v>
      </c>
      <c r="D18" s="5" t="n">
        <v>5962071</v>
      </c>
    </row>
    <row r="19" spans="1:4">
      <c r="A19" s="4" t="s">
        <v>860</v>
      </c>
    </row>
    <row r="20" spans="1:4">
      <c r="A20" s="3" t="s">
        <v>854</v>
      </c>
    </row>
    <row r="21" spans="1:4">
      <c r="A21" s="4" t="s">
        <v>855</v>
      </c>
      <c r="B21" s="5" t="n">
        <v>1604426</v>
      </c>
      <c r="C21" s="5" t="n">
        <v>1683705</v>
      </c>
      <c r="D21" s="5" t="n">
        <v>1660946</v>
      </c>
    </row>
    <row r="22" spans="1:4">
      <c r="A22" s="4" t="s">
        <v>861</v>
      </c>
    </row>
    <row r="23" spans="1:4">
      <c r="A23" s="3" t="s">
        <v>854</v>
      </c>
    </row>
    <row r="24" spans="1:4">
      <c r="A24" s="4" t="s">
        <v>855</v>
      </c>
      <c r="B24" s="5" t="n">
        <v>0</v>
      </c>
      <c r="C24" s="5" t="n">
        <v>1438478</v>
      </c>
      <c r="D24" s="5" t="n">
        <v>1507833</v>
      </c>
    </row>
    <row r="25" spans="1:4">
      <c r="A25" s="4" t="s">
        <v>862</v>
      </c>
    </row>
    <row r="26" spans="1:4">
      <c r="A26" s="3" t="s">
        <v>854</v>
      </c>
    </row>
    <row r="27" spans="1:4">
      <c r="A27" s="4" t="s">
        <v>855</v>
      </c>
      <c r="B27" s="6" t="n">
        <v>0</v>
      </c>
      <c r="C27" s="6" t="n">
        <v>2741050</v>
      </c>
      <c r="D27" s="6" t="n">
        <v>279329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2T16:56:04Z</dcterms:created>
  <dcterms:modified xmlns:dcterms="http://purl.org/dc/terms/" xmlns:xsi="http://www.w3.org/2001/XMLSchema-instance" xsi:type="dcterms:W3CDTF">2018-05-02T16:56:04Z</dcterms:modified>
</cp:coreProperties>
</file>